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RESULTS OF OPERATI" sheetId="2" state="visible" r:id="rId2"/>
    <sheet xmlns:r="http://schemas.openxmlformats.org/officeDocument/2006/relationships" name="CONSOLIDATED COMPREHENSIVE INCO"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HARE OWNERS' EQUI" sheetId="6" state="visible" r:id="rId6"/>
    <sheet xmlns:r="http://schemas.openxmlformats.org/officeDocument/2006/relationships" name="CONSOLIDATED SHARE OWNERS' EQ_2" sheetId="7" state="visible" r:id="rId7"/>
    <sheet xmlns:r="http://schemas.openxmlformats.org/officeDocument/2006/relationships" name="CONSOLIDATED CASH FLOWS" sheetId="8" state="visible" r:id="rId8"/>
    <sheet xmlns:r="http://schemas.openxmlformats.org/officeDocument/2006/relationships" name="Significant Accounting Policies" sheetId="9" state="visible" r:id="rId9"/>
    <sheet xmlns:r="http://schemas.openxmlformats.org/officeDocument/2006/relationships" name="Segment Information"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Equity Investments" sheetId="13" state="visible" r:id="rId13"/>
    <sheet xmlns:r="http://schemas.openxmlformats.org/officeDocument/2006/relationships" name="Goodwill and Intangible Assets" sheetId="14" state="visible" r:id="rId14"/>
    <sheet xmlns:r="http://schemas.openxmlformats.org/officeDocument/2006/relationships" name="Other Assets" sheetId="15" state="visible" r:id="rId15"/>
    <sheet xmlns:r="http://schemas.openxmlformats.org/officeDocument/2006/relationships" name="Derivative Instruments" sheetId="16" state="visible" r:id="rId16"/>
    <sheet xmlns:r="http://schemas.openxmlformats.org/officeDocument/2006/relationships" name="Restructuring" sheetId="17" state="visible" r:id="rId17"/>
    <sheet xmlns:r="http://schemas.openxmlformats.org/officeDocument/2006/relationships" name="Pension Benefit Plans and Other"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Debt" sheetId="21" state="visible" r:id="rId21"/>
    <sheet xmlns:r="http://schemas.openxmlformats.org/officeDocument/2006/relationships" name="Contingencies" sheetId="22" state="visible" r:id="rId22"/>
    <sheet xmlns:r="http://schemas.openxmlformats.org/officeDocument/2006/relationships" name="Accumulated Other Comprehensive" sheetId="23" state="visible" r:id="rId23"/>
    <sheet xmlns:r="http://schemas.openxmlformats.org/officeDocument/2006/relationships" name="Stock Based Compensation" sheetId="24" state="visible" r:id="rId24"/>
    <sheet xmlns:r="http://schemas.openxmlformats.org/officeDocument/2006/relationships" name="Other Expense, net" sheetId="25" state="visible" r:id="rId25"/>
    <sheet xmlns:r="http://schemas.openxmlformats.org/officeDocument/2006/relationships" name="Earnings Per Share" sheetId="26" state="visible" r:id="rId26"/>
    <sheet xmlns:r="http://schemas.openxmlformats.org/officeDocument/2006/relationships" name="Supplemental Cash Flow Informat" sheetId="27" state="visible" r:id="rId27"/>
    <sheet xmlns:r="http://schemas.openxmlformats.org/officeDocument/2006/relationships" name="Discontinued Operations" sheetId="28" state="visible" r:id="rId28"/>
    <sheet xmlns:r="http://schemas.openxmlformats.org/officeDocument/2006/relationships" name="Business Combinations" sheetId="29" state="visible" r:id="rId29"/>
    <sheet xmlns:r="http://schemas.openxmlformats.org/officeDocument/2006/relationships" name="Subsequent Events" sheetId="30" state="visible" r:id="rId30"/>
    <sheet xmlns:r="http://schemas.openxmlformats.org/officeDocument/2006/relationships" name="SCHEDULE II - VALUATION AND QUA" sheetId="31" state="visible" r:id="rId31"/>
    <sheet xmlns:r="http://schemas.openxmlformats.org/officeDocument/2006/relationships" name="Significant Accounting Polici_2" sheetId="32" state="visible" r:id="rId32"/>
    <sheet xmlns:r="http://schemas.openxmlformats.org/officeDocument/2006/relationships" name="Segment Information (Tables)" sheetId="33" state="visible" r:id="rId33"/>
    <sheet xmlns:r="http://schemas.openxmlformats.org/officeDocument/2006/relationships" name="Revenue (Tables)" sheetId="34" state="visible" r:id="rId34"/>
    <sheet xmlns:r="http://schemas.openxmlformats.org/officeDocument/2006/relationships" name="Inventories (Tables)" sheetId="35" state="visible" r:id="rId35"/>
    <sheet xmlns:r="http://schemas.openxmlformats.org/officeDocument/2006/relationships" name="Equity Investments (Tables)" sheetId="36" state="visible" r:id="rId36"/>
    <sheet xmlns:r="http://schemas.openxmlformats.org/officeDocument/2006/relationships" name="Goodwill and Intangible Assets " sheetId="37" state="visible" r:id="rId37"/>
    <sheet xmlns:r="http://schemas.openxmlformats.org/officeDocument/2006/relationships" name="Other Assets (Tables)" sheetId="38" state="visible" r:id="rId38"/>
    <sheet xmlns:r="http://schemas.openxmlformats.org/officeDocument/2006/relationships" name="Derivative Instruments (Tables)" sheetId="39" state="visible" r:id="rId39"/>
    <sheet xmlns:r="http://schemas.openxmlformats.org/officeDocument/2006/relationships" name="Restructuring (Tables)" sheetId="40" state="visible" r:id="rId40"/>
    <sheet xmlns:r="http://schemas.openxmlformats.org/officeDocument/2006/relationships" name="Pension Benefit Plans and Oth_2" sheetId="41" state="visible" r:id="rId41"/>
    <sheet xmlns:r="http://schemas.openxmlformats.org/officeDocument/2006/relationships" name="Leases (Tables)" sheetId="42" state="visible" r:id="rId42"/>
    <sheet xmlns:r="http://schemas.openxmlformats.org/officeDocument/2006/relationships" name="Income Taxes (Tables)" sheetId="43" state="visible" r:id="rId43"/>
    <sheet xmlns:r="http://schemas.openxmlformats.org/officeDocument/2006/relationships" name="Debt (Tables)" sheetId="44" state="visible" r:id="rId44"/>
    <sheet xmlns:r="http://schemas.openxmlformats.org/officeDocument/2006/relationships" name="Contingencies (Tables)" sheetId="45" state="visible" r:id="rId45"/>
    <sheet xmlns:r="http://schemas.openxmlformats.org/officeDocument/2006/relationships" name="Accumulated Other Comprehensi_2" sheetId="46" state="visible" r:id="rId46"/>
    <sheet xmlns:r="http://schemas.openxmlformats.org/officeDocument/2006/relationships" name="Stock Based Compensation (Table" sheetId="47" state="visible" r:id="rId47"/>
    <sheet xmlns:r="http://schemas.openxmlformats.org/officeDocument/2006/relationships" name="Other Expense, net (Tables)" sheetId="48" state="visible" r:id="rId48"/>
    <sheet xmlns:r="http://schemas.openxmlformats.org/officeDocument/2006/relationships" name="Earnings Per Share (Tables)" sheetId="49" state="visible" r:id="rId49"/>
    <sheet xmlns:r="http://schemas.openxmlformats.org/officeDocument/2006/relationships" name="Supplemental Cash Flow Inform_2" sheetId="50" state="visible" r:id="rId50"/>
    <sheet xmlns:r="http://schemas.openxmlformats.org/officeDocument/2006/relationships" name="Business Combinations (Tables)" sheetId="51" state="visible" r:id="rId51"/>
    <sheet xmlns:r="http://schemas.openxmlformats.org/officeDocument/2006/relationships" name="Significant Accounting Polici_3"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egment Information - Reportabl" sheetId="55" state="visible" r:id="rId55"/>
    <sheet xmlns:r="http://schemas.openxmlformats.org/officeDocument/2006/relationships" name="Segment Information - Assets, I" sheetId="56" state="visible" r:id="rId56"/>
    <sheet xmlns:r="http://schemas.openxmlformats.org/officeDocument/2006/relationships" name="Segment Information - Intangibl" sheetId="57" state="visible" r:id="rId57"/>
    <sheet xmlns:r="http://schemas.openxmlformats.org/officeDocument/2006/relationships" name="Revenue (Details)" sheetId="58" state="visible" r:id="rId58"/>
    <sheet xmlns:r="http://schemas.openxmlformats.org/officeDocument/2006/relationships" name="Inventories (Details)" sheetId="59" state="visible" r:id="rId59"/>
    <sheet xmlns:r="http://schemas.openxmlformats.org/officeDocument/2006/relationships" name="Equity Investments - Ownership " sheetId="60" state="visible" r:id="rId60"/>
    <sheet xmlns:r="http://schemas.openxmlformats.org/officeDocument/2006/relationships" name="Equity Investments (Details)"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Other Assets (Details)" sheetId="64" state="visible" r:id="rId64"/>
    <sheet xmlns:r="http://schemas.openxmlformats.org/officeDocument/2006/relationships" name="Derivative Instruments - Deriva" sheetId="65" state="visible" r:id="rId65"/>
    <sheet xmlns:r="http://schemas.openxmlformats.org/officeDocument/2006/relationships" name="Derivative Instruments - Balanc" sheetId="66" state="visible" r:id="rId66"/>
    <sheet xmlns:r="http://schemas.openxmlformats.org/officeDocument/2006/relationships" name="Derivative Instruments - Effect" sheetId="67" state="visible" r:id="rId67"/>
    <sheet xmlns:r="http://schemas.openxmlformats.org/officeDocument/2006/relationships" name="Restructuring (Details)" sheetId="68" state="visible" r:id="rId68"/>
    <sheet xmlns:r="http://schemas.openxmlformats.org/officeDocument/2006/relationships" name="Pensions Benefit Plans and Othe" sheetId="69" state="visible" r:id="rId69"/>
    <sheet xmlns:r="http://schemas.openxmlformats.org/officeDocument/2006/relationships" name="Pensions Benefit Plans and Ot_2" sheetId="70" state="visible" r:id="rId70"/>
    <sheet xmlns:r="http://schemas.openxmlformats.org/officeDocument/2006/relationships" name="Pensions Benefit Plans and Ot_3" sheetId="71" state="visible" r:id="rId71"/>
    <sheet xmlns:r="http://schemas.openxmlformats.org/officeDocument/2006/relationships" name="Pensions Benefit Plans and Ot_4" sheetId="72" state="visible" r:id="rId72"/>
    <sheet xmlns:r="http://schemas.openxmlformats.org/officeDocument/2006/relationships" name="Pension Benefit Plans and Oth_3" sheetId="73" state="visible" r:id="rId73"/>
    <sheet xmlns:r="http://schemas.openxmlformats.org/officeDocument/2006/relationships" name="Pensions Benefit Plans and Ot_5" sheetId="74" state="visible" r:id="rId74"/>
    <sheet xmlns:r="http://schemas.openxmlformats.org/officeDocument/2006/relationships" name="Pensions Benefit Plans and Ot_6" sheetId="75" state="visible" r:id="rId75"/>
    <sheet xmlns:r="http://schemas.openxmlformats.org/officeDocument/2006/relationships" name="Pensions Benefit Plans and Ot_7" sheetId="76" state="visible" r:id="rId76"/>
    <sheet xmlns:r="http://schemas.openxmlformats.org/officeDocument/2006/relationships" name="Pensions Benefit Plans and Ot_8" sheetId="77" state="visible" r:id="rId77"/>
    <sheet xmlns:r="http://schemas.openxmlformats.org/officeDocument/2006/relationships" name="Pensions Benefit Plans and Ot_9" sheetId="78" state="visible" r:id="rId78"/>
    <sheet xmlns:r="http://schemas.openxmlformats.org/officeDocument/2006/relationships" name="Pensions Benefit Plans and O_10" sheetId="79" state="visible" r:id="rId79"/>
    <sheet xmlns:r="http://schemas.openxmlformats.org/officeDocument/2006/relationships" name="Pensions Benefit Plans and O_11" sheetId="80" state="visible" r:id="rId80"/>
    <sheet xmlns:r="http://schemas.openxmlformats.org/officeDocument/2006/relationships" name="Leases - Narrative (Details)" sheetId="81" state="visible" r:id="rId81"/>
    <sheet xmlns:r="http://schemas.openxmlformats.org/officeDocument/2006/relationships" name="Leases - Lease Cost (Details)" sheetId="82" state="visible" r:id="rId82"/>
    <sheet xmlns:r="http://schemas.openxmlformats.org/officeDocument/2006/relationships" name="Leases - Other information (Det" sheetId="83" state="visible" r:id="rId83"/>
    <sheet xmlns:r="http://schemas.openxmlformats.org/officeDocument/2006/relationships" name="Leases - Supplemental balance s" sheetId="84" state="visible" r:id="rId84"/>
    <sheet xmlns:r="http://schemas.openxmlformats.org/officeDocument/2006/relationships" name="Leases - Maturity of lease liab" sheetId="85" state="visible" r:id="rId85"/>
    <sheet xmlns:r="http://schemas.openxmlformats.org/officeDocument/2006/relationships" name="Income Taxes - Provision for In" sheetId="86" state="visible" r:id="rId86"/>
    <sheet xmlns:r="http://schemas.openxmlformats.org/officeDocument/2006/relationships" name="Income Taxes - Provision (Benef" sheetId="87" state="visible" r:id="rId87"/>
    <sheet xmlns:r="http://schemas.openxmlformats.org/officeDocument/2006/relationships" name="Income Taxes - Reconciliation o" sheetId="88" state="visible" r:id="rId88"/>
    <sheet xmlns:r="http://schemas.openxmlformats.org/officeDocument/2006/relationships" name="Income Taxes - Deferred Taxes (" sheetId="89" state="visible" r:id="rId89"/>
    <sheet xmlns:r="http://schemas.openxmlformats.org/officeDocument/2006/relationships" name="Income Taxes - Tax Cuts and Job" sheetId="90" state="visible" r:id="rId90"/>
    <sheet xmlns:r="http://schemas.openxmlformats.org/officeDocument/2006/relationships" name="Income Taxes - Possible Changes" sheetId="91" state="visible" r:id="rId91"/>
    <sheet xmlns:r="http://schemas.openxmlformats.org/officeDocument/2006/relationships" name="Debt (Details)" sheetId="92" state="visible" r:id="rId92"/>
    <sheet xmlns:r="http://schemas.openxmlformats.org/officeDocument/2006/relationships" name="Debt - Annual Maturities of Lon" sheetId="93" state="visible" r:id="rId93"/>
    <sheet xmlns:r="http://schemas.openxmlformats.org/officeDocument/2006/relationships" name="Contingencies - Asbestos (Detai" sheetId="94" state="visible" r:id="rId94"/>
    <sheet xmlns:r="http://schemas.openxmlformats.org/officeDocument/2006/relationships" name="Contingencies - Asbestos - Roll" sheetId="95" state="visible" r:id="rId95"/>
    <sheet xmlns:r="http://schemas.openxmlformats.org/officeDocument/2006/relationships" name="Accumulated Other Comprehensi_3" sheetId="96" state="visible" r:id="rId96"/>
    <sheet xmlns:r="http://schemas.openxmlformats.org/officeDocument/2006/relationships" name="Stock Based Compensation - Shar" sheetId="97" state="visible" r:id="rId97"/>
    <sheet xmlns:r="http://schemas.openxmlformats.org/officeDocument/2006/relationships" name="Stock Based Compensation - Rest" sheetId="98" state="visible" r:id="rId98"/>
    <sheet xmlns:r="http://schemas.openxmlformats.org/officeDocument/2006/relationships" name="Other Expense, net (Details)" sheetId="99" state="visible" r:id="rId99"/>
    <sheet xmlns:r="http://schemas.openxmlformats.org/officeDocument/2006/relationships" name="Earnings Per Share (Details)" sheetId="100" state="visible" r:id="rId100"/>
    <sheet xmlns:r="http://schemas.openxmlformats.org/officeDocument/2006/relationships" name="Supplemental Cash Flow Inform_3" sheetId="101" state="visible" r:id="rId101"/>
    <sheet xmlns:r="http://schemas.openxmlformats.org/officeDocument/2006/relationships" name="Discontinued Operations (Detail" sheetId="102" state="visible" r:id="rId102"/>
    <sheet xmlns:r="http://schemas.openxmlformats.org/officeDocument/2006/relationships" name="Business Combinations (Details)" sheetId="103" state="visible" r:id="rId103"/>
    <sheet xmlns:r="http://schemas.openxmlformats.org/officeDocument/2006/relationships" name="Business Combinations - Subsequ" sheetId="104" state="visible" r:id="rId104"/>
    <sheet xmlns:r="http://schemas.openxmlformats.org/officeDocument/2006/relationships" name="Subsequent Events (Details)" sheetId="105" state="visible" r:id="rId105"/>
    <sheet xmlns:r="http://schemas.openxmlformats.org/officeDocument/2006/relationships" name="SCHEDULE II - VALUATION AND Q_2" sheetId="106" state="visible" r:id="rId106"/>
  </sheets>
  <definedNames/>
  <calcPr calcId="124519" fullCalcOnLoad="1"/>
</workbook>
</file>

<file path=xl/sharedStrings.xml><?xml version="1.0" encoding="utf-8"?>
<sst xmlns="http://schemas.openxmlformats.org/spreadsheetml/2006/main" uniqueCount="1127">
  <si>
    <t>Document and Entity Information - USD ($)</t>
  </si>
  <si>
    <t>12 Months Ended</t>
  </si>
  <si>
    <t>Dec. 31, 2019</t>
  </si>
  <si>
    <t>Jan. 31, 2020</t>
  </si>
  <si>
    <t>Jun. 30, 2019</t>
  </si>
  <si>
    <t>Cover page.</t>
  </si>
  <si>
    <t>Document Type</t>
  </si>
  <si>
    <t>10-K</t>
  </si>
  <si>
    <t>Document Annual Report</t>
  </si>
  <si>
    <t>true</t>
  </si>
  <si>
    <t>Document Transition Report</t>
  </si>
  <si>
    <t>false</t>
  </si>
  <si>
    <t>Document Period End Date</t>
  </si>
  <si>
    <t>Dec. 31,
		2019</t>
  </si>
  <si>
    <t>Entity File Number</t>
  </si>
  <si>
    <t>1-9576</t>
  </si>
  <si>
    <t>Entity Registrant Name</t>
  </si>
  <si>
    <t>O-I GLASS, INC.</t>
  </si>
  <si>
    <t>Entity Incorporation, State or Country Code</t>
  </si>
  <si>
    <t>DE</t>
  </si>
  <si>
    <t>Entity Tax Identification Number</t>
  </si>
  <si>
    <t>22-2781933</t>
  </si>
  <si>
    <t>Entity Address, Address Line One</t>
  </si>
  <si>
    <t>One Michael Owens Way</t>
  </si>
  <si>
    <t>Entity Address, City or Town</t>
  </si>
  <si>
    <t>Perrysburg</t>
  </si>
  <si>
    <t>Entity Address, State or Province</t>
  </si>
  <si>
    <t>OH</t>
  </si>
  <si>
    <t>Entity Address, Postal Zip Code</t>
  </si>
  <si>
    <t>43551</t>
  </si>
  <si>
    <t>City Area Code</t>
  </si>
  <si>
    <t>567</t>
  </si>
  <si>
    <t>Local Phone Number</t>
  </si>
  <si>
    <t>336-5000</t>
  </si>
  <si>
    <t>Title of 12(b) Security</t>
  </si>
  <si>
    <t>Common Stock, $.01 par value</t>
  </si>
  <si>
    <t>Security Exchange Name</t>
  </si>
  <si>
    <t>NYSE</t>
  </si>
  <si>
    <t>Trading Symbol</t>
  </si>
  <si>
    <t>OI</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0812074</t>
  </si>
  <si>
    <t>Amendment Flag</t>
  </si>
  <si>
    <t>Document Fiscal Year Focus</t>
  </si>
  <si>
    <t>2019</t>
  </si>
  <si>
    <t>Current Fiscal Year End Date</t>
  </si>
  <si>
    <t>--12-31</t>
  </si>
  <si>
    <t>Document Fiscal Period Focus</t>
  </si>
  <si>
    <t>FY</t>
  </si>
  <si>
    <t>CONSOLIDATED RESULTS OF OPERATIONS - USD ($) $ in Millions</t>
  </si>
  <si>
    <t>Dec. 31, 2018</t>
  </si>
  <si>
    <t>Dec. 31, 2017</t>
  </si>
  <si>
    <t>CONSOLIDATED RESULTS OF OPERATIONS</t>
  </si>
  <si>
    <t>Net sales</t>
  </si>
  <si>
    <t>Revenue, Product and Service [Extensible List]</t>
  </si>
  <si>
    <t>Cost of goods sold</t>
  </si>
  <si>
    <t>Gross profit</t>
  </si>
  <si>
    <t>Selling and administrative expense</t>
  </si>
  <si>
    <t>Research, development and engineering expense</t>
  </si>
  <si>
    <t>Interest expense, net</t>
  </si>
  <si>
    <t>Equity earnings</t>
  </si>
  <si>
    <t>Other expense, net (incl. goodwill impairment)</t>
  </si>
  <si>
    <t>Earnings (loss) from continuing operations before income taxes</t>
  </si>
  <si>
    <t>Provision for income taxes</t>
  </si>
  <si>
    <t>Earnings (loss) from continuing operations</t>
  </si>
  <si>
    <t>Gain (loss) from discontinued operations</t>
  </si>
  <si>
    <t>Net earnings (loss)</t>
  </si>
  <si>
    <t>Net earnings attributable to noncontrolling interests</t>
  </si>
  <si>
    <t>Net earnings (loss) attributable to the Company</t>
  </si>
  <si>
    <t>Amounts attributable to the Company:</t>
  </si>
  <si>
    <t>Basic earnings per share:</t>
  </si>
  <si>
    <t>Earnings (loss) from continuing operations (in dollars per share)</t>
  </si>
  <si>
    <t>Gain (loss) from discontinued operations (in dollars per share)</t>
  </si>
  <si>
    <t>Net earnings (loss) (in dollars per share)</t>
  </si>
  <si>
    <t>Diluted earnings per share:</t>
  </si>
  <si>
    <t>Dividends declared per common share</t>
  </si>
  <si>
    <t>CONSOLIDATED COMPREHENSIVE INCOME (LOSS) - USD ($) $ in Millions</t>
  </si>
  <si>
    <t>CONSOLIDATED COMPREHENSIVE INCOME</t>
  </si>
  <si>
    <t>Other comprehensive income (loss):</t>
  </si>
  <si>
    <t>Foreign currency translation adjustments</t>
  </si>
  <si>
    <t>Pension and other postretirement benefit adjustments, net of tax</t>
  </si>
  <si>
    <t>Change in fair value of derivative instruments, net of tax</t>
  </si>
  <si>
    <t>Other comprehensive income (loss)</t>
  </si>
  <si>
    <t>Total comprehensive income (loss)</t>
  </si>
  <si>
    <t>Comprehensive income attributable to noncontrolling interests</t>
  </si>
  <si>
    <t>Comprehensive income (loss) attributable to the Company</t>
  </si>
  <si>
    <t>CONSOLIDATED BALANCE SHEETS - USD ($) $ in Millions</t>
  </si>
  <si>
    <t>Current assets:</t>
  </si>
  <si>
    <t>Cash and cash equivalents</t>
  </si>
  <si>
    <t>Trade receivables, net of allowances of $32 million and $35 million at December 31, 2019 and 2018, respectively</t>
  </si>
  <si>
    <t>Inventories</t>
  </si>
  <si>
    <t>Prepaid expenses and other current assets</t>
  </si>
  <si>
    <t>Total current assets</t>
  </si>
  <si>
    <t>Other assets:</t>
  </si>
  <si>
    <t>Equity investments</t>
  </si>
  <si>
    <t>Pension assets</t>
  </si>
  <si>
    <t>Other assets</t>
  </si>
  <si>
    <t>Intangibles</t>
  </si>
  <si>
    <t>Goodwill</t>
  </si>
  <si>
    <t>Total other assets</t>
  </si>
  <si>
    <t>Property, plant and equipment:</t>
  </si>
  <si>
    <t>Land, at cost</t>
  </si>
  <si>
    <t>Buildings and equipment, at cost:</t>
  </si>
  <si>
    <t>Buildings and building equipment</t>
  </si>
  <si>
    <t>Factory machinery and equipment</t>
  </si>
  <si>
    <t>Transportation, office and miscellaneous equipment</t>
  </si>
  <si>
    <t>Construction in progress</t>
  </si>
  <si>
    <t>Property, plant and equipment, at cost</t>
  </si>
  <si>
    <t>Less accumulated depreciation</t>
  </si>
  <si>
    <t>Net property, plant and equipment</t>
  </si>
  <si>
    <t>Total assets</t>
  </si>
  <si>
    <t>Current liabilities:</t>
  </si>
  <si>
    <t>Accounts payable</t>
  </si>
  <si>
    <t>Salaries and wages</t>
  </si>
  <si>
    <t>U.S. and foreign income taxes</t>
  </si>
  <si>
    <t>Current portion of asbestos-related liabilities</t>
  </si>
  <si>
    <t>Other accrued liabilities</t>
  </si>
  <si>
    <t>Short-term loans</t>
  </si>
  <si>
    <t>Long-term debt due within one year</t>
  </si>
  <si>
    <t>Total current liabilities</t>
  </si>
  <si>
    <t>Long-term debt</t>
  </si>
  <si>
    <t>Deferred taxes</t>
  </si>
  <si>
    <t>Pension benefits</t>
  </si>
  <si>
    <t>Nonpension postretirement benefits</t>
  </si>
  <si>
    <t>Other liabilities</t>
  </si>
  <si>
    <t>Asbestos-related liabilities</t>
  </si>
  <si>
    <t>Share owners' equity of the Company:</t>
  </si>
  <si>
    <t>Common stock, par value $.01 per share, 250,000,000 shares authorized, 188,447,335 and 186,575,999 shares issued (including treasury shares), respectively</t>
  </si>
  <si>
    <t>Capital in excess of par value</t>
  </si>
  <si>
    <t>Treasury stock, at cost, 32,573,359 and 30,917,603 shares, respectively</t>
  </si>
  <si>
    <t>Retained earnings (accumulated deficit)</t>
  </si>
  <si>
    <t>Accumulated other comprehensive loss</t>
  </si>
  <si>
    <t>Total share owners' equity of the Company</t>
  </si>
  <si>
    <t>Noncontrolling interests</t>
  </si>
  <si>
    <t>Total share owners' equity</t>
  </si>
  <si>
    <t>Total liabilities and share owners' equity</t>
  </si>
  <si>
    <t>CONSOLIDATED BALANCE SHEETS (Parenthetical) - USD ($) $ in Millions</t>
  </si>
  <si>
    <t>CONSOLIDATED BALANCE SHEETS</t>
  </si>
  <si>
    <t>Trade receivables allowance</t>
  </si>
  <si>
    <t>Common stock, par value (in dollars per share)</t>
  </si>
  <si>
    <t>Common stock, shares authorized</t>
  </si>
  <si>
    <t>Common stock, shares issued</t>
  </si>
  <si>
    <t>Treasury stock, shares</t>
  </si>
  <si>
    <t>CONSOLIDATED SHARE OWNERS' EQUITY - USD ($) $ in Millions</t>
  </si>
  <si>
    <t>Common Stock</t>
  </si>
  <si>
    <t>Increase (Decrease) in Share Owners' Equity</t>
  </si>
  <si>
    <t>Balance</t>
  </si>
  <si>
    <t>Capital in Excess of Par Value</t>
  </si>
  <si>
    <t>Issuance of common stock</t>
  </si>
  <si>
    <t>Reissuance of common stock</t>
  </si>
  <si>
    <t>Stock compensation</t>
  </si>
  <si>
    <t>Treasury Stock</t>
  </si>
  <si>
    <t>Treasury shares purchased</t>
  </si>
  <si>
    <t>Other</t>
  </si>
  <si>
    <t>Retained Earnings (accumulated deficit)</t>
  </si>
  <si>
    <t>Dividends declared</t>
  </si>
  <si>
    <t>Accumulated Other Comprehensive Loss.</t>
  </si>
  <si>
    <t>Non-controlling Interests</t>
  </si>
  <si>
    <t>Distributions to noncontrolling interests</t>
  </si>
  <si>
    <t>CONSOLIDATED SHARE OWNERS' EQUITY (Parenthetical) - $ / shares shares in Thousands</t>
  </si>
  <si>
    <t>CONSOLIDATED SHARE OWNERS' EQUITY</t>
  </si>
  <si>
    <t>Issuance of common stock (in shares)</t>
  </si>
  <si>
    <t>Reissuance of common stock (in shares)</t>
  </si>
  <si>
    <t>Stock compensation shares issued (in shares)</t>
  </si>
  <si>
    <t>Treasury shares purchased (in shares)</t>
  </si>
  <si>
    <t>CONSOLIDATED CASH FLOWS - USD ($) $ in Millions</t>
  </si>
  <si>
    <t>Operating activities:</t>
  </si>
  <si>
    <t>Loss (gain) from discontinued operations</t>
  </si>
  <si>
    <t>Non-cash charges (credits):</t>
  </si>
  <si>
    <t>Depreciation</t>
  </si>
  <si>
    <t>Amortization of intangibles and other deferred items</t>
  </si>
  <si>
    <t>Amortization of finance fees and debt discount</t>
  </si>
  <si>
    <t>Deferred tax provision (benefit)</t>
  </si>
  <si>
    <t>Pension expense</t>
  </si>
  <si>
    <t>Restructuring, asset impairment and related charges</t>
  </si>
  <si>
    <t>Charges for asbestos-related cost</t>
  </si>
  <si>
    <t>Pension settlement charges</t>
  </si>
  <si>
    <t>Goodwill impairment charge</t>
  </si>
  <si>
    <t>Gain on sale of equity investment</t>
  </si>
  <si>
    <t>Other asset impairments</t>
  </si>
  <si>
    <t>Pension contributions</t>
  </si>
  <si>
    <t>Asbestos-related payments</t>
  </si>
  <si>
    <t>Cash paid for restructuring activities</t>
  </si>
  <si>
    <t>Change in components of working capital</t>
  </si>
  <si>
    <t>Other, net</t>
  </si>
  <si>
    <t>Cash provided by continuing operating activities</t>
  </si>
  <si>
    <t>Cash utilized in discontinued operating activities</t>
  </si>
  <si>
    <t>Total cash provided by operating activities</t>
  </si>
  <si>
    <t>Investing activities:</t>
  </si>
  <si>
    <t>Cash payments for property, plant and equipment</t>
  </si>
  <si>
    <t>Acquisitions, net of cash acquired</t>
  </si>
  <si>
    <t>Contributions and advances to joint ventures</t>
  </si>
  <si>
    <t>Net cash proceeds on disposal of assets</t>
  </si>
  <si>
    <t>Cash utilized in continuing investing activities</t>
  </si>
  <si>
    <t>Cash provided by discontinued investing activities</t>
  </si>
  <si>
    <t>Total cash utilized in investing activities</t>
  </si>
  <si>
    <t>Financing activities:</t>
  </si>
  <si>
    <t>Additions to long-term debt</t>
  </si>
  <si>
    <t>Repayments of long-term debt</t>
  </si>
  <si>
    <t>Increase (decrease) in short-term loans</t>
  </si>
  <si>
    <t>Payment of finance fees</t>
  </si>
  <si>
    <t>Dividends paid</t>
  </si>
  <si>
    <t>Net cash proceeds for hedging activity</t>
  </si>
  <si>
    <t>Distributions paid to noncontrolling interests</t>
  </si>
  <si>
    <t>Treasury shares repurchased</t>
  </si>
  <si>
    <t>Issuance of common stock and other</t>
  </si>
  <si>
    <t>Cash provided by (utilized in) financing activities</t>
  </si>
  <si>
    <t>Effect of exchange rate fluctuations on cash</t>
  </si>
  <si>
    <t>Increase in cash</t>
  </si>
  <si>
    <t>Cash and cash equivalents at beginning of period</t>
  </si>
  <si>
    <t>Cash and cash equivalents at end of period</t>
  </si>
  <si>
    <t>Significant Accounting Policies</t>
  </si>
  <si>
    <t>1. Significant Accounting Policies Basis of Consolidated Statements The consolidated financial statements of the Company (as defined below) include the accounts of its subsidiaries. Newly acquired subsidiaries have been included in the consolidated financial statements from dates of acquisition. The Company uses the equity method of accounting for investments in which it has a significant influence and generally an ownership interest of 20% to 50 %. The Company monitors other than temporary declines in fair value and records reductions in carrying values when appropriate. Nature of Operations The Company is a leading manufacturer of glass container products. The Company’s principal product lines are glass containers for the food and beverage industries. The Company has glass container operations located in 23 countries. The principal markets and operations for the Company’s products are in the Americas, Europe and Asia Pacific. The term “Company,” as used herein and unless otherwise stated or indicated by context, refers to Owens-Illinois, Inc. (“O-I”) prior to the Corporate Modernization (as defined below) and to O-I Glass, Inc. (“O-I Glass”) after the Corporate Modernization. On December 26 and 27, 2019, the Company implemented the Corporate Modernization pursuant to the Agreement and Plan of Merger (the “Merger Agreement”), dated as of December 26, 2019, among O-I, O-I Glass and Paddock Enterprises, LLC (“Paddock”). The Corporate Modernization was conducted pursuant to Section 251(g) of the General Corporation Law of the State of Delaware (the “DGCL”), which permits the creation of a holding company through a merger with a direct or indirect wholly owned subsidiary of the constituent corporation without stockholder approval. The Corporate Modernization involved a series of transactions (together with certain related transactions, the “Corporate Modernization”) pursuant to which (1) O-I formed a new holding company, O-I Glass, as a direct wholly owned subsidiary of O-I and a sister company to Owens-Illinois Group, Inc. (“O-I Group”), (2) O-I Glass formed a new Delaware limited liability company, Paddock, as a direct wholly owned subsidiary of O-I Glass, (3) O-I merged with and into Paddock, with Paddock continuing as the surviving entity and as a direct wholly owned subsidiary of O-I Glass (the “Merger”) and (4) Paddock distributed 100% of the capital stock of O-I Group to O-I Glass, as a result of which O-I Group is a direct wholly owned subsidiary of O-I Glass and sister company to Paddock. Upon the effectiveness of the Merger, each share of O-I stock held immediately prior to the Merger automatically converted into a right to receive an equivalent corresponding share of O-I Glass stock, having the same designations, rights, powers and preferences and the qualifications, limitations, and restrictions as the corresponding share of O-I stock being converted. Immediately after the Corporate Modernization, O-I Glass had, on a consolidated basis, the same assets, businesses and operations as O-I had immediately prior to the Corporate Modernization. After the Corporate Modernization, O-I’s stockholders became stockholders of O-I Glass. The implementation of the Corporate Modernization was accounted for as a merger under common control. Use of Estimates The preparation of financial statements in conformity with accounting principles generally accepted in the United States requires management of the Company to make estimates and assumptions that affect certain amounts reported in the financial statements and accompanying notes. Actual results may differ from those estimates, at which time the Company would revise its estimates accordingly. Foreign Currency Translation The assets and liabilities of non-U.S. subsidiaries are translated into U.S. dollars at year-end exchange rates and their results of operations are converted on an ongoing basis at the monthly average rate. Any related translation adjustments are recorded in accumulated other comprehensive income in share owners’ equity. Revenue Recognition Revenue is recognized at the point in time when obligations under the terms of the Company’s contracts and related purchase orders with its customers are satisfied, which primarily takes place when products are shipped from the Company’s manufacturing or warehousing facilities to the customer. Revenue is measured as the amount of consideration the Company expects to receive in exchange for transferring goods, which includes estimated provisions for rebates, discounts, returns and allowances. Sales, value added, and other taxes the Company collects concurrent with revenue-producing activities are excluded from revenue. Shipping and Handling Costs Stock-Based Compensation The Company has various stock-based compensation plans consisting of stock option grants and restricted share awards. Costs resulting from all share-based compensation plans are required to be recognized in the financial statements. A public entity is required to measure the cost of employee services received in exchange for an award of equity instruments based on the grant-date fair value of the award. That cost is recognized over the required service period (usually the vesting period). No compensation cost is recognized for equity instruments for which employees do not render the required service. Cash The Company defines “cash” as cash and time deposits with maturities of three months or less when purchased. Outstanding checks in excess of funds on deposit are included in accounts payable. Accounts Receivable Receivables are stated at amounts estimated by management to be the net realizable value. The Company charges off accounts receivable when it becomes apparent based upon age or customer circumstances that amounts will not be collected. Allowance for Doubtful Accounts The allowance for doubtful accounts is established through charges to the provision for bad debts. The Company evaluates the adequacy of the allowance for doubtful accounts on a periodic basis. The evaluation includes historical trends in collections and write-offs, management’s judgment of the probability of collecting accounts and management’s evaluation of business risk. Inventory Valuation Inventories are valued at the lower of average costs or market. Goodwill Goodwill represents the excess of cost over fair value of net assets of businesses acquired. Goodwill is evaluated annually, as of October 1, for impairment or more frequently if an impairment indicator exists, by comparing the estimated fair value of each reporting unit to its carrying value. If the carrying value exceeds the fair value, an impairment charge is recorded in the period of the evaluation based on that difference. Intangible Assets and Other Long-Lived Assets Intangible assets are amortized over the expected useful life of the asset. Amortization expense directly attributed to the manufacturing of the Company’s products is included in cost of goods sold. Amortization expense related to non-manufacturing activities is included in Selling and administrative expense and Other expense, net. The Company evaluates the recoverability of intangible assets and other long-lived assets based on undiscounted projected cash flows, excluding interest and taxes, when factors indicate that impairment may exist. If impairment exists, the asset is written down to fair value. Property, Plant and Equipment Property, plant and equipment (“PP&amp;E”) is carried at cost and includes expenditures for new facilities and equipment and those costs which substantially increase the useful lives or capacity of existing PP&amp;E. In general, depreciation is computed using the straight-line method and recorded over the estimated useful life of the asset. Factory machinery and equipment is depreciated over periods ranging from 5 to 25 years with the majority of such assets (principally glass-melting furnaces and forming machines) depreciated over 7 to 15 years . Buildings and building equipment are depreciated over periods ranging from 10 to 50 years . Depreciation expense directly attributed to the manufacturing of the Company’s products is included in cost of goods sold. Depreciation expense related to non-manufacturing activities is included in selling and administrative. Depreciation expense includes the amortization of assets recorded under capital leases. Maintenance and repairs are expensed as incurred. Costs assigned to PP&amp;E of acquired businesses are based on estimated fair values at the date of acquisition. The Company evaluates the recoverability of PP&amp;E based on undiscounted projected cash flows, excluding interest and taxes, when factors indicate that impairment may exist. If impairment exists, the asset is written down to fair value. Derivative Instruments The Company uses derivative instruments to manage risks generally associated with foreign exchange rate, interest rate and commodity market volatility. Derivative financial instruments are included on the balance sheet at fair value. The Company does not enter into derivative financial instruments for trading purposes and is not a party to leveraged derivatives. In the consolidated statement of cash flows, the settlement of derivative instruments designated as hedges is typically recorded in the category that is consistent with the nature of the underlying item being hedged. Fair Value Measurements Fair value is defined as the amount that would be received to sell an asset or paid to transfer a liability in the principal or most advantageous market for the asset or liability in an orderly transaction between market participants. Generally accepted accounting principles defines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s the Company to develop assumptions. The carrying amounts reported for cash and short-term loans approximate fair value. In addition, carrying amounts approximate fair value for certain long-term debt obligations subject to frequently redetermined interest rates. Fair values for the Company’s significant fixed rate debt obligations are generally based on published market quotations. New Accounting Standards Leases - corresponding right-of-use assets for operating leases as of January 1, 2019. The adoption of ASU No. 2016-02 had no material impact on the Company’s retained earnings, consolidated results of operations or consolidated cash flows. The Company elected the package of practical expedients relating to the identification, classification and initial direct costs of leases commencing before the effective date, and the transitional practical expedient for the treatment of existing land easements; however, the Company did not elect the hindsight transitional practical expedient. The Company has also elected the practical expedient to not account for lease components (e.g., fixed payments including rent, real estate taxes and insurance costs) separately from the nonlease components (e.g., common-area maintenance costs). See Note 11, Leases, for additional information. Credit Losses - Income Taxes - Income Taxes - Disclosure Requirements for Fair Value Measurement - Disclosure Requirements for Defined Benefit Plans beginning after December 15, 2020. The Company is currently evaluating the impact that the adoption of this guidance will have on its consolidated financial statements.</t>
  </si>
  <si>
    <t>Segment Information</t>
  </si>
  <si>
    <t>2. Segment Information The Company has three reportable segments and three operating segments based on its geographic locations: Americas, Europe and Asia Pacific. These three segments are aligned with the Company’s internal approach to managing, reporting, and evaluating performance of its global glass operations. Certain assets and activities not directly related to one of the regions or to glass manufacturing are reported with Retained corporate costs and other. These include licensing, equipment manufacturing, global engineering, and certain equity investments. Retained corporate costs and other also includes certain headquarters administrative and facilities costs and certain incentive compensation and other benefit plan costs that are global in nature and are not allocable to the reportable segments. The Company’s measure of profit for its reportable segments is segment operating profit, which is a non-GAAP financial measure that consists of consolidated earnings from continuing operations before interest income, interest expense, and provision for income taxes and excludes amounts related to certain items that management considers not representative of ongoing operations, as well as certain retained corporate costs. The Company’s management uses segment operating profit, in combination with net sales and selected cash flow information, to evaluate performance and to allocate resources. Segment operating profit for reportable segments includes an allocation of some corporate expenses based on both a percentage of sales and direct billings based on the costs of specific services provided. Financial information regarding the Company’s reportable segments is as follows: ​ ​ ​ ​ ​ ​ ​ ​ ​ ​ ​ ​ 2019 2018 2017 Net sales: ​ ​ ​ ​ ​ ​ ​ ​ ​ Americas ​ $ 3,622 ​ $ 3,638 ​ $ 3,711 Europe ​ ​ 2,387 ​ ​ 2,489 ​ ​ 2,375 Asia Pacific ​ 634 ​ 675 ​ 714 Reportable segment totals ​ 6,643 ​ 6,802 ​ 6,800 Other ​ 48 ​ 75 ​ 69 Net sales ​ $ 6,691 ​ $ 6,877 ​ $ 6,869 ​ ​ ​ ​ ​ ​ ​ ​ ​ ​ ​ ​ ​ 2019 2018 2017 Segment operating profit: ​ ​ ​ ​ ​ ​ ​ ​ ​ ​ Americas ​ $ 495 ​ $ 585 ​ $ 614 ​ Europe ​ ​ 317 ​ ​ 316 ​ ​ 263 ​ Asia Pacific ​ 29 ​ 44 ​ 65 ​ Reportable segment totals ​ 841 ​ 945 ​ 942 ​ Items excluded from segment operating profit: ​ ​ ​ ​ ​ ​ ​ ​ ​ ​ Retained corporate costs and other charges ​ (97) ​ (106) ​ (104) ​ Charge for goodwill impairment ​ ​ (595) ​ ​ ​ ​ ​ ​ ​ Charge for asbestos-related costs ​ ​ (35) ​ ​ (125) ​ ​ ​ ​ Pension settlement charges ​ ​ (26) ​ ​ (74) ​ ​ (218) ​ Restructuring, asset impairment and other ​ (114) ​ (102) ​ (77) ​ Strategic transaction and corp. modernization costs ​ ​ (31) ​ ​ ​ ​ ​ ​ ​ Gain on sale of equity investment ​ ​ 107 ​ ​ ​ ​ ​ ​ ​ Interest expense, net ​ (311) ​ (261) ​ (268) ​ Earnings (loss) from continuing operations before income taxes ​ $ (261) ​ $ 277 ​ $ 275 ​ ​ ​ ​ ​ ​ ​ ​ ​ ​ ​ ​ ​ ​ ​ ​ ​ ​ ​ ​ ​ ​ ​ ​ ​ ​ ​ ​ ​ Reportable Retained Consoli- ​ ​ ​ ​ ​ ​ ​ Asia ​ Segment ​ Corp Costs ​ dated ​ ​ Americas ​ Europe ​ Pacific ​ Totals ​ and Other ​ Totals Total assets: ​ ​ ​ ​ ​ ​ ​ ​ ​ ​ ​ ​ ​ ​ ​ ​ ​ ​ ​ 2019 ​ $ 5,264 ​ $ 3,127 ​ $ 1,012 ​ $ 9,403 ​ $ 207 ​ $ 9,610 ​ 2018 ​ ​ 5,497 ​ ​ 3,036 ​ ​ 918 ​ ​ 9,451 ​ ​ 248 ​ ​ 9,699 ​ 2017 ​ ​ 5,411 ​ ​ 3,133 ​ ​ 1,001 ​ ​ 9,545 ​ ​ 211 ​ ​ 9,756 ​ Equity investments: ​ ​ ​ ​ ​ ​ ​ ​ ​ ​ ​ ​ ​ ​ ​ ​ ​ ​ ​ 2019 ​ $ 491 ​ $ 101 ​ $ 102 ​ $ 694 ​ $ ​ ​ $ 694 ​ 2018 ​ ​ 429 ​ ​ 98 ​ ​ 106 ​ ​ 633 ​ ​ 65 ​ ​ 698 ​ 2017 ​ ​ 259 ​ ​ 95 ​ ​ 114 ​ ​ 468 ​ ​ 57 ​ ​ 525 ​ Equity earnings: ​ ​ ​ ​ ​ ​ ​ ​ ​ ​ ​ ​ ​ ​ ​ ​ ​ ​ ​ 2019 ​ $ 38 ​ $ 18 ​ $ 2 ​ $ 58 ​ $ 20 ​ $ 78 ​ 2018 ​ ​ 39 ​ ​ 21 ​ ​ ​ ​ ​ 60 ​ ​ 17 ​ ​ 77 ​ 2017 ​ ​ 41 ​ 18 ​ ​ ​ ​ ​ 59 ​ ​ 18 ​ ​ 77 ​ Capital expenditures: ​ ​ ​ ​ ​ ​ ​ ​ ​ ​ ​ ​ ​ ​ ​ ​ ​ ​ ​ 2019 ​ $ 178 ​ $ 177 ​ $ 66 ​ $ 421 ​ $ 5 ​ $ 426 ​ 2018 ​ ​ 255 ​ ​ 187 ​ ​ 92 ​ ​ 534 ​ ​ 2 ​ ​ 536 ​ 2017 ​ ​ 233 ​ 152 ​ ​ 55 ​ ​ 440 ​ ​ 1 ​ ​ 441 ​ Depreciation and amortization expense: ​ ​ ​ ​ ​ ​ ​ ​ ​ ​ ​ ​ ​ ​ ​ ​ ​ ​ ​ 2019 ​ $ 292 ​ $ 136 ​ $ 60 ​ $ 488 ​ $ 11 ​ $ 499 ​ 2018 ​ ​ 293 ​ ​ 136 ​ ​ 55 ​ ​ 484 ​ ​ 10 ​ ​ 494 ​ 2017 ​ ​ 310 ​ 125 ​ ​ 43 ​ ​ 478 ​ ​ 10 ​ ​ 488 ​ ​ The Company’s tangible long lived assets, including property, plant and equipment and operating lease right-of-use assets, by geographic segment are as follows: ​ ​ ​ ​ ​ ​ ​ ​ ​ ​ ​ ​ ​ U.S. Non-U.S. Total 2019 ​ $ 778 ​ $ 2,698 ​ $ 3,476 ​ 2018 ​ 681 ​ ​ 2,404 ​ ​ 3,085 ​ 2017 ​ 757 ​ ​ 2,374 ​ ​ 3,131 ​ ​ The Company’s net sales by geographic segment are as follows: ​ ​ ​ ​ ​ ​ ​ ​ ​ ​ ​ ​ ​ U.S. Non-U.S. Total 2019 ​ $ 1,914 ​ $ 4,777 ​ $ 6,691 ​ 2018 ​ 2,020 ​ ​ 4,857 ​ ​ 6,877 ​ 2017 ​ 2,072 ​ ​ 4,797 ​ ​ 6,869 ​ ​ None of the years presented had a country with operations outside of the U.S. that accounted for more than 10% or more of consolidated net sales.</t>
  </si>
  <si>
    <t>Revenue</t>
  </si>
  <si>
    <t>3. Revenue On January 1, 2018, the Company adopted accounting standard ASC 606, “Revenue from Contracts with Customers,” and selected the modified retrospective transition method. The adoption of this new standard did not impact the Company’s consolidated results of operations or balance sheet and there was no cumulative effect of initially applying this new revenue standard to the opening balance of retained earnings. Revenue is recognized at a point in time when obligations under the terms of the Company’s contracts and related purchase orders with its customers are satisfied. This occurs with the transfer of control of glass containers, which primarily takes place when products are shipped from the Company’s manufacturing or warehousing facilities to the customer. Revenue is measured as the amount of consideration the Company expects to receive in exchange for transferring goods, which includes estimated provisions for rebates, discounts, returns and allowances. Sales, value added, and other taxes the Company collects concurrent with revenue-producing activities are excluded from revenue. The Company’s payment terms are based on customary business practices and can vary by customer type. The term between invoicing and when payment is due is not significant. Also, the Company elected to account for shipping and handling costs as a fulfillment cost at the time of shipment. For the year ended December 31, 2019, the Company had no material bad debt expense and there were no material contract assets, contract liabilities or deferred contract costs recorded on the Consolidated Balance Sheet. For the year ended December 31, 2019, revenue recognized from prior periods (for example, due to changes in transaction price) was not material. The following table for the year ended December 31, 2019 disaggregates the Company’s revenue by customer end use: ​ ​ ​ ​ ​ ​ ​ ​ ​ ​ ​ ​ ​ ​ ​ Americas ​ Europe ​ Asia Pacific ​ Total ​ ​ ​ ​ ​ ​ ​ ​ ​ ​ ​ ​ ​ Alcoholic beverages (beer, wine, spirits) $ 2,301 $ 1,715 $ 443 ​ $ 4,459 Food and other ​ 760 ​ 433 ​ 114 ​ 1,307 Non-alcoholic beverages ​ 561 ​ 239 ​ 77 ​ 877 Reportable segment totals ​ $ 3,622 ​ $ 2,387 ​ $ 634 ​ $ 6,643 Other ​ ​ ​ ​ ​ ​ ​ ​ ​ ​ 48 Net sales ​ ​ ​ ​ ​ ​ ​ ​ ​ $ 6,691 ​ The following table for the year ended December 31, 2018 disaggregates the Company’s revenue by customer end use: ​ ​ ​ ​ ​ ​ ​ ​ ​ ​ ​ ​ ​ ​ ​ Americas ​ Europe ​ Asia Pacific ​ Total ​ ​ ​ ​ ​ ​ ​ ​ ​ ​ ​ ​ ​ Alcoholic beverages (beer, wine, spirits) $ 2,281 $ 1,780 $ 493 ​ $ 4,554 Food and other ​ 780 ​ 461 ​ 101 ​ 1,342 Non-alcoholic beverages ​ 577 ​ 248 ​ 81 ​ 906 Reportable segment totals ​ $ 3,638 ​ $ 2,489 ​ $ 675 ​ $ 6,802 Other ​ ​ ​ ​ ​ ​ ​ ​ ​ ​ 75 Net sales ​ ​ ​ ​ ​ ​ ​ ​ ​ $ 6,877 ​ ​ ​ ​ ​ ​ ​ ​ ​ ​ ​ ​ ​ ​</t>
  </si>
  <si>
    <t>4. Inventories ​ Major classes of inventory are as follows: ​ ​ ​ ​ ​ ​ ​ ​ ​ ​ 2019 2018 Finished goods ​ $ 872 ​ $ 849 ​ Raw materials ​ 128 ​ 125 ​ Operating supplies ​ 45 ​ 44 ​ ​ ​ $ 1,045 ​ $ 1,018 ​ ​</t>
  </si>
  <si>
    <t>Equity Investments</t>
  </si>
  <si>
    <t>5. Equity Investments At December 31, 2019 the Company’s ownership percentage in affiliates include: ​ ​ ​ ​ ​ ​ ​ ​ ​ ​ O-I Ownership ​ ​ Affiliates Percentage Business Type Empresas Comegua S.A. ​ 49.7 % ​ Glass container manufacturer ​ BJC O-I Glass Pte. Ltd. ​ 50 % ​ Glass container manufacturer ​ CO Vidrieria SARL ("COV") ​ 50 % ​ Glass container manufacturer ​ Rocky Mountain Bottle Company ​ 50 % ​ Glass container manufacturer ​ Vetrerie Meridionali SpA ("VeMe") ​ 50 % ​ Glass container manufacturer ​ Vetri Speciali SpA ​ 50 % ​ Specialty glass manufacturer ​ ​ Summarized information pertaining to the Company’s equity affiliates follows: ​ ​ ​ ​ ​ ​ ​ ​ ​ ​ ​ ​ ​ 2019 2018 2017 Equity in earnings: ​ ​ ​ ​ ​ ​ ​ ​ ​ ​ Non-U.S. ​ $ 58 ​ $ 52 ​ $ 45 ​ U.S. ​ 20 ​ 25 ​ 32 ​ Total ​ $ 78 ​ $ 77 ​ $ 77 ​ Dividends received ​ $ 42 ​ $ 72 ​ $ 48 ​ ​ Summarized combined financial information for equity affiliates is as follows (unaudited): ​ ​ ​ ​ ​ ​ ​ ​ ​ ​ 2019 2018 At end of year: ​ ​ ​ ​ ​ ​ ​ Current assets ​ $ 460 ​ $ 655 ​ Non-current assets ​ 1,356 ​ 1,306 ​ Total assets ​ 1,816 ​ 1,961 ​ Current liabilities ​ 303 ​ 342 ​ Other liabilities and deferred items ​ 158 ​ 242 ​ Total liabilities and deferred items ​ 461 ​ 584 ​ Net assets ​ $ 1,355 ​ $ 1,377 ​ ​ ​ ​ ​ ​ ​ ​ ​ ​ ​ ​ ​ For the year: 2019 2018 2017 Net sales ​ $ 908 ​ $ 972 ​ $ 883 ​ Gross profit ​ $ 232 ​ $ 234 ​ $ 242 ​ Net earnings ​ $ 114 ​ $ 184 ​ $ 165 ​ ​ In December 2019, the Company sold its 25 percent equity interest in Tata Chemicals (Soda Ash) Partners. Based on an evaluation of each of the Company’s equity investments for the three years ending December 31, 2019, no investments exceeded the significant subsidiary thresholds per Rule 3-09 of Regulation S-X. As such, separate financial statements for the Company’s equity investments are not required to be filed with the Securities and Exchange Commission. The Company made purchases of approximately $205 million and $255 million from equity affiliates in 2019 and 2018, respectively, and owed approximately $103 million and $111 million to equity affiliates as of December 31, 2019 and 2018, respectively.</t>
  </si>
  <si>
    <t>Goodwill and Intangible Assets</t>
  </si>
  <si>
    <t>6. Goodwill and Intangible Assets ​ Goodwill ​ The changes in the carrying amount of goodwill for the years ended December 31, 2019, 2018, and 2017 are as follows: ​ ​ ​ ​ ​ ​ ​ ​ ​ ​ ​ ​ ​ ​ ​ ​ ​ ​ ​ ​ ​ ​ ​ ​ Europe ​ Americas ​ Other ​ Total Balance as of January 1, 2017 ​ $ 808 ​ $ 1,649 ​ $ 5 ​ $ 2,462 Translation effects ​ 105 ​ ​ 23 ​ ​ ​ ​ 128 Balance as of December 31, 2017 ​ 913 ​ 1,672 ​ 5 ​ 2,590 Translation effects ​ (39) ​ ​ (38) ​ ​ ​ ​ (77) Balance as of December 31, 2018 ​ ​ 874 ​ ​ 1,634 ​ ​ 5 ​ ​ 2,513 Acquisition (divestiture) related adjustments ​ ​ ​ ​ ​ 21 ​ ​ (5) ​ ​ 16 Impairment ​ ​ ​ ​ ​ (595) ​ ​ ​ ​ ​ (595) Translation effects ​ (15) ​ ​ 15 ​ ​ ​ ​ ​ — Balance as of December 31, 2019 ​ $ 859 ​ $ 1,075 ​ $ — ​ $ 1,934 ​ As part of its on-going assessment of goodwill, the Company determined that indicators of impairment had occurred during the third quarter of 2019. The triggering events were management’s update to its long-range plan, which indicated lower projected future cash flows for its North American reporting unit (in the Americas segment) as compared to the projections used in the most recent goodwill impairment test performed as of October 1, 2018, and a significant reduction in the Company’s share price. The Company’s business in North America has experienced declining shipments to its alcoholic beverage customers, primarily in the beer category, and this trend is likely to continue into the foreseeable future. These factors, combined with the narrow difference between the estimated fair value and carrying value of the North American reporting unit as of October 1, 2018, resulted in the Company performing an interim impairment analysis during the third quarter of 2019. As a result, the Company recorded a non-cash impairment charge of $595 million in the third quarter of 2019, which was equal to the excess of the North American reporting unit's carrying value over its fair value. Goodwill related to the Company’s other reporting units was determined to not be impaired as a result of the interim impairment analysis. When performing its test for goodwill impairment in the third quarter of 2019, the Company compared the business enterprise value (“BEV”) of each reporting unit with its carrying value. The BEV was computed based on estimated future cash flows, discounted at the weighted average cost of capital of a hypothetical third-party buyer. If the BEV is less than the carrying value for any reporting unit, then any excess of the carrying value over the BEV is recorded as an impairment loss. The calculations of the BEV are based on internal and external inputs, such as projected future cash flows of the reporting units, weighted average cost of capital, among other assumptions. The valuation approach utilized by management represents a Level 3 fair value measurement measured on a non-recurring basis in the fair value hierarchy due to the Company’s use of unobservable inputs. The Company’s projected future cash flows incorporates management’s best estimates of the expected future results including, but not limited to, price trends, customer demand, material costs, asset replacement costs and any other known factors. In addition to the above, goodwill is tested for impairment annually as of October 1. During the fourth quarter of 2019, the Company completed this testing through a qualitative assessment and, after evaluating the results, events and circumstances, the Company concluded that it had sufficient evidence that it was more likely than not that the estimated fair value of each of its reporting units exceeded its carrying value. The remaining balances of goodwill, primarily the $446 million of goodwill recorded on the North American reporting unit (Americas segment), remain susceptible to future impairment charges. If the Company’s projected future cash flows were substantially lower, or if the assumed weighted average cost of capital were substantially higher, the testing performed during 2019 may have indicated an impairment in one of the Company’s other reporting units or additional impairment of the North American reporting unit’s goodwill. Any impairment charges that the Company may take in the future could be material to its consolidated results of operations and financial condition. The acquisition-related adjustment in the Americas segment (Latin America reporting unit) in 2019 relates to the Nueva Fanal acquisition that the Company completed on June 28, 2019. See Note 21 for additional details. Goodwill for the Asia Pacific segment is $0 and net of accumulated impairment losses of $1,135 million as of December 31, 2019, 2018, and 2017. Goodwill for the Americas segment is net of accumulated impairment losses of $595 million as of December 31, 2019. Intangible Assets Customer list intangible assets are amortized using the accelerated amortization method over their 20 year lives. Net intangible asset values were $371 million and $400 million, which included accumulated amortization of $183 million and $142 million, for the years ended December 31, 2019 and 2018, respectively. Amortization expense for intangible assets was $41 million, $40 million and $41 million for the years ended December 31, 2019, 2018, and 2017, respectively. Estimated amortization related to intangible assets through 2024 is as follows: 2020, $41 million; 2021, $39 million; 2022, $36 million; 2023, $32 million; and 2024, $30 million. No impairment existed on these assets at December 31, 2019. The Company has determined that the fair value measurements related to the customer list intangibles are based on significant unobservable inputs and are classified as Level 3 in the fair value hierarchy.</t>
  </si>
  <si>
    <t>Other Assets</t>
  </si>
  <si>
    <t>7. Other Assets Other assets (noncurrent) consist of the following at December 31, 2019 and 2018: ​ ​ ​ ​ ​ ​ ​ ​ ​ ​ 2019 2018 Right of use lease assets ​ $ 203 ​ $ — ​ Deferred tax assets ​ ​ 178 ​ ​ 191 ​ Deferred returnable packaging costs ​ 110 ​ 109 ​ Repair part inventories ​ ​ 115 ​ ​ 102 ​ Capitalized software ​ 74 ​ 79 ​ Value added taxes ​ 26 ​ 26 ​ Other ​ 102 ​ 95 ​ ​ ​ $ 808 ​ $ 602 ​ ​ Capitalized software includes costs related to the acquisition and development of internal-use software. These costs are amortized over the estimated useful life of the software. Amortization expense for capitalized software was $13 million, $12 million and $12 million for 2019, 2018, and 2017, respectively. Estimated amortization related to capitalized software through 2024 is as follows: 2020, $13 million; 2021, $12 million; 2022, $12 million; 2023, $11 million; and 2024, $10 million.</t>
  </si>
  <si>
    <t>Derivative Instruments</t>
  </si>
  <si>
    <t>8 . Derivative Instruments The Company has certain derivative assets and liabilities which consist of natural gas forwards, foreign exchange option and forward contracts, interest rate swaps and cross currency swaps. The valuation of these instruments is determined primarily using the income approach, including discounted cash flow analysis on the expected cash flows of each derivative. Natural gas forward rates, foreign exchange rates and interest rates are the significant inputs into the valuation models. The Company also evaluates counterparty risk in determining fair values.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se inputs are observable in active markets over the terms of the instruments the Company holds, and accordingly, the Company classifies its derivative assets and liabilities as Level 2 in the hierarchy. Commodity Forward Contracts Designated as Cash Flow Hedges The Company enters into commodity forward contracts related to forecasted natural gas requirements, the objectives of which are to limit the effects of fluctuations in the future market price paid for natural gas and the related volatility in cash flows. An unrecognized gain of $1 million at December 31, 2019 and an unrecognized gain of $1 million at December 31, 2018, related to the commodity forward contracts were included in Accumulated OCI, and will be reclassified into earnings in the period when the commodity forward contracts expire. Foreign Exchange Derivative Contracts Not Designated as Hedging Instruments The Company uses short-term forward exchange or option agreements to purchase foreign currencies at set rates in the future. These agreements are used to limit exposure to fluctuations in foreign currency exchange rates for significant planned purchases of fixed assets or commodities that are denominated in currencies other than the subsidiaries’ functional currency. The Company also uses foreign exchange agreements to offset the foreign currency risk for receivables and payables, including intercompany receivables, payables, and loans, not denominated in, or indexed to, their functional currencies. Cash Flow Hedges of Foreign Exchange Risk The Company has variable-interest rate borrowings denominated in currencies other than the functional currency of the borrowing subsidiaries. As a result, the Company is exposed to fluctuations in the currency of the borrowing against the subsidiaries’ functional currency. The Company uses derivatives to manage these exposures and designates these derivatives as cash flow hedges of foreign exchange risk. During the second quarter of 2019, the Company terminated a portion of its cross-currency swaps, which resulted in a $15 million cash inflow recognized in the Cash Flow from financing activities section of the Consolidated Cash Flows. An unrecognized loss of less than $1 million at December 31, 2019 and an unrecognized loss of $9 million at December 31, 2018, related to these cross-currency swaps, were included in Accumulated OCI, and will be reclassified into earnings within the next twelve months. Interest Rate Swaps Designated as Fair Value Hedges The Company enters into interest rate swaps in order to maintain a capital structure containing targeted amounts of fixed and floating-rate debt and manage interest rate risk. The Company’s fixed-to-variable interest rate swaps are accounted for as fair value hedges. The relevant terms of the swap agreements match the corresponding terms of the notes and therefore there is no hedge ineffectiveness. The Company recorded the net of the fair market values of the swaps as a long-term liability and short-term asset along with a corresponding net decrease in the carrying value of the hedged debt. During the second quarter of 2019, the Company terminated a portion of its interest rate swaps, which resulted in a $13 million cash inflow recognized in the Cash Flow from financing activities section of the Consolidated Cash Flows. Cash Flow Hedges of Interest Rate Risk The Company enters into interest rate swaps in order to maintain a capital structure containing targeted amounts of fixed and floating-rate debt and manage interest rate risk. Interest rate swaps designated as cash flow hedges involve the receipt of variable amounts from a counterparty in exchange for the Company making fixed-rate payments. These interest rate swap agreements were used to hedge the variable cash flows associated with variable-rate debt. An unrecognized loss of $1 million at year ended December 31, 2019 and an unrecognized loss of less than $1 million December 31, 2018 related to these interest rate swaps was included in Accumulated OCI, and will be reclassified into earnings within the next twelve months. Net Investment Hedges The Company is exposed to fluctuations in foreign exchange rates on investments it holds in non-U.S. subsidiaries and uses cross currency swaps to partially hedge this exposure. An unrecognized gain of $8 million at year ended December 31, 2019 and an unrecognized gain of $4 million at December 31, 2018 related to these net investment hedges, was included in Accumulated OCI, and will be reclassified into earnings within the next twelve months. Balance Sheet Classification The following table shows the amount and classification (as noted above) of the Company’s derivatives at December 31, 2019 and 2018: ​ ​ ​ ​ ​ ​ ​ ​ ​ ​ ​ ​ ​ ​ ​ ​ ​ ​ Fair Value of ​ ​ ​ ​ Hedge Assets ​ Hedge Liabilities ​ ​ ​ 2019 ​ 2018 ​ 2019 ​ 2018 ​ Derivatives designated as hedging instruments: ​ ​ ​ ​ ​ ​ ​ ​ Commodity forward contracts (a) ​ ​ $ 1 ​ $ 1 ​ $ — ​ $ — ​ Interest rate swaps - fair value hedges (b) ​ ​ ​ 8 ​ ​ 6 ​ ​ 2 ​ ​ 1 ​ Cash flow hedges of foreign exchange risk (c) ​ ​ ​ 25 ​ ​ 10 ​ ​ 21 ​ ​ 1 ​ Interest rate swaps - cash flow hedges (d) ​ ​ ​ ​ ​ ​ ​ ​ ​ 1 ​ ​ ​ ​ Net investment hedges (e) ​ ​ ​ 2 ​ ​ 6 ​ ​ ​ ​ ​ 8 ​ Total derivatives accounted for as hedges ​ ​ $ 36 ​ $ 23 ​ $ 24 ​ $ 10 ​ Derivatives not designated as hedges: ​ ​ ​ ​ ​ ​ ​ ​ ​ ​ ​ ​ ​ ​ Foreign exchange derivative contracts (f) ​ ​ ​ 2 ​ ​ 2 ​ ​ ​ ​ ​ 2 ​ Total derivatives ​ ​ $ 38 ​ $ 25 ​ $ 24 ​ $ 12 ​ ​ ​ ​ ​ ​ ​ ​ ​ ​ ​ ​ ​ ​ ​ ​ ​ ​ ​ ​ ​ ​ ​ ​ ​ ​ ​ ​ ​ ​ ​ Current ​ ​ $ 8 ​ $ 19 ​ $ — ​ $ 3 ​ Noncurrent ​ ​ ​ 30 ​ ​ 6 ​ ​ 24 ​ ​ 9 ​ Total derivatives ​ ​ $ 38 ​ $ 25 ​ $ 24 ​ $ 12 ​ ​ ​ ​ ​ ​ ​ ​ ​ ​ ​ ​ ​ ​ ​ ​ (a) The notional amounts of the commodity forward contracts were $13 million and $21 million at December 31, 2019 and December 31, 2018, respectively. The maximum maturity dates were in 2020 for both periods. (b) The notional amounts of the interest rate swaps designated as fair value hedges were €725 million at December 31, 2019 and December 31, 2018. The maximum maturity dates were in 2025 for December 31, 2019 and 2024 for December 31, 2018. (c) The notional amounts of the cash flow hedges of foreign exchange risk were $1.424 billion and $587 million at December 31, 2019 and December 31, 2018, respectively. The maximum maturity dates were in 2023 for both periods. (d) The notional amounts of the interest rate swaps designated as cash flow hedges were $105 million and $180 million at December 31, 2019 and December 31, 2018, respectively. Maximum maturity dates were 2020 at December 31, 2019 and 2020 at December 31, 2018. (e) The notional amounts of the net investment hedges were €160 million and maximum maturity dates were 2020 at December 31, 2019 and December 31, 2018. (f) The notional amounts of the foreign exchange derivative contracts were $283 million and $470 million and maximum maturity dates were 2020 and 2019 at December 31, 2019 and December 31, 2018, respectively. The effects of derivative instruments on the Company’s Consolidated Statements of Income and Comprehensive Income for OCI for the years ended December 31, 2019, 2018 and 2017 are as follows: ​ ​ ​ ​ ​ ​ ​ ​ ​ ​ ​ ​ ​ ​ ​ ​ ​ ​ ​ ​ ​ ​ Gain (Loss) Recognized in OCI (Effective Portion) ​ Gain (Loss) Reclassified from Accumulated OCI into Income (Effective Portion) (1) Derivatives designated as hedging instruments: 2019 ​ 2018 ​ 2017 ​ 2019 ​ 2018 ​ 2017 Cash Flow Hedges ​ ​ ​ ​ ​ ​ ​ ​ ​ ​ ​ ​ Commodity forward contracts (a) ​ $ — ​ $ (6) ​ $ 6 ​ $ (1) ​ $ 1 ​ $ — Cash flow hedges of foreign exchange risk (b) ​ ​ 28 ​ ​ 12 ​ ​ ​ ​ ​ (30) ​ ​ 9 ​ ​ ​ Cash flow hedges of interest rate risk (c) ​ ​ (1) ​ ​ (1) ​ ​ ​ ​ ​ ​ ​ ​ ​ ​ ​ ​ Net Investment Hedges ​ ​ ​ ​ ​ ​ ​ ​ ​ ​ ​ ​ ​ ​ ​ ​ ​ ​ Net Investment Hedges ​ ​ 10 ​ ​ 5 ​ ​ ​ ​ ​ (7) ​ ​ 1 ​ ​ ​ ​ ​ $ 37 ​ $ 10 ​ $ 6 ​ $ (38) ​ $ 11 ​ $ — ​ ​ ​ ​ ​ ​ ​ ​ ​ ​ ​ ​ ​ ​ ​ ​ ​ ​ ​ ​ ​ Amount of Gain (Loss) Recognized in Other income (expense), net ​ ​ ​ ​ ​ ​ ​ ​ ​ Derivatives not designated as hedges: 2019 ​ 2018 ​ 2017 ​ ​ ​ ​ ​ ​ ​ ​ ​ Foreign exchange derivative contracts $ 10 $ 1 $ 10 ​ ​ ​ ​ ​ ​ ​ ​ ​ ​ ​ ​ ​ ​ ​ ​ ​ ​ ​ ​ ​ ​ ​ ​ ​ ​ ​ ​ (1) Gains and losses reclassified from accumulated OCI and recognized in income are recorded to (a) cost of goods sold, (b) other expense, net or (c) interest expense, net. ​</t>
  </si>
  <si>
    <t>Restructuring</t>
  </si>
  <si>
    <t>9 . Restructuring The Company continually reviews its manufacturing footprint and operating cost structure and may decide to close operations or reduce headcount to gain efficiencies, integrate acquired operations, reduce future expenses and address other market factors. The Company incurs costs associated with these actions including employee severance and benefits, other exit costs such as those related to contract terminations, and asset impairment charges. The Company also may incur other costs related to closed facilities including environmental remediation, clean up, dismantling and preparation for sale or other disposition. The Company accounts for restructuring and other costs under applicable provisions of generally accepted accounting principles. Charges for employee severance and related benefits are generally accrued based on contractual arrangements with employees or their representatives. Other exit costs are accrued based on the estimated cost to settle related contractual arrangements. Estimated environmental remediation costs are accrued when specific claims have been received or are probable of being received. The Company’s decisions to curtail selected production capacity have resulted in write downs of certain long-lived assets to the extent their carrying amounts exceeded fair value or fair value less cost to sell. The Company classified the significant assumptions used to determine the fair value of the impaired assets in the period that the measurement was taken as Level 3 (third party appraisal) in the fair value hierarchy as set forth in the general accounting principles for fair value measurements. For the asset impairments recorded through December 31, 2019 and December 31, 2018, the remaining carrying value of the impaired assets was approximately $0 and $9 million, respectively. When a decision is made to take restructuring actions, the Company manages and accounts for them programmatically apart from the on-going operations of the business. Information related to major programs are presented separately while minor initiatives are presented on a combined basis. As of December 31, 2019 and 2018, no major restructuring programs were in effect. In 2019, the Company implemented several discrete restructuring initiatives and recorded restructuring and other charges of $69 million. These charges consisted of employee costs such as severance and benefit-related costs, write-down of assets and other exit costs primarily related to a severance program for certain salaried employees at the Company’s corporate and America’s headquarters and a furnace closure in the Americas. These restructuring charges were discrete actions and are expected to approximate the total cumulative costs for those actions as no significant additional costs are expected to be incurred. These charges were recorded to Selling and administrative expense ( Also, as part of previous restructuring charges, the Company has reserved for estimated increases in workers compensation claims that arise from plant and furnace closures. Since many of these reserves are long-term in nature, the Company has transferred approximately $14 million of these reserves to a long-term liability account in the fourth quarter of 2019. In 2018, the Company implemented several discrete restructuring initiatives and recorded restructuring, asset impairment and other charges of $92 million. These charges consisted of employee costs, write-down of assets, and other exit costs primarily related to plant and furnace closures in the Americas region. These restructuring charges were discrete actions and are expected to approximate the total cumulative costs for those actions as no significant additional costs are expected to be incurred. These restructuring charges primarily relate to capacity curtailments and the Company reallocated the products produced at these facilities to other facilities. These charges were recorded to Cost of goods sold ($5 million) and Other expense, net ($87 million) on the Consolidated Results of Operations. The following table presents information related to restructuring, asset impairment and other costs related to closed facilities from January 1, 2018 through December 31, 2019: ​ ​ ​ ​ ​ ​ ​ ​ ​ ​ ​ ​ ​ ​ ​ ​ ​ Employee ​ Asset ​ Other ​ Total ​ Costs Impairment Exit Costs Restructuring Balance at January 1, 2018 ​ $ 54 ​ $ ​ ​ $ 31 ​ $ 85 ​ Charges ​ 20 ​ ​ 60 ​ ​ 12 ​ ​ 92 ​ Write-down of assets to net realizable value ​ ​ ​ ​ ​ (60) ​ ​ ​ ​ ​ (60) ​ Net cash paid, principally severance and related benefits ​ ​ (24) ​ ​ ​ ​ ​ (8) ​ ​ (32) ​ Transfers to other accounts ​ ​ ​ ​ ​ ​ ​ ​ (4) ​ ​ (4) ​ Other, including foreign exchange translation ​ ​ (3) ​ ​ ​ ​ ​ (9) ​ ​ (12) ​ Balance at December 31, 2018 ​ $ 47 ​ $ — ​ $ 22 ​ $ 69 ​ Charges ​ 39 ​ ​ 17 ​ ​ 13 ​ 69 ​ Write-down of assets to net realizable value ​ ​ ​ ​ ​ (17) ​ ​ ​ ​ (17) ​ Net cash paid, principally severance and related benefits ​ ​ (37) ​ ​ ​ ​ ​ (17) ​ ​ (54) ​ Transfers to other accounts ​ ​ (14) ​ ​ ​ ​ ​ ​ ​ ​ (14) ​ Other, including foreign exchange translation ​ ​ (3) ​ ​ ​ ​ ​ (5) ​ (8) ​ Balance at December 31, 2019 ​ $ 32 ​ $ — ​ $ 13 ​ $ 45 ​</t>
  </si>
  <si>
    <t>Pension Benefit Plans and Other Postretirement Benefits</t>
  </si>
  <si>
    <t>10. Pension Benefit Plans and Other Postretirement Benefits Pension Benefit Plans The Company has defined benefit pension plans covering a substantial number of employees located in the United States and several other non-U.S. jurisdictions. Benefits generally are based on compensation for salaried employees and on length of service for hourly employees. The Company’s policy is to fund pension plans such that sufficient assets will be available to meet future benefit requirements. The Company’s defined benefit pension plans use a December 31 measurement date. The changes in the pension benefit obligations for the year are as follows: ​ ​ ​ ​ ​ ​ ​ ​ ​ ​ ​ ​ ​ ​ ​ ​ ​ U.S. ​ Non-U.S. ​ 2019 2018 2019 2018 Obligations at beginning of year ​ $ 1,413 ​ $ 1,650 ​ $ 1,022 ​ $ 1,148 ​ Change in benefit obligations: ​ ​ ​ ​ ​ ​ ​ ​ ​ ​ ​ ​ ​ Service cost ​ 12 ​ 14 ​ 12 ​ 15 ​ Interest cost ​ 58 ​ 59 ​ 33 ​ 32 ​ Actuarial (gain) loss, including the effect of change in discount rates ​ ​ 144 ​ ​ (108) ​ ​ 116 ​ ​ (23) ​ Settlements ​ ​ (35) ​ ​ (114) ​ (44) ​ ​ (35) ​ Acquisitions ​ ​ ​ ​ ​ ​ ​ 30 ​ ​ ​ ​ Participant contributions ​ ​ ​ ​ ​ ​ ​ 1 ​ 2 ​ Benefit payments ​ (87) ​ (91) ​ (37) ​ (51) ​ Other ​ ​ ​ ​ ​ 3 ​ ​ (6) ​ ​ (2) ​ Foreign currency translation ​ ​ ​ ​ ​ ​ ​ 23 ​ (64) ​ Net change in benefit obligations ​ 92 ​ (237) ​ 128 ​ (126) ​ Obligations at end of year ​ $ 1,505 ​ $ 1,413 ​ $ 1,150 ​ $ 1,022 ​ ​ The changes in the fair value of the pension plans’ assets for the year are as follows: ​ ​ ​ ​ ​ ​ ​ ​ ​ ​ ​ ​ ​ ​ ​ ​ ​ U.S. ​ Non-U.S. ​ 2019 2018 2019 2018 Fair value at beginning of year ​ $ 1,094 ​ $ 1,394 ​ $ 843 ​ $ 975 ​ Change in fair value: ​ ​ ​ ​ ​ ​ ​ ​ ​ ​ ​ ​ ​ Actual gain (loss) on plan assets ​ 235 ​ (96) ​ 110 ​ (15) ​ Benefit payments ​ (87) ​ (91) ​ (37) ​ (51) ​ Employer contributions ​ 8 ​ 1 ​ 25 ​ 33 ​ Participant contributions ​ ​ ​ ​ ​ ​ ​ 1 ​ 2 ​ Settlements ​ ​ (35) ​ ​ (114) ​ ​ (44) ​ ​ (35) ​ Acquisitions ​ ​ ​ ​ ​ ​ ​ ​ 30 ​ ​ ​ ​ Foreign currency translation ​ ​ ​ ​ ​ ​ ​ 26 ​ (58) ​ Other ​ ​ ​ ​ ​ ​ ​ (7) ​ (8) ​ Net change in fair value of assets ​ 121 ​ (300) ​ 104 ​ (132) ​ Fair value at end of year ​ $ 1,215 ​ $ 1,094 ​ $ 947 ​ $ 843 ​ ​ The Company recognizes the funded status of each pension benefit plan on the balance sheet. The funded status of each plan is measured as the difference between the fair value of plan assets and actuarially calculated benefit obligations as of the balance sheet date. Actuarial gains and losses are accumulated in Other Comprehensive Income and the portion of each plan that exceeds 10% of the greater of that plan’s assets or projected benefit obligation is amortized to income on a straight-line basis over the average remaining service period of employees still accruing benefits or the expected life of participants not accruing benefits if all, or almost all, of the plan’s participants are no longer accruing benefits. The funded status of the pension plans at year end is as follows: ​ ​ ​ ​ ​ ​ ​ ​ ​ ​ ​ ​ ​ ​ ​ ​ ​ U.S. ​ Non-U.S. ​ ​ 2019 ​ 2018 ​ 2019 ​ 2018 Plan assets at fair value $ 1,215 $ 1,094 $ 947 $ 843 ​ Projected benefit obligations ​ 1,505 ​ 1,413 ​ 1,150 ​ 1,022 ​ Plan assets less than projected benefit obligations ​ (290) ​ (319) ​ (203) ​ (179) ​ Items not yet recognized in pension expense: ​ ​ ​ ​ ​ ​ ​ ​ ​ ​ ​ ​ ​ Actuarial loss ​ 722 ​ 785 ​ 327 ​ 285 ​ Prior service cost (credit) ​ ​ ​ ​ ​ 5 ​ 4 ​ ​ ​ 722 ​ 785 ​ 332 ​ 289 ​ Net amount recognized ​ $ 432 ​ $ 466 ​ $ 129 ​ $ 110 ​ ​ The net amount recognized is included in the Consolidated Balance Sheets at December 31, 2019 and 2018 as follows: ​ ​ ​ ​ ​ ​ ​ ​ ​ ​ ​ ​ ​ ​ ​ ​ ​ U.S. ​ Non-U.S. ​ 2019 2018 2019 2018 Pension assets ​ $ — ​ $ — ​ $ 42 ​ $ 44 ​ Current pension liability, included with other accrued liabilities ​ (1) ​ (3) ​ (6) ​ (5) ​ Pension benefits ​ (289) ​ (316) ​ (239) ​ (218) ​ Accumulated other comprehensive loss ​ 722 ​ 785 ​ 332 ​ 289 ​ Net amount recognized ​ $ 432 ​ $ 466 ​ $ 129 ​ $ 110 ​ ​ The following changes in plan assets and benefit obligations were recognized in accumulated other comprehensive income at December 31, 2019 and 2018 as follows (amounts are pretax): ​ ​ ​ ​ ​ ​ ​ ​ ​ ​ ​ ​ ​ ​ ​ ​ ​ U.S. ​ Non-U.S. ​ 2019 2018 2019 2018 Current year actuarial (gain) loss ​ $ (6) ​ $ 86 ​ $ 54 ​ $ 43 ​ Amortization of actuarial loss ​ (41) ​ (51) ​ (10) ​ (11) ​ Settlement ​ ​ (22) ​ ​ (61) ​ ​ (9) ​ ​ (13) ​ Other ​ ​ 5 ​ ​ (1) ​ 1 ​ 6 ​ ​ ​ (64) ​ (27) ​ 36 ​ 25 ​ Translation ​ ​ ​ ​ ​ ​ ​ 8 ​ (18) ​ Change in accumulated other comprehensive income ​ $ (64) ​ $ (27) ​ $ 44 ​ $ 7 ​ ​ The accumulated benefit obligation for all defined benefit pension plans was $2,622 million and $2,379 million at December 31, 2019 and 2018, respectively. The components of the net pension expense for the year are as follows: ​ ​ ​ ​ ​ ​ ​ ​ ​ ​ ​ ​ ​ ​ ​ ​ ​ ​ ​ ​ ​ ​ ​ U.S. ​ Non-U.S. ​ ​ 2019 ​ 2018 ​ 2017 ​ 2019 ​ 2018 ​ 2017 Service cost $ 12 $ 14 $ 14 $ 12 $ 15 $ 15 ​ Interest cost ​ 58 ​ 59 ​ 78 ​ 33 ​ 32 ​ 40 ​ Expected asset return ​ (86) ​ (98) ​ (128) ​ (48) ​ (52) ​ (63) ​ Amortization: ​ ​ ​ ​ ​ ​ ​ ​ ​ ​ ​ ​ ​ ​ ​ ​ ​ ​ ​ Actuarial loss ​ 41 ​ 51 ​ 57 ​ 10 ​ 11 ​ 16 ​ Net expense ​ $ 25 ​ $ 26 ​ $ 21 ​ $ 7 ​ $ 6 ​ $ 8 ​ ​ Effective January 1, 2016, the Company amended its salary pension plan in North America to freeze future pension benefits. This action required an obligation remeasurement for the curtailment of benefits, which resulted in a reduction of the Company’s pension expense. ​ In 2019, the Company settled a portion of its pension obligations in the U.S., the United Kingdom and Mexico, resulting in settlement charges of $17 million, $7 million and $2 million, respectively. In 2018, the Company settled a portion of its pension obligations in the U.S. and the United Kingdom, resulting in settlement charges of $61 million and $13 million, respectively. A retiree annuity contract purchase transaction in the U.S. amounting to approximately $94 million in 2018 gave rise to the majority of the settlement charges, with lump-sum payments directly to plan participants comprising the remainder. In 2017, the Company settled a portion of its pension obligations in the U.S., Canada and the United Kingdom, resulting in settlement charges of $176 million, $27 million and $15 million, respectively. Retiree annuity contract purchase transactions in the U.S. and Canada amounting to approximately $369 million and $123 million, respectively, with several insurers, gave rise to the majority of the settlement transactions, with lump-sum payments directly to plan participants comprising the remainder. ​ The components of pension expense, other than the service cost component, as well as pension settlement charges are included in Other expense, net on the Consolidated Results of Operations. ​ Amounts that are expected to be amortized from accumulated other comprehensive income into net pension expense during 2020: ​ ​ ​ ​ ​ ​ ​ ​ ​ ​ U.S. Non-U.S. Actuarial loss ​ $ 56 ​ $ 13 ​ ​ The following information is for plans with projected and accumulated benefit obligations in excess of the fair value of plan assets at year end: ​ ​ ​ ​ ​ ​ ​ ​ ​ ​ ​ ​ ​ ​ ​ ​ ​ ​ ​ ​ ​ ​ ​ ​ ​ ​ ​ ​ ​ Projected Benefit Obligation Exceeds ​ Accumulated Benefit Obligation Exceeds ​ ​ the Fair Value of Plan Assets ​ the Fair Value of Plan Assets ​ ​ U.S. ​ Non-U.S. ​ U.S. ​ Non-U.S. ​ 2019 ​ 2018 2019 ​ 2018 2019 ​ 2018 2019 ​ 2018 ​ Projected benefit obligations ​ $ 1,505 ​ $ 1,413 ​ $ 952 ​ $ 815 ​ $ 1,505 ​ $ 1,413 ​ $ 952 ​ $ 815 ​ Accumulated benefit obligation ​ 1,505 ​ 1,412 ​ 927 ​ 793 ​ 1,505 ​ 1,412 ​ 927 ​ 793 ​ Fair value of plan assets ​ 1,215 ​ 1,094 ​ 706 ​ 591 ​ 1,215 ​ 1,094 ​ 706 ​ 591 ​ ​ The weighted average assumptions used to determine benefit obligations are as follows: ​ ​ ​ ​ ​ ​ ​ ​ ​ ​ ​ ​ ​ U.S. ​ Non-U.S. ​ 2019 2018 2019 2018 Discount rate 3.39 % 4.36 % 2.53 % 3.01 % Rate of compensation increase N/A ​ N/A ​ 2.89 % 2.75 % ​ The weighted average assumptions used to determine net periodic pension costs are as follows: ​ ​ ​ ​ ​ ​ ​ ​ ​ ​ ​ ​ ​ ​ ​ ​ ​ U.S. ​ Non-U.S. ​ ​ 2019 ​ 2018 ​ 2017 ​ 2019 ​ 2018 ​ 2017 Discount rate 4.36 % 3.69 % 4.17 % 3.01 % 2.76 % 2.94 % Rate of compensation increase N/A ​ N/A ​ N/A % 2.76 % 2.78 % 2.90 % Expected long-term rate of return on assets 7.25 % 7.25 % 7.50 % 5.50 % 5.52 % 6.32 % ​ Future benefits are assumed to increase in a manner consistent with past experience of the plans, which, to the extent benefits are based on compensation, includes assumed salary increases as presented above. For 2019, the Company’s weighted average expected long-term rate of return on assets was 7.25% for the U.S. plans and 5.50 % for the non-U.S. plans. In developing this assumption, the Company considered its historical 10-year average return (through December 31, 2019) and evaluated input from its third party pension plan asset consultants, including their review of asset class return expectations. It is the Company’s policy to invest pension plan assets in a diversified portfolio consisting of an array of asset classes within established target asset allocation ranges. The investment risk of the assets is limited by appropriate diversification both within and between asset classes. Plan assets are primarily invested in a broad mix of domestic and international equities, domestic and international bonds, and real estate, subject to target asset allocation ranges, which may differ by individual plan. The assets are managed with a view to ensuring that sufficient liquidity will be available to meet expected cash flow requirements. The investment valuation policy of the Company is to value investments at fair value. Equity securities for which market quotations are readily available are valued at the last reported sales price on their principal exchange on valuation date or official close for certain markets. Fixed income investments are valued by an independent pricing service. Investments in registered investment companies or collective pooled funds are valued at their respective net asset values. Short-term investments are stated at amortized cost, which approximates fair value. The fair value of real estate is determined by periodic appraisals. The assets of the U.S. plans are maintained in a group trust. The U.S. plans hold no individual assets other than the investment in the group trust. In 2019, the non-U.S. plan assets consisted of approximately 12% equity securities, 62% debt securities, and 26% real estate and other. The following table sets forth by level, within the fair value hierarchy, the Company’s non-U.S. pension plan assets at fair value as of December 31, 2019 and 2018: ​ ​ ​ ​ ​ ​ ​ ​ ​ ​ ​ ​ ​ ​ ​ ​ ​ ​ ​ ​ ​ ​ ​ ​ ​ ​ ​ ​ ​ 2019 ​ 2018 ​ ​ Level 1 Level 2 Level 3 Total Level 1 Level 2 Level 3 Total Cash and cash equivalents ​ $ 8 ​ $ — ​ $ — ​ $ 8 ​ $ 9 ​ $ — ​ $ — ​ $ 9 ​ Equity securities ​ ​ ​ ​ ​ ​ ​ ​ ​ ​ ​ — ​ ​ ​ ​ ​ ​ ​ ​ ​ ​ ​ — ​ Debt securities ​ ​ 55 ​ ​ 3 ​ ​ ​ ​ ​ 58 ​ ​ 34 ​ ​ 7 ​ ​ ​ ​ ​ 41 ​ Real estate ​ ​ ​ ​ ​ ​ ​ ​ ​ ​ ​ — ​ ​ ​ ​ ​ ​ ​ ​ ​ ​ ​ — ​ Other ​ ​ ​ ​ ​ 23 ​ ​ ​ ​ ​ 23 ​ ​ ​ ​ ​ 30 ​ ​ ​ ​ ​ 30 ​ Total ​ $ 63 ​ $ 26 ​ $ — ​ ​ ​ ​ $ 43 ​ $ 37 ​ $ — ​ ​ ​ ​ Investments measured at net asset value ​ ​ ​ ​ ​ ​ ​ ​ ​ $ 858 ​ ​ ​ ​ ​ ​ ​ ​ ​ $ 763 ​ Total non-U.S. assets at fair value ​ ​ ​ ​ ​ ​ ​ ​ ​ ​ $ 947 ​ ​ ​ ​ ​ ​ ​ ​ ​ ​ $ 843 ​ ​ In order to maintain minimum funding requirements, the Company is required to make contributions to its defined benefit pension plans of approximately $52 million in 2020. The following estimated future benefit payments, which reflect expected future service, as appropriate, are expected to be paid in the years indicated: ​ ​ ​ ​ ​ ​ ​ ​ Year(s) U.S. Non-U.S. 2020 ​ $ 97 ​ $ 55 2021 ​ 96 ​ 53 2022 ​ 96 ​ 57 2023 ​ 94 ​ 59 2024 ​ 94 ​ 59 2025-2029 ​ 448 ​ 313 ​ The Company also sponsors several defined contribution plans for all salaried and hourly U.S. employees, and employees in Canada, the United Kingdom, the Netherlands and Australia. Participants’ contributions are based on their compensation. The Company matches contributions of participants, up to various limits, in substantially all plans. Company contributions to these plans amounted to $33 million in 2019, $36 million in 2018, and $ Postretirement Benefits Other Than Pensions The Company provides retiree health care and life insurance benefits covering certain U.S. salaried and hourly employees, and substantially all employees in Canada. Benefits provided by the Company for hourly retirees are determined by collective bargaining. Employees are generally eligible for benefits upon retirement and completion of a specified number of years of creditable service. The Company uses a December 31 measurement date to measure its postretirement benefit obligations. ​ The changes in the postretirement benefit obligations for the year are as follows: ​ ​ ​ ​ ​ ​ ​ ​ ​ ​ ​ ​ ​ ​ ​ ​ ​ U.S. ​ Non-U.S. ​ 2019 2018 2019 2018 Obligations at beginning of year ​ $ 74 ​ $ 89 ​ $ 80 ​ $ 89 ​ Change in benefit obligations: ​ ​ ​ ​ ​ ​ ​ ​ ​ ​ ​ ​ ​ Service cost ​ ​ ​ ​ ​ 1 ​ 1 ​ Interest cost ​ 4 ​ 3 ​ 3 ​ 3 ​ Actuarial (gain) loss, including the effect of changing discount rates ​ 3 ​ (9) ​ (15) ​ (4) ​ Benefit payments ​ (9) ​ (9) ​ (2) ​ (2) ​ Foreign currency translation ​ ​ ​ ​ ​ ​ ​ 4 ​ (7) ​ Other ​ ​ ​ ​ ​ ​ ​ ​ ​ ​ ​ ​ ​ Net change in benefit obligations ​ (2) ​ (15) ​ (9) ​ (9) ​ Obligations at end of year ​ $ 72 ​ $ 74 ​ $ 71 ​ $ 80 ​ ​ The funded status of the postretirement benefit plans at year end is as follows: ​ ​ ​ ​ ​ ​ ​ ​ ​ ​ ​ ​ ​ ​ ​ ​ ​ U.S. ​ Non-U.S. ​ 2019 2018 2019 2018 Postretirement benefit obligations ​ $ (72) ​ $ (74) ​ $ (71) ​ $ (80) ​ Items not yet recognized in net postretirement benefit cost: ​ ​ ​ ​ ​ ​ ​ ​ ​ ​ ​ ​ ​ Actuarial gain (loss) ​ 1 ​ (8) ​ (1) ​ (2) ​ Prior service credit ​ 8 ​ 15 ​ ​ ​ ​ ​ ​ ​ ​ ​ 9 ​ 7 ​ (1) ​ (2) ​ Net amount recognized ​ $ (63) ​ $ (67) ​ $ (72) ​ $ (82) ​ ​ The net amount recognized is included in the Consolidated Balance Sheets at December 31, 2019 and 2018 as follows: ​ ​ ​ ​ ​ ​ ​ ​ ​ ​ ​ ​ ​ ​ ​ ​ ​ U.S. ​ Non-U.S. ​ 2019 2018 2019 2018 Current nonpension postretirement benefit, included with Other accrued liabilities ​ $ (5) ​ $ (6) ​ $ (3) ​ $ (3) ​ Nonpension postretirement benefits ​ (67) ​ (68) ​ (68) ​ (77) ​ Accumulated other comprehensive income (loss) ​ 9 ​ 7 ​ (1) ​ (2) ​ Net amount recognized ​ $ (63) ​ $ (67) ​ $ (72) ​ $ (82) ​ ​ The following changes in benefit obligations were recognized in accumulated other comprehensive income at December 31, 2019 and 2018 as follows (amounts are pretax): ​ ​ ​ ​ ​ ​ ​ ​ ​ ​ ​ ​ ​ ​ ​ ​ ​ U.S. ​ Non-U.S. ​ 2019 2018 2019 2018 Current year actuarial (gain) loss ​ $ 3 ​ $ (8) ​ $ (15) ​ $ (4) ​ Amortization of actuarial loss ​ (1) ​ (2) ​ ​ ​ ​ ​ ​ ​ Amortization of prior service credit ​ 8 ​ 7 ​ ​ ​ ​ ​ ​ ​ ​ ​ $ 10 ​ $ (3) ​ $ (15) ​ $ (4) ​ ​ The components of the net postretirement benefit cost for the year are as follows: ​ ​ ​ ​ ​ ​ ​ ​ ​ ​ ​ ​ ​ ​ ​ ​ ​ ​ ​ ​ ​ ​ ​ ​ U.S. ​ Non-U.S. ​ 2019 2018 2017 2019 2018 2017 Service cost ​ $ — ​ $ — ​ $ — ​ $ 1 ​ $ 1 ​ $ 1 ​ Interest cost ​ 4 ​ 3 ​ 4 ​ 3 ​ 3 ​ 3 ​ Amortization: ​ ​ ​ ​ ​ ​ ​ ​ ​ ​ ​ ​ ​ ​ ​ ​ ​ ​ ​ Actuarial loss ​ 1 ​ 2 ​ 2 ​ ​ ​ ​ ​ ​ ​ ​ ​ ​ Prior service credit ​ (8) ​ (7) ​ (8) ​ ​ ​ ​ ​ ​ ​ ​ ​ ​ Net amortization ​ (7) ​ (5) ​ (6) ​ — ​ — ​ — ​ Net postretirement benefit (income) cost ​ $ (3) ​ $ (2) ​ $ (2) ​ $ 4 ​ $ 4 ​ $ 4 ​ ​ Amounts that are expected to be amortized from accumulated other comprehensive income into net postretirement benefit cost during 2020: ​ ​ ​ ​ ​ ​ ​ ​ ​ ​ U.S. Non-U.S. Amortization: ​ ​ ​ ​ ​ ​ ​ Actuarial loss ​ $ 1 ​ $ (1) ​ Prior service credit ​ (8) ​ ​ ​ ​ Net amortization ​ $ (7) ​ $ (1) ​ ​ Amortization included in net postretirement benefit cost is based on the average remaining service of employees. The weighted average discount rates used to determine the accumulated postretirement benefit obligation and net postretirement benefit cost are as follows: ​ ​ ​ ​ ​ ​ ​ ​ ​ ​ ​ ​ ​ ​ ​ ​ ​ U.S. ​ Non-U.S. ​ 2019 2018 2017 2019 2018 2017 Accumulated postretirement benefit obligation 3.31 % 4.30 % 3.61 % 3.00 % 3.60 % 3.35 % Net postretirement benefit cost 4.30 % 3.61 % 4.11 % 3.60 % 3.35 % 3.55 % ​ The weighted average assumed health care cost trend rates at December 31 are as follows: ​ ​ ​ ​ ​ ​ ​ ​ ​ ​ ​ ​ ​ U.S. ​ Non-U.S. ​ 2019 2018 2019 2018 Health care cost trend rate assumed for next year 5.80 % 6.00 % 5.00 % 5.00 % Rate to which the cost trend rate is assumed to decline (ultimate trend rate) 5.00 % 5.00 % 5.00 % 5.00 % Year that the rate reaches the ultimate trend rate 2025 ​ 2025 ​ N/A ​ N/A ​ ​ Assumed health care cost trend rates affect the amounts reported for the postretirement benefit plans. A one-percentage-point change in assumed health care cost trend rates would have the following effects: ​ ​ ​ ​ ​ ​ ​ ​ ​ ​ ​ ​ ​ ​ ​ ​ ​ U.S. ​ Non-U.S. ​ ​ 1-Percentage-Point ​ 1-Percentage-Point ​ Increase Decrease Increase Decrease Effect on total of service and interest cost ​ $ — ​ $ — ​ $ 1 ​ $ (1) ​ Effect on accumulated postretirement benefit obligations ​ ​ 3 ​ ​ (2) ​ 11 ​ (9) ​ ​ Amortization included in net postretirement benefit cost is based on the average remaining service of employees. ​ The following estimated future benefit payments, which reflect expected future service, as appropriate, are expected to be paid in the years indicated: ​ ​ ​ ​ ​ ​ ​ ​ ​ Year(s) U.S. Non-U.S. 2020 ​ $ 6 ​ $ 3 ​ 2021 ​ 6 ​ 3 ​ 2022 ​ 6 ​ 3 ​ 2023 ​ 5 ​ 3 ​ 2024 ​ 5 ​ 3 ​ 2025 - 2029 ​ 21 ​ 15 ​ ​ Other U.S. hourly retirees receive health and life insurance benefits from a multi-employer trust established by collective bargaining. Payments to the trust as required by the bargaining agreements are based upon specified amounts per hour worked and were $5 million in 2019, $6 million in 2018 and $6 million in 2017. Postretirement health and life benefits for retirees of foreign subsidiaries are generally provided through the national health care programs of the countries in which the subsidiaries are located.</t>
  </si>
  <si>
    <t>Leases</t>
  </si>
  <si>
    <t>11. Leases In the first quarter of 2019, the Company adopted ASC 842, Leases, and selected the modified retrospective transition as of the effective date of January 1, 2019 (the effective date method). Under the effective date method, financial results reported in periods prior to 2019 are unchanged. The Company determines if an arrangement is a lease at inception. A contract is or contains a lease if it conveys the right to control the use of an identified asset for a period of time in exchange for consideration. Right-of-use assets represent the right to use an underlying asset for the lease term and lease liabilities represent the obligation to make lease payments arising from the lease. Right-of-use assets and lease liabilities are recognized at the lease commencement date based on the estimated present value of lease payments over the lease term. The Company uses an estimated incremental borrowing rate at the lease commencement date to determine the present value of lease payments when the implicit rate is not readily determinable in the lease. The Company’s incremental borrowing rate reflects a fully secured rate based on recent debt issuances, the credit rating of the Company, changes in currency and repayment timing of the lease, as well as publicly available data for instruments with similar characteristics when calculating incremental borrowing rates. Certain lease agreements include terms with options to extend lease , however none of these have been recognized in the Company’s right-of-use assets or lease liabilities since those options were not reasonably certain to be exercised. Leases with a term of 12 months or less are not recorded on the balance sheet and lease expense for these leases is recognized on a straight-line basis over the lease term. The Company’s lease agreements include lease payments that are largely fixed and do not contain material residual value guarantees or variable lease payments and no lease transactions with related parties. For the year ended December 31, 2019, the Company’s lease costs associated with leases with terms less than 12 months or variable lease costs were immaterial. Certain leases include options to purchase the leased property. The depreciable life of assets and leasehold improvements are limited by the lease term, unless there is a transfer of title or purchase option reasonably certain of exercise. The Company’s leases do not contain restrictions or covenants that restrict the Company from incurring other financial obligations. Rent expense attributable to all warehouse, office buildings and equipment operating leases was $91 million in 2018 and $91 million in 2017. Minimum future rentals under operating leases as of December 31, 2018 were as follows: 2019, $69 million; 2020, $53 million; 2021, $41 million; 2022, $36 million; 2023, $29 million; and 2024 and thereafter, $40 million. The Company leases warehouses, office buildings and equipment under both operating and finance lease arrangements. Information related to these leases is as follows: ​ ​ ​ ​ ​ ​ ​ ​ Year ended ​ ​ ​ December 31, ​ 2019 Lease cost ​ ​ ​ Finance lease cost: ​ ​ ​ Amortization of right-of-use assets (included in Cost of goods sold and Selling and administrative expense) ​ $ 6 Interest on lease liabilities (included in Interest expense, net) ​ ​ 2 Operating lease cost (included in Cost of goods sold and Selling and administrative expense) ​ ​ 83 Total lease cost ​ $ 91 ​ ​ ​ ​ ​ ​ ​ ​ Year ended ​ ​ ​ December 31, ​ ​ ​ 2019 Other information ​ ​ ​ Cash paid for amounts included in the measurement of lease liabilities: ​ ​ ​ Operating cash flows from operating leases ​ $ 83 Operating cash flows from finance leases ​ ​ 2 Financing cash flows from finance leases ​ ​ 6 Right-of-use assets obtained in exchange for new operating lease liabilities ​ ​ 61 ​ ​ ​ ​ ​ ​ ​ ​ ​ ​ December 31, 2019 Supplemental balance sheet information ​ ​ ​ Operating leases: ​ ​ ​ ​ Operating lease right-of-use assets (included in Other assets ​ $ 203 ​ ​ ​ ​ ​ ​ Current operating lease liabilities (included in Other current liabilities ​ ​ 65 ​ Noncurrent operating lease liabilities (included in Other long-term liabilities ​ ​ 138 ​ Total operating lease liabilities ​ $ 203 ​ ​ ​ ​ ​ ​ Finance leases: ​ ​ ​ ​ Property, plant and equipment ​ $ 107 ​ Accumulated amortization ​ ​ (33) ​ Property, plant and equipment, net ​ ​ 74 ​ ​ ​ ​ ​ ​ Current finance lease liabilities ​ ​ 7 ​ Noncurrent finance lease liabilities ​ ​ 63 ​ Total finance lease liabilities ​ $ 70 ​ ​ ​ ​ ​ ​ Weighted-average remaining lease term (in years): ​ ​ ​ ​ Operating leases ​ ​ 3.3 ​ Finance leases ​ ​ 7.4 ​ Weighted-average discount rate: ​ ​ ​ ​ Operating leases ​ ​ 7.78 % Finance leases ​ ​ 3.57 % ​ ​ ​ ​ ​ ​ ​ ​ ​ ​ ​ ​ ​ Maturity of lease liabilities ​ ​ Operating leases ​ ​ Finance leases 2020 ​ $ 71 ​ $ 9 2021 ​ ​ 47 ​ ​ 13 2022 ​ ​ 35 ​ ​ 11 2023 ​ ​ 22 ​ ​ 11 2024 ​ ​ 15 ​ ​ 8 2025 and thereafter ​ ​ 41 ​ ​ 30 Total lease payments ​ ​ 231 ​ ​ 82 Less: imputed interest ​ ​ (28) ​ ​ (12) Total lease obligations ​ $ 203 ​ $ 70 ​ ​ ​ ​ ​ ​ ​ Minimum payments related to leases not yet commenced as of December 31, 2019 ​ $ 76 ​ $ — ​ ​ ​ ​ ​ ​ ​ ​</t>
  </si>
  <si>
    <t>Income Taxes</t>
  </si>
  <si>
    <t>12. Income Taxes The provision for income taxes was calculated based on the following components of earnings (loss) before income taxes: ​ ​ ​ ​ ​ ​ ​ ​ ​ ​ ​ ​ Continuing operations 2019 2018 2017 U.S. ​ $ (535) ​ $ (100) ​ $ (43) ​ Non-U.S. ​ 274 ​ 377 ​ 318 ​ ​ ​ $ (261) ​ $ 277 ​ $ 275 ​ ​ ​ ​ ​ ​ ​ ​ ​ ​ ​ ​ ​ Discontinued operations 2019 2018 2017 U.S. ​ $ — ​ $ — ​ $ — ​ Non-U.S. ​ (3) ​ 113 ​ (3) ​ ​ ​ $ (3) ​ $ 113 ​ $ (3) ​ ​ The provision (benefit) for income taxes consists of the following: ​ ​ ​ ​ ​ ​ ​ ​ ​ ​ ​ ​ ​ 2019 2018 2017 Current: ​ ​ ​ ​ ​ ​ ​ ​ ​ ​ U.S. ​ $ 12 ​ $ 8 ​ $ (5) ​ Non-U.S. ​ 99 ​ 109 ​ 87 ​ ​ ​ 111 ​ 117 ​ 82 ​ Deferred: ​ ​ ​ ​ ​ ​ ​ ​ ​ ​ U.S. ​ ​ — ​ — ​ 6 ​ Non-U.S. ​ 7 ​ (9) ​ (18) ​ ​ ​ 7 ​ (9) ​ (12) ​ Total: ​ ​ ​ ​ ​ ​ ​ ​ ​ ​ U.S. ​ 12 ​ 8 ​ 1 ​ Non-U.S. ​ 106 ​ 100 ​ 69 ​ Total for continuing operations ​ 118 ​ 108 ​ 70 ​ Total for discontinued operations ​ ​ — ​ — ​ — ​ ​ ​ $ 118 ​ $ 108 ​ $ 70 ​ ​ A reconciliation of the provision for income taxes based on the statutory U.S. Federal tax rate of 21% for 2019 and 2018 and 35% for 2017 to the provision for income taxes is as follows: ​ ​ ​ ​ ​ ​ ​ ​ ​ ​ ​ ​ ​ 2019 2018 2017 Tax provision on pretax earnings from continuing operations at statutory U.S. Federal tax rate ​ $ (55) ​ $ 58 ​ $ 96 ​ Increase (decrease) in provision for income taxes due to: ​ ​ ​ ​ ​ ​ ​ ​ ​ ​ Non-U.S. tax rates ​ ​ 14 ​ ​ 25 ​ ​ (29) ​ Global intangible low taxed income and Foreign-derived intangible income ​ ​ 38 ​ ​ 32 ​ ​ ​ ​ U.S. Tax Cuts and Jobs Act: transition tax, net of foreign tax credits ​ ​ ​ ​ (2) ​ ​ 2 ​ Goodwill impairment ​ ​ 125 ​ ​ ​ ​ ​ ​ ​ Tax law changes ​ ​ ​ ​ 4 ​ ​ 152 ​ Change in valuation allowance: U.S. tax law change ​ ​ ​ ​ (2) ​ ​ (162) ​ Change in valuation allowance: other ​ ​ (31) ​ ​ (18) ​ ​ (283) ​ Tax attribute expiration ​ ​ 11 ​ ​ 6 ​ ​ 330 ​ Withholding tax ​ ​ 16 ​ ​ 10 ​ ​ 8 ​ Non-deductible expenses ​ ​ 8 ​ ​ 4 ​ ​ 9 ​ Tax credits and incentives ​ ​ (28) ​ ​ (23) ​ ​ (37) ​ Changes in tax reserves and audit settlements ​ ​ 20 ​ ​ 13 ​ ​ (18) ​ Mexico inflationary adjustments ​ ​ 4 ​ ​ 8 ​ ​ 13 ​ Equity earnings ​ ​ (14) ​ ​ (13) ​ ​ (13) ​ Other taxes based on income ​ ​ 3 ​ ​ 7 ​ ​ 10 ​ Other items ​ 7 ​ ​ (1) ​ ​ (8) ​ Provision for income taxes ​ $ 118 ​ $ 108 ​ $ 70 ​ ​ Deferred income taxes reflect: (1) the net tax effects of temporary differences between the carrying amounts of assets and liabilities for financial reporting purposes and their relevant tax basis; and (2) carryovers and credits for income tax purposes. ​ Significant components of the Company’s deferred tax assets and liabilities at December 31, 2019 and 2018 are as follows: ​ ​ ​ ​ ​ ​ ​ ​ ​ ​ 2019 2018 Deferred tax assets: ​ ​ ​ ​ ​ ​ ​ Accrued postretirement benefits ​ $ 34 ​ $ 38 ​ Asbestos-related liabilities ​ 102 ​ ​ 127 ​ Foreign tax credit carryovers ​ 117 ​ ​ 96 ​ Operating, capital loss and interest carryovers ​ 272 ​ ​ 300 ​ Other credit carryovers ​ 18 ​ ​ 18 ​ Accrued liabilities ​ 67 ​ ​ 65 ​ Pension liabilities ​ 91 ​ ​ 92 ​ Operating lease liabilities ​ ​ 50 ​ ​ ​ ​ Other ​ 27 ​ ​ 43 ​ Total deferred tax assets ​ 778 ​ 779 ​ Deferred tax liabilities: ​ ​ ​ ​ ​ ​ ​ Property, plant and equipment ​ 112 ​ ​ 97 ​ Intangibles and deferred software ​ 86 ​ ​ 92 ​ Operating lease right-of-use assets ​ ​ 50 ​ ​ ​ ​ Total deferred tax liabilities ​ 248 ​ 189 ​ Valuation allowance ​ (462) ​ ​ (495) ​ Net deferred taxes ​ $ 68 ​ $ 95 ​ ​ Deferred taxes are included in the Consolidated Balance Sheets at December 31, 2019 and 2018 as follows: ​ ​ ​ ​ ​ ​ ​ ​ ​ ​ 2019 2018 Other assets ​ $ 178 ​ $ 191 ​ Deferred taxes ​ (110) ​ (96) ​ Net deferred taxes ​ $ 68 ​ $ 95 ​ ​ The deferred tax benefit associated with the reduction in the valuation allowance of $33 million was primarily allocated $19 million to income from continuing operations due to the primacy of continuing operations, changes in tax law and expiration of certain tax attribute carryovers, and $14 million to other comprehensive income. ​ Deferred tax assets and liabilities are determined separately for each tax jurisdiction on a separate or on a consolidated tax filing basis, as applicable, in which the Company conducts its operations or otherwise incurs taxable income or losses. A valuation allowance is recorded when it is more likely than not that some portion or all of the gross deferred tax assets will not be realized. The realization of deferred tax assets depends on the ability to generate sufficient taxable income of the appropriate character within the carryback or carryforward periods provided for in the tax law for each applicable tax jurisdiction. The Company considers the following possible sources of taxable income when assessing the realization of deferred tax assets: ● ● ● ● The assessment regarding whether a valuation allowance is required or whether a change in judgment regarding the valuation allowance has occurred also considers all available positive and negative evidence, including but not limited to: ● ● ● ● ● The weight given to the positive and negative evidence is commensurate with the extent to which the evidence may be objectively verified. Accordingly, it is generally difficult to conclude a valuation allowance is not required when there is significant objective and verifiable negative evidence, such as cumulative losses in recent years. The Company uses the actual results for the last two years and current year results as the primary measure of cumulative losses in recent years. The evaluation of deferred tax assets requires judgment in assessing the likely future tax consequences of events recognized in the financial statements or tax returns and future profitability. The recognition of deferred tax assets represents the Company’s best estimate of those future events. Changes in the current estimates, due to unanticipated events or otherwise, could have a material effect on the Company’s results of operations and financial condition. In certain tax jurisdictions, the Company’s analysis indicates that it has cumulative losses in recent years. This is considered significant negative evidence which is objective and verifiable and, therefore, difficult to overcome. However, the cumulative loss position is not solely determinative and, accordingly, the Company considers all other available positive and negative evidence in its analysis. Based on its analysis, the Company has recorded a valuation allowance for the portion of deferred tax assets where based on the weight of available evidence it is unlikely to realize those deferred tax assets. Based on the evidence available including a lack of sustainable earnings, the Company in its judgment previously recorded a valuation allowance against substantially all of its net deferred tax assets in the United States. If a change in judgment regarding this valuation allowance were to occur in the future, the Company will record a potentially material deferred tax benefit, which could result in a favorable impact on the effective tax rate in that period. In addition, based on available evidence and the weighting of factors discussed above, the Company has valuation allowances on certain deferred tax assets in certain international tax jurisdictions. The U.S. Tax Cuts and Jobs Act (“Act”) was enacted on December 22, 2017. The Act reduced the U.S. federal corporate tax rate to 21% from 35% completed its enactment-date accounting for these effects. At December 31, 2018, the Company had completed its accounting for all of the enactment-date income tax effects of the Act. At December 31, 2017, the Company originally recorded a provisional amount for its one-time transition tax of $331 million, which was expected to be substantially offset by available foreign tax credits resulting in a provisional net tax expense of $2 million, primarily attributable to state taxes. Upon further analyses of certain aspects of the Act and refinement of its calculations during 2018, the Company decreased its provisional amount of transition tax by $17 million, to $314 million. This resulted in no change to U.S. federal income tax expense due to the impact of foreign tax credits. In addition, the provisional net tax expense, which was estimated at approximately $2 million, primarily attributable to state taxes, was substantially eliminated. The Company recognized this favorable adjustment of $2 million as a component of income tax expense from continuing operations. As of December 31, 2017, the Company remeasured certain deferred tax assets and liabilities based on the rates at which they were expected to reverse in the future (which was generally 21%) and based on the expected future benefit to be realized as a result of changes to the tax base provided in the Act. The Company recorded a provisional net tax charge of $162 million related to the remeasurement of net deferred tax assets, which was fully offset At December 31, 2019, before valuation allowance, the Company had unused foreign tax credits of $117 million including $81 million expiring in 2020 through 2029 and $36 million that can be carried over indefinitely. Approximately $166 million of the deferred tax assets related to operating, capital loss and interest carryforwards can be carried over indefinitely. The remaining operating, capital loss and interest carryforwards of $106 million expire between 2020 and 2039. Other credit carryforwards include approximately $17 million of research tax credits expiring from 2020 to 2038. As a result of the Act, in 2018, the Company had a change in judgement regarding the gross book-tax basis differences in its non-U.S. consolidated subsidiaries. Since a majority of the pre-2018 non-U.S. earnings (net of losses) were substantially taxed under the Act, distributions of those net earnings no longer attract significant U.S. income taxes except for any associated currency gains. Therefore, the Company does not assert that these net earnings (to the extent of foreign distributable reserves) and any associated gross book-tax basis differences, if any, are indefinitely reinvested. For all remaining gross book-tax basis differences in its non-U.S. consolidated subsidiaries, the Company maintains its assertion that it intends these to be indefinitely reinvested. The Company also records deferred foreign taxes on gross book-tax basis differences to the extent of foreign distributable reserves for certain foreign subsidiaries. Determining the amount of unrecognized deferred tax liability related to any remaining undistributed foreign earnings is not practicable. The Company records a liability for unrecognized tax benefits related to uncertain tax positions. The Company accrues interest and penalties associated with unrecognized tax benefits as a component of its income tax expense. ​ The following is a reconciliation of the Company’s total gross unrecognized tax benefits for the years ended December 31, 2019, 2018, and 2017: ​ ​ ​ ​ ​ ​ ​ ​ ​ ​ ​ ​ ​ 2019 2018 2017 Balance at January 1 ​ $ 87 ​ $ 79 ​ $ 74 ​ Additions and reductions for tax positions of prior years ​ 16 ​ ​ (4) ​ ​ 1 ​ Additions based on tax positions related to the current year ​ 12 ​ ​ 15 ​ ​ 17 ​ Reductions due to the lapse of the applicable statute of limitations ​ ​ ​ ​ ​ ​ ​ (7) ​ Reductions due to settlements ​ ​ (16) ​ ​ ​ ​ ​ (9) ​ Foreign currency translation ​ ​ ​ ​ (3) ​ ​ 3 ​ Balance at December 31 ​ $ 99 ​ $ 87 ​ $ 79 ​ Unrecognized tax benefits, which if recognized, would impact the Company’s effective income tax rate ​ $ 86 ​ $ 78 ​ $ 72 ​ Accrued interest and penalties at December 31 ​ $ 11 ​ $ 10 ​ $ 8 ​ Interest and penalties included in tax expense for the years ended December 31 ​ $ 1 ​ $ 2 ​ $ (15) ​ ​ Based upon the outcome of tax examinations, judicial proceedings, or expiration of statute of limitations, it is reasonably possible that the ultimate resolution of these unrecognized tax benefits may result in a payment that is materially different from the current estimate of the tax liabilities. The Company believes that it is reasonably possible that the estimated liability could decrease up to approximately $6 million within the next 12 months . This is primarily the result of anticipated audit settlements or statute expirations in several taxing jurisdictions. The Company is currently under income tax examination in various tax jurisdictions in which it operates, including Bolivia, Brazil, Canada, Colombia, France, Germany, Indonesia and Peru. The years under examination range from 2004 through 2018. The Company has received tax assessments in excess of established reserves. The Company is contesting these tax assessments, and will continue to do so, including pursuing all available remedies such as appeals and litigation, if necessary. During 2019, additional assessments were received for these issues and the Company’s position remains unchanged. The Company believes that adequate provisions for all income tax uncertainties have been made. However, if tax assessments are settled against the Company at amounts in excess of established reserves, it could have a material impact to the Company’s results of operations, financial position or cash flows. During 2019, the Company concluded income tax audits in several jurisdictions, including Canada, Germany, and Italy.</t>
  </si>
  <si>
    <t>Debt</t>
  </si>
  <si>
    <t>13. Debt ​ The following table summarizes the long-term debt of the Company at December 31, 2019 and 2018: ​ ​ ​ ​ ​ ​ ​ ​ ​ ​ ​ ​ ​ ​ ​ ​ ​ ​ 2019 2018 Secured Credit Agreement: ​ ​ ​ ​ ​ ​ ​ Revolving Credit Facility: ​ ​ ​ ​ ​ ​ ​ Revolving Loans ​ $ — ​ $ — ​ Term Loans: ​ ​ ​ ​ ​ ​ ​ Term Loan A ​ ​ 1,477 ​ ​ ​ Previous Secured Credit Agreement: ​ ​ ​ ​ ​ ​ Revolving Credit Facility: ​ ​ ​ ​ ​ ​ ​ Revolving Loans ​ ​ ​ ​ ​ ​ ​ Term Loans: ​ ​ ​ ​ ​ ​ ​ Term Loan A ​ ​ ​ ​ ​ 897 ​ Other secured debt ​ ​ 333 ​ ​ 404 ​ Senior Notes: ​ ​ ​ ​ ​ ​ ​ 6.75%, due 2020 (€500 million) ​ ​ ​ 570 ​ 4.875%, due 2021 (€118 million at December 31, 2019 and €330 million at December 31, 2018) ​ 132 ​ ​ 376 ​ 5.00%, due 2022 ​ ​ 497 ​ ​ 497 ​ 4.00%, due 2023 ​ ​ 307 ​ ​ 306 ​ 5.875%, due 2023 ​ ​ 689 ​ ​ 688 ​ 3.125%, due 2024 (€725 million) ​ ​ 824 ​ ​ 825 ​ 6.375%, due 2025 ​ ​ 295 ​ ​ 295 ​ 5.375%, due 2025 ​ ​ 297 ​ ​ 297 ​ 2.875%, due 2025 (€500 million) ​ ​ 552 ​ ​ ​ ​ Finance leases ​ ​ 70 ​ ​ 45 ​ Other ​ 11 ​ 14 ​ Total long-term debt ​ 5,484 ​ 5,214 ​ Less amounts due within one year ​ 49 ​ 33 ​ Long-term debt ​ $ 5,435 ​ $ 5,181 ​ ​ The Company presents debt issuance costs in the balance sheet as a deduction of the carrying amount of the related debt liability. On June 25, 2019, certain of the Company’s subsidiaries entered into a new Senior Secured Credit Facility Agreement (as amended by that certain Amendment No. 1 to the Third Amended and Restated Credit Agreement and Syndicated Facility Agreement dated as of December 13, 2019, and as further amended by that certain Amendment No. 2 to the Third Amended and Restated Credit Agreement and Syndicated Facility Agreement dated as of December 19, 2019, the “Agreement”), which amended and restated the previous credit agreement (the “Previous Agreement”). The proceeds from the Agreement were used to repay all outstanding amounts under the Previous Agreement. The Company recorded The Agreement provides for up to $3.0 billion of borrowings pursuant to term loans and revolving credit facilities. The term loans mature, and the revolving credit facilities terminate, in June 2024. At December 31, 2019, the Agreement includes a credit facility, and a $1.5 billion term loan A facility ($1,477 million net of debt issuance costs). At December 31, 2019, the Company had unused credit of The Agreement contains various covenants that restrict, among other things and subject to certain exceptions, the ability of the Company to incur certain indebtedness and liens, make certain investments, become liable under contingent obligations in certain defined instances only, make restricted payments, make certain asset sales within guidelines and limits, engage in certain affiliate transactions, participate in sale and leaseback financing arrangements, alter its fundamental business, and amend certain subordinated debt obligations. The Agreement also contains one financial maintenance covenant, a Total Leverage Ratio (the “Leverage Ratio”), that requires the Company not to exceed a ratio of 5.0x calculated by dividing consolidated total debt, less cash and cash equivalents, by Consolidated EBITDA, with such Leverage Ratio decreasing to (a) 4.75x for the quarter ending June 30, 2021 and (b) 4.50 x for the quarter ending December 31, 2021 and thereafter, as defined and described in the Agreement. The maximum Leverage Ratio is subject to an increase of Failure to comply with these covenants and other customary restrictions could result in an event of default under the Agreement. In such an event, the Company could not request borrowings under the revolving facilities, and all amounts outstanding under the Agreement, together with accrued interest, could then be declared immediately due and payable. Upon the occurrence and for the duration of a payment event of default, an additional default interest rate equal to 2.0 % per annum will apply to all overdue obligations under the Agreement. If an event of default occurs under the Agreement and the lenders cause all of the outstanding debt obligations under the Agreement to become due and payable, this would result in a default under the indenture governing the Company’s outstanding debt securities and could lead to an acceleration of obligations related to these debt securities. As of December 31, 2019, the Company was in compliance with all covenants and restrictions in the Agreement. In addition, the Company believes that it will remain in compliance and that its ability to borrow funds under the Agreement will not be adversely affected by the covenants and restrictions. The Leverage Ratio also determines pricing under the Agreement. The interest rate on borrowings under the Agreement is, at the Company’s option, the Base Rate or the Eurocurrency Rate, as defined in the Agreement, plus an applicable margin. The applicable margin is linked to the Leverage Ratio. The margins range from for Base Rate Loans. In addition, a commitment fee is payable on the unused revolving credit facility commitments ranging from Obligations under the Agreement are secured by substantially all of the assets, excluding real estate and certain other excluded assets, of certain of the Company’s domestic subsidiaries and certain foreign subsidiaries. Such obligations are also secured by a pledge of intercompany debt and equity investments in certain of the Company’s domestic subsidiaries and, in the case of foreign obligations, of stock of certain foreign subsidiaries. All obligations under the Agreement are guaranteed by certain domestic subsidiaries of the Company, and certain foreign obligations under the Agreement are guaranteed by certain foreign subsidiaries of the Company. In July 2019, the Company redeemed €250 million aggregate principal amount of its outstanding 6.75 % senior notes due 2020. Following the redemption, €250 million aggregate principal amount of the senior notes remained outstanding. The redemption was funded with cash on hand and revolver borrowings. In November 2019, the Company issued €500 million aggregate principal amount of new senior notes. The new senior notes bear interest at a rate of 2.875 % per annum and mature on February 15, 2025. The new senior notes were issued via a private placement and are guaranteed by certain of the Company’s domestic subsidiaries. The net proceeds, after deducting debt issuance costs, totaled approximately €492 million and were used to redeem the remaining €250 million aggregate principal amount of the Company’s outstanding 6.75% senior notes due 2020 and approximately €212 million aggregate principal amount of the Company’s outstanding 4.875% senior notes due 2021. The Company recorded approximately $56 million of additional interest charges for note repurchase premiums and the write-off of unamortized finance fees related to the senior notes redemptions conducted during 2019. In December 2019, subsidiaries of the Company completed consent solicitations to amend and waive certain provisions of the indentures governing certain of their senior notes. On December 11, 2019, those subsidiaries entered into supplemental indentures reflecting the amendments and waivers, which were obtained to facilitate the implementation of the Corporate Modernization. The Company recorded approximately $5 million of additional interest charges for third party fees in 2019 related to these activities. In order to maintain a capital structure containing appropriate amounts of fixed and floating-rate debt, the Company has entered into a series of interest rate swap agreements. These interest rate swap agreements were accounted for as either fair value hedges or cash flow hedges (see Note 8 for more information). The Company assesses its capital raising and refinancing needs on an ongoing basis and may enter into additional credit facilities and seek to issue equity and/or debt securities in the domestic and international capital markets if market conditions are favorable. Also, depending on market conditions, the Company may elect to repurchase portions of its debt securities in the open market. Annual maturities for all of the Company’s long-term debt through 2024 and thereafter are as follows: 2020, $49 million; 2021, $537 million; 2022, $583 million; 2023, $1,080 million; 2024, $2,063 million; 2025 and thereafter $1,172 million. The carrying amounts reported for certain long-term debt obligations subject to frequently redetermined interest rates, approximate fair value. Fair values for the Company’s significant fixed rate debt obligations are based on published market quotations, and are classified as Level 1 in the fair value hierarchy. Fair values at December 31, 2019, of the Company’s significant fixed rate debt obligations are as follows: ​ ​ ​ ​ ​ ​ ​ ​ ​ ​ ​ ​ ​ ​ ​ ​ ​ ​ ​ ​ Principal Amount Indicated Market Price Fair Value Senior Notes: ​ ​ ​ ​ ​ ​ ​ ​ ​ ​ 4.875%, due 2021 (€118 million) ​ $ 132 $ 106.10 ​ $ 140 ​ 5.00%, due 2022 ​ 500 ​ 103.86 ​ 519 ​ 5.875%, due 2023 ​ ​ 700 ​ ​ 107.11 ​ ​ 750 ​ 4.00%, due 2023 ​ ​ 310 ​ ​ 101.45 ​ ​ 314 ​ 3.125%, due 2024 (€725 million) ​ ​ 812 ​ ​ 106.72 ​ ​ 867 ​ 6.375%, due 2025 ​ ​ 300 ​ ​ 109.67 ​ ​ 329 ​ 5.375%, due 2025 ​ ​ 300 ​ ​ 104.09 ​ ​ 312 ​ 2.875%, due 2025 (€500 million) ​ ​ 560 ​ ​ 103.85 ​ ​ 582 ​ ​</t>
  </si>
  <si>
    <t>Contingencies</t>
  </si>
  <si>
    <t>14. Contingencies Asbestos From 1948 to 1958, one of the Company's former business units commercially produced and sold approximately $40 million of a high-temperature, calcium-silicate based pipe and block insulation material containing asbestos. The Company sold its insulation business unit in April 1958. The Company has historically received claims from individuals alleging bodily injury and death as a result of exposure to asbestos from this product (“Asbestos Claims”). Some Asbestos Claims have been brought as personal injury lawsuits that typically allege various theories of liability, including negligence, gross negligence and strict liability and seek compensatory and, in some cases, punitive damages. Predominantly, however, Asbestos Claims have been presented to the Company under administrative claims-handling agreements, which the Company has in place with many plaintiffs’ counsel throughout the country (“Administrative Claims”). Administrative Claims require evaluation and negotiation regarding whether particular claimants qualify under the criteria established by the related claims-handling agreements. The criteria for Administrative Claims include verification of a compensable illness and a reasonable probability of exposure to a product manufactured by the Company's former business unit during its manufacturing period ending in 1958. Plaintiffs’ counsel have presented, and the Company has negotiated, Administrative Claims under these various agreements in differing quantities, at different times, and under a variety of conditions. The following table shows the approximate number of plaintiffs who had asbestos lawsuits pending against the Company at the beginning of each listed year, the number of Asbestos Claims administratively presented or filed in the tort system, the number of Asbestos Claims disposed of during that year, and the number of lawsuits pending at the end of each listed year (eliminating duplicate filings): ​ ​ ​ ​ ​ ​ ​ ​ ​ ​ ​ 2019 ​ 2018 ​ 2017 Pending at beginning of year ​ 1,070 ​ 1,330 ​ 1,400 ​ Disposed ​ 1,170 ​ 1,220 ​ 1,320 ​ Filed ​ 950 ​ 960 ​ 1,250 ​ Pending at end of year ​ 850 ​ 1,070 ​ 1,330 ​ ​ The pending lawsuit figures do not include an estimate of potential Administrative Claims that may be presented under a claims-handling agreement due to the uncertainties around presentation timing, quantities, or qualification rates. The Company considers Administrative Claims to be “Filed” and “Disposed” when they are accepted for payment. The lack of uniform rules in lawsuit pleading practice, technical pleading requirement in some jurisdictions, local rules, and other factors cause considerable variation in the specific amounts of monetary damages asserted. In the Company’s experience, the monetary relief alleged in a lawsuit bears little relationship to an Asbestos Claim’s merits or its disposition value. Rather, several variables, including but not limited to, the type and severity of the asbestos disease, medical history, and exposure to other disease-causing agents; the product identification evidence against the Company and other co-defendants; the defenses available to the Company and other co-defendants; the specific jurisdiction in which the claim is made; the applicable law; and the law firm representing the claimant, affect the value. The Company has also been a defendant in other Asbestos Claims involving maritime workers, medical monitoring, co-defendants’ third-party actions, and property damage allegations. Based upon its experience, the Company believes that these categories of Asbestos Claims will not involve any material liability. Therefore, they are not included in the description of pending or disposed matters. Since receiving its first Asbestos Claim, as of December 31, 2019, the Company in the aggregate has disposed of approximately 401,200 Asbestos Claims at an average indemnity payment of approximately $10,200 per claim. During the three months ended December 31, 2019, the Company disposed of approximately 150 Asbestos Claims. The Company’s asbestos indemnity payments have varied on a per-claim basis and are expected to continue to vary considerably over time. Asbestos-related cash payments for 2019, 2018, and 2017 were $ million, respectively. The Company’s cash payments per claim disposed (inclusive of legal costs) were approximately $ Historically, the Company’s objective has been to achieve, where possible, resolution of Asbestos Claims pursuant to claims-handling agreements. Failure of claimants to meet certain medical and product exposure criteria in claims-handling agreements generally has reduced the number of claims that would otherwise have been received by the Company in the tort system. In addition, changes in jurisdictional dynamics, legislative acts, asbestos docket management and procedures, the substantive law, the co-defendant pool, and other external factors have affected lawsuit volume, claim volume, qualification rates, claim values, and related matters. Collectively, these variables generally have had the effect of increasing the Company’s per-claim average indemnity payment over time. Beginning with the initial liability of $975 million established in 1993, the Company has accrued a total of approximately $5.0 billion through 2019, before insurance recoveries, for its asbestos-related liability. The Company’s estimates of its liability have been significantly affected by, among other factors, the volatility of asbestos-related litigation in the United States, the significant number of co-defendants that have filed for bankruptcy, changes in mortality rates, the inherent uncertainty of future disease incidence and claiming patterns against the Company, the significant expansion of the types of defendants that are now sued in this litigation, and the continuing changes in the extent to which these defendants participate in the resolution of cases in which the Company has also been a defendant. The Company has continued to monitor trends that may affect its ultimate liability and analyze the developments and variables likely to affect the resolution of Asbestos Claims. The material components of the Company’s total accrued liability are determined by the Company in connection with its annual comprehensive legal review and consist of the following estimates, to the extent it is probable that such liabilities have been incurred and can be reasonably estimated: (i) the liability for Asbestos Claims already asserted against the Company; (ii) the liability for Asbestos Claims not yet asserted against the Company; and (iii) the legal defense costs estimated to be incurred in connection with the Asbestos Claims already asserted and those Asbestos Claims the Company believes will be asserted. The Company has historically conducted an annual comprehensive legal review of its asbestos-related liabilities and costs in connection with finalizing and reporting its annual results of operations, unless significant changes in trends or new developments have warranted an earlier review. As part of its annual comprehensive legal review, the Company has provided historical Asbestos Claims’ data to a third party with expertise in determining the impact of disease incidence and mortality on future filing trends to develop information to assist the Company in estimating the total number of future Asbestos Claims likely to be asserted against the Company. The Company has used this estimate, along with an estimation of disposition costs and related legal costs, as inputs to develop its best estimate of its total probable liability. If the results of the annual comprehensive legal review indicated that the existing amount of the accrued liability was lower (higher) than its reasonably estimable asbestos-related costs, then the Company has recorded an appropriate charge (credit) to the Company’s results of operations to increase (decrease) the accrued liability. The significant assumptions underlying the material components of the Company’s accrual have historically been: a) settlements will continue to be limited almost exclusively to claimants who were exposed to the Company’s asbestos containing insulation prior to its exit from that business in 1958; b) Asbestos Claims will continue to be resolved primarily under the Company’s administrative claims-handling agreements or on terms comparable to those set forth in those agreements; c) the incidence of serious asbestos-related disease cases and claiming patterns against the Company for such cases do not change materially, including claiming pattern changes driven by changes in the law, procedure, or expansion of judicial resources in jurisdictions where the Company settles Asbestos Claims; d) the Company is substantially able to defend itself successfully at trial and on appeal; e) the number and timing of additional co-defendant bankruptcies do not change significantly the assets available to participate in the resolution of cases in which the Company is a defendant; and f) co-defendants with substantial resources and assets continue to participate significantly in the resolution of future Asbestos Claims. For the years ended December 31, 2019 and 2018, the Company concluded that accruals in the amounts of $486 million and $602 million, respectively, were required. These amounts have not been discounted for the time value of money. The Company’s comprehensive legal reviews resulted in charges of $ million for the years ended December 31, 2019, 2018 and 2017, respectively. As previously disclosed, the Company anticipated that adjustments to its asbestos-related accruals were possible given the inherent uncertainties involved in asbestos litigation. In the fourth quarter of 2019, this charge was primarily due to an increase in the estimated average disposition cost per claim (including related legal costs), driven primarily by plaintiffs leveraging a changing litigation environment, and an immaterial decrease in the estimated number of claims likely to be asserted against the Company in the future. In the fourth quarter of 2018, the Company determined that it was advantageous to accelerate the disposition of certain claims in light of additional information the Company obtained about higher estimated future claim volumes and values in certain of the affected discrete streams of potential liability. Factors impacting the increased likelihood of these additional losses included changes in the law, procedure, the expansion of judicial resources in certain jurisdictions, and renewed attention to dockets of non-mesothelioma cases. The Company also obtained new information about other Asbestos Claims, which had the effect of reducing its asbestos-related liability. The combined effect of these items resulted in a change in estimate of the Company’s asbestos-related liability. The Company’s asbestos-related liability is based on a projection of new Asbestos Claims that will eventually be filed against the Company and the estimated average disposition cost of these claims and related legal costs. Changes in these projections, and estimates, as well as changes in the significant assumptions noted above, have the potential to significantly impact the estimation of the Company’s asbestos-related liability. Following the Merger (undertaken as part of Corporate Modernization), the Company’s legacy asbestos-related liabilities and certain other liabilities remained within Paddock. On January 6, 2020, Paddock voluntarily filed for relief under Chapter 11 of the Bankruptcy Code in the U.S. Bankruptcy Court for the District of Delaware to equitably and finally resolve all of its current and future asbestos-related claims. As a result of the initiation of the Chapter 11 proceeding, Paddock now operates in the ordinary course under court protection from asbestos claims by operation of the automatic stay in Paddock’s Chapter 11 filing, which stays ongoing litigation and submission of claims against Paddock and defers the payment of Paddock’s outstanding obligations on account of settled or otherwise determined lawsuits and claims. The bankruptcy process is expected to provide a centralized forum to resolve presently pending and anticipated future lawsuits and claims associated with asbestos. For a discussion of the effects of the Corporate Modernization and Paddock’s Chapter 11 proceedings on the Company’s financial statements, see Item 1A, “Risk Factors – “Corporate Modernization,” and “Subsidiary Bankruptcy” and “Asbestos-Related Liability,” and Item 7, “Management’s Discussion and Analysis of Financial Condition and Results of Operations and Note 22. Other Matters Other litigation is pending against the Company, in some cases involving ordinary and routine claims incidental to the business of the Company and in others presenting allegations that are non-routine and involve compensatory, punitive or treble damage claims as well as other types of relief. The Company records a liability for such matters when it is both probable that the liability has been incurred and the amount of the liability can be reasonably estimated. Recorded amounts are reviewed and adjusted to reflect changes in the factors upon which the estimates are based, including additional information, negotiations, settlements and other events.</t>
  </si>
  <si>
    <t>Accumulated Other Comprehensive Income (Loss)</t>
  </si>
  <si>
    <t>15. Accumulated Other Comprehensive Income (Loss) The components of comprehensive income are: (a) net earnings; (b) change in fair value of certain derivative instruments; (c) pension and other postretirement benefit adjustments; and (d) foreign currency translation adjustments. The net effect of exchange rate fluctuations generally reflects changes in the relative strength of the U.S. dollar against major foreign currencies between the beginning and end of the year. ​ The following table lists the beginning balance, annual activity and ending balance of each component of accumulated other comprehensive income (loss): ​ ​ ​ ​ ​ ​ ​ ​ ​ ​ ​ ​ ​ ​ ​ ​ ​ ​ ​ ​ ​ ​ ​ Total Accumulated ​ ​ Net Effect of ​ Change in Certain ​ ​ ​ Other ​ ​ Exchange Rate ​ Derivative ​ Employee ​ Comprehensive ​ Fluctuations Instruments Benefit Plans Income (Loss) Balance on January 1, 2018 ​ $ (723) ​ $ (12) ​ $ (1,091) ​ $ (1,826) Change before reclassifications ​ (166) ​ ​ (4) ​ ​ (114) ​ (284) Amounts reclassified from accumulated other comprehensive income ​ ​ ​ ​ ​ (1) (a) ​ 131 (b) 130 Translation effect ​ ​ ​ ​ ​ (1) ​ ​ 16 ​ ​ 15 Tax effect ​ ​ ​ ​ ​ ​ ​ ​ (3) ​ (3) Other comprehensive income (loss) attributable to the Company ​ (166) ​ (6) ​ 30 ​ (142) Balance on December 31, 2018 ​ ​ (889) ​ ​ (18) ​ ​ (1,061) ​ ​ (1,968) Change before reclassifications ​ 76 ​ ​ (74) ​ ​ (21) ​ (19) Amounts reclassified from accumulated other comprehensive income ​ ​ ​ ​ ​ 75 (a) ​ 70 (b) 145 Translation effect ​ ​ ​ ​ ​ 1 ​ ​ (7) ​ ​ (6) Tax effect ​ ​ ​ ​ ​ 2 ​ ​ 3 ​ 5 Other comprehensive income (loss) attributable to the Company ​ 76 ​ 4 ​ 45 ​ 125 Balance on December 31, 2019 ​ $ (813) ​ $ (14) ​ $ (1,016) ​ $ (1,843) ​ ​ ​ ​ ​ ​ ​ ​ ​ ​ ​ ​ ​ (a) Amount is included in Cost of goods sold on the Consolidated Results of Operations (see Note 8 for additional information). (b) Amount is included in the computation of net periodic pension cost and net postretirement benefit cost (see Note 10 for additional information).</t>
  </si>
  <si>
    <t>Stock Based Compensation</t>
  </si>
  <si>
    <t>16. Stock Based Compensation The Company has various nonqualified plans approved by share owners under which it has granted stock options, restricted shares and performance vested restricted share units. Starting with the 2017 equity awards, the Company has allocated these awards solely in the form of restricted shares and performance vested restricted share units. As such, the Company’s annual compensation expense related to stock option awards is immaterial . shares available for grants under these plans. Total compensation cost for all grants of shares and units under these plans was $10 million, $27 million and $18 million for the years ended December 31, 2019, 2018, and 2017, respectively. Restricted Shares and Restricted Share Units Restricted share units granted to employees vest 25% per year beginning on the first anniversary. Granted but unvested restricted share units are forfeited upon termination, unless certain retirement criteria are met. Holders of vested restricted share units receive one share of the Company’s common stock for each unit as units vest. Restricted share units granted to directors vest after one year . The fair value of the restricted shares and restricted share units is equal to the market price of the Company’s common stock on the date of the grant. The fair value of restricted shares and restricted share units, is amortized over the vesting periods which range from one to four years . The activity of restricted shares and restricted share units is as follows: ​ ​ ​ ​ ​ ​ ​ ​ ​ ​ Weighted ​ ​ Number of ​ Average ​ ​ Restricted ​ Grant-Date ​ ​ Shares ​ Fair Value ​ ​ (thousands) ​ (per share) Nonvested at January 1, 2019 1,053 ​ $ 20.29 ​ Granted 580 ​ ​ 18.85 ​ Vested (408) ​ ​ 19.92 ​ Forfeited (111) ​ ​ 20.20 ​ Nonvested at December 31, 2019 1,114 ​ 19.69 ​ Awards granted during 2018 ​ ​ ​ $ 22.05 ​ Awards granted during 2017 ​ ​ ​ $ 20.01 ​ ​ ​ ​ ​ ​ ​ ​ ​ ​ ​ ​ ​ ​ 2019 2018 2017 Total fair value of shares vested ​ $ 8 ​ $ 10 ​ $ 5 ​ ​ Performance Vested Restricted Share Units Performance vested restricted share units vest on January 1 of the third year following the year in which they are granted. Holders of vested units may receive up to two shares of the Company’s common stock for each unit, depending upon the attainment of consolidated performance goals established by the Compensation Committee of the Company’s Board of Directors. If minimum goals are not met, no shares will be issued. Granted but unvested restricted share units are forfeited upon termination of employment, unless certain retirement criteria are met. The fair value of each performance vested restricted share unit is equal to the product of the fair value of the Company’s common stock on the date of grant and the estimated number of shares into which the performance vested restricted share unit will be converted. The fair value of performance vested restricted share units is amortized ratably over the vesting period. Should the estimated number of shares into which the performance vested restricted share unit will be converted change, an adjustment will be recorded to recognize the accumulated difference in amortization between the revised and previous estimates. ​ Performance vested restricted share unit activity is as follows: ​ ​ ​ ​ ​ ​ ​ ​ ​ Number of Performance Weighted Average ​ ​ Vested Restricted Shares ​ Grant-Date Fair Value ​ ​ Units (thousands) ​ (per unit) Nonvested at January 1, 2019 1,632 ​ $ 18.48 ​ Granted 1,389 ​ 17.64 ​ Vested (1,336) ​ 15.11 ​ Forfeited/Cancelled (126) ​ 20.84 ​ Nonvested at December 31, 2019 1,559 ​ 20.20 ​ Awards granted during 2018 ​ ​ ​ $ 19.73 ​ Awards granted during 2017 ​ ​ ​ $ 19.57 ​ ​ Approximately 1,336,000 shares were issued in 2019 with a fair value at issuance date of $20 million related to performance vested restricted share units. As of December 31, 2019, there was $10 million of total unrecognized compensation cost related to all unvested stock options, restricted shares, restricted share units and performance vested restricted share units. That cost is expected to be recognized over a weighted average period of approximately two years .</t>
  </si>
  <si>
    <t>Other Expense, net</t>
  </si>
  <si>
    <t>17. Other Expense, net Other expense, net for the years ended December 31, 2019, 2018, and 2017 included the following: ​ ​ ​ ​ ​ ​ ​ ​ ​ ​ ​ ​ ​ 2019 2018 2017 ​ Impairment of goodwill (see Note 6) ​ $ 595 ​ $ — ​ $ — ​ Restructuring, asset impairment and other charges ​ ​ 89 ​ ​ 97 ​ ​ 77 ​ Charge for asbestos-related costs ​ ​ 35 ​ ​ 125 ​ ​ ​ ​ Pension settlement charges ​ ​ 26 ​ ​ 74 ​ ​ 218 ​ Charge for other asset impairments ​ ​ 22 ​ ​ ​ ​ ​ ​ ​ Intangible amortization expense ​ ​ 41 ​ ​ 40 ​ ​ 41 ​ Strategic transaction and corporate modernization costs ​ ​ 31 ​ ​ ​ ​ ​ ​ ​ Gain on sale of equity investment ​ ​ (107) ​ ​ ​ ​ ​ ​ ​ Royalty income ​ ​ (12) ​ ​ (13) ​ ​ (11) ​ Foreign currency exchange loss ​ ​ 5 ​ ​ 6 ​ ​ 5 ​ Non-income tax gain ​ ​ ​ ​ ​ (19) ​ ​ ​ ​ Other expense (income, including gains on asset sales), net ​ ​ 4 ​ ​ (41) ​ ​ (7) ​ ​ ​ $ 729 ​ $ 269 ​ $ 323 ​ ​ In 2019, the Company recorded charges of approximately $22 million for asset impairments related to the Company’s operations in Argentina and China, due primarily to macroeconomic conditions in those countries. The Company wrote down the value of these assets to the extent their carrying amounts exceeded fair value. The fair value of the assets was computed based on estimated future cash flows. The Company classified the significant assumptions used to determine the fair value of the impaired assets, which was not material, as Level 3 (third party appraisal) in the fair value hierarchy. The remaining carrying value of the impaired assets was approximately $5 million. In 2018, other income, net includes a gain realized on a sale of an asset in Europe (approximately $11 million) and gains recorded on insurance proceeds in the Americas (approximately $11 million).</t>
  </si>
  <si>
    <t>Earnings Per Share</t>
  </si>
  <si>
    <t>18. Earnings Per Share The following table sets forth the computation of basic and diluted earnings per share: ​ ​ ​ ​ ​ ​ ​ ​ ​ ​ ​ ​ ​ 2019 2018 2017 Numerator: ​ ​ ​ ​ ​ ​ ​ ​ ​ ​ Net earnings (loss) attributable to the Company ​ $ (400) ​ $ 257 ​ $ 180 ​ Denominator (in thousands): ​ ​ ​ ​ ​ ​ ​ ​ ​ ​ Denominator for basic earnings per share-weighted average shares outstanding ​ 155,250 ​ 160,125 ​ 162,737 ​ Effect of dilutive securities: ​ ​ ​ ​ ​ ​ ​ ​ ​ ​ Stock options and other ​ ​ ​ 1,963 ​ 1,910 ​ Denominator for diluted earnings per share-adjusted weighted average shares outstanding ​ 155,250 ​ 162,088 ​ 164,647 ​ Basic earnings per share: ​ ​ ​ ​ ​ ​ ​ ​ ​ ​ Earnings (loss) from continuing operations ​ $ (2.56) ​ $ 0.90 ​ $ 1.12 ​ Gain (loss) from discontinued operations ​ (0.02) ​ 0.71 ​ (0.01) ​ Net earnings (loss) ​ $ (2.58) ​ $ 1.61 ​ $ 1.11 ​ Diluted earnings per share: ​ ​ ​ ​ ​ ​ ​ ​ ​ ​ Earnings (loss) from continuing operations ​ $ (2.56) ​ $ 0.89 ​ $ 1.11 ​ Gain (loss) from discontinued operations ​ (0.02) ​ 0.70 ​ (0.01) ​ Net earnings (loss) ​ $ (2.58) ​ $ 1.59 ​ $ 1.10 ​ ​ Options to purchase 2,086,004, 1,726,275 and 1,522,928 weighted average shares of common stock which were outstanding during 2019, 2018, and 2017, respectively, were not included in the computation of diluted earnings per share because the options’ exercise price was greater than the average market price of the common shares. For the year ended December 31, 2019, diluted earnings per share of common stock was equal to basic earnings per share of common stock due to the loss from continuing operations. On December 26 and 27, 2019, the Company implemented the Corporate Modernization, which involved a series of transactions, including the Merger. Upon the effectiveness of the Merger, each share of O-I stock held immediately prior to the Merger automatically converted into a right to receive an equivalent corresponding share of O-I Glass Common Stock, having the same designations, rights, powers and preferences and the qualifications, limitations, and restrictions as the corresponding share of O-I stock being converted. In connection with the Merger and pursuant to the Merger Agreement, each option to purchase a share of O-I Common Stock, each Company Equity Awards was converted into an O-I Glass Equity Award. Each O-I Glass Equity Award continues to be subject to the same terms and conditions (including vesting schedule and performance, forfeiture and termination conditions) that applied to the corresponding Company Equity Award immediately prior to the effective time of the Merger.</t>
  </si>
  <si>
    <t>Supplemental Cash Flow Information</t>
  </si>
  <si>
    <t>19. Supplemental Cash Flow Information Changes in the components of working capital related to operations (net of the effects related to acquisitions and divestitures) were as follows: ​ ​ ​ ​ ​ ​ ​ ​ ​ ​ ​ ​ ​ 2019 2018 2017 Decrease (increase) in current assets: ​ ​ ​ ​ ​ ​ ​ ​ ​ ​ Receivables - change in factoring ​ $ (61) ​ $ 146 ​ $ 136 ​ Receivables - all other changes ​ ​ 13 ​ ​ (103) ​ ​ (173) ​ Inventories ​ (26) ​ (29) ​ 2 ​ Prepaid expenses and other ​ 13 ​ (58) ​ (10) ​ Increase (decrease) in current liabilities: ​ ​ ​ ​ ​ ​ ​ ​ ​ ​ Accounts payable ​ (62) ​ 67 ​ 69 ​ Accrued liabilities ​ (30) ​ (16) ​ (49) ​ Salaries and wages ​ (25) ​ (1) ​ (21) ​ U.S. and foreign income taxes ​ ​ 2 ​ 9 ​ (43) ​ ​ ​ $ (176) ​ $ 15 ​ $ (89) ​ ​ The Company uses various factoring programs to sell certain receivables to financial institutions as part of managing its cash flows. At December 31, 2019, December 31, 2018 and December 31, 2017, the amount of receivables sold by the Company was $539 million, $600 million and $454 million, respectively. Income taxes paid in cash were as follows: ​ ​ ​ ​ ​ ​ ​ ​ ​ ​ ​ ​ ​ 2019 2018 2017 ​ U.S. ​ $ 2 ​ $ 11 ​ $ 4 ​ Non-U.S. ​ 101 ​ 97 ​ 127 ​ Total income taxes paid in cash ​ $ 103 ​ $ 108 ​ $ 131 ​ ​ Interest paid in cash, including note repurchase premiums, for the years ended December 31, 2019, 2018 and 2017 was $303 million, $236 million and $261 million, respectively. Cash interest for the years ended December 31, 2019, 2018 and 2017 included $54 million, $0 million and $18 million of note repurchase premiums, respectively.</t>
  </si>
  <si>
    <t>Discontinued Operations</t>
  </si>
  <si>
    <t>20. Discontinued Operations On December 6, 2018, an ad hoc committee for the World Bank’s International Centre for Settlement of Investment Disputes (“ICSID”) rejected the request by the Bolivarian Republic of Venezuela (“Venezuela”) to annul the award issued by an ICSID tribunal in favor of OI European Group B.V. (“OIEG”) related to the 2010 expropriation of OIEG’s majority interest in plants in Venezuela (the “Award”). The annulment proceeding with respect to the Award is now concluded. On July 31, 2017, OIEG sold its right, title and interest in amounts due under the Award to an Ireland-domiciled investment fund. Under the terms of the sale, OIEG received a payment, in cash, at closing equal to million (the “Cash Payment”). OIEG may also receive additional payments in the future (“Deferred Amounts”) calculated based on the total compensation that is received from Venezuela as a result of collection efforts or as settlement of the Award with Venezuela. OIEG’s right to receive any Deferred Amounts is subject to the limitations described below. OIEG’s interest in any amounts received in the future from Venezuela in respect of the Award is limited to a percentage of such recovery after taking into account reimbursement of the Cash Payment to the purchaser and reimbursement of legal fees and expenses incurred by the Company and the purchaser. OIEG’s percentage of such recovery will also be reduced over time. Because the Award has yet to be satisfied and the ability to successfully enforce the Award in countries that are party to the ICSID Convention is subject to significant challenges, the Company is unable to reasonably predict the amount of recoveries from the Award, if any, to which the Company may be entitled in the future. Any future amounts that the Company may receive from the Award are highly speculative and the timing of any such future payments, if any, is highly uncertain. As such, there can be no assurance that the Company will receive any future payments under the Award beyond the Cash Payment. A separate arbitration involving two other subsidiaries of the Company -- Fabrica de Vidrios Los Andes, C.A.(“Favianca”), and Owens-Illinois de Venezuela, C.A. (“OIDV”) -- was initiated in 2012 to obtain compensation primarily for third-party minority shareholders’ lost interests in the two expropriated plants. However, on November 13, 2017, ICSID issued an award that dismissed this arbitration on jurisdiction grounds. In March 2018, OIDV and Favianca submitted to ICSID an application to annul the November 13, 2017 award; on November 22, 2019, OIDV and Favianca’s request to annul the award was rejected by an ICSID ad hoc committee. The two subsidiaries are evaluating potential next steps. As a result of the favorable ruling by an ICSID ad hoc committee rejecting Venezuela’s request to annul the OIEG Award, and thereby concluding those annulment proceedings, the Company recognized a $115 million gain from discontinued operations in 2018. The loss from discontinued operations of $3 million and $3 million for the years ended December 31, 2019 and 2017, respectively, and the gain from discontinued operations of $113 million for the year ended December 31, 2018, reflects the gain in 2018 and the ongoing costs for the Venezuelan expropriation in all three years.</t>
  </si>
  <si>
    <t>Business Combinations</t>
  </si>
  <si>
    <t xml:space="preserve">21. Business Combinations On June 28, 2019, the Company completed the acquisition of Nueva Fábrica Nacional de Vidrio, S. de R.L. de C.V. (“Nueva Fanal”) from Grupo Modelo, an affiliate of Anheuser-Busch InBev SA/NV for a total purchase price of approximately $190 million, subject to a working capital adjustment. The Company financed this acquisition with debt. The Nueva Fanal facility is located near Mexico City, Mexico. Currently, this plant has three furnaces to produce and supply approximately 240,000 tons of glass containers annually for Grupo Modelo brands, such as Corona, for local and global export markets. This acquisition increases the Company’s presence in the Mexican glass packaging market. Nueva Fanal’s operating results are included in the Company’s Consolidated Financial Statements from the acquisition date as part of the Americas segment. The acquisition qualifies as a business combination and will be accounted for using the acquisition method of accounting. The total purchase price will be allocated to the tangible and identifiable intangible assets and liabilities based upon their respective fair values. The purchase agreement contains customary provisions for working capital adjustments, which the Company expects to resolve with the seller by the end of the second quarter of 2020. The aggregate purchase price was preliminarily allocated to the Company’s balance sheet as of December 31, 2019, and has not yet been finalized because the Company has not yet completed the valuation of the acquired property, plant and equipment and the related depreciation periods. The Company expects that the purchase price allocation process will be completed no later than the second quarter of 2020. The following table summarizes the preliminary estimates of fair value of the assets acquired and liabilities assumed on June 28, 2019 and subsequent adjustments identified through the ongoing purchase price allocation process and recorded through the measurement period: ​ ​ ​ ​ ​ ​ ​ ​ ​ ​ ​ ​ ​ ​ June 28, ​ ​ Measurement Period Adjustments ​ ​ December 31, Accounts receivable ​ $ 42 ​ $ ​ ​ $ 42 Inventory ​ ​ 17 ​ ​ ​ ​ ​ 17 Goodwill ​ ​ 0 ​ ​ 21 ​ ​ 21 Intangibles ​ ​ 35 ​ ​ (32) ​ ​ 3 Net property, plant and equipment ​ ​ 129 ​ ​ 32 ​ ​ 161 Total assets acquired ​ ​ 223 ​ ​ 21 ​ ​ 244 Accounts payable ​ ​ 25 ​ ​ 1 ​ ​ 26 Accrued liabilities ​ 3 ​ ​ ​ ​ ​ 3 Deferred tax liabilities ​ 0 ​ ​ 25 ​ ​ 25 Net assets acquired ​ $ 195 ​ $ (5) ​ $ 190 ​ The fair value of the tangible assets was estimated utilizing income and market approaches, considering remaining useful life. The value assigned to the customer list intangibles was based on the present value of future earnings attributable to the asset group after recognition of required returns to the other contributory assets. Recognized goodwill is attributable to the assembled workforce, expected synergies and other intangible assets that do not qualify for separate recognition. The goodwill related to this acquisition is not deductible for tax purposes. The provisional balance sheet adjustments identified above did not result in any significant adjustments to the previous period’s income statement. This acquisition did not meet the thresholds for a significant acquisition and therefore </t>
  </si>
  <si>
    <t>Subsequent Events</t>
  </si>
  <si>
    <t>22. Subsequent Events On December 26 and 27, 2019, the Company implemented the Corporate Modernization, whereby O-I Glass became the new parent entity with O-I Group and Paddock as direct, wholly owned subsidiaries. The Company’s legacy asbestos-related liabilities remained within Paddock, structurally separating them from the Company’s glass-making operations, which remain under O-I Group. On January 6, 2020, Paddock voluntarily filed for relief under Chapter 11 of the Bankruptcy Code in the U.S. Bankruptcy Court for the District of Delaware to equitably and finally resolve all of its current and future asbestos-related claims. O-I Glass and O-I Group were not included in the Chapter 11 filing. Paddock’s ultimate goal in its Chapter 11 case is to confirm a plan of reorganization under Section 524(g) of the Bankruptcy Code and utilize this specialized provision to establish a trust that will address all current and future asbestos-related claims. Because the Chapter 11 proceedings are in the beginning stages, it is not possible to predict the form of the ultimate resolution or when an ultimate resolution might occur. As part of the Corporate Modernization transactions, O-I Glass entered into a support agreement with Paddock that requires O-I Glass to provide funding to Paddock for all permitted uses, subject to the terms of the support agreement. The key objective of the support agreement is to ensure that Paddock has the ability to fund the costs and expenses of managing the Chapter 11 process, ultimately settle its Asbestos Claims (as defined herein) through the establishment of a trust as described above and fund certain other liabilities including appropriate taxes. The ultimate amount that may be required to fund the trust in connection with a confirmed Chapter 11 plan of reorganization cannot be estimated with certainty. Following the Chapter 11 filing, the activities of Paddock are now subject to review and oversight by the bankruptcy court. As a result, the Company no longer has exclusive control over Paddock’s activities during the bankruptcy proceedings. Therefore, Paddock was deconsolidated as of the filing date of January 6, 2020, and its assets and liabilities, which primarily included $47 million of cash, the legacy asbestos-related liabilities, as well as certain other assets and liabilities, were derecognized from the Company’s consolidated financial statements on a prospective basis. Simultaneously, the Company recognized a liability related to the Support Agreement of $471 million. Taken together, these transactions resulted in a loss of approximately $14 million, which will be reflected as a charge in the Company’s first quarter 2020 operating results. Additionally, the deconsolidation will result in an investing outflow of $47 million in the Company’s first quarter 2020 consolidated cash flows. Several risks and uncertainties related to Paddock’s Chapter 11 case could have a material adverse effect on the Company’s business, financial condition, results of operations and cash flows, including the ultimate amounts necessary to fund any trust established pursuant to Section 524(g) of the Bankruptcy Code, the potential for the Company’s asbestos-related exposure to extended beyond Paddock arising from corporate veil piercing efforts or other claims by asbestos plaintiffs, the costs of the Chapter 11 proceedings and the length of time necessary to resolve the case, either through settlement or various court proceedings, and the possibility that Paddock will be unsuccessful in attaining relief under Chapter 11 .</t>
  </si>
  <si>
    <t>SCHEDULE II - VALUATION AND QUALIFYING ACCOUNTS (CONSOLIDATED)</t>
  </si>
  <si>
    <t>O-I GLASS, INC. SCHEDULE II – VALUATION AND QUALIFYING ACCOUNTS (CONSOLIDATED) Years ended December 31, 2019, 2018, and 2017 (Millions of Dollars) Reserves deducted from assets in the balance sheets: Allowances for losses and discounts on receivables ​ ​ ​ ​ ​ ​ ​ ​ ​ ​ ​ ​ ​ ​ ​ ​ ​ ​ ​ ​ ​ ​ Additions ​ ​ ​ ​ ​ ​ ​ Balance at Charged to ​ ​ Balance ​ ​ beginning ​ costs and ​ ​ ​ ​ Deductions ​ at end of ​ ​ of period ​ expenses ​ Other ​ (Note 1) ​ period ​ ​ ​ ​ ​ ​ ​ ​ ​ ​ ​ ​ ​ ​ ​ ​ ​ 2019 ​ $ 35 ​ $ 15 ​ $ (2) ​ $ (16) ​ $ 32 ​ ​ ​ ​ ​ ​ ​ ​ ​ ​ ​ ​ ​ ​ ​ ​ ​ ​ 2018 ​ $ 34 ​ $ 13 ​ $ (4) ​ $ (8) ​ $ 35 ​ ​ ​ ​ ​ ​ ​ ​ ​ ​ ​ ​ ​ ​ ​ ​ ​ ​ 2017 ​ $ 32 ​ $ 12 ​ $ (2) ​ $ (8) ​ $ 34 ​ (1) Deductions from allowances for losses and discounts on receivables represent uncollectible notes and accounts written off. Valuation allowance on net deferred tax assets ​ ​ ​ ​ ​ ​ ​ ​ ​ ​ ​ ​ ​ ​ ​ ​ ​ ​ ​ ​ ​ Balance at ​ ​ Charged to other ​ ​ ​ ​ Balance at ​ ​ beginning of ​ Charged to ​ comprehensive ​ Foreign currency ​ Other ​ end of ​ ​ period ​ income ​ income ​ translation ​ (Note 1) ​ period ​ ​ ​ ​ ​ ​ ​ ​ ​ ​ ​ ​ ​ ​ ​ ​ ​ ​ ​ ​ 2019 ​ $ 495 ​ $ (31) ​ $ (14) ​ $ (1) ​ $ 13 ​ $ 462 ​ ​ ​ ​ ​ ​ ​ ​ ​ ​ ​ ​ ​ ​ ​ ​ ​ ​ ​ ​ ​ 2018 ​ $ 543 ​ $ (20) ​ $ (7) ​ $ (9) ​ $ (12) ​ $ 495 ​ ​ ​ ​ ​ ​ ​ ​ ​ ​ ​ ​ ​ ​ ​ ​ ​ ​ ​ ​ ​ 2017 ​ $ 1,094 ​ $ 15 ​ $ (79) ​ $ 4 ​ $ (491) ​ $ 543 ​ (1) The U.S. Tax Cuts and Jobs Act ("the Act") was enacted on December 22, 2017. The Act reduced the U.S. federal corporate tax rate to 21% from 35%. The reduction in tax rates reduced certain net U.S. deferred tax assets by $162 million, with an offsetting impact to valuation allowance. In 2017, $327 million of foreign tax credits expired or were utilized against transition tax, against which a valuation allowance had previously been asserted.</t>
  </si>
  <si>
    <t>Significant Accounting Policies (Policies)</t>
  </si>
  <si>
    <t>Basis of Consolidated Statements</t>
  </si>
  <si>
    <t>Basis of Consolidated Statements The consolidated financial statements of the Company (as defined below) include the accounts of its subsidiaries. Newly acquired subsidiaries have been included in the consolidated financial statements from dates of acquisition. The Company uses the equity method of accounting for investments in which it has a significant influence and generally an ownership interest of 20% to 50 %. The Company monitors other than temporary declines in fair value and records reductions in carrying values when appropriate.</t>
  </si>
  <si>
    <t>Nature of Operations</t>
  </si>
  <si>
    <t>Nature of Operations The Company is a leading manufacturer of glass container products. The Company’s principal product lines are glass containers for the food and beverage industries. The Company has glass container operations located in 23 countries. The principal markets and operations for the Company’s products are in the Americas, Europe and Asia Pacific. The term “Company,” as used herein and unless otherwise stated or indicated by context, refers to Owens-Illinois, Inc. (“O-I”) prior to the Corporate Modernization (as defined below) and to O-I Glass, Inc. (“O-I Glass”) after the Corporate Modernization. On December 26 and 27, 2019, the Company implemented the Corporate Modernization pursuant to the Agreement and Plan of Merger (the “Merger Agreement”), dated as of December 26, 2019, among O-I, O-I Glass and Paddock Enterprises, LLC (“Paddock”). The Corporate Modernization was conducted pursuant to Section 251(g) of the General Corporation Law of the State of Delaware (the “DGCL”), which permits the creation of a holding company through a merger with a direct or indirect wholly owned subsidiary of the constituent corporation without stockholder approval. The Corporate Modernization involved a series of transactions (together with certain related transactions, the “Corporate Modernization”) pursuant to which (1) O-I formed a new holding company, O-I Glass, as a direct wholly owned subsidiary of O-I and a sister company to Owens-Illinois Group, Inc. (“O-I Group”), (2) O-I Glass formed a new Delaware limited liability company, Paddock, as a direct wholly owned subsidiary of O-I Glass, (3) O-I merged with and into Paddock, with Paddock continuing as the surviving entity and as a direct wholly owned subsidiary of O-I Glass (the “Merger”) and (4) Paddock distributed 100% of the capital stock of O-I Group to O-I Glass, as a result of which O-I Group is a direct wholly owned subsidiary of O-I Glass and sister company to Paddock. Upon the effectiveness of the Merger, each share of O-I stock held immediately prior to the Merger automatically converted into a right to receive an equivalent corresponding share of O-I Glass stock, having the same designations, rights, powers and preferences and the qualifications, limitations, and restrictions as the corresponding share of O-I stock being converted. Immediately after the Corporate Modernization, O-I Glass had, on a consolidated basis, the same assets, businesses and operations as O-I had immediately prior to the Corporate Modernization. After the Corporate Modernization, O-I’s stockholders became stockholders of O-I Glass. The implementation of the Corporate Modernization was accounted for as a merger under common control.</t>
  </si>
  <si>
    <t>Use of Estimates</t>
  </si>
  <si>
    <t>Use of Estimates The preparation of financial statements in conformity with accounting principles generally accepted in the United States requires management of the Company to make estimates and assumptions that affect certain amounts reported in the financial statements and accompanying notes. Actual results may differ from those estimates, at which time the Company would revise its estimates accordingly.</t>
  </si>
  <si>
    <t>Foreign Currency Translation</t>
  </si>
  <si>
    <t>Foreign Currency Translation The assets and liabilities of non-U.S. subsidiaries are translated into U.S. dollars at year-end exchange rates and their results of operations are converted on an ongoing basis at the monthly average rate. Any related translation adjustments are recorded in accumulated other comprehensive income in share owners’ equity.</t>
  </si>
  <si>
    <t>Revenue Recognition</t>
  </si>
  <si>
    <t xml:space="preserve">Revenue Recognition Revenue is recognized at the point in time when obligations under the terms of the Company’s contracts and related purchase orders with its customers are satisfied, which primarily takes place when products are shipped from the Company’s manufacturing or warehousing facilities to the customer. Revenue is measured as the amount of consideration the Company expects to receive in exchange for transferring goods, which includes estimated provisions for rebates, discounts, returns and allowances. Sales, value added, and other taxes the Company collects concurrent with revenue-producing activities are excluded from revenue. </t>
  </si>
  <si>
    <t>Shipping and Handling Costs</t>
  </si>
  <si>
    <t xml:space="preserve">Shipping and Handling Costs </t>
  </si>
  <si>
    <t>Stock-Based Compensation</t>
  </si>
  <si>
    <t>Stock-Based Compensation The Company has various stock-based compensation plans consisting of stock option grants and restricted share awards. Costs resulting from all share-based compensation plans are required to be recognized in the financial statements. A public entity is required to measure the cost of employee services received in exchange for an award of equity instruments based on the grant-date fair value of the award. That cost is recognized over the required service period (usually the vesting period). No compensation cost is recognized for equity instruments for which employees do not render the required service.</t>
  </si>
  <si>
    <t>Cash</t>
  </si>
  <si>
    <t>Cash The Company defines “cash” as cash and time deposits with maturities of three months or less when purchased. Outstanding checks in excess of funds on deposit are included in accounts payable.</t>
  </si>
  <si>
    <t>Accounts Receivable and Allowance for Doubtful Accounts</t>
  </si>
  <si>
    <t>Accounts Receivable Receivables are stated at amounts estimated by management to be the net realizable value. The Company charges off accounts receivable when it becomes apparent based upon age or customer circumstances that amounts will not be collected. Allowance for Doubtful Accounts The allowance for doubtful accounts is established through charges to the provision for bad debts. The Company evaluates the adequacy of the allowance for doubtful accounts on a periodic basis. The evaluation includes historical trends in collections and write-offs, management’s judgment of the probability of collecting accounts and management’s evaluation of business risk.</t>
  </si>
  <si>
    <t>Inventory Valuation</t>
  </si>
  <si>
    <t>Inventory Valuation Inventories are valued at the lower of average costs or market.</t>
  </si>
  <si>
    <t>Goodwill Goodwill represents the excess of cost over fair value of net assets of businesses acquired. Goodwill is evaluated annually, as of October 1, for impairment or more frequently if an impairment indicator exists, by comparing the estimated fair value of each reporting unit to its carrying value. If the carrying value exceeds the fair value, an impairment charge is recorded in the period of the evaluation based on that difference.</t>
  </si>
  <si>
    <t>Intangible Assets and Other Long-Lived Assets</t>
  </si>
  <si>
    <t>Intangible Assets and Other Long-Lived Assets Intangible assets are amortized over the expected useful life of the asset. Amortization expense directly attributed to the manufacturing of the Company’s products is included in cost of goods sold. Amortization expense related to non-manufacturing activities is included in Selling and administrative expense and Other expense, net. The Company evaluates the recoverability of intangible assets and other long-lived assets based on undiscounted projected cash flows, excluding interest and taxes, when factors indicate that impairment may exist. If impairment exists, the asset is written down to fair value.</t>
  </si>
  <si>
    <t>Property, Plant and Equipment</t>
  </si>
  <si>
    <t>Property, Plant and Equipment Property, plant and equipment (“PP&amp;E”) is carried at cost and includes expenditures for new facilities and equipment and those costs which substantially increase the useful lives or capacity of existing PP&amp;E. In general, depreciation is computed using the straight-line method and recorded over the estimated useful life of the asset. Factory machinery and equipment is depreciated over periods ranging from 5 to 25 years with the majority of such assets (principally glass-melting furnaces and forming machines) depreciated over 7 to 15 years . Buildings and building equipment are depreciated over periods ranging from 10 to 50 years . Depreciation expense directly attributed to the manufacturing of the Company’s products is included in cost of goods sold. Depreciation expense related to non-manufacturing activities is included in selling and administrative. Depreciation expense includes the amortization of assets recorded under capital leases. Maintenance and repairs are expensed as incurred. Costs assigned to PP&amp;E of acquired businesses are based on estimated fair values at the date of acquisition. The Company evaluates the recoverability of PP&amp;E based on undiscounted projected cash flows, excluding interest and taxes, when factors indicate that impairment may exist. If impairment exists, the asset is written down to fair value.</t>
  </si>
  <si>
    <t xml:space="preserve">Derivative Instruments The Company uses derivative instruments to manage risks generally associated with foreign exchange rate, interest rate and commodity market volatility. Derivative financial instruments are included on the balance sheet at fair value. The Company does not enter into derivative financial instruments for trading purposes and is not a party to leveraged derivatives. In the consolidated statement of cash flows, the settlement of derivative instruments designated as hedges is typically recorded in the category that is consistent with the nature of the underlying item being hedged. </t>
  </si>
  <si>
    <t>Fair Value Measurements</t>
  </si>
  <si>
    <t>Fair Value Measurements Fair value is defined as the amount that would be received to sell an asset or paid to transfer a liability in the principal or most advantageous market for the asset or liability in an orderly transaction between market participants. Generally accepted accounting principles defines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s the Company to develop assumptions. The carrying amounts reported for cash and short-term loans approximate fair value. In addition, carrying amounts approximate fair value for certain long-term debt obligations subject to frequently redetermined interest rates. Fair values for the Company’s significant fixed rate debt obligations are generally based on published market quotations.</t>
  </si>
  <si>
    <t>New Accounting Standards</t>
  </si>
  <si>
    <t>New Accounting Standards Leases - corresponding right-of-use assets for operating leases as of January 1, 2019. The adoption of ASU No. 2016-02 had no material impact on the Company’s retained earnings, consolidated results of operations or consolidated cash flows. The Company elected the package of practical expedients relating to the identification, classification and initial direct costs of leases commencing before the effective date, and the transitional practical expedient for the treatment of existing land easements; however, the Company did not elect the hindsight transitional practical expedient. The Company has also elected the practical expedient to not account for lease components (e.g., fixed payments including rent, real estate taxes and insurance costs) separately from the nonlease components (e.g., common-area maintenance costs). See Note 11, Leases, for additional information. Credit Losses - Income Taxes - Income Taxes - Disclosure Requirements for Fair Value Measurement - Disclosure Requirements for Defined Benefit Plans beginning after December 15, 2020. The Company is currently evaluating the impact that the adoption of this guidance will have on its consolidated financial statements.</t>
  </si>
  <si>
    <t>Segment Information (Tables)</t>
  </si>
  <si>
    <t>Net sales for the Company's reportable segments</t>
  </si>
  <si>
    <t>​ ​ ​ ​ ​ ​ ​ ​ ​ ​ ​ ​ 2019 2018 2017 Net sales: ​ ​ ​ ​ ​ ​ ​ ​ ​ Americas ​ $ 3,622 ​ $ 3,638 ​ $ 3,711 Europe ​ ​ 2,387 ​ ​ 2,489 ​ ​ 2,375 Asia Pacific ​ 634 ​ 675 ​ 714 Reportable segment totals ​ 6,643 ​ 6,802 ​ 6,800 Other ​ 48 ​ 75 ​ 69 Net sales ​ $ 6,691 ​ $ 6,877 ​ $ 6,869</t>
  </si>
  <si>
    <t>Segment operating profit (loss) for the Company's reportable segments</t>
  </si>
  <si>
    <t>​ ​ ​ ​ ​ ​ ​ ​ ​ ​ ​ ​ ​ 2019 2018 2017 Segment operating profit: ​ ​ ​ ​ ​ ​ ​ ​ ​ ​ Americas ​ $ 495 ​ $ 585 ​ $ 614 ​ Europe ​ ​ 317 ​ ​ 316 ​ ​ 263 ​ Asia Pacific ​ 29 ​ 44 ​ 65 ​ Reportable segment totals ​ 841 ​ 945 ​ 942 ​ Items excluded from segment operating profit: ​ ​ ​ ​ ​ ​ ​ ​ ​ ​ Retained corporate costs and other charges ​ (97) ​ (106) ​ (104) ​ Charge for goodwill impairment ​ ​ (595) ​ ​ ​ ​ ​ ​ ​ Charge for asbestos-related costs ​ ​ (35) ​ ​ (125) ​ ​ ​ ​ Pension settlement charges ​ ​ (26) ​ ​ (74) ​ ​ (218) ​ Restructuring, asset impairment and other ​ (114) ​ (102) ​ (77) ​ Strategic transaction and corp. modernization costs ​ ​ (31) ​ ​ ​ ​ ​ ​ ​ Gain on sale of equity investment ​ ​ 107 ​ ​ ​ ​ ​ ​ ​ Interest expense, net ​ (311) ​ (261) ​ (268) ​ Earnings (loss) from continuing operations before income taxes ​ $ (261) ​ $ 277 ​ $ 275 ​</t>
  </si>
  <si>
    <t>Assets, equity investments, equity earnings, capital expenditures and depreciation and amortization expense for the Company's reportable segments</t>
  </si>
  <si>
    <t>​ ​ ​ ​ ​ ​ ​ ​ ​ ​ ​ ​ ​ ​ ​ ​ ​ ​ ​ ​ ​ ​ ​ ​ ​ ​ ​ ​ Reportable Retained Consoli- ​ ​ ​ ​ ​ ​ ​ Asia ​ Segment ​ Corp Costs ​ dated ​ ​ Americas ​ Europe ​ Pacific ​ Totals ​ and Other ​ Totals Total assets: ​ ​ ​ ​ ​ ​ ​ ​ ​ ​ ​ ​ ​ ​ ​ ​ ​ ​ ​ 2019 ​ $ 5,264 ​ $ 3,127 ​ $ 1,012 ​ $ 9,403 ​ $ 207 ​ $ 9,610 ​ 2018 ​ ​ 5,497 ​ ​ 3,036 ​ ​ 918 ​ ​ 9,451 ​ ​ 248 ​ ​ 9,699 ​ 2017 ​ ​ 5,411 ​ ​ 3,133 ​ ​ 1,001 ​ ​ 9,545 ​ ​ 211 ​ ​ 9,756 ​ Equity investments: ​ ​ ​ ​ ​ ​ ​ ​ ​ ​ ​ ​ ​ ​ ​ ​ ​ ​ ​ 2019 ​ $ 491 ​ $ 101 ​ $ 102 ​ $ 694 ​ $ ​ ​ $ 694 ​ 2018 ​ ​ 429 ​ ​ 98 ​ ​ 106 ​ ​ 633 ​ ​ 65 ​ ​ 698 ​ 2017 ​ ​ 259 ​ ​ 95 ​ ​ 114 ​ ​ 468 ​ ​ 57 ​ ​ 525 ​ Equity earnings: ​ ​ ​ ​ ​ ​ ​ ​ ​ ​ ​ ​ ​ ​ ​ ​ ​ ​ ​ 2019 ​ $ 38 ​ $ 18 ​ $ 2 ​ $ 58 ​ $ 20 ​ $ 78 ​ 2018 ​ ​ 39 ​ ​ 21 ​ ​ ​ ​ ​ 60 ​ ​ 17 ​ ​ 77 ​ 2017 ​ ​ 41 ​ 18 ​ ​ ​ ​ ​ 59 ​ ​ 18 ​ ​ 77 ​ Capital expenditures: ​ ​ ​ ​ ​ ​ ​ ​ ​ ​ ​ ​ ​ ​ ​ ​ ​ ​ ​ 2019 ​ $ 178 ​ $ 177 ​ $ 66 ​ $ 421 ​ $ 5 ​ $ 426 ​ 2018 ​ ​ 255 ​ ​ 187 ​ ​ 92 ​ ​ 534 ​ ​ 2 ​ ​ 536 ​ 2017 ​ ​ 233 ​ 152 ​ ​ 55 ​ ​ 440 ​ ​ 1 ​ ​ 441 ​ Depreciation and amortization expense: ​ ​ ​ ​ ​ ​ ​ ​ ​ ​ ​ ​ ​ ​ ​ ​ ​ ​ ​ 2019 ​ $ 292 ​ $ 136 ​ $ 60 ​ $ 488 ​ $ 11 ​ $ 499 ​ 2018 ​ ​ 293 ​ ​ 136 ​ ​ 55 ​ ​ 484 ​ ​ 10 ​ ​ 494 ​ 2017 ​ ​ 310 ​ 125 ​ ​ 43 ​ ​ 478 ​ ​ 10 ​ ​ 488 ​</t>
  </si>
  <si>
    <t>Schedule of segment information by geographic segment</t>
  </si>
  <si>
    <t>The Company’s tangible long lived assets, including property, plant and equipment and operating lease right-of-use assets, by geographic segment are as follows: ​ ​ ​ ​ ​ ​ ​ ​ ​ ​ ​ ​ ​ U.S. Non-U.S. Total 2019 ​ $ 778 ​ $ 2,698 ​ $ 3,476 ​ 2018 ​ 681 ​ ​ 2,404 ​ ​ 3,085 ​ 2017 ​ 757 ​ ​ 2,374 ​ ​ 3,131 ​ ​ The Company’s net sales by geographic segment are as follows: ​ ​ ​ ​ ​ ​ ​ ​ ​ ​ ​ ​ ​ U.S. Non-U.S. Total 2019 ​ $ 1,914 ​ $ 4,777 ​ $ 6,691 ​ 2018 ​ 2,020 ​ ​ 4,857 ​ ​ 6,877 ​ 2017 ​ 2,072 ​ ​ 4,797 ​ ​ 6,869 ​</t>
  </si>
  <si>
    <t>Revenue (Tables)</t>
  </si>
  <si>
    <t>Schedule of disaggregation of revenue by customer end use</t>
  </si>
  <si>
    <t>The following table for the year ended December 31, 2019 disaggregates the Company’s revenue by customer end use: ​ ​ ​ ​ ​ ​ ​ ​ ​ ​ ​ ​ ​ ​ ​ Americas ​ Europe ​ Asia Pacific ​ Total ​ ​ ​ ​ ​ ​ ​ ​ ​ ​ ​ ​ ​ Alcoholic beverages (beer, wine, spirits) $ 2,301 $ 1,715 $ 443 ​ $ 4,459 Food and other ​ 760 ​ 433 ​ 114 ​ 1,307 Non-alcoholic beverages ​ 561 ​ 239 ​ 77 ​ 877 Reportable segment totals ​ $ 3,622 ​ $ 2,387 ​ $ 634 ​ $ 6,643 Other ​ ​ ​ ​ ​ ​ ​ ​ ​ ​ 48 Net sales ​ ​ ​ ​ ​ ​ ​ ​ ​ $ 6,691 ​ The following table for the year ended December 31, 2018 disaggregates the Company’s revenue by customer end use: ​ ​ ​ ​ ​ ​ ​ ​ ​ ​ ​ ​ ​ ​ ​ Americas ​ Europe ​ Asia Pacific ​ Total ​ ​ ​ ​ ​ ​ ​ ​ ​ ​ ​ ​ ​ Alcoholic beverages (beer, wine, spirits) $ 2,281 $ 1,780 $ 493 ​ $ 4,554 Food and other ​ 780 ​ 461 ​ 101 ​ 1,342 Non-alcoholic beverages ​ 577 ​ 248 ​ 81 ​ 906 Reportable segment totals ​ $ 3,638 ​ $ 2,489 ​ $ 675 ​ $ 6,802 Other ​ ​ ​ ​ ​ ​ ​ ​ ​ ​ 75 Net sales ​ ​ ​ ​ ​ ​ ​ ​ ​ $ 6,877 ​ ​ ​ ​ ​ ​ ​ ​ ​ ​ ​ ​ ​</t>
  </si>
  <si>
    <t>Inventories (Tables)</t>
  </si>
  <si>
    <t>Major classes of inventory</t>
  </si>
  <si>
    <t>​ ​ ​ ​ ​ ​ ​ ​ ​ ​ 2019 2018 Finished goods ​ $ 872 ​ $ 849 ​ Raw materials ​ 128 ​ 125 ​ Operating supplies ​ 45 ​ 44 ​ ​ ​ $ 1,045 ​ $ 1,018 ​</t>
  </si>
  <si>
    <t>Equity Investments (Tables)</t>
  </si>
  <si>
    <t>Company's ownership percentage in affiliates</t>
  </si>
  <si>
    <t>At December 31, 2019 the Company’s ownership percentage in affiliates include: ​ ​ ​ ​ ​ ​ ​ ​ ​ ​ O-I Ownership ​ ​ Affiliates Percentage Business Type Empresas Comegua S.A. ​ 49.7 % ​ Glass container manufacturer ​ BJC O-I Glass Pte. Ltd. ​ 50 % ​ Glass container manufacturer ​ CO Vidrieria SARL ("COV") ​ 50 % ​ Glass container manufacturer ​ Rocky Mountain Bottle Company ​ 50 % ​ Glass container manufacturer ​ Vetrerie Meridionali SpA ("VeMe") ​ 50 % ​ Glass container manufacturer ​ Vetri Speciali SpA ​ 50 % ​ Specialty glass manufacturer ​</t>
  </si>
  <si>
    <t>Equity in earnings</t>
  </si>
  <si>
    <t>​ ​ ​ ​ ​ ​ ​ ​ ​ ​ ​ ​ ​ 2019 2018 2017 Equity in earnings: ​ ​ ​ ​ ​ ​ ​ ​ ​ ​ Non-U.S. ​ $ 58 ​ $ 52 ​ $ 45 ​ U.S. ​ 20 ​ 25 ​ 32 ​ Total ​ $ 78 ​ $ 77 ​ $ 77 ​ Dividends received ​ $ 42 ​ $ 72 ​ $ 48 ​</t>
  </si>
  <si>
    <t>Summary of balance sheet information of equity investments</t>
  </si>
  <si>
    <t>​ ​ ​ ​ ​ ​ ​ ​ ​ ​ 2019 2018 At end of year: ​ ​ ​ ​ ​ ​ ​ Current assets ​ $ 460 ​ $ 655 ​ Non-current assets ​ 1,356 ​ 1,306 ​ Total assets ​ 1,816 ​ 1,961 ​ Current liabilities ​ 303 ​ 342 ​ Other liabilities and deferred items ​ 158 ​ 242 ​ Total liabilities and deferred items ​ 461 ​ 584 ​ Net assets ​ $ 1,355 ​ $ 1,377 ​</t>
  </si>
  <si>
    <t>Summary of income statement information of equity investments</t>
  </si>
  <si>
    <t>​ ​ ​ ​ ​ ​ ​ ​ ​ ​ ​ ​ For the year: 2019 2018 2017 Net sales ​ $ 908 ​ $ 972 ​ $ 883 ​ Gross profit ​ $ 232 ​ $ 234 ​ $ 242 ​ Net earnings ​ $ 114 ​ $ 184 ​ $ 165 ​</t>
  </si>
  <si>
    <t>Goodwill and Intangible Assets (Tables)</t>
  </si>
  <si>
    <t>Schedule of changes in carrying amount of goodwill</t>
  </si>
  <si>
    <t>​ ​ ​ ​ ​ ​ ​ ​ ​ ​ ​ ​ ​ ​ ​ ​ ​ ​ ​ ​ ​ ​ ​ ​ Europe ​ Americas ​ Other ​ Total Balance as of January 1, 2017 ​ $ 808 ​ $ 1,649 ​ $ 5 ​ $ 2,462 Translation effects ​ 105 ​ ​ 23 ​ ​ ​ ​ 128 Balance as of December 31, 2017 ​ 913 ​ 1,672 ​ 5 ​ 2,590 Translation effects ​ (39) ​ ​ (38) ​ ​ ​ ​ (77) Balance as of December 31, 2018 ​ ​ 874 ​ ​ 1,634 ​ ​ 5 ​ ​ 2,513 Acquisition (divestiture) related adjustments ​ ​ ​ ​ ​ 21 ​ ​ (5) ​ ​ 16 Impairment ​ ​ ​ ​ ​ (595) ​ ​ ​ ​ ​ (595) Translation effects ​ (15) ​ ​ 15 ​ ​ ​ ​ ​ — Balance as of December 31, 2019 ​ $ 859 ​ $ 1,075 ​ $ — ​ $ 1,934</t>
  </si>
  <si>
    <t>Other Assets (Tables)</t>
  </si>
  <si>
    <t>Schedule of other assets (noncurrent)</t>
  </si>
  <si>
    <t>​ ​ ​ ​ ​ ​ ​ ​ ​ ​ 2019 2018 Right of use lease assets ​ $ 203 ​ $ — ​ Deferred tax assets ​ ​ 178 ​ ​ 191 ​ Deferred returnable packaging costs ​ 110 ​ 109 ​ Repair part inventories ​ ​ 115 ​ ​ 102 ​ Capitalized software ​ 74 ​ 79 ​ Value added taxes ​ 26 ​ 26 ​ Other ​ 102 ​ 95 ​ ​ ​ $ 808 ​ $ 602 ​</t>
  </si>
  <si>
    <t>Derivative Instruments (Tables)</t>
  </si>
  <si>
    <t>Balance Sheet Classification of derivative instruments</t>
  </si>
  <si>
    <t>​ ​ ​ ​ ​ ​ ​ ​ ​ ​ ​ ​ ​ ​ ​ ​ ​ ​ Fair Value of ​ ​ ​ ​ Hedge Assets ​ Hedge Liabilities ​ ​ ​ 2019 ​ 2018 ​ 2019 ​ 2018 ​ Derivatives designated as hedging instruments: ​ ​ ​ ​ ​ ​ ​ ​ Commodity forward contracts (a) ​ ​ $ 1 ​ $ 1 ​ $ — ​ $ — ​ Interest rate swaps - fair value hedges (b) ​ ​ ​ 8 ​ ​ 6 ​ ​ 2 ​ ​ 1 ​ Cash flow hedges of foreign exchange risk (c) ​ ​ ​ 25 ​ ​ 10 ​ ​ 21 ​ ​ 1 ​ Interest rate swaps - cash flow hedges (d) ​ ​ ​ ​ ​ ​ ​ ​ ​ 1 ​ ​ ​ ​ Net investment hedges (e) ​ ​ ​ 2 ​ ​ 6 ​ ​ ​ ​ ​ 8 ​ Total derivatives accounted for as hedges ​ ​ $ 36 ​ $ 23 ​ $ 24 ​ $ 10 ​ Derivatives not designated as hedges: ​ ​ ​ ​ ​ ​ ​ ​ ​ ​ ​ ​ ​ ​ Foreign exchange derivative contracts (f) ​ ​ ​ 2 ​ ​ 2 ​ ​ ​ ​ ​ 2 ​ Total derivatives ​ ​ $ 38 ​ $ 25 ​ $ 24 ​ $ 12 ​ ​ ​ ​ ​ ​ ​ ​ ​ ​ ​ ​ ​ ​ ​ ​ ​ ​ ​ ​ ​ ​ ​ ​ ​ ​ ​ ​ ​ ​ ​ Current ​ ​ $ 8 ​ $ 19 ​ $ — ​ $ 3 ​ Noncurrent ​ ​ ​ 30 ​ ​ 6 ​ ​ 24 ​ ​ 9 ​ Total derivatives ​ ​ $ 38 ​ $ 25 ​ $ 24 ​ $ 12 ​ ​ ​ ​ ​ ​ ​ ​ ​ ​ ​ ​ ​ ​ ​ ​ (a) The notional amounts of the commodity forward contracts were $13 million and $21 million at December 31, 2019 and December 31, 2018, respectively. The maximum maturity dates were in 2020 for both periods. (b) The notional amounts of the interest rate swaps designated as fair value hedges were €725 million at December 31, 2019 and December 31, 2018. The maximum maturity dates were in 2025 for December 31, 2019 and 2024 for December 31, 2018. (c) The notional amounts of the cash flow hedges of foreign exchange risk were $1.424 billion and $587 million at December 31, 2019 and December 31, 2018, respectively. The maximum maturity dates were in 2023 for both periods. (d) The notional amounts of the interest rate swaps designated as cash flow hedges were $105 million and $180 million at December 31, 2019 and December 31, 2018, respectively. Maximum maturity dates were 2020 at December 31, 2019 and 2020 at December 31, 2018. (e) The notional amounts of the net investment hedges were €160 million and maximum maturity dates were 2020 at December 31, 2019 and December 31, 2018. (f) The notional amounts of the foreign exchange derivative contracts were $283 million and $470 million and maximum maturity dates were 2020 and 2019 at December 31, 2019 and December 31, 2018, respectively.</t>
  </si>
  <si>
    <t>Effects of derivative instruments on the results of operations</t>
  </si>
  <si>
    <t>​ ​ ​ ​ ​ ​ ​ ​ ​ ​ ​ ​ ​ ​ ​ ​ ​ ​ ​ ​ ​ ​ Gain (Loss) Recognized in OCI (Effective Portion) ​ Gain (Loss) Reclassified from Accumulated OCI into Income (Effective Portion) (1) Derivatives designated as hedging instruments: 2019 ​ 2018 ​ 2017 ​ 2019 ​ 2018 ​ 2017 Cash Flow Hedges ​ ​ ​ ​ ​ ​ ​ ​ ​ ​ ​ ​ Commodity forward contracts (a) ​ $ — ​ $ (6) ​ $ 6 ​ $ (1) ​ $ 1 ​ $ — Cash flow hedges of foreign exchange risk (b) ​ ​ 28 ​ ​ 12 ​ ​ ​ ​ ​ (30) ​ ​ 9 ​ ​ ​ Cash flow hedges of interest rate risk (c) ​ ​ (1) ​ ​ (1) ​ ​ ​ ​ ​ ​ ​ ​ ​ ​ ​ ​ Net Investment Hedges ​ ​ ​ ​ ​ ​ ​ ​ ​ ​ ​ ​ ​ ​ ​ ​ ​ ​ Net Investment Hedges ​ ​ 10 ​ ​ 5 ​ ​ ​ ​ ​ (7) ​ ​ 1 ​ ​ ​ ​ ​ $ 37 ​ $ 10 ​ $ 6 ​ $ (38) ​ $ 11 ​ $ — ​ ​ ​ ​ ​ ​ ​ ​ ​ ​ ​ ​ ​ ​ ​ ​ ​ ​ ​ ​ ​ Amount of Gain (Loss) Recognized in Other income (expense), net ​ ​ ​ ​ ​ ​ ​ ​ ​ Derivatives not designated as hedges: 2019 ​ 2018 ​ 2017 ​ ​ ​ ​ ​ ​ ​ ​ ​ Foreign exchange derivative contracts $ 10 $ 1 $ 10 ​ ​ ​ ​ ​ ​ ​ ​ ​ ​ ​ ​ ​ ​ ​ ​ ​ ​ ​ ​ ​ ​ ​ ​ ​ ​ ​ ​ (1) Gains and losses reclassified from accumulated OCI and recognized in income are recorded to (a) cost of goods sold, (b) other expense, net or (c) interest expense, net.</t>
  </si>
  <si>
    <t>Restructuring (Tables)</t>
  </si>
  <si>
    <t>Selected information related to the restructuring accruals</t>
  </si>
  <si>
    <t xml:space="preserve">The following table presents information related to restructuring, asset impairment and other costs related to closed facilities from January 1, 2018 through December 31, 2019: ​ ​ ​ ​ ​ ​ ​ ​ ​ ​ ​ ​ ​ ​ ​ ​ ​ Employee ​ Asset ​ Other ​ Total ​ Costs Impairment Exit Costs Restructuring Balance at January 1, 2018 ​ $ 54 ​ $ ​ ​ $ 31 ​ $ 85 ​ Charges ​ 20 ​ ​ 60 ​ ​ 12 ​ ​ 92 ​ Write-down of assets to net realizable value ​ ​ ​ ​ ​ (60) ​ ​ ​ ​ ​ (60) ​ Net cash paid, principally severance and related benefits ​ ​ (24) ​ ​ ​ ​ ​ (8) ​ ​ (32) ​ Transfers to other accounts ​ ​ ​ ​ ​ ​ ​ ​ (4) ​ ​ (4) ​ Other, including foreign exchange translation ​ ​ (3) ​ ​ ​ ​ ​ (9) ​ ​ (12) ​ Balance at December 31, 2018 ​ $ 47 ​ $ — ​ $ 22 ​ $ 69 ​ Charges ​ 39 ​ ​ 17 ​ ​ 13 ​ 69 ​ Write-down of assets to net realizable value ​ ​ ​ ​ ​ (17) ​ ​ ​ ​ (17) ​ Net cash paid, principally severance and related benefits ​ ​ (37) ​ ​ ​ ​ ​ (17) ​ ​ (54) ​ Transfers to other accounts ​ ​ (14) ​ ​ ​ ​ ​ ​ ​ ​ (14) ​ Other, including foreign exchange translation ​ ​ (3) ​ ​ ​ ​ ​ (5) ​ (8) ​ Balance at December 31, 2019 ​ $ 32 ​ $ — ​ $ 13 ​ $ 45 </t>
  </si>
  <si>
    <t>Pension Benefit Plans and Other Postretirement Benefits (Tables)</t>
  </si>
  <si>
    <t>Pension Benefit Plans</t>
  </si>
  <si>
    <t>Defined Benefit Plans and Other Postretirement Benefit Plans</t>
  </si>
  <si>
    <t>Changes in the benefit obligations</t>
  </si>
  <si>
    <t>​ ​ ​ ​ ​ ​ ​ ​ ​ ​ ​ ​ ​ ​ ​ ​ ​ U.S. ​ Non-U.S. ​ 2019 2018 2019 2018 Obligations at beginning of year ​ $ 1,413 ​ $ 1,650 ​ $ 1,022 ​ $ 1,148 ​ Change in benefit obligations: ​ ​ ​ ​ ​ ​ ​ ​ ​ ​ ​ ​ ​ Service cost ​ 12 ​ 14 ​ 12 ​ 15 ​ Interest cost ​ 58 ​ 59 ​ 33 ​ 32 ​ Actuarial (gain) loss, including the effect of change in discount rates ​ ​ 144 ​ ​ (108) ​ ​ 116 ​ ​ (23) ​ Settlements ​ ​ (35) ​ ​ (114) ​ (44) ​ ​ (35) ​ Acquisitions ​ ​ ​ ​ ​ ​ ​ 30 ​ ​ ​ ​ Participant contributions ​ ​ ​ ​ ​ ​ ​ 1 ​ 2 ​ Benefit payments ​ (87) ​ (91) ​ (37) ​ (51) ​ Other ​ ​ ​ ​ ​ 3 ​ ​ (6) ​ ​ (2) ​ Foreign currency translation ​ ​ ​ ​ ​ ​ ​ 23 ​ (64) ​ Net change in benefit obligations ​ 92 ​ (237) ​ 128 ​ (126) ​ Obligations at end of year ​ $ 1,505 ​ $ 1,413 ​ $ 1,150 ​ $ 1,022 ​</t>
  </si>
  <si>
    <t>Changes in the fair value of the pension plans' assets</t>
  </si>
  <si>
    <t>​ ​ ​ ​ ​ ​ ​ ​ ​ ​ ​ ​ ​ ​ ​ ​ ​ U.S. ​ Non-U.S. ​ 2019 2018 2019 2018 Fair value at beginning of year ​ $ 1,094 ​ $ 1,394 ​ $ 843 ​ $ 975 ​ Change in fair value: ​ ​ ​ ​ ​ ​ ​ ​ ​ ​ ​ ​ ​ Actual gain (loss) on plan assets ​ 235 ​ (96) ​ 110 ​ (15) ​ Benefit payments ​ (87) ​ (91) ​ (37) ​ (51) ​ Employer contributions ​ 8 ​ 1 ​ 25 ​ 33 ​ Participant contributions ​ ​ ​ ​ ​ ​ ​ 1 ​ 2 ​ Settlements ​ ​ (35) ​ ​ (114) ​ ​ (44) ​ ​ (35) ​ Acquisitions ​ ​ ​ ​ ​ ​ ​ ​ 30 ​ ​ ​ ​ Foreign currency translation ​ ​ ​ ​ ​ ​ ​ 26 ​ (58) ​ Other ​ ​ ​ ​ ​ ​ ​ (7) ​ (8) ​ Net change in fair value of assets ​ 121 ​ (300) ​ 104 ​ (132) ​ Fair value at end of year ​ $ 1,215 ​ $ 1,094 ​ $ 947 ​ $ 843 ​</t>
  </si>
  <si>
    <t>Funded status</t>
  </si>
  <si>
    <t>​ ​ ​ ​ ​ ​ ​ ​ ​ ​ ​ ​ ​ ​ ​ ​ ​ U.S. ​ Non-U.S. ​ ​ 2019 ​ 2018 ​ 2019 ​ 2018 Plan assets at fair value $ 1,215 $ 1,094 $ 947 $ 843 ​ Projected benefit obligations ​ 1,505 ​ 1,413 ​ 1,150 ​ 1,022 ​ Plan assets less than projected benefit obligations ​ (290) ​ (319) ​ (203) ​ (179) ​ Items not yet recognized in pension expense: ​ ​ ​ ​ ​ ​ ​ ​ ​ ​ ​ ​ ​ Actuarial loss ​ 722 ​ 785 ​ 327 ​ 285 ​ Prior service cost (credit) ​ ​ ​ ​ ​ 5 ​ 4 ​ ​ ​ 722 ​ 785 ​ 332 ​ 289 ​ Net amount recognized ​ $ 432 ​ $ 466 ​ $ 129 ​ $ 110 ​</t>
  </si>
  <si>
    <t>Net amount recognized included in the Consolidated Balance Sheets</t>
  </si>
  <si>
    <t>​ ​ ​ ​ ​ ​ ​ ​ ​ ​ ​ ​ ​ ​ ​ ​ ​ U.S. ​ Non-U.S. ​ 2019 2018 2019 2018 Pension assets ​ $ — ​ $ — ​ $ 42 ​ $ 44 ​ Current pension liability, included with other accrued liabilities ​ (1) ​ (3) ​ (6) ​ (5) ​ Pension benefits ​ (289) ​ (316) ​ (239) ​ (218) ​ Accumulated other comprehensive loss ​ 722 ​ 785 ​ 332 ​ 289 ​ Net amount recognized ​ $ 432 ​ $ 466 ​ $ 129 ​ $ 110 ​</t>
  </si>
  <si>
    <t>Changes in plan assets and/or benefit obligations recognized in accumulated other comprehensive income</t>
  </si>
  <si>
    <t>​ ​ ​ ​ ​ ​ ​ ​ ​ ​ ​ ​ ​ ​ ​ ​ ​ U.S. ​ Non-U.S. ​ 2019 2018 2019 2018 Current year actuarial (gain) loss ​ $ (6) ​ $ 86 ​ $ 54 ​ $ 43 ​ Amortization of actuarial loss ​ (41) ​ (51) ​ (10) ​ (11) ​ Settlement ​ ​ (22) ​ ​ (61) ​ ​ (9) ​ ​ (13) ​ Other ​ ​ 5 ​ ​ (1) ​ 1 ​ 6 ​ ​ ​ (64) ​ (27) ​ 36 ​ 25 ​ Translation ​ ​ ​ ​ ​ ​ ​ 8 ​ (18) ​ Change in accumulated other comprehensive income ​ $ (64) ​ $ (27) ​ $ 44 ​ $ 7 ​</t>
  </si>
  <si>
    <t>Components of net periodic pension cost</t>
  </si>
  <si>
    <t>​ ​ ​ ​ ​ ​ ​ ​ ​ ​ ​ ​ ​ ​ ​ ​ ​ ​ ​ ​ ​ ​ ​ U.S. ​ Non-U.S. ​ ​ 2019 ​ 2018 ​ 2017 ​ 2019 ​ 2018 ​ 2017 Service cost $ 12 $ 14 $ 14 $ 12 $ 15 $ 15 ​ Interest cost ​ 58 ​ 59 ​ 78 ​ 33 ​ 32 ​ 40 ​ Expected asset return ​ (86) ​ (98) ​ (128) ​ (48) ​ (52) ​ (63) ​ Amortization: ​ ​ ​ ​ ​ ​ ​ ​ ​ ​ ​ ​ ​ ​ ​ ​ ​ ​ ​ Actuarial loss ​ 41 ​ 51 ​ 57 ​ 10 ​ 11 ​ 16 ​ Net expense ​ $ 25 ​ $ 26 ​ $ 21 ​ $ 7 ​ $ 6 ​ $ 8 ​</t>
  </si>
  <si>
    <t>Amounts amortized from accumulated other comprehensive income during 2015</t>
  </si>
  <si>
    <t>​ ​ ​ ​ ​ ​ ​ ​ ​ ​ U.S. Non-U.S. Actuarial loss ​ $ 56 ​ $ 13 ​</t>
  </si>
  <si>
    <t>Information for plans with projected and accumulated benefit obligations in excess of the fair value of plan assets</t>
  </si>
  <si>
    <t>​ ​ ​ ​ ​ ​ ​ ​ ​ ​ ​ ​ ​ ​ ​ ​ ​ ​ ​ ​ ​ ​ ​ ​ ​ ​ ​ ​ ​ Projected Benefit Obligation Exceeds ​ Accumulated Benefit Obligation Exceeds ​ ​ the Fair Value of Plan Assets ​ the Fair Value of Plan Assets ​ ​ U.S. ​ Non-U.S. ​ U.S. ​ Non-U.S. ​ 2019 ​ 2018 2019 ​ 2018 2019 ​ 2018 2019 ​ 2018 ​ Projected benefit obligations ​ $ 1,505 ​ $ 1,413 ​ $ 952 ​ $ 815 ​ $ 1,505 ​ $ 1,413 ​ $ 952 ​ $ 815 ​ Accumulated benefit obligation ​ 1,505 ​ 1,412 ​ 927 ​ 793 ​ 1,505 ​ 1,412 ​ 927 ​ 793 ​ Fair value of plan assets ​ 1,215 ​ 1,094 ​ 706 ​ 591 ​ 1,215 ​ 1,094 ​ 706 ​ 591 ​</t>
  </si>
  <si>
    <t>Weighted average assumptions used to determine benefit obligations and net periodic pension costs for pension plans, and accumulated postretirement benefit obligation and net postretirement benefit cost for postretirement plans</t>
  </si>
  <si>
    <t>The weighted average assumptions used to determine benefit obligations are as follows: ​ ​ ​ ​ ​ ​ ​ ​ ​ ​ ​ ​ ​ U.S. ​ Non-U.S. ​ 2019 2018 2019 2018 Discount rate 3.39 % 4.36 % 2.53 % 3.01 % Rate of compensation increase N/A ​ N/A ​ 2.89 % 2.75 % ​ The weighted average assumptions used to determine net periodic pension costs are as follows: ​ ​ ​ ​ ​ ​ ​ ​ ​ ​ ​ ​ ​ ​ ​ ​ ​ U.S. ​ Non-U.S. ​ ​ 2019 ​ 2018 ​ 2017 ​ 2019 ​ 2018 ​ 2017 Discount rate 4.36 % 3.69 % 4.17 % 3.01 % 2.76 % 2.94 % Rate of compensation increase N/A ​ N/A ​ N/A % 2.76 % 2.78 % 2.90 % Expected long-term rate of return on assets 7.25 % 7.25 % 7.50 % 5.50 % 5.52 % 6.32 %</t>
  </si>
  <si>
    <t>Fair value of defined benefit pension plan assets and target allocations</t>
  </si>
  <si>
    <t>​ ​ ​ ​ ​ ​ ​ ​ ​ ​ ​ ​ ​ ​ ​ ​ ​ ​ ​ ​ ​ ​ ​ ​ ​ ​ ​ ​ ​ 2019 ​ 2018 ​ ​ Level 1 Level 2 Level 3 Total Level 1 Level 2 Level 3 Total Cash and cash equivalents ​ $ 8 ​ $ — ​ $ — ​ $ 8 ​ $ 9 ​ $ — ​ $ — ​ $ 9 ​ Equity securities ​ ​ ​ ​ ​ ​ ​ ​ ​ ​ ​ — ​ ​ ​ ​ ​ ​ ​ ​ ​ ​ ​ — ​ Debt securities ​ ​ 55 ​ ​ 3 ​ ​ ​ ​ ​ 58 ​ ​ 34 ​ ​ 7 ​ ​ ​ ​ ​ 41 ​ Real estate ​ ​ ​ ​ ​ ​ ​ ​ ​ ​ ​ — ​ ​ ​ ​ ​ ​ ​ ​ ​ ​ ​ — ​ Other ​ ​ ​ ​ ​ 23 ​ ​ ​ ​ ​ 23 ​ ​ ​ ​ ​ 30 ​ ​ ​ ​ ​ 30 ​ Total ​ $ 63 ​ $ 26 ​ $ — ​ ​ ​ ​ $ 43 ​ $ 37 ​ $ — ​ ​ ​ ​ Investments measured at net asset value ​ ​ ​ ​ ​ ​ ​ ​ ​ $ 858 ​ ​ ​ ​ ​ ​ ​ ​ ​ $ 763 ​ Total non-U.S. assets at fair value ​ ​ ​ ​ ​ ​ ​ ​ ​ ​ $ 947 ​ ​ ​ ​ ​ ​ ​ ​ ​ ​ $ 843 ​</t>
  </si>
  <si>
    <t>Estimated future benefit payments, reflecting expected future service, as appropriate, expected to be paid</t>
  </si>
  <si>
    <t>​ ​ ​ ​ ​ ​ ​ ​ Year(s) U.S. Non-U.S. 2020 ​ $ 97 ​ $ 55 2021 ​ 96 ​ 53 2022 ​ 96 ​ 57 2023 ​ 94 ​ 59 2024 ​ 94 ​ 59 2025-2029 ​ 448 ​ 313</t>
  </si>
  <si>
    <t>Other Postretirement Benefits</t>
  </si>
  <si>
    <t>​ ​ ​ ​ ​ ​ ​ ​ ​ ​ ​ ​ ​ ​ ​ ​ ​ U.S. ​ Non-U.S. ​ 2019 2018 2019 2018 Obligations at beginning of year ​ $ 74 ​ $ 89 ​ $ 80 ​ $ 89 ​ Change in benefit obligations: ​ ​ ​ ​ ​ ​ ​ ​ ​ ​ ​ ​ ​ Service cost ​ ​ ​ ​ ​ 1 ​ 1 ​ Interest cost ​ 4 ​ 3 ​ 3 ​ 3 ​ Actuarial (gain) loss, including the effect of changing discount rates ​ 3 ​ (9) ​ (15) ​ (4) ​ Benefit payments ​ (9) ​ (9) ​ (2) ​ (2) ​ Foreign currency translation ​ ​ ​ ​ ​ ​ ​ 4 ​ (7) ​ Other ​ ​ ​ ​ ​ ​ ​ ​ ​ ​ ​ ​ ​ Net change in benefit obligations ​ (2) ​ (15) ​ (9) ​ (9) ​ Obligations at end of year ​ $ 72 ​ $ 74 ​ $ 71 ​ $ 80 ​</t>
  </si>
  <si>
    <t>​ ​ ​ ​ ​ ​ ​ ​ ​ ​ ​ ​ ​ ​ ​ ​ ​ U.S. ​ Non-U.S. ​ 2019 2018 2019 2018 Postretirement benefit obligations ​ $ (72) ​ $ (74) ​ $ (71) ​ $ (80) ​ Items not yet recognized in net postretirement benefit cost: ​ ​ ​ ​ ​ ​ ​ ​ ​ ​ ​ ​ ​ Actuarial gain (loss) ​ 1 ​ (8) ​ (1) ​ (2) ​ Prior service credit ​ 8 ​ 15 ​ ​ ​ ​ ​ ​ ​ ​ ​ 9 ​ 7 ​ (1) ​ (2) ​ Net amount recognized ​ $ (63) ​ $ (67) ​ $ (72) ​ $ (82) ​</t>
  </si>
  <si>
    <t>​ ​ ​ ​ ​ ​ ​ ​ ​ ​ ​ ​ ​ ​ ​ ​ ​ U.S. ​ Non-U.S. ​ 2019 2018 2019 2018 Current nonpension postretirement benefit, included with Other accrued liabilities ​ $ (5) ​ $ (6) ​ $ (3) ​ $ (3) ​ Nonpension postretirement benefits ​ (67) ​ (68) ​ (68) ​ (77) ​ Accumulated other comprehensive income (loss) ​ 9 ​ 7 ​ (1) ​ (2) ​ Net amount recognized ​ $ (63) ​ $ (67) ​ $ (72) ​ $ (82) ​</t>
  </si>
  <si>
    <t>​ ​ ​ ​ ​ ​ ​ ​ ​ ​ ​ ​ ​ ​ ​ ​ ​ U.S. ​ Non-U.S. ​ 2019 2018 2019 2018 Current year actuarial (gain) loss ​ $ 3 ​ $ (8) ​ $ (15) ​ $ (4) ​ Amortization of actuarial loss ​ (1) ​ (2) ​ ​ ​ ​ ​ ​ ​ Amortization of prior service credit ​ 8 ​ 7 ​ ​ ​ ​ ​ ​ ​ ​ ​ $ 10 ​ $ (3) ​ $ (15) ​ $ (4) ​</t>
  </si>
  <si>
    <t>​ ​ ​ ​ ​ ​ ​ ​ ​ ​ ​ ​ ​ ​ ​ ​ ​ ​ ​ ​ ​ ​ ​ ​ U.S. ​ Non-U.S. ​ 2019 2018 2017 2019 2018 2017 Service cost ​ $ — ​ $ — ​ $ — ​ $ 1 ​ $ 1 ​ $ 1 ​ Interest cost ​ 4 ​ 3 ​ 4 ​ 3 ​ 3 ​ 3 ​ Amortization: ​ ​ ​ ​ ​ ​ ​ ​ ​ ​ ​ ​ ​ ​ ​ ​ ​ ​ ​ Actuarial loss ​ 1 ​ 2 ​ 2 ​ ​ ​ ​ ​ ​ ​ ​ ​ ​ Prior service credit ​ (8) ​ (7) ​ (8) ​ ​ ​ ​ ​ ​ ​ ​ ​ ​ Net amortization ​ (7) ​ (5) ​ (6) ​ — ​ — ​ — ​ Net postretirement benefit (income) cost ​ $ (3) ​ $ (2) ​ $ (2) ​ $ 4 ​ $ 4 ​ $ 4 ​</t>
  </si>
  <si>
    <t>​ ​ ​ ​ ​ ​ ​ ​ ​ ​ U.S. Non-U.S. Amortization: ​ ​ ​ ​ ​ ​ ​ Actuarial loss ​ $ 1 ​ $ (1) ​ Prior service credit ​ (8) ​ ​ ​ ​ Net amortization ​ $ (7) ​ $ (1) ​</t>
  </si>
  <si>
    <t xml:space="preserve">​ ​ ​ ​ ​ ​ ​ ​ ​ ​ ​ ​ ​ ​ ​ ​ ​ U.S. ​ Non-U.S. ​ 2019 2018 2017 2019 2018 2017 Accumulated postretirement benefit obligation 3.31 % 4.30 % 3.61 % 3.00 % 3.60 % 3.35 % Net postretirement benefit cost 4.30 % 3.61 % 4.11 % 3.60 % 3.35 % 3.55 % </t>
  </si>
  <si>
    <t>Weighted average assumed health care cost trend rates</t>
  </si>
  <si>
    <t>​ ​ ​ ​ ​ ​ ​ ​ ​ ​ ​ ​ ​ U.S. ​ Non-U.S. ​ 2019 2018 2019 2018 Health care cost trend rate assumed for next year 5.80 % 6.00 % 5.00 % 5.00 % Rate to which the cost trend rate is assumed to decline (ultimate trend rate) 5.00 % 5.00 % 5.00 % 5.00 % Year that the rate reaches the ultimate trend rate 2025 ​ 2025 ​ N/A ​ N/A ​</t>
  </si>
  <si>
    <t>Effects of one-percentage-point change in assumed health care cost trend rates on amount reported for the postretirement benefit plans</t>
  </si>
  <si>
    <t>​ ​ ​ ​ ​ ​ ​ ​ ​ ​ ​ ​ ​ ​ ​ ​ ​ U.S. ​ Non-U.S. ​ ​ 1-Percentage-Point ​ 1-Percentage-Point ​ Increase Decrease Increase Decrease Effect on total of service and interest cost ​ $ — ​ $ — ​ $ 1 ​ $ (1) ​ Effect on accumulated postretirement benefit obligations ​ ​ 3 ​ ​ (2) ​ 11 ​ (9) ​</t>
  </si>
  <si>
    <t>​ ​ ​ ​ ​ ​ ​ ​ ​ Year(s) U.S. Non-U.S. 2020 ​ $ 6 ​ $ 3 ​ 2021 ​ 6 ​ 3 ​ 2022 ​ 6 ​ 3 ​ 2023 ​ 5 ​ 3 ​ 2024 ​ 5 ​ 3 ​ 2025 - 2029 ​ 21 ​ 15 ​</t>
  </si>
  <si>
    <t>Leases (Tables)</t>
  </si>
  <si>
    <t>Schedule of components of lease expense</t>
  </si>
  <si>
    <t>​ ​ ​ ​ ​ ​ ​ ​ Year ended ​ ​ ​ December 31, ​ 2019 Lease cost ​ ​ ​ Finance lease cost: ​ ​ ​ Amortization of right-of-use assets (included in Cost of goods sold and Selling and administrative expense) ​ $ 6 Interest on lease liabilities (included in Interest expense, net) ​ ​ 2 Operating lease cost (included in Cost of goods sold and Selling and administrative expense) ​ ​ 83 Total lease cost ​ $ 91 ​ ​ ​ ​ ​ ​ ​ ​ Year ended ​ ​ ​ December 31, ​ ​ ​ 2019 Other information ​ ​ ​ Cash paid for amounts included in the measurement of lease liabilities: ​ ​ ​ Operating cash flows from operating leases ​ $ 83 Operating cash flows from finance leases ​ ​ 2 Financing cash flows from finance leases ​ ​ 6 Right-of-use assets obtained in exchange for new operating lease liabilities ​ ​ 61 ​ ​ ​ ​ ​ ​ ​ ​ ​ ​ December 31, 2019 Supplemental balance sheet information ​ ​ ​ Operating leases: ​ ​ ​ ​ Operating lease right-of-use assets (included in Other assets ​ $ 203 ​ ​ ​ ​ ​ ​ Current operating lease liabilities (included in Other current liabilities ​ ​ 65 ​ Noncurrent operating lease liabilities (included in Other long-term liabilities ​ ​ 138 ​ Total operating lease liabilities ​ $ 203 ​ ​ ​ ​ ​ ​ Finance leases: ​ ​ ​ ​ Property, plant and equipment ​ $ 107 ​ Accumulated amortization ​ ​ (33) ​ Property, plant and equipment, net ​ ​ 74 ​ ​ ​ ​ ​ ​ Current finance lease liabilities ​ ​ 7 ​ Noncurrent finance lease liabilities ​ ​ 63 ​ Total finance lease liabilities ​ $ 70 ​ ​ ​ ​ ​ ​ Weighted-average remaining lease term (in years): ​ ​ ​ ​ Operating leases ​ ​ 3.3 ​ Finance leases ​ ​ 7.4 ​ Weighted-average discount rate: ​ ​ ​ ​ Operating leases ​ ​ 7.78 % Finance leases ​ ​ 3.57 % ​ ​ ​ ​ ​ ​ ​ ​ ​ ​ ​ ​ ​ Maturity of lease liabilities ​ ​ Operating leases ​ ​ Finance leases 2020 ​ $ 71 ​ $ 9 2021 ​ ​ 47 ​ ​ 13 2022 ​ ​ 35 ​ ​ 11 2023 ​ ​ 22 ​ ​ 11 2024 ​ ​ 15 ​ ​ 8 2025 and thereafter ​ ​ 41 ​ ​ 30 Total lease payments ​ ​ 231 ​ ​ 82 Less: imputed interest ​ ​ (28) ​ ​ (12) Total lease obligations ​ $ 203 ​ $ 70 ​ ​ ​ ​ ​ ​ ​ Minimum payments related to leases not yet commenced as of December 31, 2019 ​ $ 76 ​ $ — ​ ​ ​ ​ ​ ​ ​</t>
  </si>
  <si>
    <t>Schedule of supplemental balance sheet information</t>
  </si>
  <si>
    <t>​</t>
  </si>
  <si>
    <t>Schedule of finance leases maturities of lease liabilities</t>
  </si>
  <si>
    <t>Income Taxes (Tables)</t>
  </si>
  <si>
    <t>Provision (benefit) for income taxes calculated based on components of earnings (loss) before income taxes</t>
  </si>
  <si>
    <t>​ ​ ​ ​ ​ ​ ​ ​ ​ ​ ​ ​ Continuing operations 2019 2018 2017 U.S. ​ $ (535) ​ $ (100) ​ $ (43) ​ Non-U.S. ​ 274 ​ 377 ​ 318 ​ ​ ​ $ (261) ​ $ 277 ​ $ 275 ​ ​ ​ ​ ​ ​ ​ ​ ​ ​ ​ ​ ​ Discontinued operations 2019 2018 2017 U.S. ​ $ — ​ $ — ​ $ — ​ Non-U.S. ​ (3) ​ 113 ​ (3) ​ ​ ​ $ (3) ​ $ 113 ​ $ (3) ​</t>
  </si>
  <si>
    <t>Provision (benefit) for income taxes</t>
  </si>
  <si>
    <t>​ ​ ​ ​ ​ ​ ​ ​ ​ ​ ​ ​ ​ 2019 2018 2017 Current: ​ ​ ​ ​ ​ ​ ​ ​ ​ ​ U.S. ​ $ 12 ​ $ 8 ​ $ (5) ​ Non-U.S. ​ 99 ​ 109 ​ 87 ​ ​ ​ 111 ​ 117 ​ 82 ​ Deferred: ​ ​ ​ ​ ​ ​ ​ ​ ​ ​ U.S. ​ ​ — ​ — ​ 6 ​ Non-U.S. ​ 7 ​ (9) ​ (18) ​ ​ ​ 7 ​ (9) ​ (12) ​ Total: ​ ​ ​ ​ ​ ​ ​ ​ ​ ​ U.S. ​ 12 ​ 8 ​ 1 ​ Non-U.S. ​ 106 ​ 100 ​ 69 ​ Total for continuing operations ​ 118 ​ 108 ​ 70 ​ Total for discontinued operations ​ ​ — ​ — ​ — ​ ​ ​ $ 118 ​ $ 108 ​ $ 70 ​</t>
  </si>
  <si>
    <t>Reconciliation of the provision for income taxes</t>
  </si>
  <si>
    <t>​ ​ ​ ​ ​ ​ ​ ​ ​ ​ ​ ​ ​ 2019 2018 2017 Tax provision on pretax earnings from continuing operations at statutory U.S. Federal tax rate ​ $ (55) ​ $ 58 ​ $ 96 ​ Increase (decrease) in provision for income taxes due to: ​ ​ ​ ​ ​ ​ ​ ​ ​ ​ Non-U.S. tax rates ​ ​ 14 ​ ​ 25 ​ ​ (29) ​ Global intangible low taxed income and Foreign-derived intangible income ​ ​ 38 ​ ​ 32 ​ ​ ​ ​ U.S. Tax Cuts and Jobs Act: transition tax, net of foreign tax credits ​ ​ ​ ​ (2) ​ ​ 2 ​ Goodwill impairment ​ ​ 125 ​ ​ ​ ​ ​ ​ ​ Tax law changes ​ ​ ​ ​ 4 ​ ​ 152 ​ Change in valuation allowance: U.S. tax law change ​ ​ ​ ​ (2) ​ ​ (162) ​ Change in valuation allowance: other ​ ​ (31) ​ ​ (18) ​ ​ (283) ​ Tax attribute expiration ​ ​ 11 ​ ​ 6 ​ ​ 330 ​ Withholding tax ​ ​ 16 ​ ​ 10 ​ ​ 8 ​ Non-deductible expenses ​ ​ 8 ​ ​ 4 ​ ​ 9 ​ Tax credits and incentives ​ ​ (28) ​ ​ (23) ​ ​ (37) ​ Changes in tax reserves and audit settlements ​ ​ 20 ​ ​ 13 ​ ​ (18) ​ Mexico inflationary adjustments ​ ​ 4 ​ ​ 8 ​ ​ 13 ​ Equity earnings ​ ​ (14) ​ ​ (13) ​ ​ (13) ​ Other taxes based on income ​ ​ 3 ​ ​ 7 ​ ​ 10 ​ Other items ​ 7 ​ ​ (1) ​ ​ (8) ​ Provision for income taxes ​ $ 118 ​ $ 108 ​ $ 70 ​</t>
  </si>
  <si>
    <t>Significant components of deferred tax assets and liabilities and deferred taxes included in the Consolidated Balance Sheets</t>
  </si>
  <si>
    <t>​ ​ ​ ​ ​ ​ ​ ​ ​ ​ 2019 2018 Deferred tax assets: ​ ​ ​ ​ ​ ​ ​ Accrued postretirement benefits ​ $ 34 ​ $ 38 ​ Asbestos-related liabilities ​ 102 ​ ​ 127 ​ Foreign tax credit carryovers ​ 117 ​ ​ 96 ​ Operating, capital loss and interest carryovers ​ 272 ​ ​ 300 ​ Other credit carryovers ​ 18 ​ ​ 18 ​ Accrued liabilities ​ 67 ​ ​ 65 ​ Pension liabilities ​ 91 ​ ​ 92 ​ Operating lease liabilities ​ ​ 50 ​ ​ ​ ​ Other ​ 27 ​ ​ 43 ​ Total deferred tax assets ​ 778 ​ 779 ​ Deferred tax liabilities: ​ ​ ​ ​ ​ ​ ​ Property, plant and equipment ​ 112 ​ ​ 97 ​ Intangibles and deferred software ​ 86 ​ ​ 92 ​ Operating lease right-of-use assets ​ ​ 50 ​ ​ ​ ​ Total deferred tax liabilities ​ 248 ​ 189 ​ Valuation allowance ​ (462) ​ ​ (495) ​ Net deferred taxes ​ $ 68 ​ $ 95 ​ ​ Deferred taxes are included in the Consolidated Balance Sheets at December 31, 2019 and 2018 as follows: ​ ​ ​ ​ ​ ​ ​ ​ ​ ​ 2019 2018 Other assets ​ $ 178 ​ $ 191 ​ Deferred taxes ​ (110) ​ (96) ​ Net deferred taxes ​ $ 68 ​ $ 95 ​</t>
  </si>
  <si>
    <t>Reconciliation of the gross unrecognized tax benefits</t>
  </si>
  <si>
    <t>​ ​ ​ ​ ​ ​ ​ ​ ​ ​ ​ ​ ​ 2019 2018 2017 Balance at January 1 ​ $ 87 ​ $ 79 ​ $ 74 ​ Additions and reductions for tax positions of prior years ​ 16 ​ ​ (4) ​ ​ 1 ​ Additions based on tax positions related to the current year ​ 12 ​ ​ 15 ​ ​ 17 ​ Reductions due to the lapse of the applicable statute of limitations ​ ​ ​ ​ ​ ​ ​ (7) ​ Reductions due to settlements ​ ​ (16) ​ ​ ​ ​ ​ (9) ​ Foreign currency translation ​ ​ ​ ​ (3) ​ ​ 3 ​ Balance at December 31 ​ $ 99 ​ $ 87 ​ $ 79 ​ Unrecognized tax benefits, which if recognized, would impact the Company’s effective income tax rate ​ $ 86 ​ $ 78 ​ $ 72 ​ Accrued interest and penalties at December 31 ​ $ 11 ​ $ 10 ​ $ 8 ​ Interest and penalties included in tax expense for the years ended December 31 ​ $ 1 ​ $ 2 ​ $ (15) ​</t>
  </si>
  <si>
    <t>Debt (Tables)</t>
  </si>
  <si>
    <t>Long-term Debt</t>
  </si>
  <si>
    <t>​ ​ ​ ​ ​ ​ ​ ​ ​ ​ ​ ​ ​ ​ ​ ​ ​ ​ 2019 2018 Secured Credit Agreement: ​ ​ ​ ​ ​ ​ ​ Revolving Credit Facility: ​ ​ ​ ​ ​ ​ ​ Revolving Loans ​ $ — ​ $ — ​ Term Loans: ​ ​ ​ ​ ​ ​ ​ Term Loan A ​ ​ 1,477 ​ ​ ​ Previous Secured Credit Agreement: ​ ​ ​ ​ ​ ​ Revolving Credit Facility: ​ ​ ​ ​ ​ ​ ​ Revolving Loans ​ ​ ​ ​ ​ ​ ​ Term Loans: ​ ​ ​ ​ ​ ​ ​ Term Loan A ​ ​ ​ ​ ​ 897 ​ Other secured debt ​ ​ 333 ​ ​ 404 ​ Senior Notes: ​ ​ ​ ​ ​ ​ ​ 6.75%, due 2020 (€500 million) ​ ​ ​ 570 ​ 4.875%, due 2021 (€118 million at December 31, 2019 and €330 million at December 31, 2018) ​ 132 ​ ​ 376 ​ 5.00%, due 2022 ​ ​ 497 ​ ​ 497 ​ 4.00%, due 2023 ​ ​ 307 ​ ​ 306 ​ 5.875%, due 2023 ​ ​ 689 ​ ​ 688 ​ 3.125%, due 2024 (€725 million) ​ ​ 824 ​ ​ 825 ​ 6.375%, due 2025 ​ ​ 295 ​ ​ 295 ​ 5.375%, due 2025 ​ ​ 297 ​ ​ 297 ​ 2.875%, due 2025 (€500 million) ​ ​ 552 ​ ​ ​ ​ Finance leases ​ ​ 70 ​ ​ 45 ​ Other ​ 11 ​ 14 ​ Total long-term debt ​ 5,484 ​ 5,214 ​ Less amounts due within one year ​ 49 ​ 33 ​ Long-term debt ​ $ 5,435 ​ $ 5,181 ​</t>
  </si>
  <si>
    <t>Fair values of the Company's significant fixed rate debt obligations</t>
  </si>
  <si>
    <t>​ ​ ​ ​ ​ ​ ​ ​ ​ ​ ​ ​ ​ ​ ​ ​ ​ ​ ​ ​ Principal Amount Indicated Market Price Fair Value Senior Notes: ​ ​ ​ ​ ​ ​ ​ ​ ​ ​ 4.875%, due 2021 (€118 million) ​ $ 132 $ 106.10 ​ $ 140 ​ 5.00%, due 2022 ​ 500 ​ 103.86 ​ 519 ​ 5.875%, due 2023 ​ ​ 700 ​ ​ 107.11 ​ ​ 750 ​ 4.00%, due 2023 ​ ​ 310 ​ ​ 101.45 ​ ​ 314 ​ 3.125%, due 2024 (€725 million) ​ ​ 812 ​ ​ 106.72 ​ ​ 867 ​ 6.375%, due 2025 ​ ​ 300 ​ ​ 109.67 ​ ​ 329 ​ 5.375%, due 2025 ​ ​ 300 ​ ​ 104.09 ​ ​ 312 ​ 2.875%, due 2025 (€500 million) ​ ​ 560 ​ ​ 103.85 ​ ​ 582 ​</t>
  </si>
  <si>
    <t>Contingencies (Tables)</t>
  </si>
  <si>
    <t>Asbestos filings and the claims pending at the end of each listed year</t>
  </si>
  <si>
    <t>​ ​ ​ ​ ​ ​ ​ ​ ​ ​ ​ 2019 ​ 2018 ​ 2017 Pending at beginning of year ​ 1,070 ​ 1,330 ​ 1,400 ​ Disposed ​ 1,170 ​ 1,220 ​ 1,320 ​ Filed ​ 950 ​ 960 ​ 1,250 ​ Pending at end of year ​ 850 ​ 1,070 ​ 1,330 ​</t>
  </si>
  <si>
    <t>Accumulated Other Comprehensive Income (Loss) (Tables)</t>
  </si>
  <si>
    <t>Component of accumulated other comprehensive loss</t>
  </si>
  <si>
    <t>​ ​ ​ ​ ​ ​ ​ ​ ​ ​ ​ ​ ​ ​ ​ ​ ​ ​ ​ ​ ​ ​ ​ Total Accumulated ​ ​ Net Effect of ​ Change in Certain ​ ​ ​ Other ​ ​ Exchange Rate ​ Derivative ​ Employee ​ Comprehensive ​ Fluctuations Instruments Benefit Plans Income (Loss) Balance on January 1, 2018 ​ $ (723) ​ $ (12) ​ $ (1,091) ​ $ (1,826) Change before reclassifications ​ (166) ​ ​ (4) ​ ​ (114) ​ (284) Amounts reclassified from accumulated other comprehensive income ​ ​ ​ ​ ​ (1) (a) ​ 131 (b) 130 Translation effect ​ ​ ​ ​ ​ (1) ​ ​ 16 ​ ​ 15 Tax effect ​ ​ ​ ​ ​ ​ ​ ​ (3) ​ (3) Other comprehensive income (loss) attributable to the Company ​ (166) ​ (6) ​ 30 ​ (142) Balance on December 31, 2018 ​ ​ (889) ​ ​ (18) ​ ​ (1,061) ​ ​ (1,968) Change before reclassifications ​ 76 ​ ​ (74) ​ ​ (21) ​ (19) Amounts reclassified from accumulated other comprehensive income ​ ​ ​ ​ ​ 75 (a) ​ 70 (b) 145 Translation effect ​ ​ ​ ​ ​ 1 ​ ​ (7) ​ ​ (6) Tax effect ​ ​ ​ ​ ​ 2 ​ ​ 3 ​ 5 Other comprehensive income (loss) attributable to the Company ​ 76 ​ 4 ​ 45 ​ 125 Balance on December 31, 2019 ​ $ (813) ​ $ (14) ​ $ (1,016) ​ $ (1,843) ​ ​ ​ ​ ​ ​ ​ ​ ​ ​ ​ ​ ​ (a) Amount is included in Cost of goods sold on the Consolidated Results of Operations (see Note 8 for additional information). (b) Amount is included in the computation of net periodic pension cost and net postretirement benefit cost (see Note 10 for additional information).</t>
  </si>
  <si>
    <t>Stock Based Compensation (Tables)</t>
  </si>
  <si>
    <t>Restricted shares and restricted share units activity</t>
  </si>
  <si>
    <t>​ ​ ​ ​ ​ ​ ​ ​ ​ ​ Weighted ​ ​ Number of ​ Average ​ ​ Restricted ​ Grant-Date ​ ​ Shares ​ Fair Value ​ ​ (thousands) ​ (per share) Nonvested at January 1, 2019 1,053 ​ $ 20.29 ​ Granted 580 ​ ​ 18.85 ​ Vested (408) ​ ​ 19.92 ​ Forfeited (111) ​ ​ 20.20 ​ Nonvested at December 31, 2019 1,114 ​ 19.69 ​ Awards granted during 2018 ​ ​ ​ $ 22.05 ​ Awards granted during 2017 ​ ​ ​ $ 20.01 ​ ​ ​ ​ ​ ​ ​ ​ ​ ​ ​ ​ ​ ​ 2019 2018 2017 Total fair value of shares vested ​ $ 8 ​ $ 10 ​ $ 5 ​</t>
  </si>
  <si>
    <t>Performance vested restricted share unit activity</t>
  </si>
  <si>
    <t>​ ​ ​ ​ ​ ​ ​ ​ ​ Number of Performance Weighted Average ​ ​ Vested Restricted Shares ​ Grant-Date Fair Value ​ ​ Units (thousands) ​ (per unit) Nonvested at January 1, 2019 1,632 ​ $ 18.48 ​ Granted 1,389 ​ 17.64 ​ Vested (1,336) ​ 15.11 ​ Forfeited/Cancelled (126) ​ 20.84 ​ Nonvested at December 31, 2019 1,559 ​ 20.20 ​ Awards granted during 2018 ​ ​ ​ $ 19.73 ​ Awards granted during 2017 ​ ​ ​ $ 19.57 ​</t>
  </si>
  <si>
    <t>Other Expense, net (Tables)</t>
  </si>
  <si>
    <t>Schedule of other expense (income), net</t>
  </si>
  <si>
    <t>​ ​ ​ ​ ​ ​ ​ ​ ​ ​ ​ ​ ​ 2019 2018 2017 ​ Impairment of goodwill (see Note 6) ​ $ 595 ​ $ — ​ $ — ​ Restructuring, asset impairment and other charges ​ ​ 89 ​ ​ 97 ​ ​ 77 ​ Charge for asbestos-related costs ​ ​ 35 ​ ​ 125 ​ ​ ​ ​ Pension settlement charges ​ ​ 26 ​ ​ 74 ​ ​ 218 ​ Charge for other asset impairments ​ ​ 22 ​ ​ ​ ​ ​ ​ ​ Intangible amortization expense ​ ​ 41 ​ ​ 40 ​ ​ 41 ​ Strategic transaction and corporate modernization costs ​ ​ 31 ​ ​ ​ ​ ​ ​ ​ Gain on sale of equity investment ​ ​ (107) ​ ​ ​ ​ ​ ​ ​ Royalty income ​ ​ (12) ​ ​ (13) ​ ​ (11) ​ Foreign currency exchange loss ​ ​ 5 ​ ​ 6 ​ ​ 5 ​ Non-income tax gain ​ ​ ​ ​ ​ (19) ​ ​ ​ ​ Other expense (income, including gains on asset sales), net ​ ​ 4 ​ ​ (41) ​ ​ (7) ​ ​ ​ $ 729 ​ $ 269 ​ $ 323 ​</t>
  </si>
  <si>
    <t>Earnings Per Share (Tables)</t>
  </si>
  <si>
    <t>Computation of basic and diluted earnings per share</t>
  </si>
  <si>
    <t>​ ​ ​ ​ ​ ​ ​ ​ ​ ​ ​ ​ ​ 2019 2018 2017 Numerator: ​ ​ ​ ​ ​ ​ ​ ​ ​ ​ Net earnings (loss) attributable to the Company ​ $ (400) ​ $ 257 ​ $ 180 ​ Denominator (in thousands): ​ ​ ​ ​ ​ ​ ​ ​ ​ ​ Denominator for basic earnings per share-weighted average shares outstanding ​ 155,250 ​ 160,125 ​ 162,737 ​ Effect of dilutive securities: ​ ​ ​ ​ ​ ​ ​ ​ ​ ​ Stock options and other ​ ​ ​ 1,963 ​ 1,910 ​ Denominator for diluted earnings per share-adjusted weighted average shares outstanding ​ 155,250 ​ 162,088 ​ 164,647 ​ Basic earnings per share: ​ ​ ​ ​ ​ ​ ​ ​ ​ ​ Earnings (loss) from continuing operations ​ $ (2.56) ​ $ 0.90 ​ $ 1.12 ​ Gain (loss) from discontinued operations ​ (0.02) ​ 0.71 ​ (0.01) ​ Net earnings (loss) ​ $ (2.58) ​ $ 1.61 ​ $ 1.11 ​ Diluted earnings per share: ​ ​ ​ ​ ​ ​ ​ ​ ​ ​ Earnings (loss) from continuing operations ​ $ (2.56) ​ $ 0.89 ​ $ 1.11 ​ Gain (loss) from discontinued operations ​ (0.02) ​ 0.70 ​ (0.01) ​ Net earnings (loss) ​ $ (2.58) ​ $ 1.59 ​ $ 1.10 ​</t>
  </si>
  <si>
    <t>Supplemental Cash Flow Information (Tables)</t>
  </si>
  <si>
    <t>Supplemental cash flow information</t>
  </si>
  <si>
    <t>​ ​ ​ ​ ​ ​ ​ ​ ​ ​ ​ ​ ​ 2019 2018 2017 Decrease (increase) in current assets: ​ ​ ​ ​ ​ ​ ​ ​ ​ ​ Receivables - change in factoring ​ $ (61) ​ $ 146 ​ $ 136 ​ Receivables - all other changes ​ ​ 13 ​ ​ (103) ​ ​ (173) ​ Inventories ​ (26) ​ (29) ​ 2 ​ Prepaid expenses and other ​ 13 ​ (58) ​ (10) ​ Increase (decrease) in current liabilities: ​ ​ ​ ​ ​ ​ ​ ​ ​ ​ Accounts payable ​ (62) ​ 67 ​ 69 ​ Accrued liabilities ​ (30) ​ (16) ​ (49) ​ Salaries and wages ​ (25) ​ (1) ​ (21) ​ U.S. and foreign income taxes ​ ​ 2 ​ 9 ​ (43) ​ ​ ​ $ (176) ​ $ 15 ​ $ (89) ​</t>
  </si>
  <si>
    <t>Income taxes paid (received) in cash</t>
  </si>
  <si>
    <t>​ ​ ​ ​ ​ ​ ​ ​ ​ ​ ​ ​ ​ 2019 2018 2017 ​ U.S. ​ $ 2 ​ $ 11 ​ $ 4 ​ Non-U.S. ​ 101 ​ 97 ​ 127 ​ Total income taxes paid in cash ​ $ 103 ​ $ 108 ​ $ 131 ​</t>
  </si>
  <si>
    <t>Business Combinations (Tables)</t>
  </si>
  <si>
    <t>Schedule of preliminary estimates of fair value of the assets and liabilities</t>
  </si>
  <si>
    <t>​ ​ ​ ​ ​ ​ ​ ​ ​ ​ ​ ​ ​ ​ June 28, ​ ​ Measurement Period Adjustments ​ ​ December 31, Accounts receivable ​ $ 42 ​ $ ​ ​ $ 42 Inventory ​ ​ 17 ​ ​ ​ ​ ​ 17 Goodwill ​ ​ 0 ​ ​ 21 ​ ​ 21 Intangibles ​ ​ 35 ​ ​ (32) ​ ​ 3 Net property, plant and equipment ​ ​ 129 ​ ​ 32 ​ ​ 161 Total assets acquired ​ ​ 223 ​ ​ 21 ​ ​ 244 Accounts payable ​ ​ 25 ​ ​ 1 ​ ​ 26 Accrued liabilities ​ 3 ​ ​ ​ ​ ​ 3 Deferred tax liabilities ​ 0 ​ ​ 25 ​ ​ 25 Net assets acquired ​ $ 195 ​ $ (5) ​ $ 190</t>
  </si>
  <si>
    <t>Significant Accounting Policies - Equity Method Investments and Stock-Based Compensation (Details) - country</t>
  </si>
  <si>
    <t>Dec. 26, 2019</t>
  </si>
  <si>
    <t>Equity Method Investments</t>
  </si>
  <si>
    <t>Stock distributed to parent (as a percent)</t>
  </si>
  <si>
    <t>100.00%</t>
  </si>
  <si>
    <t>Number of countries in which the entity operates</t>
  </si>
  <si>
    <t>Maximum</t>
  </si>
  <si>
    <t>General ownership percentage for equity method investments</t>
  </si>
  <si>
    <t>50.00%</t>
  </si>
  <si>
    <t>Minimum</t>
  </si>
  <si>
    <t>20.00%</t>
  </si>
  <si>
    <t>Significant Accounting Policies - Property, Plant and Equipment (Details)</t>
  </si>
  <si>
    <t>Factory machinery and equipment | Minimum</t>
  </si>
  <si>
    <t>Estimated useful lives</t>
  </si>
  <si>
    <t>5 years</t>
  </si>
  <si>
    <t>Factory machinery and equipment | Maximum</t>
  </si>
  <si>
    <t>25 years</t>
  </si>
  <si>
    <t>Glass-melting furnaces and forming machines | Minimum</t>
  </si>
  <si>
    <t>7 years</t>
  </si>
  <si>
    <t>Glass-melting furnaces and forming machines | Maximum</t>
  </si>
  <si>
    <t>15 years</t>
  </si>
  <si>
    <t>Buildings and building equipment | Minimum</t>
  </si>
  <si>
    <t>10 years</t>
  </si>
  <si>
    <t>Buildings and building equipment | Maximum</t>
  </si>
  <si>
    <t>50 years</t>
  </si>
  <si>
    <t>Significant Accounting Policies - Reclassifications (Details) - USD ($) $ in Millions</t>
  </si>
  <si>
    <t>Jan. 01, 2019</t>
  </si>
  <si>
    <t>Recognition of lease liability</t>
  </si>
  <si>
    <t>Operating lease right-of-use assets (included in Other assets)</t>
  </si>
  <si>
    <t>Lease, Practical Expedients, Package [true false]</t>
  </si>
  <si>
    <t>Lease, Practical Expedient, Land Easement [true false]</t>
  </si>
  <si>
    <t>Lease, Practical Expedient, Use of Hindsight [true false]</t>
  </si>
  <si>
    <t>Segment Information - Reportable Segments (Details) $ in Millions</t>
  </si>
  <si>
    <t>Dec. 31, 2019USD ($)segment</t>
  </si>
  <si>
    <t>Dec. 31, 2018USD ($)</t>
  </si>
  <si>
    <t>Dec. 31, 2017USD ($)</t>
  </si>
  <si>
    <t>Segment Reporting Information</t>
  </si>
  <si>
    <t>Number of reportable segments | segment</t>
  </si>
  <si>
    <t>Number of operating segments | segment</t>
  </si>
  <si>
    <t>Net sales:</t>
  </si>
  <si>
    <t>Items excluded from segment operating profit:</t>
  </si>
  <si>
    <t>Retained corporate costs and other charges</t>
  </si>
  <si>
    <t>Charge for goodwill impairment</t>
  </si>
  <si>
    <t>Charge for asbestos related costs</t>
  </si>
  <si>
    <t>Restructuring, asset impairment and other</t>
  </si>
  <si>
    <t>Strategic transaction and corp. modernization costs</t>
  </si>
  <si>
    <t>Earnings from continuing operations before income taxes</t>
  </si>
  <si>
    <t>Reportable Segment Totals</t>
  </si>
  <si>
    <t>Segment operating profit:</t>
  </si>
  <si>
    <t>Segment operating profit</t>
  </si>
  <si>
    <t>Americas</t>
  </si>
  <si>
    <t>Europe</t>
  </si>
  <si>
    <t>Asia Pacific</t>
  </si>
  <si>
    <t>Segment Information - Assets, Investments, Equity, Capital Expenses and Depreciation and Amortization (Details) - USD ($) $ in Millions</t>
  </si>
  <si>
    <t>Assets</t>
  </si>
  <si>
    <t>Total assets:</t>
  </si>
  <si>
    <t>Equity investments:</t>
  </si>
  <si>
    <t>Equity earnings:</t>
  </si>
  <si>
    <t>Capital expenditures:</t>
  </si>
  <si>
    <t>Depreciation and amortization expense:</t>
  </si>
  <si>
    <t>Segment Information - Intangible long lived assets, including property, plant and equipment and operating lease right-of-use assets, by geographic segment (Details) - USD ($) $ in Millions</t>
  </si>
  <si>
    <t>Tangible long lived assets, including property, plant and equipment and operating lease right-of-use assets</t>
  </si>
  <si>
    <t>U.S.</t>
  </si>
  <si>
    <t>Non-U.S.</t>
  </si>
  <si>
    <t>Revenue (Details) - USD ($) $ in Millions</t>
  </si>
  <si>
    <t>Disaggregation of Revenue</t>
  </si>
  <si>
    <t>Alcoholic beverages (beer, wine, spirits)</t>
  </si>
  <si>
    <t>Alcoholic beverages (beer, wine, spirits) | Americas</t>
  </si>
  <si>
    <t>Alcoholic beverages (beer, wine, spirits) | Europe</t>
  </si>
  <si>
    <t>Alcoholic beverages (beer, wine, spirits) | Asia Pacific</t>
  </si>
  <si>
    <t>Food and other</t>
  </si>
  <si>
    <t>Food and other | Americas</t>
  </si>
  <si>
    <t>Food and other | Europe</t>
  </si>
  <si>
    <t>Food and other | Asia Pacific</t>
  </si>
  <si>
    <t>Non-alcoholic beverages</t>
  </si>
  <si>
    <t>Non-alcoholic beverages | Americas</t>
  </si>
  <si>
    <t>Non-alcoholic beverages | Europe</t>
  </si>
  <si>
    <t>Non-alcoholic beverages | Asia Pacific</t>
  </si>
  <si>
    <t>Inventories (Details) - USD ($) $ in Millions</t>
  </si>
  <si>
    <t>Finished goods</t>
  </si>
  <si>
    <t>Raw materials</t>
  </si>
  <si>
    <t>Operating supplies</t>
  </si>
  <si>
    <t>Equity Investments - Ownership Percentage (Details)</t>
  </si>
  <si>
    <t>Empresas Comegua S.A</t>
  </si>
  <si>
    <t>Equity Investments Information</t>
  </si>
  <si>
    <t>Percentage of equity method investments</t>
  </si>
  <si>
    <t>49.70%</t>
  </si>
  <si>
    <t>BJC O-I Glass Pte. Ltd</t>
  </si>
  <si>
    <t>CO Vidrieria SARL ("COV")</t>
  </si>
  <si>
    <t>Rocky Mountain Bottle Company</t>
  </si>
  <si>
    <t>Tata Chemical (Soda Ash) Partners</t>
  </si>
  <si>
    <t>Percentage of equity method investments sold</t>
  </si>
  <si>
    <t>25.00%</t>
  </si>
  <si>
    <t>Vetrerie Meridionali SpA ("VeMe")</t>
  </si>
  <si>
    <t>Vetri Speciali SpA</t>
  </si>
  <si>
    <t>Equity Investments (Details) - USD ($) $ in Millions</t>
  </si>
  <si>
    <t>Dividends received</t>
  </si>
  <si>
    <t>Equity method investments, assets</t>
  </si>
  <si>
    <t>Current assets</t>
  </si>
  <si>
    <t>Non-current assets</t>
  </si>
  <si>
    <t>Equity method investments, liabilities and equity</t>
  </si>
  <si>
    <t>Current liabilities</t>
  </si>
  <si>
    <t>Other liabilities and deferred items</t>
  </si>
  <si>
    <t>Total liabilities and deferred items</t>
  </si>
  <si>
    <t>Net assets</t>
  </si>
  <si>
    <t>Summarized combined financial information for equity associates for the year:</t>
  </si>
  <si>
    <t>Net earnings</t>
  </si>
  <si>
    <t>Purchased equity from affiliates</t>
  </si>
  <si>
    <t>Due to affiliates</t>
  </si>
  <si>
    <t>Goodwill and Intangible Assets - Goodwill Rollforward (Details) - USD ($) $ in Millions</t>
  </si>
  <si>
    <t>Changes in the carrying amount of goodwill</t>
  </si>
  <si>
    <t>Balance of Goodwill at beginning of period</t>
  </si>
  <si>
    <t>Translation effects</t>
  </si>
  <si>
    <t>Acquisition (divestiture) related adjustments</t>
  </si>
  <si>
    <t>Impairment</t>
  </si>
  <si>
    <t>Balance of Goodwill at end of the period</t>
  </si>
  <si>
    <t>Accumulated impairment losses</t>
  </si>
  <si>
    <t>North America</t>
  </si>
  <si>
    <t>Goodwill and Intangible Assets - Schedule of Intangible Assets (Details) - USD ($) $ in Millions</t>
  </si>
  <si>
    <t>Finite-Lived Intangible Assets</t>
  </si>
  <si>
    <t>Accumulated amortization</t>
  </si>
  <si>
    <t>Net Carrying Amount</t>
  </si>
  <si>
    <t>Intangible amortization expense</t>
  </si>
  <si>
    <t>Impairment of intangible assets</t>
  </si>
  <si>
    <t>Customer list intangibles</t>
  </si>
  <si>
    <t>Useful life</t>
  </si>
  <si>
    <t>20 years</t>
  </si>
  <si>
    <t>2020</t>
  </si>
  <si>
    <t>2021</t>
  </si>
  <si>
    <t>2022</t>
  </si>
  <si>
    <t>2023</t>
  </si>
  <si>
    <t>2024</t>
  </si>
  <si>
    <t>Other Assets (Details) - USD ($) $ in Millions</t>
  </si>
  <si>
    <t>Other assets (non current):</t>
  </si>
  <si>
    <t>Right of use lease assets</t>
  </si>
  <si>
    <t>Deferred tax assets</t>
  </si>
  <si>
    <t>Deferred returnable packaging costs</t>
  </si>
  <si>
    <t>Repair parts inventories</t>
  </si>
  <si>
    <t>Capitalized software</t>
  </si>
  <si>
    <t>Value added taxes</t>
  </si>
  <si>
    <t>Other information related to capitalized software</t>
  </si>
  <si>
    <t>Amortization expense for capitalized software</t>
  </si>
  <si>
    <t>Estimated amortization expense</t>
  </si>
  <si>
    <t>Derivative Instruments - Derivatives and Hedges (Details) - USD ($) $ in Millions</t>
  </si>
  <si>
    <t>3 Months Ended</t>
  </si>
  <si>
    <t>Derivatives and Hedges</t>
  </si>
  <si>
    <t>Proceeds for hedging activity</t>
  </si>
  <si>
    <t>Net investment hedges</t>
  </si>
  <si>
    <t>Unrecognized (loss) gain included in Accumulated OCI</t>
  </si>
  <si>
    <t>Commodity forward contracts | Cash Flow Hedges</t>
  </si>
  <si>
    <t>Foreign exchange risk | Cash Flow Hedges</t>
  </si>
  <si>
    <t>Foreign exchange risk | Cash Flow Hedges | Maximum</t>
  </si>
  <si>
    <t>Interest rate swaps | Fair Value Hedges</t>
  </si>
  <si>
    <t>Interest rate risk | Cash Flow Hedges</t>
  </si>
  <si>
    <t>Interest rate risk | Cash Flow Hedges | Maximum</t>
  </si>
  <si>
    <t>Derivative Instruments - Balance Sheet Classification (Details) € in Millions, $ in Millions</t>
  </si>
  <si>
    <t>Dec. 31, 2019EUR (€)</t>
  </si>
  <si>
    <t>Dec. 31, 2019USD ($)</t>
  </si>
  <si>
    <t>Dec. 31, 2018EUR (€)</t>
  </si>
  <si>
    <t>Derivatives, Fair Value</t>
  </si>
  <si>
    <t>Total asset derivatives</t>
  </si>
  <si>
    <t>Total liability derivatives</t>
  </si>
  <si>
    <t>Current derivative asset</t>
  </si>
  <si>
    <t>Current derivative liability</t>
  </si>
  <si>
    <t>Noncurrent derivative asset</t>
  </si>
  <si>
    <t>Noncurrent derivative liability</t>
  </si>
  <si>
    <t>Derivatives designated as hedging instruments</t>
  </si>
  <si>
    <t>Derivatives designated as hedging instruments | Commodity forward contracts</t>
  </si>
  <si>
    <t>Notional amount</t>
  </si>
  <si>
    <t>Derivatives designated as hedging instruments | Interest rate swaps - fair value hedges</t>
  </si>
  <si>
    <t>Notional amount | €</t>
  </si>
  <si>
    <t>Derivatives designated as hedging instruments | Interest rate swaps - cash flow hedges</t>
  </si>
  <si>
    <t>Derivatives designated as hedging instruments | Cash flow hedges of foreign exchange risk</t>
  </si>
  <si>
    <t>Derivatives designated as hedging instruments | Net investment hedges</t>
  </si>
  <si>
    <t>Derivatives not designated as hedging instruments | Foreign exchange contracts</t>
  </si>
  <si>
    <t>Net investment hedges | Derivatives designated as hedging instruments</t>
  </si>
  <si>
    <t>Derivative Instruments - Effects of Derivative Instruments (Details) - USD ($) $ in Millions</t>
  </si>
  <si>
    <t>Amount of Gain (Loss) Recognized in Other income (expense), net</t>
  </si>
  <si>
    <t>Gain (Loss) Recognized in OCI (Effective Portion)</t>
  </si>
  <si>
    <t>Gain (Loss) Reclassified from Accumulated OCI into Income (Effective Portion)</t>
  </si>
  <si>
    <t>Derivatives designated as hedging instruments | Net Investment Hedges</t>
  </si>
  <si>
    <t>Derivatives designated as hedging instruments | Commodity forward contracts | Cash Flow Hedges | Cost of goods sold</t>
  </si>
  <si>
    <t>Derivatives designated as hedging instruments | Foreign exchange contracts | Cash Flow Hedges | Other expense, net</t>
  </si>
  <si>
    <t>Derivatives designated as hedging instruments | Interest rate risk | Cash Flow Hedges | Interest expense, net</t>
  </si>
  <si>
    <t>Restructuring (Details) - USD ($) $ in Millions</t>
  </si>
  <si>
    <t>Restructuring accrual</t>
  </si>
  <si>
    <t>Beginning balance, restructuring reserve</t>
  </si>
  <si>
    <t>Charges</t>
  </si>
  <si>
    <t>Write-down of assets to net realizable value</t>
  </si>
  <si>
    <t>Net cash paid, principally severance and related benefits</t>
  </si>
  <si>
    <t>Transfers to other accounts</t>
  </si>
  <si>
    <t>Other, including foreign exchange translation</t>
  </si>
  <si>
    <t>Ending balance, restructuring reserve</t>
  </si>
  <si>
    <t>Restructuring, Additional Information</t>
  </si>
  <si>
    <t>Carrying value of impaired assets</t>
  </si>
  <si>
    <t>Other expense, net</t>
  </si>
  <si>
    <t>Employee Costs</t>
  </si>
  <si>
    <t>Asset Impairment</t>
  </si>
  <si>
    <t>Other Exit Costs</t>
  </si>
  <si>
    <t>Pensions Benefit Plans and Other Postretirement Benefits - Changes in the Benefit Obligation (Details) - USD ($) $ in Millions</t>
  </si>
  <si>
    <t>Pension Benefit Plans | U.S.</t>
  </si>
  <si>
    <t>Changes in the pension and postretirement benefit obligations</t>
  </si>
  <si>
    <t>Obligations at beginning of year</t>
  </si>
  <si>
    <t>Change in benefit obligations:</t>
  </si>
  <si>
    <t>Service cost</t>
  </si>
  <si>
    <t>Interest cost</t>
  </si>
  <si>
    <t>Actuarial (gain) loss, including the effect of change in discount rates</t>
  </si>
  <si>
    <t>Settlements</t>
  </si>
  <si>
    <t>Benefit payments</t>
  </si>
  <si>
    <t>Net change in benefit obligations</t>
  </si>
  <si>
    <t>Obligations at end of year</t>
  </si>
  <si>
    <t>Pension Benefit Plans | Non-U.S.</t>
  </si>
  <si>
    <t>Acquisitions</t>
  </si>
  <si>
    <t>Participant contributions</t>
  </si>
  <si>
    <t>Foreign currency translation</t>
  </si>
  <si>
    <t>Other Postretirement Benefits | U.S.</t>
  </si>
  <si>
    <t>Other Postretirement Benefits | Non-U.S.</t>
  </si>
  <si>
    <t>Pensions Benefit Plans and Other Postretirement Benefits - Changes in Fair Value of Pension Plan Assets (Details) - Pension Benefit Plans - USD ($) $ in Millions</t>
  </si>
  <si>
    <t>Changes in fair value of pension plan assets</t>
  </si>
  <si>
    <t>Fair value at beginning of year</t>
  </si>
  <si>
    <t>Actual gain (loss) on plan assets</t>
  </si>
  <si>
    <t>Employer contributions</t>
  </si>
  <si>
    <t>Net change in fair value of assets</t>
  </si>
  <si>
    <t>Fair value at end of year</t>
  </si>
  <si>
    <t>Pensions Benefit Plans and Other Postretirement Benefits - Funded Status (Details) - USD ($) $ in Millions</t>
  </si>
  <si>
    <t>Pension Benefit Plans | Minimum</t>
  </si>
  <si>
    <t>Defined Benefit Plan Disclosure</t>
  </si>
  <si>
    <t>Percentage of pension plan assets</t>
  </si>
  <si>
    <t>10.00%</t>
  </si>
  <si>
    <t>U.S. | Pension Benefit Plans</t>
  </si>
  <si>
    <t>Plan assets at fair value</t>
  </si>
  <si>
    <t>Postretirement benefit obligations</t>
  </si>
  <si>
    <t>Plan assets less than projected benefit obligations</t>
  </si>
  <si>
    <t>Items not yet recognized in pension expense and net postretirement benefit cost:</t>
  </si>
  <si>
    <t>Actuarial gain (loss)</t>
  </si>
  <si>
    <t>Total</t>
  </si>
  <si>
    <t>Net amount recognized</t>
  </si>
  <si>
    <t>U.S. | Other Postretirement Benefits</t>
  </si>
  <si>
    <t>Prior service cost (credit)</t>
  </si>
  <si>
    <t>Non-U.S. | Pension Benefit Plans</t>
  </si>
  <si>
    <t>Non-U.S. | Other Postretirement Benefits</t>
  </si>
  <si>
    <t>Pensions Benefit Plans and Other Postretirement Benefits - Net Amount Recognized Included in Consolidated Balance Sheets (Details) - USD ($) $ in Millions</t>
  </si>
  <si>
    <t>Current pension liability and nonpension postretirement benefit, included with Other accrued liabilities</t>
  </si>
  <si>
    <t>Pension benefits and nonpension postretirement benefits</t>
  </si>
  <si>
    <t>Pension Benefit Plans and Other Postretirement Benefits - Changes in Plan Assets and Benefit Obligations Recognized in AOCI (Details) - USD ($) $ in Millions</t>
  </si>
  <si>
    <t>Changes in plan assets and benefit obligations were recognized in accumulated other comprehensive income</t>
  </si>
  <si>
    <t>Settlement</t>
  </si>
  <si>
    <t>Current year actuarial (gain) loss</t>
  </si>
  <si>
    <t>Amortization of prior service credit</t>
  </si>
  <si>
    <t>Other adjustments</t>
  </si>
  <si>
    <t>Changes in benefit obligations were recognized in accumulated other comprehensive income</t>
  </si>
  <si>
    <t>Amortization of actuarial loss</t>
  </si>
  <si>
    <t>Translation</t>
  </si>
  <si>
    <t>Pensions Benefit Plans and Other Postretirement Benefits - Components of Net Periodic Pension and Postretirement Cost (Income) (Details) - USD ($) $ in Millions</t>
  </si>
  <si>
    <t>Amortization:</t>
  </si>
  <si>
    <t>Settlement charges</t>
  </si>
  <si>
    <t>Accumulated benefit obligation</t>
  </si>
  <si>
    <t>Expected asset return</t>
  </si>
  <si>
    <t>Net periodic pension cost</t>
  </si>
  <si>
    <t>Settlement cost</t>
  </si>
  <si>
    <t>Annuity contract purchase for settlement of pension obligation</t>
  </si>
  <si>
    <t>Prior service cost</t>
  </si>
  <si>
    <t>Net amortization</t>
  </si>
  <si>
    <t>Canadian Pension Plans | Pension Benefit Plans</t>
  </si>
  <si>
    <t>Pension Plan of the United Kingdom | Pension Benefit Plans</t>
  </si>
  <si>
    <t>Pension Plan of Mexico | Pension Benefit Plans</t>
  </si>
  <si>
    <t>Pensions Benefit Plans and Other Postretirement Benefits - Amortized From AOCI (Details) $ in Millions</t>
  </si>
  <si>
    <t>Actuarial loss</t>
  </si>
  <si>
    <t>Prior service credit</t>
  </si>
  <si>
    <t>Pensions Benefit Plans and Other Postretirement Benefits - Projected and Accumulated Benefit Obligations in Excess of Fair Value of Plan Assets (Details) - Pension Benefit Plans - USD ($) $ in Millions</t>
  </si>
  <si>
    <t>Projected Benefit Obligation Exceeds the Fair Value of Plan Assets</t>
  </si>
  <si>
    <t>Projected benefit obligations</t>
  </si>
  <si>
    <t>Fair value of plan assets</t>
  </si>
  <si>
    <t>Accumulated Benefit Obligations Exceeds the Fair Value of Plan Assets</t>
  </si>
  <si>
    <t>Pensions Benefit Plans and Other Postretirement Benefits - Weighted Average Assumptions (Details)</t>
  </si>
  <si>
    <t>Weighted average assumptions used to determine net periodic pension costs and net postretirement benefit cost</t>
  </si>
  <si>
    <t>Tenure used for computing historical long-term rate of return assumption</t>
  </si>
  <si>
    <t>Weighted average assumptions used to determine pension and accumulated postretirement benefit obligations</t>
  </si>
  <si>
    <t>Discount rate used to determine pension and accumulated postretirement benefit obligations (as a percent)</t>
  </si>
  <si>
    <t>3.39%</t>
  </si>
  <si>
    <t>4.36%</t>
  </si>
  <si>
    <t>Discount rate used to determine net periodic pension costs and net postretirement benefit cost (as a percent)</t>
  </si>
  <si>
    <t>3.69%</t>
  </si>
  <si>
    <t>4.17%</t>
  </si>
  <si>
    <t>Expected long-term rate of return on assets (as a percent)</t>
  </si>
  <si>
    <t>7.25%</t>
  </si>
  <si>
    <t>7.50%</t>
  </si>
  <si>
    <t>3.31%</t>
  </si>
  <si>
    <t>4.30%</t>
  </si>
  <si>
    <t>3.61%</t>
  </si>
  <si>
    <t>4.11%</t>
  </si>
  <si>
    <t>2.53%</t>
  </si>
  <si>
    <t>3.01%</t>
  </si>
  <si>
    <t>Rate of compensation increase (as a percent)</t>
  </si>
  <si>
    <t>2.89%</t>
  </si>
  <si>
    <t>2.75%</t>
  </si>
  <si>
    <t>2.76%</t>
  </si>
  <si>
    <t>2.94%</t>
  </si>
  <si>
    <t>2.78%</t>
  </si>
  <si>
    <t>2.90%</t>
  </si>
  <si>
    <t>5.50%</t>
  </si>
  <si>
    <t>5.52%</t>
  </si>
  <si>
    <t>6.32%</t>
  </si>
  <si>
    <t>3.00%</t>
  </si>
  <si>
    <t>3.60%</t>
  </si>
  <si>
    <t>3.35%</t>
  </si>
  <si>
    <t>3.55%</t>
  </si>
  <si>
    <t>Pensions Benefit Plans and Other Postretirement Benefits - U.S. Plan Assets By Hierarchy (Details) - Pension Benefit Plans - USD ($) $ in Millions</t>
  </si>
  <si>
    <t>U.S. | Equity securities</t>
  </si>
  <si>
    <t>65.00%</t>
  </si>
  <si>
    <t>U.S. | Debt securities</t>
  </si>
  <si>
    <t>28.00%</t>
  </si>
  <si>
    <t>U.S. | Real estate and other</t>
  </si>
  <si>
    <t>7.00%</t>
  </si>
  <si>
    <t>Investments measured at net asset value</t>
  </si>
  <si>
    <t>Non-U.S. | Cash and cash equivalents</t>
  </si>
  <si>
    <t>Non-U.S. | Equity securities</t>
  </si>
  <si>
    <t>12.00%</t>
  </si>
  <si>
    <t>Non-U.S. | Debt securities</t>
  </si>
  <si>
    <t>62.00%</t>
  </si>
  <si>
    <t>Non-U.S. | Other</t>
  </si>
  <si>
    <t>Non-U.S. | Real estate and other</t>
  </si>
  <si>
    <t>26.00%</t>
  </si>
  <si>
    <t>Non-U.S. | Level 1</t>
  </si>
  <si>
    <t>Non-U.S. | Level 1 | Cash and cash equivalents</t>
  </si>
  <si>
    <t>Non-U.S. | Level 1 | Debt securities</t>
  </si>
  <si>
    <t>Non-U.S. | Level 2</t>
  </si>
  <si>
    <t>Non-U.S. | Level 2 | Debt securities</t>
  </si>
  <si>
    <t>Non-U.S. | Level 2 | Other</t>
  </si>
  <si>
    <t>Pensions Benefit Plans and Other Postretirement Benefits - Minimum Funding Requirements and Estimated Future Benefit Payments (Details) - USD ($) $ in Millions</t>
  </si>
  <si>
    <t>Dec. 31, 2020</t>
  </si>
  <si>
    <t>Defined contribution plans for salaried and hourly U.S. employees</t>
  </si>
  <si>
    <t>Estimated future benefit payments</t>
  </si>
  <si>
    <t>2025 - 2029</t>
  </si>
  <si>
    <t>Non-U.S. | Pension Benefit Plans | Forecast</t>
  </si>
  <si>
    <t>Contribution to defined benefit plan</t>
  </si>
  <si>
    <t>Pensions Benefit Plans and Other Postretirement Benefits - Weighted Average Assumptions Assumed and Effect of Percentage Point Change in Health Care Cost Trend (Details) - USD ($) $ in Millions</t>
  </si>
  <si>
    <t>Payments to the trust as required by the bargaining agreements are based upon specified amounts per hour worked</t>
  </si>
  <si>
    <t>Weighted average assumed health care cost trend (in percent)</t>
  </si>
  <si>
    <t>Health care cost trend rate assumed for next year (as a percent)</t>
  </si>
  <si>
    <t>5.80%</t>
  </si>
  <si>
    <t>6.00%</t>
  </si>
  <si>
    <t>Rate to which the cost trend rate is assumed to decline (ultimate trend rate) (as a percent)</t>
  </si>
  <si>
    <t>5.00%</t>
  </si>
  <si>
    <t>Year that the rate reaches the ultimate trend rate</t>
  </si>
  <si>
    <t xml:space="preserve"> 2025</t>
  </si>
  <si>
    <t>Effect of one-percentage-point change in assumed health care cost trend rates (in percent)</t>
  </si>
  <si>
    <t>One-Percentage-Point Increase, effect on accumulated postretirement benefit obligations</t>
  </si>
  <si>
    <t>One-Percentage-Point Decrease, effect on accumulated postretirement benefit obligations</t>
  </si>
  <si>
    <t>One-Percentage-Point Increase, effect on total of service and interest cost</t>
  </si>
  <si>
    <t>One-Percentage-Point Decrease, effect on total of service and interest cost</t>
  </si>
  <si>
    <t>Leases - Narrative (Details) - USD ($) $ in Millions</t>
  </si>
  <si>
    <t>Finance leases - option to extend</t>
  </si>
  <si>
    <t>Operating leases - option to extend</t>
  </si>
  <si>
    <t>Rent expense</t>
  </si>
  <si>
    <t>2024 and thereafter</t>
  </si>
  <si>
    <t>Leases - Lease Cost (Details) $ in Millions</t>
  </si>
  <si>
    <t>Amortization of right-of-use assets (included in Cost of goods sold and Selling and administrative expense)</t>
  </si>
  <si>
    <t>Interest on lease liabilities (included in Interest expense, net)</t>
  </si>
  <si>
    <t>Operating lease cost (included in Cost of goods sold and Selling and administrative expense)</t>
  </si>
  <si>
    <t>Total lease cost</t>
  </si>
  <si>
    <t>Leases - Other information (Details) $ in Millions</t>
  </si>
  <si>
    <t>Operating cash flows from operating leases</t>
  </si>
  <si>
    <t>Operating cash flows from finance leases</t>
  </si>
  <si>
    <t>Financing cash flows from finance leases</t>
  </si>
  <si>
    <t>Right-of-use assets obtained in exchange for new operating lease liabilities</t>
  </si>
  <si>
    <t>Leases - Supplemental balance sheet information (Details) - USD ($) $ in Millions</t>
  </si>
  <si>
    <t>Operating leases:</t>
  </si>
  <si>
    <t>Operating Lease, Right-of-Use Asset, Statement of Financial Position [Extensible List]</t>
  </si>
  <si>
    <t>Other Assets, Noncurrent</t>
  </si>
  <si>
    <t>Current operating lease liabilities (included in Other current liabilities)</t>
  </si>
  <si>
    <t>Operating Lease, Liability, Current, Statement of Financial Position [Extensible List]</t>
  </si>
  <si>
    <t>Other Liabilities, Current</t>
  </si>
  <si>
    <t>Noncurrent operating lease liabilities (included in Other long-term liabilities)</t>
  </si>
  <si>
    <t>Operating Lease, Liability, Noncurrent, Statement of Financial Position [Extensible List]</t>
  </si>
  <si>
    <t>Other Liabilities, Noncurrent</t>
  </si>
  <si>
    <t>Total operating lease liabilities</t>
  </si>
  <si>
    <t>Operating Lease, Liability, Statement of Financial Position [Extensible List]</t>
  </si>
  <si>
    <t>us-gaap:OtherLiabilitiesCurrent us-gaap:OtherLiabilitiesNoncurrent</t>
  </si>
  <si>
    <t>Finance leases:</t>
  </si>
  <si>
    <t>Property, plant and equipment</t>
  </si>
  <si>
    <t>Current finance lease liabilities (included in Long-term debt due within one year)</t>
  </si>
  <si>
    <t>Finance Lease, Liability, Current, Statement of Financial Position [Extensible List]</t>
  </si>
  <si>
    <t>Long-term Debt, Current Maturities</t>
  </si>
  <si>
    <t>Noncurrent finance lease liabilities (included in Long-term debt)</t>
  </si>
  <si>
    <t>Finance Lease, Liability, Noncurrent, Statement of Financial Position [Extensible List]</t>
  </si>
  <si>
    <t>Long-term Debt, Excluding Current Maturities</t>
  </si>
  <si>
    <t>Total finance lease liabilities</t>
  </si>
  <si>
    <t>Finance Lease, Liability, Statement of Financial Position [Extensible List]</t>
  </si>
  <si>
    <t>us-gaap:LongTermDebtCurrent us-gaap:LongTermDebtNoncurrent</t>
  </si>
  <si>
    <t>Weighted-average remaining lease term (in years):</t>
  </si>
  <si>
    <t>Operating leases weighted-average remaining lease term (in years)</t>
  </si>
  <si>
    <t>3 years 3 months 18 days</t>
  </si>
  <si>
    <t>Finance leases weighted-average remaining lease term (in years)</t>
  </si>
  <si>
    <t>7 years 4 months 24 days</t>
  </si>
  <si>
    <t>Weighted-average discount rate:</t>
  </si>
  <si>
    <t>Operating leases (as a percent)</t>
  </si>
  <si>
    <t>7.78%</t>
  </si>
  <si>
    <t>Finance leases (as a percent)</t>
  </si>
  <si>
    <t>3.57%</t>
  </si>
  <si>
    <t>Property, plant and equipment finance leases</t>
  </si>
  <si>
    <t>Leases - Maturity of lease liabilities (Details) $ in Millions</t>
  </si>
  <si>
    <t>Operating leases</t>
  </si>
  <si>
    <t>2025 and thereafter</t>
  </si>
  <si>
    <t>Total lease payments</t>
  </si>
  <si>
    <t>Less: imputed interest</t>
  </si>
  <si>
    <t>Minimum payments related to leases not yet commenced-Operating leases</t>
  </si>
  <si>
    <t>Finance leases</t>
  </si>
  <si>
    <t>Income Taxes - Provision for Income Taxes, Continued and Discontinued Operations (Details) - USD ($) $ in Millions</t>
  </si>
  <si>
    <t>Continuing operations</t>
  </si>
  <si>
    <t>Discontinued operations;</t>
  </si>
  <si>
    <t>Discontinued operations total</t>
  </si>
  <si>
    <t>Income Taxes - Provision (Benefit) for Income Taxes (Details) - USD ($) $ in Millions</t>
  </si>
  <si>
    <t>Current:</t>
  </si>
  <si>
    <t>Deferred:</t>
  </si>
  <si>
    <t>Total:</t>
  </si>
  <si>
    <t>Income Taxes - Reconciliation of the Provision (Benefit) for Income Taxes (Details) - USD ($) $ in Millions</t>
  </si>
  <si>
    <t>A reconciliation of the provision (benefit) for income taxes</t>
  </si>
  <si>
    <t>Statutory U.S. Federal tax rate (as a percent)</t>
  </si>
  <si>
    <t>21.00%</t>
  </si>
  <si>
    <t>35.00%</t>
  </si>
  <si>
    <t>Increase (decrease) in provision for income taxes due to:</t>
  </si>
  <si>
    <t>Tax provision on pretax earnings from continuing operations at statutory U.S. Federal tax rate</t>
  </si>
  <si>
    <t>Non-U.S. tax rates</t>
  </si>
  <si>
    <t>Global intangible low taxed income and Foreign-derived intangible income</t>
  </si>
  <si>
    <t>U.S. Tax Cuts and Jobs Act: transition tax, net of foreign tax credits</t>
  </si>
  <si>
    <t>Goodwill impairment</t>
  </si>
  <si>
    <t>Tax law changes</t>
  </si>
  <si>
    <t>Change in valuation allowance: U.S. tax law change</t>
  </si>
  <si>
    <t>Change in valuation allowance: other</t>
  </si>
  <si>
    <t>Tax attribute expiration</t>
  </si>
  <si>
    <t>Withholding tax</t>
  </si>
  <si>
    <t>Non-deductible expenses</t>
  </si>
  <si>
    <t>Tax credits and incentives</t>
  </si>
  <si>
    <t>Changes in tax reserves and audit settlements</t>
  </si>
  <si>
    <t>Mexico inflationary adjustment</t>
  </si>
  <si>
    <t>Other taxes based on income</t>
  </si>
  <si>
    <t>Other items</t>
  </si>
  <si>
    <t>Income Taxes - Deferred Taxes (Details) - USD ($) $ in Millions</t>
  </si>
  <si>
    <t>Deferred tax assets:</t>
  </si>
  <si>
    <t>Accrued postretirement benefits</t>
  </si>
  <si>
    <t>Foreign tax credit carryovers</t>
  </si>
  <si>
    <t>Operating, capital loss and interest carryovers</t>
  </si>
  <si>
    <t>Other credit carryovers</t>
  </si>
  <si>
    <t>Accrued liabilities</t>
  </si>
  <si>
    <t>Pension liabilities</t>
  </si>
  <si>
    <t>Operating lease liabilities</t>
  </si>
  <si>
    <t>Total deferred tax assets</t>
  </si>
  <si>
    <t>Deferred tax liabilities:</t>
  </si>
  <si>
    <t>Property, plant, and equipment</t>
  </si>
  <si>
    <t>Intangibles and deferred software</t>
  </si>
  <si>
    <t>Operating lease right-of-use assets</t>
  </si>
  <si>
    <t>Total deferred tax liabilities</t>
  </si>
  <si>
    <t>Valuation allowance</t>
  </si>
  <si>
    <t>Net deferred taxes</t>
  </si>
  <si>
    <t>Deferred taxes are included in the Consolidated Balance Sheets:</t>
  </si>
  <si>
    <t>Deferred tax benefit associated with reduction in valuation allowance</t>
  </si>
  <si>
    <t>Deferred tax benefit associated with reduction in valuation allowance allocated to income from continuing operations</t>
  </si>
  <si>
    <t>Deferred tax benefit associated with reduction in valuation allowance allocated to other comprehensive income</t>
  </si>
  <si>
    <t>Income Taxes - Tax Cuts and Jobs Act ("Act") (Details) - USD ($) $ in Millions</t>
  </si>
  <si>
    <t>Provisional amount recorded related to the remeasurement of the net deferred tax assets</t>
  </si>
  <si>
    <t>Provisional offset amount recorded related to the remeasurement of the net deferred tax assets</t>
  </si>
  <si>
    <t>Benefit for the reduction of a deferred tax liability related to an indefinite lived intangible asset</t>
  </si>
  <si>
    <t>Provisional amount expected to be offset by available foreign tax credits</t>
  </si>
  <si>
    <t>Provisional amount expected to be offset by available foreign tax credits primarily attributable to state taxes</t>
  </si>
  <si>
    <t>Change to income tax expense due to impact of foreign tax credits</t>
  </si>
  <si>
    <t>Adjustment of provisional amount of transition tax</t>
  </si>
  <si>
    <t>Income Taxes - Possible Changes and Reconciliation of Unrecognized Tax Benefits (Details) - USD ($) $ in Millions</t>
  </si>
  <si>
    <t>Reasonably possible change in unrecognized tax benefits</t>
  </si>
  <si>
    <t>Unused foreign tax credits expiring in 2020 through 2029</t>
  </si>
  <si>
    <t>Unused foreign tax credits carried over indefinitely</t>
  </si>
  <si>
    <t>Operating and capital loss carryforwards with indefinite life</t>
  </si>
  <si>
    <t>Operating and capital loss carryforwards expire between 2020 and 2039</t>
  </si>
  <si>
    <t>Unused research tax credits expiring from 2020 to 2038</t>
  </si>
  <si>
    <t>Reconciliation of the Company's total gross unrecognized tax benefits</t>
  </si>
  <si>
    <t>Balance at beginning of the period</t>
  </si>
  <si>
    <t>Additions and reductions for tax positions of prior years</t>
  </si>
  <si>
    <t>Additions based on tax positions related to the current year</t>
  </si>
  <si>
    <t>Reduction due to lapse of the applicable statute of limitations</t>
  </si>
  <si>
    <t>Reductions due to settlements</t>
  </si>
  <si>
    <t>Balance at ending of the period</t>
  </si>
  <si>
    <t>Unrecognized tax benefits, which if recognized, would impact the Company's effective income tax rate</t>
  </si>
  <si>
    <t>Accrued interest and penalties</t>
  </si>
  <si>
    <t>Interest and penalties included in tax expense</t>
  </si>
  <si>
    <t>Period during which unrecognized tax benefits are reasonably possible of being settled as a result of audit settlements or statute expirations</t>
  </si>
  <si>
    <t>12 months</t>
  </si>
  <si>
    <t>Reasonably possible decrease in unrecognized tax benefits related to audit settlements or statute expirations</t>
  </si>
  <si>
    <t>Debt (Details) $ / shares in Units, € in Millions, $ in Millions</t>
  </si>
  <si>
    <t>1 Months Ended</t>
  </si>
  <si>
    <t>Nov. 30, 2019EUR (€)</t>
  </si>
  <si>
    <t>Dec. 31, 2019USD ($)itemagreement</t>
  </si>
  <si>
    <t>Dec. 31, 2021item</t>
  </si>
  <si>
    <t>Jun. 30, 2021item</t>
  </si>
  <si>
    <t>Dec. 31, 2019EUR (€)item</t>
  </si>
  <si>
    <t>Dec. 31, 2019USD ($)item$ / shares</t>
  </si>
  <si>
    <t>Jul. 31, 2019EUR (€)</t>
  </si>
  <si>
    <t>Debt Instrument</t>
  </si>
  <si>
    <t>Total long-term debt</t>
  </si>
  <si>
    <t>Less amounts due within one year</t>
  </si>
  <si>
    <t>Number financial maintenance covenants | agreement</t>
  </si>
  <si>
    <t>Maximum Leverage Ratio may increase | item</t>
  </si>
  <si>
    <t>Net proceeds, after deducting debt issuance costs</t>
  </si>
  <si>
    <t>Additional interest charges for related party fees</t>
  </si>
  <si>
    <t>Leverage Ratio | item</t>
  </si>
  <si>
    <t>Maximum Borrowing Capacity</t>
  </si>
  <si>
    <t>Maximum | Forecast</t>
  </si>
  <si>
    <t>Prior Agreement</t>
  </si>
  <si>
    <t>Additional interest charges for note repurchase premiums and write-off of unamortized finance fees</t>
  </si>
  <si>
    <t>Secured Credit Agreement</t>
  </si>
  <si>
    <t>Unused Credit</t>
  </si>
  <si>
    <t>Weighted average interest rate (as a percent)</t>
  </si>
  <si>
    <t>3.41%</t>
  </si>
  <si>
    <t>Secured Credit Agreement | Minimum</t>
  </si>
  <si>
    <t>Interest rate margin, Eurocurrency Rate loans (as a percent)</t>
  </si>
  <si>
    <t>1.00%</t>
  </si>
  <si>
    <t>Interest rate margin, Base Rate loans (as a percent)</t>
  </si>
  <si>
    <t>0.00%</t>
  </si>
  <si>
    <t>Secured Credit Agreement | Maximum</t>
  </si>
  <si>
    <t>1.50%</t>
  </si>
  <si>
    <t>0.50%</t>
  </si>
  <si>
    <t>Term Loan A</t>
  </si>
  <si>
    <t>Face Value</t>
  </si>
  <si>
    <t>Term Loan A | Prior Agreement</t>
  </si>
  <si>
    <t>Other secured debt</t>
  </si>
  <si>
    <t>Senior Notes 6.75%, due 2020 (500 million EUR)</t>
  </si>
  <si>
    <t>Interest rate, stated percentage</t>
  </si>
  <si>
    <t>6.75%</t>
  </si>
  <si>
    <t>Senior Notes 4.875%, due 2021 (118 million EUR at December 31, 2019 and 330 million EUR at December 31, 2018)</t>
  </si>
  <si>
    <t>4.875%</t>
  </si>
  <si>
    <t>Fair values of fixed rate debt obligations</t>
  </si>
  <si>
    <t>Principal Amount</t>
  </si>
  <si>
    <t>Indicated Market Price (in dollars per share) | $ / shares</t>
  </si>
  <si>
    <t>Fair Value</t>
  </si>
  <si>
    <t>Senior Notes 5.00%, due 2022</t>
  </si>
  <si>
    <t>Senior Notes 4.00%, due 2023</t>
  </si>
  <si>
    <t>4.00%</t>
  </si>
  <si>
    <t>Senior Notes 5.875%, due 2023</t>
  </si>
  <si>
    <t>5.875%</t>
  </si>
  <si>
    <t>Senior Notes 3.125%, due 2024 (725 million EUR)</t>
  </si>
  <si>
    <t>3.125%</t>
  </si>
  <si>
    <t>Senior Notes 6.375%, due 2025</t>
  </si>
  <si>
    <t>6.375%</t>
  </si>
  <si>
    <t>Senior Notes, 5.375% due 2025</t>
  </si>
  <si>
    <t>5.375%</t>
  </si>
  <si>
    <t>Senior Notes 2.875%, due 2025 (500 million EUR)</t>
  </si>
  <si>
    <t>2.875%</t>
  </si>
  <si>
    <t>Net proceeds, after deducting debt issuance costs | €</t>
  </si>
  <si>
    <t>Revolving Credit Facility</t>
  </si>
  <si>
    <t>Additional default interest rate per annum applied to all obligations owed under the Agreement</t>
  </si>
  <si>
    <t>2.00%</t>
  </si>
  <si>
    <t>Revolving Credit Facility | Minimum</t>
  </si>
  <si>
    <t>Facility fee payable (as a percent)</t>
  </si>
  <si>
    <t>0.20%</t>
  </si>
  <si>
    <t>Revolving Credit Facility | Maximum</t>
  </si>
  <si>
    <t>0.30%</t>
  </si>
  <si>
    <t>Multicurrency Revolving Credit Facility</t>
  </si>
  <si>
    <t>Senior Notes 6.75%, due 2020 and Senior Notes 4.875%, due 2021</t>
  </si>
  <si>
    <t>Debt - Annual Maturities of Long-Term Debt (Details) $ in Millions</t>
  </si>
  <si>
    <t>Annual maturities of long-term debt through 2019</t>
  </si>
  <si>
    <t>Contingencies - Asbestos (Details)</t>
  </si>
  <si>
    <t>Dec. 31, 2019USD ($)lawsuit</t>
  </si>
  <si>
    <t>Dec. 31, 1993USD ($)</t>
  </si>
  <si>
    <t>Sale of goods containing asbestos from 1948 to 1958</t>
  </si>
  <si>
    <t>Approximate number of claims disposed | lawsuit</t>
  </si>
  <si>
    <t>Average indemnity payment per claim</t>
  </si>
  <si>
    <t>Claims disposed | lawsuit</t>
  </si>
  <si>
    <t>Asbestos-related cash payments</t>
  </si>
  <si>
    <t>Cash payments per claim disposed including legal costs</t>
  </si>
  <si>
    <t>Asbestos-related liability, total amount accrued beginning in 1993 through current reporting period before insurance recoveries</t>
  </si>
  <si>
    <t>Accrual of asbestos related liability</t>
  </si>
  <si>
    <t>Asbestos related charges</t>
  </si>
  <si>
    <t>Contingencies - Asbestos - Rollforward of number of plaintiffs - (Details) - lawsuit</t>
  </si>
  <si>
    <t>Approximate number of plaintiffs and claimants asbestos claims pending against the entity</t>
  </si>
  <si>
    <t>Pending at beginning of year (in number of litigants)</t>
  </si>
  <si>
    <t>Disposed (in number of litigants)</t>
  </si>
  <si>
    <t>Filed (in number of litigants)</t>
  </si>
  <si>
    <t>Pending at end of year (in number of litigants)</t>
  </si>
  <si>
    <t>Accumulated Other Comprehensive Income (Loss) (Details) - USD ($) $ in Millions</t>
  </si>
  <si>
    <t>Increase (Decrease) Accumulated Other Comprehensive Loss, Net of Tax</t>
  </si>
  <si>
    <t>Balance at end of the period</t>
  </si>
  <si>
    <t>Net Effect of Exchange Rate Fluctuations</t>
  </si>
  <si>
    <t>Change before reclassifications</t>
  </si>
  <si>
    <t>Change in Certain Derivative Instruments</t>
  </si>
  <si>
    <t>Amounts reclassified from accumulated other comprehensive income</t>
  </si>
  <si>
    <t>Translation effect</t>
  </si>
  <si>
    <t>Tax effect</t>
  </si>
  <si>
    <t>Employee Benefit Plans</t>
  </si>
  <si>
    <t>Stock Based Compensation - Share-based Compensation Arrangement by Share-based Payment Award (Details) - USD ($) $ in Millions</t>
  </si>
  <si>
    <t>Share-based Compensation Arrangement by Share-based Payment Award</t>
  </si>
  <si>
    <t>Shares available for grants under the plans</t>
  </si>
  <si>
    <t>Compensation cost for all grants of shares and units</t>
  </si>
  <si>
    <t>Stock Based Compensation - Restricted share and Restricted Share Units and Performance Vested Restricted Share Units (Details) $ / shares in Units, $ in Millions</t>
  </si>
  <si>
    <t>Dec. 31, 2019USD ($)$ / sharesshares</t>
  </si>
  <si>
    <t>Dec. 31, 2018USD ($)$ / sharesshares</t>
  </si>
  <si>
    <t>Dec. 31, 2017USD ($)$ / sharesshares</t>
  </si>
  <si>
    <t>Restricted share and Restricted Share Units and Performance Vested Restricted Share Units</t>
  </si>
  <si>
    <t>Shares issued</t>
  </si>
  <si>
    <t>Unrecognized compensation cost of unvested stock options, restricted shares, restricted share units and performance vested restricted share units (in dollars) | $</t>
  </si>
  <si>
    <t>Weighted average period during which unrecognized compensation costs would be recognized</t>
  </si>
  <si>
    <t>2 years</t>
  </si>
  <si>
    <t>Restricted Shares and Restricted Share Units</t>
  </si>
  <si>
    <t>Nonvested, beginning balance (in shares)</t>
  </si>
  <si>
    <t>Granted (in shares)</t>
  </si>
  <si>
    <t>Vested (in shares)</t>
  </si>
  <si>
    <t>Forfeited (in shares)</t>
  </si>
  <si>
    <t>Nonvested, ending balance (in shares)</t>
  </si>
  <si>
    <t>Nonvested, Beginning balance (in dollars per share) | $ / shares</t>
  </si>
  <si>
    <t>Granted (in dollars per share) | $ / shares</t>
  </si>
  <si>
    <t>Vested (in dollars per share) | $ / shares</t>
  </si>
  <si>
    <t>Forfeited (in dollars per share) | $ / shares</t>
  </si>
  <si>
    <t>Nonvested, Closing balance (in dollars per share) | $ / shares</t>
  </si>
  <si>
    <t>Total fair value of shares issued (in dollars) | $</t>
  </si>
  <si>
    <t>Restricted Shares and Restricted Share Units | Shares granted to employees after March 21, 2005 | Minimum</t>
  </si>
  <si>
    <t>Fair value of restricted shares, amortization period</t>
  </si>
  <si>
    <t>1 year</t>
  </si>
  <si>
    <t>Restricted Shares and Restricted Share Units | Shares granted to employees after March 21, 2005 | Maximum</t>
  </si>
  <si>
    <t>4 years</t>
  </si>
  <si>
    <t>Restricted Share Units | Shares granted to directors after 2007</t>
  </si>
  <si>
    <t>Shares of common stock granted vesting period</t>
  </si>
  <si>
    <t>Restricted Share Units | Shares granted to employees after 2010</t>
  </si>
  <si>
    <t>Percentage of shares vested per year beginning on first anniversary</t>
  </si>
  <si>
    <t>Common stock distribution ratio</t>
  </si>
  <si>
    <t>Performance Vested Restricted Share Units</t>
  </si>
  <si>
    <t>Total fair value of shares vested (in dollars) | $</t>
  </si>
  <si>
    <t>Shares of common stock holder may receive, per unit of vested units</t>
  </si>
  <si>
    <t>Other Expense, net (Details) - USD ($) $ in Millions</t>
  </si>
  <si>
    <t>Other Expense (Income), net</t>
  </si>
  <si>
    <t>Impairment of goodwill (see Note 6)</t>
  </si>
  <si>
    <t>Restructuring, asset impairment and other charges</t>
  </si>
  <si>
    <t>Charge for other asset impairments</t>
  </si>
  <si>
    <t>Strategic transaction and corporate modernization costs</t>
  </si>
  <si>
    <t>Royalty income</t>
  </si>
  <si>
    <t>Foreign currency exchange loss</t>
  </si>
  <si>
    <t>Non-income tax gain</t>
  </si>
  <si>
    <t>Other expense (income, including gains on asset sales), net</t>
  </si>
  <si>
    <t>Remaining carrying value of impaired assets</t>
  </si>
  <si>
    <t>Proceeds from Sale of Productive Assets</t>
  </si>
  <si>
    <t>Argentina and China</t>
  </si>
  <si>
    <t>Earnings Per Share (Details) - USD ($) $ / shares in Units, $ in Millions</t>
  </si>
  <si>
    <t>Numerator:</t>
  </si>
  <si>
    <t>Denominator (in thousands):</t>
  </si>
  <si>
    <t>Denominator for basic earnings per share - weighted average shares outstanding (in shares)</t>
  </si>
  <si>
    <t>Effect of dilutive securities:</t>
  </si>
  <si>
    <t>Stock options and other (in shares)</t>
  </si>
  <si>
    <t>Denominator for diluted earnings per share - adjusted weighted average shares outstanding (in shares)</t>
  </si>
  <si>
    <t>Weighted average shares of common stock attributable to options not included in diluted earnings per share (in shares)</t>
  </si>
  <si>
    <t>Supplemental Cash Flow Information (Details) - USD ($) $ in Millions</t>
  </si>
  <si>
    <t>Decrease (increase) in current assets:</t>
  </si>
  <si>
    <t>Receivables - change in factoring</t>
  </si>
  <si>
    <t>Receivables - all other changes</t>
  </si>
  <si>
    <t>Prepaid expenses and other</t>
  </si>
  <si>
    <t>Increase (decrease) in current liabilities:</t>
  </si>
  <si>
    <t>Changes in components of working capital, total</t>
  </si>
  <si>
    <t>Amount of receivables sold</t>
  </si>
  <si>
    <t>Interest paid in cash</t>
  </si>
  <si>
    <t>Income taxes paid in cash</t>
  </si>
  <si>
    <t>U.S. Income taxes paid in cash</t>
  </si>
  <si>
    <t>Non-U.S. Income taxes paid in cash</t>
  </si>
  <si>
    <t>Total income taxes paid in cash</t>
  </si>
  <si>
    <t>Cash interest included in note repurchase premiums</t>
  </si>
  <si>
    <t>Discontinued Operations (Details) $ in Millions</t>
  </si>
  <si>
    <t>Dec. 06, 2018Plant</t>
  </si>
  <si>
    <t>Jul. 31, 2017USD ($)</t>
  </si>
  <si>
    <t>Dec. 31, 2019USD ($)subsidiary</t>
  </si>
  <si>
    <t>Subsidiaries</t>
  </si>
  <si>
    <t>Discontinued Operations, Disposed of by Sale | OI European Group B.V. ("OIEG")</t>
  </si>
  <si>
    <t>Litigation settlement amount</t>
  </si>
  <si>
    <t>Disposed Venezuelan subsidiaries</t>
  </si>
  <si>
    <t>Expropriated plants | Plant</t>
  </si>
  <si>
    <t>Number of subsidiaries involved in arbitration | subsidiary</t>
  </si>
  <si>
    <t>Business Combinations (Details) $ in Millions</t>
  </si>
  <si>
    <t>Jun. 28, 2009USD ($)PlantT</t>
  </si>
  <si>
    <t>Measurement period adjustments</t>
  </si>
  <si>
    <t>Cash paid for acquisition</t>
  </si>
  <si>
    <t>Nueva Fbrica Nacional de Vidrio, S. de R.L. de C.V. ("Nueva Fanal")</t>
  </si>
  <si>
    <t>Number of furnaces in the Nueva Fanal facility | Plant</t>
  </si>
  <si>
    <t>Tonnage of glass containers produced by Nueva Fbrica Nacional de Vidrio, S. de R.L. de C.V. ("Nueva Fanal") | T</t>
  </si>
  <si>
    <t>Pro forma financial information</t>
  </si>
  <si>
    <t>Business Combinations - Subsequent Adjustments (Details) - Nueva Fbrica Nacional de Vidrio, S. de R.L. de C.V. ("Nueva Fanal") - USD ($) $ in Millions</t>
  </si>
  <si>
    <t>Jun. 28, 2019</t>
  </si>
  <si>
    <t>Fair values of the assets and liabilities assumed</t>
  </si>
  <si>
    <t>Accounts receivable</t>
  </si>
  <si>
    <t>Inventory</t>
  </si>
  <si>
    <t>Goodwill.</t>
  </si>
  <si>
    <t>Net property, plant, and equipment</t>
  </si>
  <si>
    <t>Total assets acquired</t>
  </si>
  <si>
    <t>Deferred tax liabilities</t>
  </si>
  <si>
    <t>Net assets acquired</t>
  </si>
  <si>
    <t>Adjustment</t>
  </si>
  <si>
    <t>Subsequent Events (Details) - Subsequent Events - Paddock $ in Millions</t>
  </si>
  <si>
    <t>Jan. 06, 2020USD ($)</t>
  </si>
  <si>
    <t>Liability from deconsolidation</t>
  </si>
  <si>
    <t>Transactional loss</t>
  </si>
  <si>
    <t>Deconsolidation investing outflow</t>
  </si>
  <si>
    <t>SCHEDULE II - VALUATION AND QUALIFYING ACCOUNTS (CONSOLIDATED) (Details) - USD ($) $ in Millions</t>
  </si>
  <si>
    <t>Additions</t>
  </si>
  <si>
    <t>Expired foreign tax credits</t>
  </si>
  <si>
    <t>Allowances for losses and discounts on receivables</t>
  </si>
  <si>
    <t>Reserves deducted from assets in the balance sheets:</t>
  </si>
  <si>
    <t>Balance at beginning of period</t>
  </si>
  <si>
    <t>Charged to costs and expenses/charged to income</t>
  </si>
  <si>
    <t>Deductions</t>
  </si>
  <si>
    <t>Balance at end of period</t>
  </si>
  <si>
    <t>Valuation allowance on net deferred tax asse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1</v>
      </c>
    </row>
    <row r="27" spans="1:4">
      <c r="A27" s="4" t="s">
        <v>49</v>
      </c>
      <c r="B27" s="4" t="s">
        <v>11</v>
      </c>
    </row>
    <row r="28" spans="1:4">
      <c r="A28" s="4" t="s">
        <v>50</v>
      </c>
      <c r="B28" s="4" t="s">
        <v>11</v>
      </c>
    </row>
    <row r="29" spans="1:4">
      <c r="A29" s="4" t="s">
        <v>51</v>
      </c>
      <c r="D29" s="5" t="n">
        <v>1999920000</v>
      </c>
    </row>
    <row r="30" spans="1:4">
      <c r="A30" s="4" t="s">
        <v>52</v>
      </c>
      <c r="C30" s="6" t="n">
        <v>155907885</v>
      </c>
    </row>
    <row r="31" spans="1:4">
      <c r="A31" s="4" t="s">
        <v>53</v>
      </c>
      <c r="B31" s="4" t="s">
        <v>54</v>
      </c>
    </row>
    <row r="32" spans="1:4">
      <c r="A32" s="4" t="s">
        <v>55</v>
      </c>
      <c r="B32" s="4" t="s">
        <v>11</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63</v>
      </c>
      <c r="D2" s="2" t="s">
        <v>64</v>
      </c>
    </row>
    <row r="3" spans="1:4">
      <c r="A3" s="3" t="s">
        <v>1062</v>
      </c>
    </row>
    <row r="4" spans="1:4">
      <c r="A4" s="4" t="s">
        <v>81</v>
      </c>
      <c r="B4" s="5" t="n">
        <v>-400</v>
      </c>
      <c r="C4" s="5" t="n">
        <v>257</v>
      </c>
      <c r="D4" s="5" t="n">
        <v>180</v>
      </c>
    </row>
    <row r="5" spans="1:4">
      <c r="A5" s="3" t="s">
        <v>1063</v>
      </c>
    </row>
    <row r="6" spans="1:4">
      <c r="A6" s="4" t="s">
        <v>1064</v>
      </c>
      <c r="B6" s="6" t="n">
        <v>155250000</v>
      </c>
      <c r="C6" s="6" t="n">
        <v>160125000</v>
      </c>
      <c r="D6" s="6" t="n">
        <v>162737000</v>
      </c>
    </row>
    <row r="7" spans="1:4">
      <c r="A7" s="3" t="s">
        <v>1065</v>
      </c>
    </row>
    <row r="8" spans="1:4">
      <c r="A8" s="4" t="s">
        <v>1066</v>
      </c>
      <c r="C8" s="6" t="n">
        <v>1963000</v>
      </c>
      <c r="D8" s="6" t="n">
        <v>1910000</v>
      </c>
    </row>
    <row r="9" spans="1:4">
      <c r="A9" s="4" t="s">
        <v>1067</v>
      </c>
      <c r="B9" s="6" t="n">
        <v>155250000</v>
      </c>
      <c r="C9" s="6" t="n">
        <v>162088000</v>
      </c>
      <c r="D9" s="6" t="n">
        <v>164647000</v>
      </c>
    </row>
    <row r="10" spans="1:4">
      <c r="A10" s="3" t="s">
        <v>83</v>
      </c>
    </row>
    <row r="11" spans="1:4">
      <c r="A11" s="4" t="s">
        <v>84</v>
      </c>
      <c r="B11" s="7" t="n">
        <v>-2.56</v>
      </c>
      <c r="C11" s="7" t="n">
        <v>0.9</v>
      </c>
      <c r="D11" s="7" t="n">
        <v>1.12</v>
      </c>
    </row>
    <row r="12" spans="1:4">
      <c r="A12" s="4" t="s">
        <v>85</v>
      </c>
      <c r="B12" s="8" t="n">
        <v>-0.02</v>
      </c>
      <c r="C12" s="8" t="n">
        <v>0.71</v>
      </c>
      <c r="D12" s="8" t="n">
        <v>-0.01</v>
      </c>
    </row>
    <row r="13" spans="1:4">
      <c r="A13" s="4" t="s">
        <v>86</v>
      </c>
      <c r="B13" s="8" t="n">
        <v>-2.58</v>
      </c>
      <c r="C13" s="8" t="n">
        <v>1.61</v>
      </c>
      <c r="D13" s="8" t="n">
        <v>1.11</v>
      </c>
    </row>
    <row r="14" spans="1:4">
      <c r="A14" s="3" t="s">
        <v>87</v>
      </c>
    </row>
    <row r="15" spans="1:4">
      <c r="A15" s="4" t="s">
        <v>84</v>
      </c>
      <c r="B15" s="8" t="n">
        <v>-2.56</v>
      </c>
      <c r="C15" s="8" t="n">
        <v>0.89</v>
      </c>
      <c r="D15" s="8" t="n">
        <v>1.11</v>
      </c>
    </row>
    <row r="16" spans="1:4">
      <c r="A16" s="4" t="s">
        <v>85</v>
      </c>
      <c r="B16" s="8" t="n">
        <v>-0.02</v>
      </c>
      <c r="C16" s="8" t="n">
        <v>0.7</v>
      </c>
      <c r="D16" s="8" t="n">
        <v>-0.01</v>
      </c>
    </row>
    <row r="17" spans="1:4">
      <c r="A17" s="4" t="s">
        <v>86</v>
      </c>
      <c r="B17" s="7" t="n">
        <v>-2.58</v>
      </c>
      <c r="C17" s="7" t="n">
        <v>1.59</v>
      </c>
      <c r="D17" s="7" t="n">
        <v>1.1</v>
      </c>
    </row>
    <row r="18" spans="1:4">
      <c r="A18" s="4" t="s">
        <v>1068</v>
      </c>
      <c r="B18" s="6" t="n">
        <v>2086004</v>
      </c>
      <c r="C18" s="6" t="n">
        <v>1726275</v>
      </c>
      <c r="D18" s="6" t="n">
        <v>152292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69</v>
      </c>
      <c r="B1" s="2" t="s">
        <v>1</v>
      </c>
    </row>
    <row r="2" spans="1:4">
      <c r="B2" s="2" t="s">
        <v>2</v>
      </c>
      <c r="C2" s="2" t="s">
        <v>63</v>
      </c>
      <c r="D2" s="2" t="s">
        <v>64</v>
      </c>
    </row>
    <row r="3" spans="1:4">
      <c r="A3" s="3" t="s">
        <v>1070</v>
      </c>
    </row>
    <row r="4" spans="1:4">
      <c r="A4" s="4" t="s">
        <v>1071</v>
      </c>
      <c r="B4" s="5" t="n">
        <v>-61</v>
      </c>
      <c r="C4" s="5" t="n">
        <v>146</v>
      </c>
      <c r="D4" s="5" t="n">
        <v>136</v>
      </c>
    </row>
    <row r="5" spans="1:4">
      <c r="A5" s="4" t="s">
        <v>1072</v>
      </c>
      <c r="B5" s="6" t="n">
        <v>13</v>
      </c>
      <c r="C5" s="6" t="n">
        <v>-103</v>
      </c>
      <c r="D5" s="6" t="n">
        <v>-173</v>
      </c>
    </row>
    <row r="6" spans="1:4">
      <c r="A6" s="4" t="s">
        <v>103</v>
      </c>
      <c r="B6" s="6" t="n">
        <v>-26</v>
      </c>
      <c r="C6" s="6" t="n">
        <v>-29</v>
      </c>
      <c r="D6" s="6" t="n">
        <v>2</v>
      </c>
    </row>
    <row r="7" spans="1:4">
      <c r="A7" s="4" t="s">
        <v>1073</v>
      </c>
      <c r="B7" s="6" t="n">
        <v>13</v>
      </c>
      <c r="C7" s="6" t="n">
        <v>-58</v>
      </c>
      <c r="D7" s="6" t="n">
        <v>-10</v>
      </c>
    </row>
    <row r="8" spans="1:4">
      <c r="A8" s="3" t="s">
        <v>1074</v>
      </c>
    </row>
    <row r="9" spans="1:4">
      <c r="A9" s="4" t="s">
        <v>125</v>
      </c>
      <c r="B9" s="6" t="n">
        <v>-62</v>
      </c>
      <c r="C9" s="6" t="n">
        <v>67</v>
      </c>
      <c r="D9" s="6" t="n">
        <v>69</v>
      </c>
    </row>
    <row r="10" spans="1:4">
      <c r="A10" s="4" t="s">
        <v>867</v>
      </c>
      <c r="B10" s="6" t="n">
        <v>-30</v>
      </c>
      <c r="C10" s="6" t="n">
        <v>-16</v>
      </c>
      <c r="D10" s="6" t="n">
        <v>-49</v>
      </c>
    </row>
    <row r="11" spans="1:4">
      <c r="A11" s="4" t="s">
        <v>126</v>
      </c>
      <c r="B11" s="6" t="n">
        <v>-25</v>
      </c>
      <c r="C11" s="6" t="n">
        <v>-1</v>
      </c>
      <c r="D11" s="6" t="n">
        <v>-21</v>
      </c>
    </row>
    <row r="12" spans="1:4">
      <c r="A12" s="4" t="s">
        <v>127</v>
      </c>
      <c r="B12" s="6" t="n">
        <v>2</v>
      </c>
      <c r="C12" s="6" t="n">
        <v>9</v>
      </c>
      <c r="D12" s="6" t="n">
        <v>-43</v>
      </c>
    </row>
    <row r="13" spans="1:4">
      <c r="A13" s="4" t="s">
        <v>1075</v>
      </c>
      <c r="B13" s="6" t="n">
        <v>-176</v>
      </c>
      <c r="C13" s="6" t="n">
        <v>15</v>
      </c>
      <c r="D13" s="6" t="n">
        <v>-89</v>
      </c>
    </row>
    <row r="14" spans="1:4">
      <c r="A14" s="4" t="s">
        <v>1076</v>
      </c>
      <c r="B14" s="6" t="n">
        <v>539</v>
      </c>
      <c r="C14" s="6" t="n">
        <v>600</v>
      </c>
      <c r="D14" s="6" t="n">
        <v>454</v>
      </c>
    </row>
    <row r="15" spans="1:4">
      <c r="A15" s="4" t="s">
        <v>1077</v>
      </c>
      <c r="B15" s="6" t="n">
        <v>303</v>
      </c>
      <c r="C15" s="6" t="n">
        <v>236</v>
      </c>
      <c r="D15" s="6" t="n">
        <v>261</v>
      </c>
    </row>
    <row r="16" spans="1:4">
      <c r="A16" s="3" t="s">
        <v>1078</v>
      </c>
    </row>
    <row r="17" spans="1:4">
      <c r="A17" s="4" t="s">
        <v>1079</v>
      </c>
      <c r="B17" s="6" t="n">
        <v>2</v>
      </c>
      <c r="C17" s="6" t="n">
        <v>11</v>
      </c>
      <c r="D17" s="6" t="n">
        <v>4</v>
      </c>
    </row>
    <row r="18" spans="1:4">
      <c r="A18" s="4" t="s">
        <v>1080</v>
      </c>
      <c r="B18" s="6" t="n">
        <v>101</v>
      </c>
      <c r="C18" s="6" t="n">
        <v>97</v>
      </c>
      <c r="D18" s="6" t="n">
        <v>127</v>
      </c>
    </row>
    <row r="19" spans="1:4">
      <c r="A19" s="4" t="s">
        <v>1081</v>
      </c>
      <c r="B19" s="6" t="n">
        <v>103</v>
      </c>
      <c r="C19" s="6" t="n">
        <v>108</v>
      </c>
      <c r="D19" s="6" t="n">
        <v>131</v>
      </c>
    </row>
    <row r="20" spans="1:4">
      <c r="A20" s="4" t="s">
        <v>1082</v>
      </c>
      <c r="B20" s="5" t="n">
        <v>54</v>
      </c>
      <c r="C20" s="5" t="n">
        <v>0</v>
      </c>
      <c r="D20" s="5" t="n">
        <v>1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9"/>
    <col customWidth="1" max="2" min="2" width="19"/>
    <col customWidth="1" max="3" min="3" width="21"/>
    <col customWidth="1" max="4" min="4" width="31"/>
    <col customWidth="1" max="5" min="5" width="21"/>
    <col customWidth="1" max="6" min="6" width="21"/>
  </cols>
  <sheetData>
    <row r="1" spans="1:6">
      <c r="A1" s="1" t="s">
        <v>1083</v>
      </c>
      <c r="B1" s="2" t="s">
        <v>1084</v>
      </c>
      <c r="C1" s="2" t="s">
        <v>1085</v>
      </c>
      <c r="D1" s="2" t="s">
        <v>1086</v>
      </c>
      <c r="E1" s="2" t="s">
        <v>457</v>
      </c>
      <c r="F1" s="2" t="s">
        <v>458</v>
      </c>
    </row>
    <row r="2" spans="1:6">
      <c r="A2" s="3" t="s">
        <v>1087</v>
      </c>
    </row>
    <row r="3" spans="1:6">
      <c r="A3" s="4" t="s">
        <v>78</v>
      </c>
      <c r="D3" s="5" t="n">
        <v>-3</v>
      </c>
      <c r="E3" s="5" t="n">
        <v>113</v>
      </c>
      <c r="F3" s="5" t="n">
        <v>-3</v>
      </c>
    </row>
    <row r="4" spans="1:6">
      <c r="A4" s="4" t="s">
        <v>1088</v>
      </c>
    </row>
    <row r="5" spans="1:6">
      <c r="A5" s="3" t="s">
        <v>1087</v>
      </c>
    </row>
    <row r="6" spans="1:6">
      <c r="A6" s="4" t="s">
        <v>1089</v>
      </c>
      <c r="C6" s="5" t="n">
        <v>115</v>
      </c>
    </row>
    <row r="7" spans="1:6">
      <c r="A7" s="4" t="s">
        <v>78</v>
      </c>
      <c r="E7" s="6" t="n">
        <v>115</v>
      </c>
    </row>
    <row r="8" spans="1:6">
      <c r="A8" s="4" t="s">
        <v>1090</v>
      </c>
    </row>
    <row r="9" spans="1:6">
      <c r="A9" s="3" t="s">
        <v>1087</v>
      </c>
    </row>
    <row r="10" spans="1:6">
      <c r="A10" s="4" t="s">
        <v>1091</v>
      </c>
      <c r="B10" s="6" t="n">
        <v>2</v>
      </c>
    </row>
    <row r="11" spans="1:6">
      <c r="A11" s="4" t="s">
        <v>78</v>
      </c>
      <c r="D11" s="5" t="n">
        <v>-3</v>
      </c>
      <c r="E11" s="5" t="n">
        <v>113</v>
      </c>
      <c r="F11" s="5" t="n">
        <v>-3</v>
      </c>
    </row>
    <row r="12" spans="1:6">
      <c r="A12" s="4" t="s">
        <v>1092</v>
      </c>
      <c r="D12" s="6" t="n">
        <v>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1093</v>
      </c>
      <c r="B1" s="2" t="s">
        <v>1094</v>
      </c>
      <c r="C1" s="2" t="s">
        <v>580</v>
      </c>
      <c r="D1" s="2" t="s">
        <v>457</v>
      </c>
      <c r="E1" s="2" t="s">
        <v>458</v>
      </c>
    </row>
    <row r="2" spans="1:5">
      <c r="A2" s="3" t="s">
        <v>1095</v>
      </c>
    </row>
    <row r="3" spans="1:5">
      <c r="A3" s="4" t="s">
        <v>1096</v>
      </c>
      <c r="C3" s="5" t="n">
        <v>190</v>
      </c>
      <c r="D3" s="5" t="n">
        <v>123</v>
      </c>
      <c r="E3" s="5" t="n">
        <v>39</v>
      </c>
    </row>
    <row r="4" spans="1:5">
      <c r="A4" s="4" t="s">
        <v>1097</v>
      </c>
    </row>
    <row r="5" spans="1:5">
      <c r="A5" s="3" t="s">
        <v>1095</v>
      </c>
    </row>
    <row r="6" spans="1:5">
      <c r="A6" s="4" t="s">
        <v>1096</v>
      </c>
      <c r="B6" s="5" t="n">
        <v>190</v>
      </c>
    </row>
    <row r="7" spans="1:5">
      <c r="A7" s="4" t="s">
        <v>1098</v>
      </c>
      <c r="B7" s="6" t="n">
        <v>3</v>
      </c>
    </row>
    <row r="8" spans="1:5">
      <c r="A8" s="4" t="s">
        <v>1099</v>
      </c>
      <c r="B8" s="6" t="n">
        <v>240000</v>
      </c>
    </row>
    <row r="9" spans="1:5">
      <c r="A9" s="4" t="s">
        <v>1100</v>
      </c>
      <c r="B9" s="5"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1</v>
      </c>
      <c r="B1" s="2" t="s">
        <v>2</v>
      </c>
      <c r="C1" s="2" t="s">
        <v>1102</v>
      </c>
    </row>
    <row r="2" spans="1:3">
      <c r="A2" s="3" t="s">
        <v>1103</v>
      </c>
    </row>
    <row r="3" spans="1:3">
      <c r="A3" s="4" t="s">
        <v>1104</v>
      </c>
      <c r="B3" s="5" t="n">
        <v>42</v>
      </c>
      <c r="C3" s="5" t="n">
        <v>42</v>
      </c>
    </row>
    <row r="4" spans="1:3">
      <c r="A4" s="4" t="s">
        <v>1105</v>
      </c>
      <c r="B4" s="6" t="n">
        <v>17</v>
      </c>
      <c r="C4" s="6" t="n">
        <v>17</v>
      </c>
    </row>
    <row r="5" spans="1:3">
      <c r="A5" s="4" t="s">
        <v>1106</v>
      </c>
      <c r="B5" s="6" t="n">
        <v>21</v>
      </c>
      <c r="C5" s="6" t="n">
        <v>0</v>
      </c>
    </row>
    <row r="6" spans="1:3">
      <c r="A6" s="4" t="s">
        <v>110</v>
      </c>
      <c r="B6" s="6" t="n">
        <v>3</v>
      </c>
      <c r="C6" s="6" t="n">
        <v>35</v>
      </c>
    </row>
    <row r="7" spans="1:3">
      <c r="A7" s="4" t="s">
        <v>1107</v>
      </c>
      <c r="B7" s="6" t="n">
        <v>161</v>
      </c>
      <c r="C7" s="6" t="n">
        <v>129</v>
      </c>
    </row>
    <row r="8" spans="1:3">
      <c r="A8" s="4" t="s">
        <v>1108</v>
      </c>
      <c r="B8" s="6" t="n">
        <v>244</v>
      </c>
      <c r="C8" s="6" t="n">
        <v>223</v>
      </c>
    </row>
    <row r="9" spans="1:3">
      <c r="A9" s="4" t="s">
        <v>125</v>
      </c>
      <c r="B9" s="6" t="n">
        <v>26</v>
      </c>
      <c r="C9" s="6" t="n">
        <v>25</v>
      </c>
    </row>
    <row r="10" spans="1:3">
      <c r="A10" s="4" t="s">
        <v>867</v>
      </c>
      <c r="B10" s="6" t="n">
        <v>3</v>
      </c>
      <c r="C10" s="6" t="n">
        <v>3</v>
      </c>
    </row>
    <row r="11" spans="1:3">
      <c r="A11" s="4" t="s">
        <v>1109</v>
      </c>
      <c r="B11" s="6" t="n">
        <v>25</v>
      </c>
      <c r="C11" s="6" t="n">
        <v>0</v>
      </c>
    </row>
    <row r="12" spans="1:3">
      <c r="A12" s="4" t="s">
        <v>1110</v>
      </c>
      <c r="B12" s="6" t="n">
        <v>190</v>
      </c>
      <c r="C12" s="5" t="n">
        <v>195</v>
      </c>
    </row>
    <row r="13" spans="1:3">
      <c r="A13" s="4" t="s">
        <v>1111</v>
      </c>
    </row>
    <row r="14" spans="1:3">
      <c r="A14" s="3" t="s">
        <v>1103</v>
      </c>
    </row>
    <row r="15" spans="1:3">
      <c r="A15" s="4" t="s">
        <v>1106</v>
      </c>
      <c r="B15" s="6" t="n">
        <v>21</v>
      </c>
    </row>
    <row r="16" spans="1:3">
      <c r="A16" s="4" t="s">
        <v>110</v>
      </c>
      <c r="B16" s="6" t="n">
        <v>-32</v>
      </c>
    </row>
    <row r="17" spans="1:3">
      <c r="A17" s="4" t="s">
        <v>1107</v>
      </c>
      <c r="B17" s="6" t="n">
        <v>32</v>
      </c>
    </row>
    <row r="18" spans="1:3">
      <c r="A18" s="4" t="s">
        <v>1108</v>
      </c>
      <c r="B18" s="6" t="n">
        <v>21</v>
      </c>
    </row>
    <row r="19" spans="1:3">
      <c r="A19" s="4" t="s">
        <v>125</v>
      </c>
      <c r="B19" s="6" t="n">
        <v>1</v>
      </c>
    </row>
    <row r="20" spans="1:3">
      <c r="A20" s="4" t="s">
        <v>1109</v>
      </c>
      <c r="B20" s="6" t="n">
        <v>25</v>
      </c>
    </row>
    <row r="21" spans="1:3">
      <c r="A21" s="4" t="s">
        <v>1110</v>
      </c>
      <c r="B21" s="5" t="n">
        <v>-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1112</v>
      </c>
      <c r="B1" s="2" t="s">
        <v>1113</v>
      </c>
    </row>
    <row r="2" spans="1:2">
      <c r="A2" s="3" t="s">
        <v>265</v>
      </c>
    </row>
    <row r="3" spans="1:2">
      <c r="A3" s="4" t="s">
        <v>284</v>
      </c>
      <c r="B3" s="5" t="n">
        <v>47</v>
      </c>
    </row>
    <row r="4" spans="1:2">
      <c r="A4" s="4" t="s">
        <v>1114</v>
      </c>
      <c r="B4" s="6" t="n">
        <v>471</v>
      </c>
    </row>
    <row r="5" spans="1:2">
      <c r="A5" s="4" t="s">
        <v>1115</v>
      </c>
      <c r="B5" s="6" t="n">
        <v>14</v>
      </c>
    </row>
    <row r="6" spans="1:2">
      <c r="A6" s="4" t="s">
        <v>1116</v>
      </c>
      <c r="B6" s="5" t="n">
        <v>4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7</v>
      </c>
      <c r="B1" s="2" t="s">
        <v>1</v>
      </c>
    </row>
    <row r="2" spans="1:4">
      <c r="B2" s="2" t="s">
        <v>2</v>
      </c>
      <c r="C2" s="2" t="s">
        <v>63</v>
      </c>
      <c r="D2" s="2" t="s">
        <v>64</v>
      </c>
    </row>
    <row r="3" spans="1:4">
      <c r="A3" s="3" t="s">
        <v>1118</v>
      </c>
    </row>
    <row r="4" spans="1:4">
      <c r="A4" s="4" t="s">
        <v>841</v>
      </c>
      <c r="B4" s="4" t="s">
        <v>842</v>
      </c>
      <c r="C4" s="4" t="s">
        <v>842</v>
      </c>
      <c r="D4" s="4" t="s">
        <v>843</v>
      </c>
    </row>
    <row r="5" spans="1:4">
      <c r="A5" s="4" t="s">
        <v>851</v>
      </c>
      <c r="C5" s="5" t="n">
        <v>2</v>
      </c>
      <c r="D5" s="5" t="n">
        <v>162</v>
      </c>
    </row>
    <row r="6" spans="1:4">
      <c r="A6" s="4" t="s">
        <v>1119</v>
      </c>
      <c r="D6" s="6" t="n">
        <v>327</v>
      </c>
    </row>
    <row r="7" spans="1:4">
      <c r="A7" s="4" t="s">
        <v>1120</v>
      </c>
    </row>
    <row r="8" spans="1:4">
      <c r="A8" s="3" t="s">
        <v>1121</v>
      </c>
    </row>
    <row r="9" spans="1:4">
      <c r="A9" s="4" t="s">
        <v>1122</v>
      </c>
      <c r="B9" s="5" t="n">
        <v>35</v>
      </c>
      <c r="C9" s="6" t="n">
        <v>34</v>
      </c>
      <c r="D9" s="6" t="n">
        <v>32</v>
      </c>
    </row>
    <row r="10" spans="1:4">
      <c r="A10" s="3" t="s">
        <v>1118</v>
      </c>
    </row>
    <row r="11" spans="1:4">
      <c r="A11" s="4" t="s">
        <v>1123</v>
      </c>
      <c r="B11" s="6" t="n">
        <v>15</v>
      </c>
      <c r="C11" s="6" t="n">
        <v>13</v>
      </c>
      <c r="D11" s="6" t="n">
        <v>12</v>
      </c>
    </row>
    <row r="12" spans="1:4">
      <c r="A12" s="4" t="s">
        <v>166</v>
      </c>
      <c r="B12" s="6" t="n">
        <v>-2</v>
      </c>
      <c r="C12" s="6" t="n">
        <v>-4</v>
      </c>
      <c r="D12" s="6" t="n">
        <v>-2</v>
      </c>
    </row>
    <row r="13" spans="1:4">
      <c r="A13" s="4" t="s">
        <v>1124</v>
      </c>
      <c r="B13" s="6" t="n">
        <v>-16</v>
      </c>
      <c r="C13" s="6" t="n">
        <v>-8</v>
      </c>
      <c r="D13" s="6" t="n">
        <v>-8</v>
      </c>
    </row>
    <row r="14" spans="1:4">
      <c r="A14" s="4" t="s">
        <v>1125</v>
      </c>
      <c r="B14" s="6" t="n">
        <v>32</v>
      </c>
      <c r="C14" s="6" t="n">
        <v>35</v>
      </c>
      <c r="D14" s="6" t="n">
        <v>34</v>
      </c>
    </row>
    <row r="15" spans="1:4">
      <c r="A15" s="4" t="s">
        <v>1126</v>
      </c>
    </row>
    <row r="16" spans="1:4">
      <c r="A16" s="3" t="s">
        <v>1121</v>
      </c>
    </row>
    <row r="17" spans="1:4">
      <c r="A17" s="4" t="s">
        <v>1122</v>
      </c>
      <c r="B17" s="6" t="n">
        <v>495</v>
      </c>
      <c r="C17" s="6" t="n">
        <v>543</v>
      </c>
      <c r="D17" s="6" t="n">
        <v>1094</v>
      </c>
    </row>
    <row r="18" spans="1:4">
      <c r="A18" s="3" t="s">
        <v>1118</v>
      </c>
    </row>
    <row r="19" spans="1:4">
      <c r="A19" s="4" t="s">
        <v>1123</v>
      </c>
      <c r="B19" s="6" t="n">
        <v>-31</v>
      </c>
      <c r="C19" s="6" t="n">
        <v>-20</v>
      </c>
      <c r="D19" s="6" t="n">
        <v>15</v>
      </c>
    </row>
    <row r="20" spans="1:4">
      <c r="A20" s="4" t="s">
        <v>166</v>
      </c>
      <c r="B20" s="6" t="n">
        <v>-14</v>
      </c>
      <c r="C20" s="6" t="n">
        <v>-7</v>
      </c>
      <c r="D20" s="6" t="n">
        <v>-79</v>
      </c>
    </row>
    <row r="21" spans="1:4">
      <c r="A21" s="4" t="s">
        <v>637</v>
      </c>
      <c r="B21" s="6" t="n">
        <v>-1</v>
      </c>
      <c r="C21" s="6" t="n">
        <v>-9</v>
      </c>
      <c r="D21" s="6" t="n">
        <v>4</v>
      </c>
    </row>
    <row r="22" spans="1:4">
      <c r="A22" s="4" t="s">
        <v>166</v>
      </c>
      <c r="B22" s="6" t="n">
        <v>13</v>
      </c>
      <c r="C22" s="6" t="n">
        <v>-12</v>
      </c>
      <c r="D22" s="6" t="n">
        <v>-491</v>
      </c>
    </row>
    <row r="23" spans="1:4">
      <c r="A23" s="4" t="s">
        <v>1125</v>
      </c>
      <c r="B23" s="5" t="n">
        <v>462</v>
      </c>
      <c r="C23" s="5" t="n">
        <v>495</v>
      </c>
      <c r="D23" s="5" t="n">
        <v>54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03</v>
      </c>
      <c r="B1" s="2" t="s">
        <v>1</v>
      </c>
    </row>
    <row r="2" spans="1:2">
      <c r="B2" s="2" t="s">
        <v>2</v>
      </c>
    </row>
    <row r="3" spans="1:2">
      <c r="A3" s="3" t="s">
        <v>103</v>
      </c>
    </row>
    <row r="4" spans="1:2">
      <c r="A4" s="4" t="s">
        <v>103</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2</v>
      </c>
      <c r="B1" s="2" t="s">
        <v>1</v>
      </c>
    </row>
    <row r="2" spans="1:4">
      <c r="B2" s="2" t="s">
        <v>2</v>
      </c>
      <c r="C2" s="2" t="s">
        <v>63</v>
      </c>
      <c r="D2" s="2" t="s">
        <v>64</v>
      </c>
    </row>
    <row r="3" spans="1:4">
      <c r="A3" s="3" t="s">
        <v>65</v>
      </c>
    </row>
    <row r="4" spans="1:4">
      <c r="A4" s="4" t="s">
        <v>66</v>
      </c>
      <c r="B4" s="5" t="n">
        <v>6691</v>
      </c>
      <c r="C4" s="5" t="n">
        <v>6877</v>
      </c>
      <c r="D4" s="5" t="n">
        <v>6869</v>
      </c>
    </row>
    <row r="5" spans="1:4">
      <c r="A5" s="4" t="s">
        <v>67</v>
      </c>
      <c r="B5" s="4" t="s">
        <v>66</v>
      </c>
      <c r="C5" s="4" t="s">
        <v>66</v>
      </c>
      <c r="D5" s="4" t="s">
        <v>66</v>
      </c>
    </row>
    <row r="6" spans="1:4">
      <c r="A6" s="4" t="s">
        <v>68</v>
      </c>
      <c r="B6" s="5" t="n">
        <v>-5483</v>
      </c>
      <c r="C6" s="5" t="n">
        <v>-5594</v>
      </c>
      <c r="D6" s="5" t="n">
        <v>-5536</v>
      </c>
    </row>
    <row r="7" spans="1:4">
      <c r="A7" s="4" t="s">
        <v>69</v>
      </c>
      <c r="B7" s="6" t="n">
        <v>1208</v>
      </c>
      <c r="C7" s="6" t="n">
        <v>1283</v>
      </c>
      <c r="D7" s="6" t="n">
        <v>1333</v>
      </c>
    </row>
    <row r="8" spans="1:4">
      <c r="A8" s="4" t="s">
        <v>70</v>
      </c>
      <c r="B8" s="6" t="n">
        <v>-439</v>
      </c>
      <c r="C8" s="6" t="n">
        <v>-483</v>
      </c>
      <c r="D8" s="6" t="n">
        <v>-484</v>
      </c>
    </row>
    <row r="9" spans="1:4">
      <c r="A9" s="4" t="s">
        <v>71</v>
      </c>
      <c r="B9" s="6" t="n">
        <v>-68</v>
      </c>
      <c r="C9" s="6" t="n">
        <v>-70</v>
      </c>
      <c r="D9" s="6" t="n">
        <v>-60</v>
      </c>
    </row>
    <row r="10" spans="1:4">
      <c r="A10" s="4" t="s">
        <v>72</v>
      </c>
      <c r="B10" s="6" t="n">
        <v>-311</v>
      </c>
      <c r="C10" s="6" t="n">
        <v>-261</v>
      </c>
      <c r="D10" s="6" t="n">
        <v>-268</v>
      </c>
    </row>
    <row r="11" spans="1:4">
      <c r="A11" s="4" t="s">
        <v>73</v>
      </c>
      <c r="B11" s="6" t="n">
        <v>78</v>
      </c>
      <c r="C11" s="6" t="n">
        <v>77</v>
      </c>
      <c r="D11" s="6" t="n">
        <v>77</v>
      </c>
    </row>
    <row r="12" spans="1:4">
      <c r="A12" s="4" t="s">
        <v>74</v>
      </c>
      <c r="B12" s="6" t="n">
        <v>-729</v>
      </c>
      <c r="C12" s="6" t="n">
        <v>-269</v>
      </c>
      <c r="D12" s="6" t="n">
        <v>-323</v>
      </c>
    </row>
    <row r="13" spans="1:4">
      <c r="A13" s="4" t="s">
        <v>75</v>
      </c>
      <c r="B13" s="6" t="n">
        <v>-261</v>
      </c>
      <c r="C13" s="6" t="n">
        <v>277</v>
      </c>
      <c r="D13" s="6" t="n">
        <v>275</v>
      </c>
    </row>
    <row r="14" spans="1:4">
      <c r="A14" s="4" t="s">
        <v>76</v>
      </c>
      <c r="B14" s="6" t="n">
        <v>-118</v>
      </c>
      <c r="C14" s="6" t="n">
        <v>-108</v>
      </c>
      <c r="D14" s="6" t="n">
        <v>-70</v>
      </c>
    </row>
    <row r="15" spans="1:4">
      <c r="A15" s="4" t="s">
        <v>77</v>
      </c>
      <c r="B15" s="6" t="n">
        <v>-379</v>
      </c>
      <c r="C15" s="6" t="n">
        <v>169</v>
      </c>
      <c r="D15" s="6" t="n">
        <v>205</v>
      </c>
    </row>
    <row r="16" spans="1:4">
      <c r="A16" s="4" t="s">
        <v>78</v>
      </c>
      <c r="B16" s="6" t="n">
        <v>-3</v>
      </c>
      <c r="C16" s="6" t="n">
        <v>113</v>
      </c>
      <c r="D16" s="6" t="n">
        <v>-3</v>
      </c>
    </row>
    <row r="17" spans="1:4">
      <c r="A17" s="4" t="s">
        <v>79</v>
      </c>
      <c r="B17" s="6" t="n">
        <v>-382</v>
      </c>
      <c r="C17" s="6" t="n">
        <v>282</v>
      </c>
      <c r="D17" s="6" t="n">
        <v>202</v>
      </c>
    </row>
    <row r="18" spans="1:4">
      <c r="A18" s="4" t="s">
        <v>80</v>
      </c>
      <c r="B18" s="6" t="n">
        <v>-18</v>
      </c>
      <c r="C18" s="6" t="n">
        <v>-25</v>
      </c>
      <c r="D18" s="6" t="n">
        <v>-22</v>
      </c>
    </row>
    <row r="19" spans="1:4">
      <c r="A19" s="4" t="s">
        <v>81</v>
      </c>
      <c r="B19" s="6" t="n">
        <v>-400</v>
      </c>
      <c r="C19" s="6" t="n">
        <v>257</v>
      </c>
      <c r="D19" s="6" t="n">
        <v>180</v>
      </c>
    </row>
    <row r="20" spans="1:4">
      <c r="A20" s="3" t="s">
        <v>82</v>
      </c>
    </row>
    <row r="21" spans="1:4">
      <c r="A21" s="4" t="s">
        <v>77</v>
      </c>
      <c r="B21" s="6" t="n">
        <v>-397</v>
      </c>
      <c r="C21" s="6" t="n">
        <v>144</v>
      </c>
      <c r="D21" s="6" t="n">
        <v>183</v>
      </c>
    </row>
    <row r="22" spans="1:4">
      <c r="A22" s="4" t="s">
        <v>78</v>
      </c>
      <c r="B22" s="6" t="n">
        <v>-3</v>
      </c>
      <c r="C22" s="6" t="n">
        <v>113</v>
      </c>
      <c r="D22" s="6" t="n">
        <v>-3</v>
      </c>
    </row>
    <row r="23" spans="1:4">
      <c r="A23" s="4" t="s">
        <v>81</v>
      </c>
      <c r="B23" s="5" t="n">
        <v>-400</v>
      </c>
      <c r="C23" s="5" t="n">
        <v>257</v>
      </c>
      <c r="D23" s="5" t="n">
        <v>180</v>
      </c>
    </row>
    <row r="24" spans="1:4">
      <c r="A24" s="3" t="s">
        <v>83</v>
      </c>
    </row>
    <row r="25" spans="1:4">
      <c r="A25" s="4" t="s">
        <v>84</v>
      </c>
      <c r="B25" s="7" t="n">
        <v>-2.56</v>
      </c>
      <c r="C25" s="7" t="n">
        <v>0.9</v>
      </c>
      <c r="D25" s="7" t="n">
        <v>1.12</v>
      </c>
    </row>
    <row r="26" spans="1:4">
      <c r="A26" s="4" t="s">
        <v>85</v>
      </c>
      <c r="B26" s="8" t="n">
        <v>-0.02</v>
      </c>
      <c r="C26" s="8" t="n">
        <v>0.71</v>
      </c>
      <c r="D26" s="8" t="n">
        <v>-0.01</v>
      </c>
    </row>
    <row r="27" spans="1:4">
      <c r="A27" s="4" t="s">
        <v>86</v>
      </c>
      <c r="B27" s="8" t="n">
        <v>-2.58</v>
      </c>
      <c r="C27" s="8" t="n">
        <v>1.61</v>
      </c>
      <c r="D27" s="8" t="n">
        <v>1.11</v>
      </c>
    </row>
    <row r="28" spans="1:4">
      <c r="A28" s="3" t="s">
        <v>87</v>
      </c>
    </row>
    <row r="29" spans="1:4">
      <c r="A29" s="4" t="s">
        <v>84</v>
      </c>
      <c r="B29" s="8" t="n">
        <v>-2.56</v>
      </c>
      <c r="C29" s="8" t="n">
        <v>0.89</v>
      </c>
      <c r="D29" s="8" t="n">
        <v>1.11</v>
      </c>
    </row>
    <row r="30" spans="1:4">
      <c r="A30" s="4" t="s">
        <v>85</v>
      </c>
      <c r="B30" s="8" t="n">
        <v>-0.02</v>
      </c>
      <c r="C30" s="8" t="n">
        <v>0.7</v>
      </c>
      <c r="D30" s="8" t="n">
        <v>-0.01</v>
      </c>
    </row>
    <row r="31" spans="1:4">
      <c r="A31" s="4" t="s">
        <v>86</v>
      </c>
      <c r="B31" s="8" t="n">
        <v>-2.58</v>
      </c>
      <c r="C31" s="8" t="n">
        <v>1.59</v>
      </c>
      <c r="D31" s="7" t="n">
        <v>1.1</v>
      </c>
    </row>
    <row r="32" spans="1:4">
      <c r="A32" s="4" t="s">
        <v>88</v>
      </c>
      <c r="B32" s="7" t="n">
        <v>0.15</v>
      </c>
      <c r="C32" s="7" t="n">
        <v>0.0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9</v>
      </c>
      <c r="B1" s="2" t="s">
        <v>1</v>
      </c>
    </row>
    <row r="2" spans="1:4">
      <c r="B2" s="2" t="s">
        <v>2</v>
      </c>
      <c r="C2" s="2" t="s">
        <v>63</v>
      </c>
      <c r="D2" s="2" t="s">
        <v>64</v>
      </c>
    </row>
    <row r="3" spans="1:4">
      <c r="A3" s="3" t="s">
        <v>90</v>
      </c>
    </row>
    <row r="4" spans="1:4">
      <c r="A4" s="4" t="s">
        <v>79</v>
      </c>
      <c r="B4" s="5" t="n">
        <v>-382</v>
      </c>
      <c r="C4" s="5" t="n">
        <v>282</v>
      </c>
      <c r="D4" s="5" t="n">
        <v>202</v>
      </c>
    </row>
    <row r="5" spans="1:4">
      <c r="A5" s="3" t="s">
        <v>91</v>
      </c>
    </row>
    <row r="6" spans="1:4">
      <c r="A6" s="4" t="s">
        <v>92</v>
      </c>
      <c r="B6" s="6" t="n">
        <v>58</v>
      </c>
      <c r="C6" s="6" t="n">
        <v>-174</v>
      </c>
      <c r="D6" s="6" t="n">
        <v>70</v>
      </c>
    </row>
    <row r="7" spans="1:4">
      <c r="A7" s="4" t="s">
        <v>93</v>
      </c>
      <c r="B7" s="6" t="n">
        <v>45</v>
      </c>
      <c r="C7" s="6" t="n">
        <v>30</v>
      </c>
      <c r="D7" s="6" t="n">
        <v>289</v>
      </c>
    </row>
    <row r="8" spans="1:4">
      <c r="A8" s="4" t="s">
        <v>94</v>
      </c>
      <c r="B8" s="6" t="n">
        <v>4</v>
      </c>
      <c r="C8" s="6" t="n">
        <v>-6</v>
      </c>
      <c r="D8" s="6" t="n">
        <v>-8</v>
      </c>
    </row>
    <row r="9" spans="1:4">
      <c r="A9" s="4" t="s">
        <v>95</v>
      </c>
      <c r="B9" s="6" t="n">
        <v>107</v>
      </c>
      <c r="C9" s="6" t="n">
        <v>-150</v>
      </c>
      <c r="D9" s="6" t="n">
        <v>351</v>
      </c>
    </row>
    <row r="10" spans="1:4">
      <c r="A10" s="4" t="s">
        <v>96</v>
      </c>
      <c r="B10" s="6" t="n">
        <v>-275</v>
      </c>
      <c r="C10" s="6" t="n">
        <v>132</v>
      </c>
      <c r="D10" s="6" t="n">
        <v>553</v>
      </c>
    </row>
    <row r="11" spans="1:4">
      <c r="A11" s="4" t="s">
        <v>97</v>
      </c>
      <c r="C11" s="6" t="n">
        <v>-17</v>
      </c>
      <c r="D11" s="6" t="n">
        <v>-27</v>
      </c>
    </row>
    <row r="12" spans="1:4">
      <c r="A12" s="4" t="s">
        <v>98</v>
      </c>
      <c r="B12" s="5" t="n">
        <v>-275</v>
      </c>
      <c r="C12" s="5" t="n">
        <v>115</v>
      </c>
      <c r="D12" s="5" t="n">
        <v>52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v>
      </c>
    </row>
    <row r="3" spans="1:2">
      <c r="A3" s="3" t="s">
        <v>224</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row r="12" spans="1:2">
      <c r="A12" s="4" t="s">
        <v>286</v>
      </c>
      <c r="B12" s="4" t="s">
        <v>287</v>
      </c>
    </row>
    <row r="13" spans="1:2">
      <c r="A13" s="4" t="s">
        <v>288</v>
      </c>
      <c r="B13" s="4" t="s">
        <v>289</v>
      </c>
    </row>
    <row r="14" spans="1:2">
      <c r="A14" s="4" t="s">
        <v>111</v>
      </c>
      <c r="B14" s="4" t="s">
        <v>290</v>
      </c>
    </row>
    <row r="15" spans="1:2">
      <c r="A15" s="4" t="s">
        <v>291</v>
      </c>
      <c r="B15" s="4" t="s">
        <v>292</v>
      </c>
    </row>
    <row r="16" spans="1:2">
      <c r="A16" s="4" t="s">
        <v>293</v>
      </c>
      <c r="B16" s="4" t="s">
        <v>294</v>
      </c>
    </row>
    <row r="17" spans="1:2">
      <c r="A17" s="4" t="s">
        <v>237</v>
      </c>
      <c r="B17" s="4" t="s">
        <v>295</v>
      </c>
    </row>
    <row r="18" spans="1:2">
      <c r="A18" s="4" t="s">
        <v>296</v>
      </c>
      <c r="B18" s="4" t="s">
        <v>297</v>
      </c>
    </row>
    <row r="19" spans="1:2">
      <c r="A19" s="4" t="s">
        <v>298</v>
      </c>
      <c r="B19"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6</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9</v>
      </c>
      <c r="B1" s="2" t="s">
        <v>1</v>
      </c>
    </row>
    <row r="2" spans="1:2">
      <c r="B2" s="2" t="s">
        <v>2</v>
      </c>
    </row>
    <row r="3" spans="1:2">
      <c r="A3" s="3" t="s">
        <v>228</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2</v>
      </c>
      <c r="B1" s="2" t="s">
        <v>1</v>
      </c>
    </row>
    <row r="2" spans="1:2">
      <c r="B2" s="2" t="s">
        <v>2</v>
      </c>
    </row>
    <row r="3" spans="1:2">
      <c r="A3" s="3" t="s">
        <v>103</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15</v>
      </c>
      <c r="B1" s="2" t="s">
        <v>1</v>
      </c>
    </row>
    <row r="2" spans="1:2">
      <c r="B2" s="2" t="s">
        <v>2</v>
      </c>
    </row>
    <row r="3" spans="1:2">
      <c r="A3" s="3" t="s">
        <v>231</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4</v>
      </c>
      <c r="B1" s="2" t="s">
        <v>1</v>
      </c>
    </row>
    <row r="2" spans="1:2">
      <c r="B2" s="2" t="s">
        <v>2</v>
      </c>
    </row>
    <row r="3" spans="1:2">
      <c r="A3" s="3" t="s">
        <v>233</v>
      </c>
    </row>
    <row r="4" spans="1:2">
      <c r="A4" s="4" t="s">
        <v>325</v>
      </c>
      <c r="B4"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7</v>
      </c>
      <c r="B1" s="2" t="s">
        <v>1</v>
      </c>
    </row>
    <row r="2" spans="1:2">
      <c r="B2" s="2" t="s">
        <v>2</v>
      </c>
    </row>
    <row r="3" spans="1:2">
      <c r="A3" s="3" t="s">
        <v>235</v>
      </c>
    </row>
    <row r="4" spans="1:2">
      <c r="A4" s="4" t="s">
        <v>328</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30</v>
      </c>
      <c r="B1" s="2" t="s">
        <v>1</v>
      </c>
    </row>
    <row r="2" spans="1:2">
      <c r="B2" s="2" t="s">
        <v>2</v>
      </c>
    </row>
    <row r="3" spans="1:2">
      <c r="A3" s="3" t="s">
        <v>237</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63</v>
      </c>
    </row>
    <row r="2" spans="1:3">
      <c r="A2" s="3" t="s">
        <v>100</v>
      </c>
    </row>
    <row r="3" spans="1:3">
      <c r="A3" s="4" t="s">
        <v>101</v>
      </c>
      <c r="B3" s="5" t="n">
        <v>551</v>
      </c>
      <c r="C3" s="5" t="n">
        <v>512</v>
      </c>
    </row>
    <row r="4" spans="1:3">
      <c r="A4" s="4" t="s">
        <v>102</v>
      </c>
      <c r="B4" s="6" t="n">
        <v>621</v>
      </c>
      <c r="C4" s="6" t="n">
        <v>549</v>
      </c>
    </row>
    <row r="5" spans="1:3">
      <c r="A5" s="4" t="s">
        <v>103</v>
      </c>
      <c r="B5" s="6" t="n">
        <v>1045</v>
      </c>
      <c r="C5" s="6" t="n">
        <v>1018</v>
      </c>
    </row>
    <row r="6" spans="1:3">
      <c r="A6" s="4" t="s">
        <v>104</v>
      </c>
      <c r="B6" s="6" t="n">
        <v>271</v>
      </c>
      <c r="C6" s="6" t="n">
        <v>278</v>
      </c>
    </row>
    <row r="7" spans="1:3">
      <c r="A7" s="4" t="s">
        <v>105</v>
      </c>
      <c r="B7" s="6" t="n">
        <v>2488</v>
      </c>
      <c r="C7" s="6" t="n">
        <v>2357</v>
      </c>
    </row>
    <row r="8" spans="1:3">
      <c r="A8" s="3" t="s">
        <v>106</v>
      </c>
    </row>
    <row r="9" spans="1:3">
      <c r="A9" s="4" t="s">
        <v>107</v>
      </c>
      <c r="B9" s="6" t="n">
        <v>694</v>
      </c>
      <c r="C9" s="6" t="n">
        <v>698</v>
      </c>
    </row>
    <row r="10" spans="1:3">
      <c r="A10" s="4" t="s">
        <v>108</v>
      </c>
      <c r="B10" s="6" t="n">
        <v>42</v>
      </c>
      <c r="C10" s="6" t="n">
        <v>44</v>
      </c>
    </row>
    <row r="11" spans="1:3">
      <c r="A11" s="4" t="s">
        <v>109</v>
      </c>
      <c r="B11" s="6" t="n">
        <v>808</v>
      </c>
      <c r="C11" s="6" t="n">
        <v>602</v>
      </c>
    </row>
    <row r="12" spans="1:3">
      <c r="A12" s="4" t="s">
        <v>110</v>
      </c>
      <c r="B12" s="6" t="n">
        <v>371</v>
      </c>
      <c r="C12" s="6" t="n">
        <v>400</v>
      </c>
    </row>
    <row r="13" spans="1:3">
      <c r="A13" s="4" t="s">
        <v>111</v>
      </c>
      <c r="B13" s="6" t="n">
        <v>1934</v>
      </c>
      <c r="C13" s="6" t="n">
        <v>2513</v>
      </c>
    </row>
    <row r="14" spans="1:3">
      <c r="A14" s="4" t="s">
        <v>112</v>
      </c>
      <c r="B14" s="6" t="n">
        <v>3849</v>
      </c>
      <c r="C14" s="6" t="n">
        <v>4257</v>
      </c>
    </row>
    <row r="15" spans="1:3">
      <c r="A15" s="3" t="s">
        <v>113</v>
      </c>
    </row>
    <row r="16" spans="1:3">
      <c r="A16" s="4" t="s">
        <v>114</v>
      </c>
      <c r="B16" s="6" t="n">
        <v>275</v>
      </c>
      <c r="C16" s="6" t="n">
        <v>244</v>
      </c>
    </row>
    <row r="17" spans="1:3">
      <c r="A17" s="3" t="s">
        <v>115</v>
      </c>
    </row>
    <row r="18" spans="1:3">
      <c r="A18" s="4" t="s">
        <v>116</v>
      </c>
      <c r="B18" s="6" t="n">
        <v>1267</v>
      </c>
      <c r="C18" s="6" t="n">
        <v>1141</v>
      </c>
    </row>
    <row r="19" spans="1:3">
      <c r="A19" s="4" t="s">
        <v>117</v>
      </c>
      <c r="B19" s="6" t="n">
        <v>5623</v>
      </c>
      <c r="C19" s="6" t="n">
        <v>5193</v>
      </c>
    </row>
    <row r="20" spans="1:3">
      <c r="A20" s="4" t="s">
        <v>118</v>
      </c>
      <c r="B20" s="6" t="n">
        <v>104</v>
      </c>
      <c r="C20" s="6" t="n">
        <v>102</v>
      </c>
    </row>
    <row r="21" spans="1:3">
      <c r="A21" s="4" t="s">
        <v>119</v>
      </c>
      <c r="B21" s="6" t="n">
        <v>359</v>
      </c>
      <c r="C21" s="6" t="n">
        <v>344</v>
      </c>
    </row>
    <row r="22" spans="1:3">
      <c r="A22" s="4" t="s">
        <v>120</v>
      </c>
      <c r="B22" s="6" t="n">
        <v>7628</v>
      </c>
      <c r="C22" s="6" t="n">
        <v>7024</v>
      </c>
    </row>
    <row r="23" spans="1:3">
      <c r="A23" s="4" t="s">
        <v>121</v>
      </c>
      <c r="B23" s="6" t="n">
        <v>4355</v>
      </c>
      <c r="C23" s="6" t="n">
        <v>3939</v>
      </c>
    </row>
    <row r="24" spans="1:3">
      <c r="A24" s="4" t="s">
        <v>122</v>
      </c>
      <c r="B24" s="6" t="n">
        <v>3273</v>
      </c>
      <c r="C24" s="6" t="n">
        <v>3085</v>
      </c>
    </row>
    <row r="25" spans="1:3">
      <c r="A25" s="4" t="s">
        <v>123</v>
      </c>
      <c r="B25" s="6" t="n">
        <v>9610</v>
      </c>
      <c r="C25" s="6" t="n">
        <v>9699</v>
      </c>
    </row>
    <row r="26" spans="1:3">
      <c r="A26" s="3" t="s">
        <v>124</v>
      </c>
    </row>
    <row r="27" spans="1:3">
      <c r="A27" s="4" t="s">
        <v>125</v>
      </c>
      <c r="B27" s="6" t="n">
        <v>1276</v>
      </c>
      <c r="C27" s="6" t="n">
        <v>1321</v>
      </c>
    </row>
    <row r="28" spans="1:3">
      <c r="A28" s="4" t="s">
        <v>126</v>
      </c>
      <c r="B28" s="6" t="n">
        <v>132</v>
      </c>
      <c r="C28" s="6" t="n">
        <v>157</v>
      </c>
    </row>
    <row r="29" spans="1:3">
      <c r="A29" s="4" t="s">
        <v>127</v>
      </c>
      <c r="B29" s="6" t="n">
        <v>32</v>
      </c>
      <c r="C29" s="6" t="n">
        <v>34</v>
      </c>
    </row>
    <row r="30" spans="1:3">
      <c r="A30" s="4" t="s">
        <v>128</v>
      </c>
      <c r="C30" s="6" t="n">
        <v>160</v>
      </c>
    </row>
    <row r="31" spans="1:3">
      <c r="A31" s="4" t="s">
        <v>129</v>
      </c>
      <c r="B31" s="6" t="n">
        <v>431</v>
      </c>
      <c r="C31" s="6" t="n">
        <v>375</v>
      </c>
    </row>
    <row r="32" spans="1:3">
      <c r="A32" s="4" t="s">
        <v>130</v>
      </c>
      <c r="B32" s="6" t="n">
        <v>75</v>
      </c>
      <c r="C32" s="6" t="n">
        <v>127</v>
      </c>
    </row>
    <row r="33" spans="1:3">
      <c r="A33" s="4" t="s">
        <v>131</v>
      </c>
      <c r="B33" s="6" t="n">
        <v>49</v>
      </c>
      <c r="C33" s="6" t="n">
        <v>33</v>
      </c>
    </row>
    <row r="34" spans="1:3">
      <c r="A34" s="4" t="s">
        <v>132</v>
      </c>
      <c r="B34" s="6" t="n">
        <v>1995</v>
      </c>
      <c r="C34" s="6" t="n">
        <v>2207</v>
      </c>
    </row>
    <row r="35" spans="1:3">
      <c r="A35" s="4" t="s">
        <v>133</v>
      </c>
      <c r="B35" s="6" t="n">
        <v>5435</v>
      </c>
      <c r="C35" s="6" t="n">
        <v>5181</v>
      </c>
    </row>
    <row r="36" spans="1:3">
      <c r="A36" s="4" t="s">
        <v>134</v>
      </c>
      <c r="B36" s="6" t="n">
        <v>110</v>
      </c>
      <c r="C36" s="6" t="n">
        <v>96</v>
      </c>
    </row>
    <row r="37" spans="1:3">
      <c r="A37" s="4" t="s">
        <v>135</v>
      </c>
      <c r="B37" s="6" t="n">
        <v>528</v>
      </c>
      <c r="C37" s="6" t="n">
        <v>534</v>
      </c>
    </row>
    <row r="38" spans="1:3">
      <c r="A38" s="4" t="s">
        <v>136</v>
      </c>
      <c r="B38" s="6" t="n">
        <v>135</v>
      </c>
      <c r="C38" s="6" t="n">
        <v>145</v>
      </c>
    </row>
    <row r="39" spans="1:3">
      <c r="A39" s="4" t="s">
        <v>137</v>
      </c>
      <c r="B39" s="6" t="n">
        <v>357</v>
      </c>
      <c r="C39" s="6" t="n">
        <v>194</v>
      </c>
    </row>
    <row r="40" spans="1:3">
      <c r="A40" s="4" t="s">
        <v>138</v>
      </c>
      <c r="B40" s="6" t="n">
        <v>486</v>
      </c>
      <c r="C40" s="6" t="n">
        <v>442</v>
      </c>
    </row>
    <row r="41" spans="1:3">
      <c r="A41" s="3" t="s">
        <v>139</v>
      </c>
    </row>
    <row r="42" spans="1:3">
      <c r="A42" s="4" t="s">
        <v>140</v>
      </c>
      <c r="B42" s="6" t="n">
        <v>2</v>
      </c>
      <c r="C42" s="6" t="n">
        <v>2</v>
      </c>
    </row>
    <row r="43" spans="1:3">
      <c r="A43" s="4" t="s">
        <v>141</v>
      </c>
      <c r="B43" s="6" t="n">
        <v>3130</v>
      </c>
      <c r="C43" s="6" t="n">
        <v>3124</v>
      </c>
    </row>
    <row r="44" spans="1:3">
      <c r="A44" s="4" t="s">
        <v>142</v>
      </c>
      <c r="B44" s="6" t="n">
        <v>-733</v>
      </c>
      <c r="C44" s="6" t="n">
        <v>-705</v>
      </c>
    </row>
    <row r="45" spans="1:3">
      <c r="A45" s="4" t="s">
        <v>143</v>
      </c>
      <c r="B45" s="6" t="n">
        <v>-89</v>
      </c>
      <c r="C45" s="6" t="n">
        <v>333</v>
      </c>
    </row>
    <row r="46" spans="1:3">
      <c r="A46" s="4" t="s">
        <v>144</v>
      </c>
      <c r="B46" s="6" t="n">
        <v>-1843</v>
      </c>
      <c r="C46" s="6" t="n">
        <v>-1968</v>
      </c>
    </row>
    <row r="47" spans="1:3">
      <c r="A47" s="4" t="s">
        <v>145</v>
      </c>
      <c r="B47" s="6" t="n">
        <v>467</v>
      </c>
      <c r="C47" s="6" t="n">
        <v>786</v>
      </c>
    </row>
    <row r="48" spans="1:3">
      <c r="A48" s="4" t="s">
        <v>146</v>
      </c>
      <c r="B48" s="6" t="n">
        <v>97</v>
      </c>
      <c r="C48" s="6" t="n">
        <v>114</v>
      </c>
    </row>
    <row r="49" spans="1:3">
      <c r="A49" s="4" t="s">
        <v>147</v>
      </c>
      <c r="B49" s="6" t="n">
        <v>564</v>
      </c>
      <c r="C49" s="6" t="n">
        <v>900</v>
      </c>
    </row>
    <row r="50" spans="1:3">
      <c r="A50" s="4" t="s">
        <v>148</v>
      </c>
      <c r="B50" s="5" t="n">
        <v>9610</v>
      </c>
      <c r="C50" s="5" t="n">
        <v>969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5</v>
      </c>
      <c r="B1" s="2" t="s">
        <v>1</v>
      </c>
    </row>
    <row r="2" spans="1:2">
      <c r="B2" s="2" t="s">
        <v>2</v>
      </c>
    </row>
    <row r="3" spans="1:2">
      <c r="A3" s="3" t="s">
        <v>239</v>
      </c>
    </row>
    <row r="4" spans="1:2">
      <c r="A4" s="4" t="s">
        <v>336</v>
      </c>
      <c r="B4"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4" t="s">
        <v>339</v>
      </c>
    </row>
    <row r="4" spans="1:2">
      <c r="A4" s="3"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c r="B10" s="4" t="s">
        <v>352</v>
      </c>
    </row>
    <row r="11" spans="1:2">
      <c r="A11" s="4" t="s">
        <v>353</v>
      </c>
      <c r="B11" s="4" t="s">
        <v>354</v>
      </c>
    </row>
    <row r="12" spans="1:2">
      <c r="A12" s="4" t="s">
        <v>355</v>
      </c>
      <c r="B12" s="4" t="s">
        <v>356</v>
      </c>
    </row>
    <row r="13" spans="1:2">
      <c r="A13" s="4" t="s">
        <v>357</v>
      </c>
      <c r="B13" s="4" t="s">
        <v>358</v>
      </c>
    </row>
    <row r="14" spans="1:2">
      <c r="A14" s="4" t="s">
        <v>359</v>
      </c>
      <c r="B14" s="4" t="s">
        <v>360</v>
      </c>
    </row>
    <row r="15" spans="1:2">
      <c r="A15" s="4" t="s">
        <v>361</v>
      </c>
      <c r="B15" s="4" t="s">
        <v>362</v>
      </c>
    </row>
    <row r="16" spans="1:2">
      <c r="A16" s="4" t="s">
        <v>363</v>
      </c>
    </row>
    <row r="17" spans="1:2">
      <c r="A17" s="3" t="s">
        <v>340</v>
      </c>
    </row>
    <row r="18" spans="1:2">
      <c r="A18" s="4" t="s">
        <v>341</v>
      </c>
      <c r="B18" s="4" t="s">
        <v>364</v>
      </c>
    </row>
    <row r="19" spans="1:2">
      <c r="A19" s="4" t="s">
        <v>345</v>
      </c>
      <c r="B19" s="4" t="s">
        <v>365</v>
      </c>
    </row>
    <row r="20" spans="1:2">
      <c r="A20" s="4" t="s">
        <v>347</v>
      </c>
      <c r="B20" s="4" t="s">
        <v>366</v>
      </c>
    </row>
    <row r="21" spans="1:2">
      <c r="A21" s="4" t="s">
        <v>349</v>
      </c>
      <c r="B21" s="4" t="s">
        <v>367</v>
      </c>
    </row>
    <row r="22" spans="1:2">
      <c r="A22" s="4" t="s">
        <v>351</v>
      </c>
      <c r="B22" s="4" t="s">
        <v>368</v>
      </c>
    </row>
    <row r="23" spans="1:2">
      <c r="A23" s="4" t="s">
        <v>353</v>
      </c>
      <c r="B23" s="4" t="s">
        <v>369</v>
      </c>
    </row>
    <row r="24" spans="1:2">
      <c r="A24" s="4" t="s">
        <v>357</v>
      </c>
      <c r="B24" s="4" t="s">
        <v>370</v>
      </c>
    </row>
    <row r="25" spans="1:2">
      <c r="A25" s="4" t="s">
        <v>371</v>
      </c>
      <c r="B25" s="4" t="s">
        <v>372</v>
      </c>
    </row>
    <row r="26" spans="1:2">
      <c r="A26" s="4" t="s">
        <v>373</v>
      </c>
      <c r="B26" s="4" t="s">
        <v>374</v>
      </c>
    </row>
    <row r="27" spans="1:2">
      <c r="A27" s="4" t="s">
        <v>361</v>
      </c>
      <c r="B27"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76</v>
      </c>
      <c r="B1" s="2" t="s">
        <v>1</v>
      </c>
    </row>
    <row r="2" spans="1:2">
      <c r="B2" s="2" t="s">
        <v>2</v>
      </c>
    </row>
    <row r="3" spans="1:2">
      <c r="A3" s="3" t="s">
        <v>243</v>
      </c>
    </row>
    <row r="4" spans="1:2">
      <c r="A4" s="4" t="s">
        <v>377</v>
      </c>
      <c r="B4" s="4" t="s">
        <v>378</v>
      </c>
    </row>
    <row r="5" spans="1:2">
      <c r="A5" s="4" t="s">
        <v>379</v>
      </c>
      <c r="B5" s="4" t="s">
        <v>380</v>
      </c>
    </row>
    <row r="6" spans="1:2">
      <c r="A6" s="4" t="s">
        <v>381</v>
      </c>
      <c r="B6"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45</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93</v>
      </c>
      <c r="B1" s="2" t="s">
        <v>1</v>
      </c>
    </row>
    <row r="2" spans="1:2">
      <c r="B2" s="2" t="s">
        <v>2</v>
      </c>
    </row>
    <row r="3" spans="1:2">
      <c r="A3" s="3" t="s">
        <v>247</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98</v>
      </c>
      <c r="B1" s="2" t="s">
        <v>1</v>
      </c>
    </row>
    <row r="2" spans="1:2">
      <c r="B2" s="2" t="s">
        <v>2</v>
      </c>
    </row>
    <row r="3" spans="1:2">
      <c r="A3" s="3" t="s">
        <v>249</v>
      </c>
    </row>
    <row r="4" spans="1:2">
      <c r="A4" s="4" t="s">
        <v>399</v>
      </c>
      <c r="B4" s="4"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1</v>
      </c>
      <c r="B1" s="2" t="s">
        <v>1</v>
      </c>
    </row>
    <row r="2" spans="1:2">
      <c r="B2" s="2" t="s">
        <v>2</v>
      </c>
    </row>
    <row r="3" spans="1:2">
      <c r="A3" s="3" t="s">
        <v>251</v>
      </c>
    </row>
    <row r="4" spans="1:2">
      <c r="A4" s="4" t="s">
        <v>402</v>
      </c>
      <c r="B4" s="4" t="s">
        <v>4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04</v>
      </c>
      <c r="B1" s="2" t="s">
        <v>1</v>
      </c>
    </row>
    <row r="2" spans="1:2">
      <c r="B2" s="2" t="s">
        <v>2</v>
      </c>
    </row>
    <row r="3" spans="1:2">
      <c r="A3" s="3" t="s">
        <v>253</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9</v>
      </c>
      <c r="B1" s="2" t="s">
        <v>1</v>
      </c>
    </row>
    <row r="2" spans="1:2">
      <c r="B2" s="2" t="s">
        <v>2</v>
      </c>
    </row>
    <row r="3" spans="1:2">
      <c r="A3" s="3" t="s">
        <v>255</v>
      </c>
    </row>
    <row r="4" spans="1:2">
      <c r="A4" s="4" t="s">
        <v>410</v>
      </c>
      <c r="B4" s="4" t="s">
        <v>4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2</v>
      </c>
      <c r="B1" s="2" t="s">
        <v>1</v>
      </c>
    </row>
    <row r="2" spans="1:2">
      <c r="B2" s="2" t="s">
        <v>2</v>
      </c>
    </row>
    <row r="3" spans="1:2">
      <c r="A3" s="3" t="s">
        <v>257</v>
      </c>
    </row>
    <row r="4" spans="1:2">
      <c r="A4" s="4" t="s">
        <v>413</v>
      </c>
      <c r="B4" s="4" t="s">
        <v>4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49</v>
      </c>
      <c r="B1" s="2" t="s">
        <v>2</v>
      </c>
      <c r="C1" s="2" t="s">
        <v>63</v>
      </c>
    </row>
    <row r="2" spans="1:3">
      <c r="A2" s="3" t="s">
        <v>150</v>
      </c>
    </row>
    <row r="3" spans="1:3">
      <c r="A3" s="4" t="s">
        <v>151</v>
      </c>
      <c r="B3" s="5" t="n">
        <v>32</v>
      </c>
      <c r="C3" s="5" t="n">
        <v>35</v>
      </c>
    </row>
    <row r="4" spans="1:3">
      <c r="A4" s="4" t="s">
        <v>152</v>
      </c>
      <c r="B4" s="7" t="n">
        <v>0.01</v>
      </c>
      <c r="C4" s="7" t="n">
        <v>0.01</v>
      </c>
    </row>
    <row r="5" spans="1:3">
      <c r="A5" s="4" t="s">
        <v>153</v>
      </c>
      <c r="B5" s="6" t="n">
        <v>250000000</v>
      </c>
      <c r="C5" s="6" t="n">
        <v>250000000</v>
      </c>
    </row>
    <row r="6" spans="1:3">
      <c r="A6" s="4" t="s">
        <v>154</v>
      </c>
      <c r="B6" s="6" t="n">
        <v>188447335</v>
      </c>
      <c r="C6" s="6" t="n">
        <v>186575999</v>
      </c>
    </row>
    <row r="7" spans="1:3">
      <c r="A7" s="4" t="s">
        <v>155</v>
      </c>
      <c r="B7" s="6" t="n">
        <v>32573359</v>
      </c>
      <c r="C7" s="6" t="n">
        <v>309176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15</v>
      </c>
      <c r="B1" s="2" t="s">
        <v>1</v>
      </c>
    </row>
    <row r="2" spans="1:2">
      <c r="B2" s="2" t="s">
        <v>2</v>
      </c>
    </row>
    <row r="3" spans="1:2">
      <c r="A3" s="3" t="s">
        <v>259</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20</v>
      </c>
      <c r="B1" s="2" t="s">
        <v>1</v>
      </c>
    </row>
    <row r="2" spans="1:2">
      <c r="B2" s="2" t="s">
        <v>2</v>
      </c>
    </row>
    <row r="3" spans="1:2">
      <c r="A3" s="3" t="s">
        <v>263</v>
      </c>
    </row>
    <row r="4" spans="1:2">
      <c r="A4" s="4" t="s">
        <v>421</v>
      </c>
      <c r="B4" s="4" t="s">
        <v>4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424</v>
      </c>
      <c r="C1" s="2" t="s">
        <v>2</v>
      </c>
    </row>
    <row r="2" spans="1:3">
      <c r="A2" s="3" t="s">
        <v>425</v>
      </c>
    </row>
    <row r="3" spans="1:3">
      <c r="A3" s="4" t="s">
        <v>426</v>
      </c>
      <c r="B3" s="4" t="s">
        <v>427</v>
      </c>
    </row>
    <row r="4" spans="1:3">
      <c r="A4" s="4" t="s">
        <v>428</v>
      </c>
      <c r="C4" s="6" t="n">
        <v>23</v>
      </c>
    </row>
    <row r="5" spans="1:3">
      <c r="A5" s="4" t="s">
        <v>429</v>
      </c>
    </row>
    <row r="6" spans="1:3">
      <c r="A6" s="3" t="s">
        <v>425</v>
      </c>
    </row>
    <row r="7" spans="1:3">
      <c r="A7" s="4" t="s">
        <v>430</v>
      </c>
      <c r="C7" s="4" t="s">
        <v>431</v>
      </c>
    </row>
    <row r="8" spans="1:3">
      <c r="A8" s="4" t="s">
        <v>432</v>
      </c>
    </row>
    <row r="9" spans="1:3">
      <c r="A9" s="3" t="s">
        <v>425</v>
      </c>
    </row>
    <row r="10" spans="1:3">
      <c r="A10" s="4" t="s">
        <v>430</v>
      </c>
      <c r="C10" s="4" t="s">
        <v>4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16"/>
  </cols>
  <sheetData>
    <row r="1" spans="1:2">
      <c r="A1" s="1" t="s">
        <v>434</v>
      </c>
      <c r="B1" s="2" t="s">
        <v>1</v>
      </c>
    </row>
    <row r="2" spans="1:2">
      <c r="B2" s="2" t="s">
        <v>2</v>
      </c>
    </row>
    <row r="3" spans="1:2">
      <c r="A3" s="4" t="s">
        <v>435</v>
      </c>
    </row>
    <row r="4" spans="1:2">
      <c r="A4" s="3" t="s">
        <v>293</v>
      </c>
    </row>
    <row r="5" spans="1:2">
      <c r="A5" s="4" t="s">
        <v>436</v>
      </c>
      <c r="B5" s="4" t="s">
        <v>437</v>
      </c>
    </row>
    <row r="6" spans="1:2">
      <c r="A6" s="4" t="s">
        <v>438</v>
      </c>
    </row>
    <row r="7" spans="1:2">
      <c r="A7" s="3" t="s">
        <v>293</v>
      </c>
    </row>
    <row r="8" spans="1:2">
      <c r="A8" s="4" t="s">
        <v>436</v>
      </c>
      <c r="B8" s="4" t="s">
        <v>439</v>
      </c>
    </row>
    <row r="9" spans="1:2">
      <c r="A9" s="4" t="s">
        <v>440</v>
      </c>
    </row>
    <row r="10" spans="1:2">
      <c r="A10" s="3" t="s">
        <v>293</v>
      </c>
    </row>
    <row r="11" spans="1:2">
      <c r="A11" s="4" t="s">
        <v>436</v>
      </c>
      <c r="B11" s="4" t="s">
        <v>441</v>
      </c>
    </row>
    <row r="12" spans="1:2">
      <c r="A12" s="4" t="s">
        <v>442</v>
      </c>
    </row>
    <row r="13" spans="1:2">
      <c r="A13" s="3" t="s">
        <v>293</v>
      </c>
    </row>
    <row r="14" spans="1:2">
      <c r="A14" s="4" t="s">
        <v>436</v>
      </c>
      <c r="B14" s="4" t="s">
        <v>443</v>
      </c>
    </row>
    <row r="15" spans="1:2">
      <c r="A15" s="4" t="s">
        <v>444</v>
      </c>
    </row>
    <row r="16" spans="1:2">
      <c r="A16" s="3" t="s">
        <v>293</v>
      </c>
    </row>
    <row r="17" spans="1:2">
      <c r="A17" s="4" t="s">
        <v>436</v>
      </c>
      <c r="B17" s="4" t="s">
        <v>445</v>
      </c>
    </row>
    <row r="18" spans="1:2">
      <c r="A18" s="4" t="s">
        <v>446</v>
      </c>
    </row>
    <row r="19" spans="1:2">
      <c r="A19" s="3" t="s">
        <v>293</v>
      </c>
    </row>
    <row r="20" spans="1:2">
      <c r="A20" s="4" t="s">
        <v>436</v>
      </c>
      <c r="B20" s="4" t="s">
        <v>44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449</v>
      </c>
      <c r="C1" s="2" t="s">
        <v>2</v>
      </c>
    </row>
    <row r="2" spans="1:3">
      <c r="A2" s="3" t="s">
        <v>224</v>
      </c>
    </row>
    <row r="3" spans="1:3">
      <c r="A3" s="4" t="s">
        <v>450</v>
      </c>
      <c r="B3" s="5" t="n">
        <v>214</v>
      </c>
    </row>
    <row r="4" spans="1:3">
      <c r="A4" s="4" t="s">
        <v>451</v>
      </c>
      <c r="B4" s="5" t="n">
        <v>214</v>
      </c>
      <c r="C4" s="5" t="n">
        <v>203</v>
      </c>
    </row>
    <row r="5" spans="1:3">
      <c r="A5" s="4" t="s">
        <v>452</v>
      </c>
      <c r="B5" s="4" t="s">
        <v>9</v>
      </c>
    </row>
    <row r="6" spans="1:3">
      <c r="A6" s="4" t="s">
        <v>453</v>
      </c>
      <c r="B6" s="4" t="s">
        <v>9</v>
      </c>
    </row>
    <row r="7" spans="1:3">
      <c r="A7" s="4" t="s">
        <v>454</v>
      </c>
      <c r="B7" s="4" t="s">
        <v>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6"/>
    <col customWidth="1" max="2" min="2" width="28"/>
    <col customWidth="1" max="3" min="3" width="21"/>
    <col customWidth="1" max="4" min="4" width="21"/>
  </cols>
  <sheetData>
    <row r="1" spans="1:4">
      <c r="A1" s="1" t="s">
        <v>455</v>
      </c>
      <c r="B1" s="2" t="s">
        <v>1</v>
      </c>
    </row>
    <row r="2" spans="1:4">
      <c r="B2" s="2" t="s">
        <v>456</v>
      </c>
      <c r="C2" s="2" t="s">
        <v>457</v>
      </c>
      <c r="D2" s="2" t="s">
        <v>458</v>
      </c>
    </row>
    <row r="3" spans="1:4">
      <c r="A3" s="3" t="s">
        <v>459</v>
      </c>
    </row>
    <row r="4" spans="1:4">
      <c r="A4" s="4" t="s">
        <v>460</v>
      </c>
      <c r="B4" s="6" t="n">
        <v>3</v>
      </c>
    </row>
    <row r="5" spans="1:4">
      <c r="A5" s="4" t="s">
        <v>461</v>
      </c>
      <c r="B5" s="6" t="n">
        <v>3</v>
      </c>
    </row>
    <row r="6" spans="1:4">
      <c r="A6" s="3" t="s">
        <v>462</v>
      </c>
    </row>
    <row r="7" spans="1:4">
      <c r="A7" s="4" t="s">
        <v>66</v>
      </c>
      <c r="B7" s="5" t="n">
        <v>6691</v>
      </c>
      <c r="C7" s="5" t="n">
        <v>6877</v>
      </c>
      <c r="D7" s="5" t="n">
        <v>6869</v>
      </c>
    </row>
    <row r="8" spans="1:4">
      <c r="A8" s="3" t="s">
        <v>463</v>
      </c>
    </row>
    <row r="9" spans="1:4">
      <c r="A9" s="4" t="s">
        <v>464</v>
      </c>
      <c r="B9" s="6" t="n">
        <v>-97</v>
      </c>
      <c r="C9" s="6" t="n">
        <v>-106</v>
      </c>
      <c r="D9" s="6" t="n">
        <v>-104</v>
      </c>
    </row>
    <row r="10" spans="1:4">
      <c r="A10" s="4" t="s">
        <v>465</v>
      </c>
      <c r="B10" s="6" t="n">
        <v>-595</v>
      </c>
    </row>
    <row r="11" spans="1:4">
      <c r="A11" s="4" t="s">
        <v>466</v>
      </c>
      <c r="B11" s="6" t="n">
        <v>-35</v>
      </c>
      <c r="C11" s="6" t="n">
        <v>-125</v>
      </c>
      <c r="D11" s="6" t="n">
        <v>0</v>
      </c>
    </row>
    <row r="12" spans="1:4">
      <c r="A12" s="4" t="s">
        <v>189</v>
      </c>
      <c r="B12" s="6" t="n">
        <v>-26</v>
      </c>
      <c r="C12" s="6" t="n">
        <v>-74</v>
      </c>
      <c r="D12" s="6" t="n">
        <v>-218</v>
      </c>
    </row>
    <row r="13" spans="1:4">
      <c r="A13" s="4" t="s">
        <v>467</v>
      </c>
      <c r="B13" s="6" t="n">
        <v>-114</v>
      </c>
      <c r="C13" s="6" t="n">
        <v>-102</v>
      </c>
      <c r="D13" s="6" t="n">
        <v>-77</v>
      </c>
    </row>
    <row r="14" spans="1:4">
      <c r="A14" s="4" t="s">
        <v>468</v>
      </c>
      <c r="B14" s="6" t="n">
        <v>-31</v>
      </c>
    </row>
    <row r="15" spans="1:4">
      <c r="A15" s="4" t="s">
        <v>191</v>
      </c>
      <c r="B15" s="6" t="n">
        <v>107</v>
      </c>
    </row>
    <row r="16" spans="1:4">
      <c r="A16" s="4" t="s">
        <v>72</v>
      </c>
      <c r="B16" s="6" t="n">
        <v>-311</v>
      </c>
      <c r="C16" s="6" t="n">
        <v>-261</v>
      </c>
      <c r="D16" s="6" t="n">
        <v>-268</v>
      </c>
    </row>
    <row r="17" spans="1:4">
      <c r="A17" s="3" t="s">
        <v>469</v>
      </c>
    </row>
    <row r="18" spans="1:4">
      <c r="A18" s="4" t="s">
        <v>75</v>
      </c>
      <c r="B18" s="6" t="n">
        <v>-261</v>
      </c>
      <c r="C18" s="6" t="n">
        <v>277</v>
      </c>
      <c r="D18" s="6" t="n">
        <v>275</v>
      </c>
    </row>
    <row r="19" spans="1:4">
      <c r="A19" s="4" t="s">
        <v>470</v>
      </c>
    </row>
    <row r="20" spans="1:4">
      <c r="A20" s="3" t="s">
        <v>462</v>
      </c>
    </row>
    <row r="21" spans="1:4">
      <c r="A21" s="4" t="s">
        <v>66</v>
      </c>
      <c r="B21" s="6" t="n">
        <v>6643</v>
      </c>
      <c r="C21" s="6" t="n">
        <v>6802</v>
      </c>
      <c r="D21" s="6" t="n">
        <v>6800</v>
      </c>
    </row>
    <row r="22" spans="1:4">
      <c r="A22" s="3" t="s">
        <v>471</v>
      </c>
    </row>
    <row r="23" spans="1:4">
      <c r="A23" s="4" t="s">
        <v>472</v>
      </c>
      <c r="B23" s="6" t="n">
        <v>841</v>
      </c>
      <c r="C23" s="6" t="n">
        <v>945</v>
      </c>
      <c r="D23" s="6" t="n">
        <v>942</v>
      </c>
    </row>
    <row r="24" spans="1:4">
      <c r="A24" s="4" t="s">
        <v>473</v>
      </c>
    </row>
    <row r="25" spans="1:4">
      <c r="A25" s="3" t="s">
        <v>462</v>
      </c>
    </row>
    <row r="26" spans="1:4">
      <c r="A26" s="4" t="s">
        <v>66</v>
      </c>
      <c r="B26" s="6" t="n">
        <v>3622</v>
      </c>
      <c r="C26" s="6" t="n">
        <v>3638</v>
      </c>
      <c r="D26" s="6" t="n">
        <v>3711</v>
      </c>
    </row>
    <row r="27" spans="1:4">
      <c r="A27" s="3" t="s">
        <v>471</v>
      </c>
    </row>
    <row r="28" spans="1:4">
      <c r="A28" s="4" t="s">
        <v>472</v>
      </c>
      <c r="B28" s="6" t="n">
        <v>495</v>
      </c>
      <c r="C28" s="6" t="n">
        <v>585</v>
      </c>
      <c r="D28" s="6" t="n">
        <v>614</v>
      </c>
    </row>
    <row r="29" spans="1:4">
      <c r="A29" s="3" t="s">
        <v>463</v>
      </c>
    </row>
    <row r="30" spans="1:4">
      <c r="A30" s="4" t="s">
        <v>465</v>
      </c>
      <c r="B30" s="6" t="n">
        <v>-595</v>
      </c>
    </row>
    <row r="31" spans="1:4">
      <c r="A31" s="4" t="s">
        <v>474</v>
      </c>
    </row>
    <row r="32" spans="1:4">
      <c r="A32" s="3" t="s">
        <v>462</v>
      </c>
    </row>
    <row r="33" spans="1:4">
      <c r="A33" s="4" t="s">
        <v>66</v>
      </c>
      <c r="B33" s="6" t="n">
        <v>2387</v>
      </c>
      <c r="C33" s="6" t="n">
        <v>2489</v>
      </c>
      <c r="D33" s="6" t="n">
        <v>2375</v>
      </c>
    </row>
    <row r="34" spans="1:4">
      <c r="A34" s="3" t="s">
        <v>471</v>
      </c>
    </row>
    <row r="35" spans="1:4">
      <c r="A35" s="4" t="s">
        <v>472</v>
      </c>
      <c r="B35" s="6" t="n">
        <v>317</v>
      </c>
      <c r="C35" s="6" t="n">
        <v>316</v>
      </c>
      <c r="D35" s="6" t="n">
        <v>263</v>
      </c>
    </row>
    <row r="36" spans="1:4">
      <c r="A36" s="4" t="s">
        <v>475</v>
      </c>
    </row>
    <row r="37" spans="1:4">
      <c r="A37" s="3" t="s">
        <v>462</v>
      </c>
    </row>
    <row r="38" spans="1:4">
      <c r="A38" s="4" t="s">
        <v>66</v>
      </c>
      <c r="B38" s="6" t="n">
        <v>634</v>
      </c>
      <c r="C38" s="6" t="n">
        <v>675</v>
      </c>
      <c r="D38" s="6" t="n">
        <v>714</v>
      </c>
    </row>
    <row r="39" spans="1:4">
      <c r="A39" s="3" t="s">
        <v>471</v>
      </c>
    </row>
    <row r="40" spans="1:4">
      <c r="A40" s="4" t="s">
        <v>472</v>
      </c>
      <c r="B40" s="6" t="n">
        <v>29</v>
      </c>
      <c r="C40" s="6" t="n">
        <v>44</v>
      </c>
      <c r="D40" s="6" t="n">
        <v>65</v>
      </c>
    </row>
    <row r="41" spans="1:4">
      <c r="A41" s="4" t="s">
        <v>166</v>
      </c>
    </row>
    <row r="42" spans="1:4">
      <c r="A42" s="3" t="s">
        <v>462</v>
      </c>
    </row>
    <row r="43" spans="1:4">
      <c r="A43" s="4" t="s">
        <v>66</v>
      </c>
      <c r="B43" s="5" t="n">
        <v>48</v>
      </c>
      <c r="C43" s="5" t="n">
        <v>75</v>
      </c>
      <c r="D43" s="5" t="n">
        <v>6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63</v>
      </c>
      <c r="D2" s="2" t="s">
        <v>64</v>
      </c>
    </row>
    <row r="3" spans="1:4">
      <c r="A3" s="3" t="s">
        <v>477</v>
      </c>
    </row>
    <row r="4" spans="1:4">
      <c r="A4" s="4" t="s">
        <v>478</v>
      </c>
      <c r="B4" s="5" t="n">
        <v>9610</v>
      </c>
      <c r="C4" s="5" t="n">
        <v>9699</v>
      </c>
      <c r="D4" s="5" t="n">
        <v>9756</v>
      </c>
    </row>
    <row r="5" spans="1:4">
      <c r="A5" s="3" t="s">
        <v>107</v>
      </c>
    </row>
    <row r="6" spans="1:4">
      <c r="A6" s="4" t="s">
        <v>479</v>
      </c>
      <c r="B6" s="6" t="n">
        <v>694</v>
      </c>
      <c r="C6" s="6" t="n">
        <v>698</v>
      </c>
      <c r="D6" s="6" t="n">
        <v>525</v>
      </c>
    </row>
    <row r="7" spans="1:4">
      <c r="A7" s="3" t="s">
        <v>480</v>
      </c>
    </row>
    <row r="8" spans="1:4">
      <c r="A8" s="4" t="s">
        <v>73</v>
      </c>
      <c r="B8" s="6" t="n">
        <v>78</v>
      </c>
      <c r="C8" s="6" t="n">
        <v>77</v>
      </c>
      <c r="D8" s="6" t="n">
        <v>77</v>
      </c>
    </row>
    <row r="9" spans="1:4">
      <c r="A9" s="3" t="s">
        <v>481</v>
      </c>
    </row>
    <row r="10" spans="1:4">
      <c r="A10" s="4" t="s">
        <v>481</v>
      </c>
      <c r="B10" s="6" t="n">
        <v>426</v>
      </c>
      <c r="C10" s="6" t="n">
        <v>536</v>
      </c>
      <c r="D10" s="6" t="n">
        <v>441</v>
      </c>
    </row>
    <row r="11" spans="1:4">
      <c r="A11" s="3" t="s">
        <v>482</v>
      </c>
    </row>
    <row r="12" spans="1:4">
      <c r="A12" s="4" t="s">
        <v>482</v>
      </c>
      <c r="B12" s="6" t="n">
        <v>499</v>
      </c>
      <c r="C12" s="6" t="n">
        <v>494</v>
      </c>
      <c r="D12" s="6" t="n">
        <v>488</v>
      </c>
    </row>
    <row r="13" spans="1:4">
      <c r="A13" s="4" t="s">
        <v>470</v>
      </c>
    </row>
    <row r="14" spans="1:4">
      <c r="A14" s="3" t="s">
        <v>477</v>
      </c>
    </row>
    <row r="15" spans="1:4">
      <c r="A15" s="4" t="s">
        <v>478</v>
      </c>
      <c r="B15" s="6" t="n">
        <v>9403</v>
      </c>
      <c r="C15" s="6" t="n">
        <v>9451</v>
      </c>
      <c r="D15" s="6" t="n">
        <v>9545</v>
      </c>
    </row>
    <row r="16" spans="1:4">
      <c r="A16" s="3" t="s">
        <v>107</v>
      </c>
    </row>
    <row r="17" spans="1:4">
      <c r="A17" s="4" t="s">
        <v>479</v>
      </c>
      <c r="B17" s="6" t="n">
        <v>694</v>
      </c>
      <c r="C17" s="6" t="n">
        <v>633</v>
      </c>
      <c r="D17" s="6" t="n">
        <v>468</v>
      </c>
    </row>
    <row r="18" spans="1:4">
      <c r="A18" s="3" t="s">
        <v>480</v>
      </c>
    </row>
    <row r="19" spans="1:4">
      <c r="A19" s="4" t="s">
        <v>73</v>
      </c>
      <c r="B19" s="6" t="n">
        <v>58</v>
      </c>
      <c r="C19" s="6" t="n">
        <v>60</v>
      </c>
      <c r="D19" s="6" t="n">
        <v>59</v>
      </c>
    </row>
    <row r="20" spans="1:4">
      <c r="A20" s="3" t="s">
        <v>481</v>
      </c>
    </row>
    <row r="21" spans="1:4">
      <c r="A21" s="4" t="s">
        <v>481</v>
      </c>
      <c r="B21" s="6" t="n">
        <v>421</v>
      </c>
      <c r="C21" s="6" t="n">
        <v>534</v>
      </c>
      <c r="D21" s="6" t="n">
        <v>440</v>
      </c>
    </row>
    <row r="22" spans="1:4">
      <c r="A22" s="3" t="s">
        <v>482</v>
      </c>
    </row>
    <row r="23" spans="1:4">
      <c r="A23" s="4" t="s">
        <v>482</v>
      </c>
      <c r="B23" s="6" t="n">
        <v>488</v>
      </c>
      <c r="C23" s="6" t="n">
        <v>484</v>
      </c>
      <c r="D23" s="6" t="n">
        <v>478</v>
      </c>
    </row>
    <row r="24" spans="1:4">
      <c r="A24" s="4" t="s">
        <v>473</v>
      </c>
    </row>
    <row r="25" spans="1:4">
      <c r="A25" s="3" t="s">
        <v>477</v>
      </c>
    </row>
    <row r="26" spans="1:4">
      <c r="A26" s="4" t="s">
        <v>478</v>
      </c>
      <c r="B26" s="6" t="n">
        <v>5264</v>
      </c>
      <c r="C26" s="6" t="n">
        <v>5497</v>
      </c>
      <c r="D26" s="6" t="n">
        <v>5411</v>
      </c>
    </row>
    <row r="27" spans="1:4">
      <c r="A27" s="3" t="s">
        <v>107</v>
      </c>
    </row>
    <row r="28" spans="1:4">
      <c r="A28" s="4" t="s">
        <v>479</v>
      </c>
      <c r="B28" s="6" t="n">
        <v>491</v>
      </c>
      <c r="C28" s="6" t="n">
        <v>429</v>
      </c>
      <c r="D28" s="6" t="n">
        <v>259</v>
      </c>
    </row>
    <row r="29" spans="1:4">
      <c r="A29" s="3" t="s">
        <v>480</v>
      </c>
    </row>
    <row r="30" spans="1:4">
      <c r="A30" s="4" t="s">
        <v>73</v>
      </c>
      <c r="B30" s="6" t="n">
        <v>38</v>
      </c>
      <c r="C30" s="6" t="n">
        <v>39</v>
      </c>
      <c r="D30" s="6" t="n">
        <v>41</v>
      </c>
    </row>
    <row r="31" spans="1:4">
      <c r="A31" s="3" t="s">
        <v>481</v>
      </c>
    </row>
    <row r="32" spans="1:4">
      <c r="A32" s="4" t="s">
        <v>481</v>
      </c>
      <c r="B32" s="6" t="n">
        <v>178</v>
      </c>
      <c r="C32" s="6" t="n">
        <v>255</v>
      </c>
      <c r="D32" s="6" t="n">
        <v>233</v>
      </c>
    </row>
    <row r="33" spans="1:4">
      <c r="A33" s="3" t="s">
        <v>482</v>
      </c>
    </row>
    <row r="34" spans="1:4">
      <c r="A34" s="4" t="s">
        <v>482</v>
      </c>
      <c r="B34" s="6" t="n">
        <v>292</v>
      </c>
      <c r="C34" s="6" t="n">
        <v>293</v>
      </c>
      <c r="D34" s="6" t="n">
        <v>310</v>
      </c>
    </row>
    <row r="35" spans="1:4">
      <c r="A35" s="4" t="s">
        <v>474</v>
      </c>
    </row>
    <row r="36" spans="1:4">
      <c r="A36" s="3" t="s">
        <v>477</v>
      </c>
    </row>
    <row r="37" spans="1:4">
      <c r="A37" s="4" t="s">
        <v>478</v>
      </c>
      <c r="B37" s="6" t="n">
        <v>3127</v>
      </c>
      <c r="C37" s="6" t="n">
        <v>3036</v>
      </c>
      <c r="D37" s="6" t="n">
        <v>3133</v>
      </c>
    </row>
    <row r="38" spans="1:4">
      <c r="A38" s="3" t="s">
        <v>107</v>
      </c>
    </row>
    <row r="39" spans="1:4">
      <c r="A39" s="4" t="s">
        <v>479</v>
      </c>
      <c r="B39" s="6" t="n">
        <v>101</v>
      </c>
      <c r="C39" s="6" t="n">
        <v>98</v>
      </c>
      <c r="D39" s="6" t="n">
        <v>95</v>
      </c>
    </row>
    <row r="40" spans="1:4">
      <c r="A40" s="3" t="s">
        <v>480</v>
      </c>
    </row>
    <row r="41" spans="1:4">
      <c r="A41" s="4" t="s">
        <v>73</v>
      </c>
      <c r="B41" s="6" t="n">
        <v>18</v>
      </c>
      <c r="C41" s="6" t="n">
        <v>21</v>
      </c>
      <c r="D41" s="6" t="n">
        <v>18</v>
      </c>
    </row>
    <row r="42" spans="1:4">
      <c r="A42" s="3" t="s">
        <v>481</v>
      </c>
    </row>
    <row r="43" spans="1:4">
      <c r="A43" s="4" t="s">
        <v>481</v>
      </c>
      <c r="B43" s="6" t="n">
        <v>177</v>
      </c>
      <c r="C43" s="6" t="n">
        <v>187</v>
      </c>
      <c r="D43" s="6" t="n">
        <v>152</v>
      </c>
    </row>
    <row r="44" spans="1:4">
      <c r="A44" s="3" t="s">
        <v>482</v>
      </c>
    </row>
    <row r="45" spans="1:4">
      <c r="A45" s="4" t="s">
        <v>482</v>
      </c>
      <c r="B45" s="6" t="n">
        <v>136</v>
      </c>
      <c r="C45" s="6" t="n">
        <v>136</v>
      </c>
      <c r="D45" s="6" t="n">
        <v>125</v>
      </c>
    </row>
    <row r="46" spans="1:4">
      <c r="A46" s="4" t="s">
        <v>475</v>
      </c>
    </row>
    <row r="47" spans="1:4">
      <c r="A47" s="3" t="s">
        <v>477</v>
      </c>
    </row>
    <row r="48" spans="1:4">
      <c r="A48" s="4" t="s">
        <v>478</v>
      </c>
      <c r="B48" s="6" t="n">
        <v>1012</v>
      </c>
      <c r="C48" s="6" t="n">
        <v>918</v>
      </c>
      <c r="D48" s="6" t="n">
        <v>1001</v>
      </c>
    </row>
    <row r="49" spans="1:4">
      <c r="A49" s="3" t="s">
        <v>107</v>
      </c>
    </row>
    <row r="50" spans="1:4">
      <c r="A50" s="4" t="s">
        <v>479</v>
      </c>
      <c r="B50" s="6" t="n">
        <v>102</v>
      </c>
      <c r="C50" s="6" t="n">
        <v>106</v>
      </c>
      <c r="D50" s="6" t="n">
        <v>114</v>
      </c>
    </row>
    <row r="51" spans="1:4">
      <c r="A51" s="3" t="s">
        <v>480</v>
      </c>
    </row>
    <row r="52" spans="1:4">
      <c r="A52" s="4" t="s">
        <v>73</v>
      </c>
      <c r="B52" s="6" t="n">
        <v>2</v>
      </c>
    </row>
    <row r="53" spans="1:4">
      <c r="A53" s="3" t="s">
        <v>481</v>
      </c>
    </row>
    <row r="54" spans="1:4">
      <c r="A54" s="4" t="s">
        <v>481</v>
      </c>
      <c r="B54" s="6" t="n">
        <v>66</v>
      </c>
      <c r="C54" s="6" t="n">
        <v>92</v>
      </c>
      <c r="D54" s="6" t="n">
        <v>55</v>
      </c>
    </row>
    <row r="55" spans="1:4">
      <c r="A55" s="3" t="s">
        <v>482</v>
      </c>
    </row>
    <row r="56" spans="1:4">
      <c r="A56" s="4" t="s">
        <v>482</v>
      </c>
      <c r="B56" s="6" t="n">
        <v>60</v>
      </c>
      <c r="C56" s="6" t="n">
        <v>55</v>
      </c>
      <c r="D56" s="6" t="n">
        <v>43</v>
      </c>
    </row>
    <row r="57" spans="1:4">
      <c r="A57" s="4" t="s">
        <v>166</v>
      </c>
    </row>
    <row r="58" spans="1:4">
      <c r="A58" s="3" t="s">
        <v>477</v>
      </c>
    </row>
    <row r="59" spans="1:4">
      <c r="A59" s="4" t="s">
        <v>478</v>
      </c>
      <c r="B59" s="6" t="n">
        <v>207</v>
      </c>
      <c r="C59" s="6" t="n">
        <v>248</v>
      </c>
      <c r="D59" s="6" t="n">
        <v>211</v>
      </c>
    </row>
    <row r="60" spans="1:4">
      <c r="A60" s="3" t="s">
        <v>107</v>
      </c>
    </row>
    <row r="61" spans="1:4">
      <c r="A61" s="4" t="s">
        <v>479</v>
      </c>
      <c r="C61" s="6" t="n">
        <v>65</v>
      </c>
      <c r="D61" s="6" t="n">
        <v>57</v>
      </c>
    </row>
    <row r="62" spans="1:4">
      <c r="A62" s="3" t="s">
        <v>480</v>
      </c>
    </row>
    <row r="63" spans="1:4">
      <c r="A63" s="4" t="s">
        <v>73</v>
      </c>
      <c r="B63" s="6" t="n">
        <v>20</v>
      </c>
      <c r="C63" s="6" t="n">
        <v>17</v>
      </c>
      <c r="D63" s="6" t="n">
        <v>18</v>
      </c>
    </row>
    <row r="64" spans="1:4">
      <c r="A64" s="3" t="s">
        <v>481</v>
      </c>
    </row>
    <row r="65" spans="1:4">
      <c r="A65" s="4" t="s">
        <v>481</v>
      </c>
      <c r="B65" s="6" t="n">
        <v>5</v>
      </c>
      <c r="C65" s="6" t="n">
        <v>2</v>
      </c>
      <c r="D65" s="6" t="n">
        <v>1</v>
      </c>
    </row>
    <row r="66" spans="1:4">
      <c r="A66" s="3" t="s">
        <v>482</v>
      </c>
    </row>
    <row r="67" spans="1:4">
      <c r="A67" s="4" t="s">
        <v>482</v>
      </c>
      <c r="B67" s="5" t="n">
        <v>11</v>
      </c>
      <c r="C67" s="5" t="n">
        <v>10</v>
      </c>
      <c r="D67" s="5" t="n">
        <v>1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63</v>
      </c>
      <c r="D2" s="2" t="s">
        <v>64</v>
      </c>
    </row>
    <row r="3" spans="1:4">
      <c r="A3" s="3" t="s">
        <v>459</v>
      </c>
    </row>
    <row r="4" spans="1:4">
      <c r="A4" s="4" t="s">
        <v>484</v>
      </c>
      <c r="B4" s="5" t="n">
        <v>3476</v>
      </c>
      <c r="C4" s="5" t="n">
        <v>3085</v>
      </c>
      <c r="D4" s="5" t="n">
        <v>3131</v>
      </c>
    </row>
    <row r="5" spans="1:4">
      <c r="A5" s="4" t="s">
        <v>66</v>
      </c>
      <c r="B5" s="6" t="n">
        <v>6691</v>
      </c>
      <c r="C5" s="6" t="n">
        <v>6877</v>
      </c>
      <c r="D5" s="6" t="n">
        <v>6869</v>
      </c>
    </row>
    <row r="6" spans="1:4">
      <c r="A6" s="4" t="s">
        <v>485</v>
      </c>
    </row>
    <row r="7" spans="1:4">
      <c r="A7" s="3" t="s">
        <v>459</v>
      </c>
    </row>
    <row r="8" spans="1:4">
      <c r="A8" s="4" t="s">
        <v>484</v>
      </c>
      <c r="B8" s="6" t="n">
        <v>778</v>
      </c>
      <c r="C8" s="6" t="n">
        <v>681</v>
      </c>
      <c r="D8" s="6" t="n">
        <v>757</v>
      </c>
    </row>
    <row r="9" spans="1:4">
      <c r="A9" s="4" t="s">
        <v>66</v>
      </c>
      <c r="B9" s="6" t="n">
        <v>1914</v>
      </c>
      <c r="C9" s="6" t="n">
        <v>2020</v>
      </c>
      <c r="D9" s="6" t="n">
        <v>2072</v>
      </c>
    </row>
    <row r="10" spans="1:4">
      <c r="A10" s="4" t="s">
        <v>486</v>
      </c>
    </row>
    <row r="11" spans="1:4">
      <c r="A11" s="3" t="s">
        <v>459</v>
      </c>
    </row>
    <row r="12" spans="1:4">
      <c r="A12" s="4" t="s">
        <v>484</v>
      </c>
      <c r="B12" s="6" t="n">
        <v>2698</v>
      </c>
      <c r="C12" s="6" t="n">
        <v>2404</v>
      </c>
      <c r="D12" s="6" t="n">
        <v>2374</v>
      </c>
    </row>
    <row r="13" spans="1:4">
      <c r="A13" s="4" t="s">
        <v>66</v>
      </c>
      <c r="B13" s="5" t="n">
        <v>4777</v>
      </c>
      <c r="C13" s="5" t="n">
        <v>4857</v>
      </c>
      <c r="D13" s="5" t="n">
        <v>479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87</v>
      </c>
      <c r="B1" s="2" t="s">
        <v>1</v>
      </c>
    </row>
    <row r="2" spans="1:4">
      <c r="B2" s="2" t="s">
        <v>2</v>
      </c>
      <c r="C2" s="2" t="s">
        <v>63</v>
      </c>
      <c r="D2" s="2" t="s">
        <v>64</v>
      </c>
    </row>
    <row r="3" spans="1:4">
      <c r="A3" s="3" t="s">
        <v>488</v>
      </c>
    </row>
    <row r="4" spans="1:4">
      <c r="A4" s="4" t="s">
        <v>66</v>
      </c>
      <c r="B4" s="5" t="n">
        <v>6691</v>
      </c>
      <c r="C4" s="5" t="n">
        <v>6877</v>
      </c>
      <c r="D4" s="5" t="n">
        <v>6869</v>
      </c>
    </row>
    <row r="5" spans="1:4">
      <c r="A5" s="4" t="s">
        <v>470</v>
      </c>
    </row>
    <row r="6" spans="1:4">
      <c r="A6" s="3" t="s">
        <v>488</v>
      </c>
    </row>
    <row r="7" spans="1:4">
      <c r="A7" s="4" t="s">
        <v>66</v>
      </c>
      <c r="B7" s="6" t="n">
        <v>6643</v>
      </c>
      <c r="C7" s="6" t="n">
        <v>6802</v>
      </c>
      <c r="D7" s="6" t="n">
        <v>6800</v>
      </c>
    </row>
    <row r="8" spans="1:4">
      <c r="A8" s="4" t="s">
        <v>473</v>
      </c>
    </row>
    <row r="9" spans="1:4">
      <c r="A9" s="3" t="s">
        <v>488</v>
      </c>
    </row>
    <row r="10" spans="1:4">
      <c r="A10" s="4" t="s">
        <v>66</v>
      </c>
      <c r="B10" s="6" t="n">
        <v>3622</v>
      </c>
      <c r="C10" s="6" t="n">
        <v>3638</v>
      </c>
      <c r="D10" s="6" t="n">
        <v>3711</v>
      </c>
    </row>
    <row r="11" spans="1:4">
      <c r="A11" s="4" t="s">
        <v>474</v>
      </c>
    </row>
    <row r="12" spans="1:4">
      <c r="A12" s="3" t="s">
        <v>488</v>
      </c>
    </row>
    <row r="13" spans="1:4">
      <c r="A13" s="4" t="s">
        <v>66</v>
      </c>
      <c r="B13" s="6" t="n">
        <v>2387</v>
      </c>
      <c r="C13" s="6" t="n">
        <v>2489</v>
      </c>
      <c r="D13" s="6" t="n">
        <v>2375</v>
      </c>
    </row>
    <row r="14" spans="1:4">
      <c r="A14" s="4" t="s">
        <v>475</v>
      </c>
    </row>
    <row r="15" spans="1:4">
      <c r="A15" s="3" t="s">
        <v>488</v>
      </c>
    </row>
    <row r="16" spans="1:4">
      <c r="A16" s="4" t="s">
        <v>66</v>
      </c>
      <c r="B16" s="6" t="n">
        <v>634</v>
      </c>
      <c r="C16" s="6" t="n">
        <v>675</v>
      </c>
      <c r="D16" s="6" t="n">
        <v>714</v>
      </c>
    </row>
    <row r="17" spans="1:4">
      <c r="A17" s="4" t="s">
        <v>166</v>
      </c>
    </row>
    <row r="18" spans="1:4">
      <c r="A18" s="3" t="s">
        <v>488</v>
      </c>
    </row>
    <row r="19" spans="1:4">
      <c r="A19" s="4" t="s">
        <v>66</v>
      </c>
      <c r="B19" s="6" t="n">
        <v>48</v>
      </c>
      <c r="C19" s="6" t="n">
        <v>75</v>
      </c>
      <c r="D19" s="5" t="n">
        <v>69</v>
      </c>
    </row>
    <row r="20" spans="1:4">
      <c r="A20" s="4" t="s">
        <v>489</v>
      </c>
    </row>
    <row r="21" spans="1:4">
      <c r="A21" s="3" t="s">
        <v>488</v>
      </c>
    </row>
    <row r="22" spans="1:4">
      <c r="A22" s="4" t="s">
        <v>66</v>
      </c>
      <c r="B22" s="6" t="n">
        <v>4459</v>
      </c>
      <c r="C22" s="6" t="n">
        <v>4554</v>
      </c>
    </row>
    <row r="23" spans="1:4">
      <c r="A23" s="4" t="s">
        <v>490</v>
      </c>
    </row>
    <row r="24" spans="1:4">
      <c r="A24" s="3" t="s">
        <v>488</v>
      </c>
    </row>
    <row r="25" spans="1:4">
      <c r="A25" s="4" t="s">
        <v>66</v>
      </c>
      <c r="B25" s="6" t="n">
        <v>2301</v>
      </c>
      <c r="C25" s="6" t="n">
        <v>2281</v>
      </c>
    </row>
    <row r="26" spans="1:4">
      <c r="A26" s="4" t="s">
        <v>491</v>
      </c>
    </row>
    <row r="27" spans="1:4">
      <c r="A27" s="3" t="s">
        <v>488</v>
      </c>
    </row>
    <row r="28" spans="1:4">
      <c r="A28" s="4" t="s">
        <v>66</v>
      </c>
      <c r="B28" s="6" t="n">
        <v>1715</v>
      </c>
      <c r="C28" s="6" t="n">
        <v>1780</v>
      </c>
    </row>
    <row r="29" spans="1:4">
      <c r="A29" s="4" t="s">
        <v>492</v>
      </c>
    </row>
    <row r="30" spans="1:4">
      <c r="A30" s="3" t="s">
        <v>488</v>
      </c>
    </row>
    <row r="31" spans="1:4">
      <c r="A31" s="4" t="s">
        <v>66</v>
      </c>
      <c r="B31" s="6" t="n">
        <v>443</v>
      </c>
      <c r="C31" s="6" t="n">
        <v>493</v>
      </c>
    </row>
    <row r="32" spans="1:4">
      <c r="A32" s="4" t="s">
        <v>493</v>
      </c>
    </row>
    <row r="33" spans="1:4">
      <c r="A33" s="3" t="s">
        <v>488</v>
      </c>
    </row>
    <row r="34" spans="1:4">
      <c r="A34" s="4" t="s">
        <v>66</v>
      </c>
      <c r="B34" s="6" t="n">
        <v>1307</v>
      </c>
      <c r="C34" s="6" t="n">
        <v>1342</v>
      </c>
    </row>
    <row r="35" spans="1:4">
      <c r="A35" s="4" t="s">
        <v>494</v>
      </c>
    </row>
    <row r="36" spans="1:4">
      <c r="A36" s="3" t="s">
        <v>488</v>
      </c>
    </row>
    <row r="37" spans="1:4">
      <c r="A37" s="4" t="s">
        <v>66</v>
      </c>
      <c r="B37" s="6" t="n">
        <v>760</v>
      </c>
      <c r="C37" s="6" t="n">
        <v>780</v>
      </c>
    </row>
    <row r="38" spans="1:4">
      <c r="A38" s="4" t="s">
        <v>495</v>
      </c>
    </row>
    <row r="39" spans="1:4">
      <c r="A39" s="3" t="s">
        <v>488</v>
      </c>
    </row>
    <row r="40" spans="1:4">
      <c r="A40" s="4" t="s">
        <v>66</v>
      </c>
      <c r="B40" s="6" t="n">
        <v>433</v>
      </c>
      <c r="C40" s="6" t="n">
        <v>461</v>
      </c>
    </row>
    <row r="41" spans="1:4">
      <c r="A41" s="4" t="s">
        <v>496</v>
      </c>
    </row>
    <row r="42" spans="1:4">
      <c r="A42" s="3" t="s">
        <v>488</v>
      </c>
    </row>
    <row r="43" spans="1:4">
      <c r="A43" s="4" t="s">
        <v>66</v>
      </c>
      <c r="B43" s="6" t="n">
        <v>114</v>
      </c>
      <c r="C43" s="6" t="n">
        <v>101</v>
      </c>
    </row>
    <row r="44" spans="1:4">
      <c r="A44" s="4" t="s">
        <v>497</v>
      </c>
    </row>
    <row r="45" spans="1:4">
      <c r="A45" s="3" t="s">
        <v>488</v>
      </c>
    </row>
    <row r="46" spans="1:4">
      <c r="A46" s="4" t="s">
        <v>66</v>
      </c>
      <c r="B46" s="6" t="n">
        <v>877</v>
      </c>
      <c r="C46" s="6" t="n">
        <v>906</v>
      </c>
    </row>
    <row r="47" spans="1:4">
      <c r="A47" s="4" t="s">
        <v>498</v>
      </c>
    </row>
    <row r="48" spans="1:4">
      <c r="A48" s="3" t="s">
        <v>488</v>
      </c>
    </row>
    <row r="49" spans="1:4">
      <c r="A49" s="4" t="s">
        <v>66</v>
      </c>
      <c r="B49" s="6" t="n">
        <v>561</v>
      </c>
      <c r="C49" s="6" t="n">
        <v>577</v>
      </c>
    </row>
    <row r="50" spans="1:4">
      <c r="A50" s="4" t="s">
        <v>499</v>
      </c>
    </row>
    <row r="51" spans="1:4">
      <c r="A51" s="3" t="s">
        <v>488</v>
      </c>
    </row>
    <row r="52" spans="1:4">
      <c r="A52" s="4" t="s">
        <v>66</v>
      </c>
      <c r="B52" s="6" t="n">
        <v>239</v>
      </c>
      <c r="C52" s="6" t="n">
        <v>248</v>
      </c>
    </row>
    <row r="53" spans="1:4">
      <c r="A53" s="4" t="s">
        <v>500</v>
      </c>
    </row>
    <row r="54" spans="1:4">
      <c r="A54" s="3" t="s">
        <v>488</v>
      </c>
    </row>
    <row r="55" spans="1:4">
      <c r="A55" s="4" t="s">
        <v>66</v>
      </c>
      <c r="B55" s="5" t="n">
        <v>77</v>
      </c>
      <c r="C55" s="5" t="n">
        <v>8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01</v>
      </c>
      <c r="B1" s="2" t="s">
        <v>2</v>
      </c>
      <c r="C1" s="2" t="s">
        <v>63</v>
      </c>
    </row>
    <row r="2" spans="1:3">
      <c r="A2" s="3" t="s">
        <v>103</v>
      </c>
    </row>
    <row r="3" spans="1:3">
      <c r="A3" s="4" t="s">
        <v>502</v>
      </c>
      <c r="B3" s="5" t="n">
        <v>872</v>
      </c>
      <c r="C3" s="5" t="n">
        <v>849</v>
      </c>
    </row>
    <row r="4" spans="1:3">
      <c r="A4" s="4" t="s">
        <v>503</v>
      </c>
      <c r="B4" s="6" t="n">
        <v>128</v>
      </c>
      <c r="C4" s="6" t="n">
        <v>125</v>
      </c>
    </row>
    <row r="5" spans="1:3">
      <c r="A5" s="4" t="s">
        <v>504</v>
      </c>
      <c r="B5" s="6" t="n">
        <v>45</v>
      </c>
      <c r="C5" s="6" t="n">
        <v>44</v>
      </c>
    </row>
    <row r="6" spans="1:3">
      <c r="A6" s="4" t="s">
        <v>103</v>
      </c>
      <c r="B6" s="5" t="n">
        <v>1045</v>
      </c>
      <c r="C6" s="5" t="n">
        <v>10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56</v>
      </c>
      <c r="B1" s="2" t="s">
        <v>1</v>
      </c>
    </row>
    <row r="2" spans="1:4">
      <c r="B2" s="2" t="s">
        <v>2</v>
      </c>
      <c r="C2" s="2" t="s">
        <v>63</v>
      </c>
      <c r="D2" s="2" t="s">
        <v>64</v>
      </c>
    </row>
    <row r="3" spans="1:4">
      <c r="A3" s="4" t="s">
        <v>157</v>
      </c>
    </row>
    <row r="4" spans="1:4">
      <c r="A4" s="3" t="s">
        <v>158</v>
      </c>
    </row>
    <row r="5" spans="1:4">
      <c r="A5" s="4" t="s">
        <v>159</v>
      </c>
      <c r="B5" s="5" t="n">
        <v>2</v>
      </c>
      <c r="C5" s="5" t="n">
        <v>2</v>
      </c>
      <c r="D5" s="5" t="n">
        <v>2</v>
      </c>
    </row>
    <row r="6" spans="1:4">
      <c r="A6" s="4" t="s">
        <v>159</v>
      </c>
      <c r="B6" s="6" t="n">
        <v>2</v>
      </c>
      <c r="C6" s="6" t="n">
        <v>2</v>
      </c>
      <c r="D6" s="6" t="n">
        <v>2</v>
      </c>
    </row>
    <row r="7" spans="1:4">
      <c r="A7" s="4" t="s">
        <v>160</v>
      </c>
    </row>
    <row r="8" spans="1:4">
      <c r="A8" s="3" t="s">
        <v>158</v>
      </c>
    </row>
    <row r="9" spans="1:4">
      <c r="A9" s="4" t="s">
        <v>159</v>
      </c>
      <c r="B9" s="6" t="n">
        <v>3124</v>
      </c>
      <c r="C9" s="6" t="n">
        <v>3099</v>
      </c>
      <c r="D9" s="6" t="n">
        <v>3080</v>
      </c>
    </row>
    <row r="10" spans="1:4">
      <c r="A10" s="4" t="s">
        <v>161</v>
      </c>
      <c r="B10" s="6" t="n">
        <v>2</v>
      </c>
      <c r="D10" s="6" t="n">
        <v>1</v>
      </c>
    </row>
    <row r="11" spans="1:4">
      <c r="A11" s="4" t="s">
        <v>162</v>
      </c>
      <c r="B11" s="6" t="n">
        <v>-6</v>
      </c>
      <c r="C11" s="6" t="n">
        <v>-2</v>
      </c>
    </row>
    <row r="12" spans="1:4">
      <c r="A12" s="4" t="s">
        <v>163</v>
      </c>
      <c r="B12" s="6" t="n">
        <v>10</v>
      </c>
      <c r="C12" s="6" t="n">
        <v>27</v>
      </c>
      <c r="D12" s="6" t="n">
        <v>18</v>
      </c>
    </row>
    <row r="13" spans="1:4">
      <c r="A13" s="4" t="s">
        <v>159</v>
      </c>
      <c r="B13" s="6" t="n">
        <v>3130</v>
      </c>
      <c r="C13" s="6" t="n">
        <v>3124</v>
      </c>
      <c r="D13" s="6" t="n">
        <v>3099</v>
      </c>
    </row>
    <row r="14" spans="1:4">
      <c r="A14" s="4" t="s">
        <v>164</v>
      </c>
    </row>
    <row r="15" spans="1:4">
      <c r="A15" s="3" t="s">
        <v>158</v>
      </c>
    </row>
    <row r="16" spans="1:4">
      <c r="A16" s="4" t="s">
        <v>159</v>
      </c>
      <c r="B16" s="6" t="n">
        <v>-705</v>
      </c>
      <c r="C16" s="6" t="n">
        <v>-551</v>
      </c>
      <c r="D16" s="6" t="n">
        <v>-560</v>
      </c>
    </row>
    <row r="17" spans="1:4">
      <c r="A17" s="4" t="s">
        <v>162</v>
      </c>
      <c r="B17" s="6" t="n">
        <v>15</v>
      </c>
      <c r="C17" s="6" t="n">
        <v>9</v>
      </c>
      <c r="D17" s="6" t="n">
        <v>9</v>
      </c>
    </row>
    <row r="18" spans="1:4">
      <c r="A18" s="4" t="s">
        <v>165</v>
      </c>
      <c r="B18" s="6" t="n">
        <v>-38</v>
      </c>
      <c r="C18" s="6" t="n">
        <v>-163</v>
      </c>
    </row>
    <row r="19" spans="1:4">
      <c r="A19" s="4" t="s">
        <v>166</v>
      </c>
      <c r="B19" s="6" t="n">
        <v>-5</v>
      </c>
    </row>
    <row r="20" spans="1:4">
      <c r="A20" s="4" t="s">
        <v>159</v>
      </c>
      <c r="B20" s="6" t="n">
        <v>-733</v>
      </c>
      <c r="C20" s="6" t="n">
        <v>-705</v>
      </c>
      <c r="D20" s="6" t="n">
        <v>-551</v>
      </c>
    </row>
    <row r="21" spans="1:4">
      <c r="A21" s="4" t="s">
        <v>167</v>
      </c>
    </row>
    <row r="22" spans="1:4">
      <c r="A22" s="3" t="s">
        <v>158</v>
      </c>
    </row>
    <row r="23" spans="1:4">
      <c r="A23" s="4" t="s">
        <v>159</v>
      </c>
      <c r="B23" s="6" t="n">
        <v>333</v>
      </c>
      <c r="C23" s="6" t="n">
        <v>84</v>
      </c>
      <c r="D23" s="6" t="n">
        <v>-96</v>
      </c>
    </row>
    <row r="24" spans="1:4">
      <c r="A24" s="4" t="s">
        <v>168</v>
      </c>
      <c r="B24" s="6" t="n">
        <v>-22</v>
      </c>
      <c r="C24" s="6" t="n">
        <v>-8</v>
      </c>
    </row>
    <row r="25" spans="1:4">
      <c r="A25" s="4" t="s">
        <v>79</v>
      </c>
      <c r="B25" s="6" t="n">
        <v>-400</v>
      </c>
      <c r="C25" s="6" t="n">
        <v>257</v>
      </c>
      <c r="D25" s="6" t="n">
        <v>180</v>
      </c>
    </row>
    <row r="26" spans="1:4">
      <c r="A26" s="4" t="s">
        <v>159</v>
      </c>
      <c r="B26" s="6" t="n">
        <v>-89</v>
      </c>
      <c r="C26" s="6" t="n">
        <v>333</v>
      </c>
      <c r="D26" s="6" t="n">
        <v>84</v>
      </c>
    </row>
    <row r="27" spans="1:4">
      <c r="A27" s="4" t="s">
        <v>169</v>
      </c>
    </row>
    <row r="28" spans="1:4">
      <c r="A28" s="3" t="s">
        <v>158</v>
      </c>
    </row>
    <row r="29" spans="1:4">
      <c r="A29" s="4" t="s">
        <v>159</v>
      </c>
      <c r="B29" s="6" t="n">
        <v>-1968</v>
      </c>
      <c r="C29" s="6" t="n">
        <v>-1826</v>
      </c>
      <c r="D29" s="6" t="n">
        <v>-2172</v>
      </c>
    </row>
    <row r="30" spans="1:4">
      <c r="A30" s="4" t="s">
        <v>95</v>
      </c>
      <c r="B30" s="6" t="n">
        <v>125</v>
      </c>
      <c r="C30" s="6" t="n">
        <v>-142</v>
      </c>
      <c r="D30" s="6" t="n">
        <v>346</v>
      </c>
    </row>
    <row r="31" spans="1:4">
      <c r="A31" s="4" t="s">
        <v>159</v>
      </c>
      <c r="B31" s="6" t="n">
        <v>-1843</v>
      </c>
      <c r="C31" s="6" t="n">
        <v>-1968</v>
      </c>
      <c r="D31" s="6" t="n">
        <v>-1826</v>
      </c>
    </row>
    <row r="32" spans="1:4">
      <c r="A32" s="4" t="s">
        <v>170</v>
      </c>
    </row>
    <row r="33" spans="1:4">
      <c r="A33" s="3" t="s">
        <v>158</v>
      </c>
    </row>
    <row r="34" spans="1:4">
      <c r="A34" s="4" t="s">
        <v>159</v>
      </c>
      <c r="B34" s="6" t="n">
        <v>114</v>
      </c>
      <c r="C34" s="6" t="n">
        <v>119</v>
      </c>
      <c r="D34" s="6" t="n">
        <v>109</v>
      </c>
    </row>
    <row r="35" spans="1:4">
      <c r="A35" s="4" t="s">
        <v>79</v>
      </c>
      <c r="B35" s="6" t="n">
        <v>18</v>
      </c>
      <c r="C35" s="6" t="n">
        <v>25</v>
      </c>
      <c r="D35" s="6" t="n">
        <v>22</v>
      </c>
    </row>
    <row r="36" spans="1:4">
      <c r="A36" s="4" t="s">
        <v>95</v>
      </c>
      <c r="B36" s="6" t="n">
        <v>-18</v>
      </c>
      <c r="C36" s="6" t="n">
        <v>-8</v>
      </c>
      <c r="D36" s="6" t="n">
        <v>5</v>
      </c>
    </row>
    <row r="37" spans="1:4">
      <c r="A37" s="4" t="s">
        <v>171</v>
      </c>
      <c r="B37" s="6" t="n">
        <v>-17</v>
      </c>
      <c r="C37" s="6" t="n">
        <v>-22</v>
      </c>
      <c r="D37" s="6" t="n">
        <v>-17</v>
      </c>
    </row>
    <row r="38" spans="1:4">
      <c r="A38" s="4" t="s">
        <v>159</v>
      </c>
      <c r="B38" s="6" t="n">
        <v>97</v>
      </c>
      <c r="C38" s="6" t="n">
        <v>114</v>
      </c>
      <c r="D38" s="6" t="n">
        <v>119</v>
      </c>
    </row>
    <row r="39" spans="1:4">
      <c r="A39" s="4" t="s">
        <v>159</v>
      </c>
      <c r="B39" s="6" t="n">
        <v>900</v>
      </c>
      <c r="C39" s="6" t="n">
        <v>927</v>
      </c>
      <c r="D39" s="6" t="n">
        <v>363</v>
      </c>
    </row>
    <row r="40" spans="1:4">
      <c r="A40" s="4" t="s">
        <v>161</v>
      </c>
      <c r="B40" s="6" t="n">
        <v>2</v>
      </c>
      <c r="D40" s="6" t="n">
        <v>1</v>
      </c>
    </row>
    <row r="41" spans="1:4">
      <c r="A41" s="4" t="s">
        <v>162</v>
      </c>
      <c r="B41" s="6" t="n">
        <v>9</v>
      </c>
      <c r="C41" s="6" t="n">
        <v>7</v>
      </c>
      <c r="D41" s="6" t="n">
        <v>9</v>
      </c>
    </row>
    <row r="42" spans="1:4">
      <c r="A42" s="4" t="s">
        <v>165</v>
      </c>
      <c r="B42" s="6" t="n">
        <v>-38</v>
      </c>
      <c r="C42" s="6" t="n">
        <v>-163</v>
      </c>
    </row>
    <row r="43" spans="1:4">
      <c r="A43" s="4" t="s">
        <v>163</v>
      </c>
      <c r="B43" s="6" t="n">
        <v>10</v>
      </c>
      <c r="C43" s="6" t="n">
        <v>27</v>
      </c>
      <c r="D43" s="6" t="n">
        <v>18</v>
      </c>
    </row>
    <row r="44" spans="1:4">
      <c r="A44" s="4" t="s">
        <v>168</v>
      </c>
      <c r="B44" s="6" t="n">
        <v>-22</v>
      </c>
      <c r="C44" s="6" t="n">
        <v>-8</v>
      </c>
    </row>
    <row r="45" spans="1:4">
      <c r="A45" s="4" t="s">
        <v>79</v>
      </c>
      <c r="B45" s="6" t="n">
        <v>-382</v>
      </c>
      <c r="C45" s="6" t="n">
        <v>282</v>
      </c>
      <c r="D45" s="6" t="n">
        <v>202</v>
      </c>
    </row>
    <row r="46" spans="1:4">
      <c r="A46" s="4" t="s">
        <v>95</v>
      </c>
      <c r="B46" s="6" t="n">
        <v>107</v>
      </c>
      <c r="C46" s="6" t="n">
        <v>-150</v>
      </c>
      <c r="D46" s="6" t="n">
        <v>351</v>
      </c>
    </row>
    <row r="47" spans="1:4">
      <c r="A47" s="4" t="s">
        <v>171</v>
      </c>
      <c r="B47" s="6" t="n">
        <v>-17</v>
      </c>
      <c r="C47" s="6" t="n">
        <v>-22</v>
      </c>
      <c r="D47" s="6" t="n">
        <v>-17</v>
      </c>
    </row>
    <row r="48" spans="1:4">
      <c r="A48" s="4" t="s">
        <v>166</v>
      </c>
      <c r="B48" s="6" t="n">
        <v>-5</v>
      </c>
    </row>
    <row r="49" spans="1:4">
      <c r="A49" s="4" t="s">
        <v>159</v>
      </c>
      <c r="B49" s="5" t="n">
        <v>564</v>
      </c>
      <c r="C49" s="5" t="n">
        <v>900</v>
      </c>
      <c r="D49" s="5" t="n">
        <v>92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2"/>
    <col customWidth="1" max="2" min="2" width="14"/>
  </cols>
  <sheetData>
    <row r="1" spans="1:2">
      <c r="A1" s="1" t="s">
        <v>505</v>
      </c>
      <c r="B1" s="2" t="s">
        <v>2</v>
      </c>
    </row>
    <row r="2" spans="1:2">
      <c r="A2" s="4" t="s">
        <v>506</v>
      </c>
    </row>
    <row r="3" spans="1:2">
      <c r="A3" s="3" t="s">
        <v>507</v>
      </c>
    </row>
    <row r="4" spans="1:2">
      <c r="A4" s="4" t="s">
        <v>508</v>
      </c>
      <c r="B4" s="4" t="s">
        <v>509</v>
      </c>
    </row>
    <row r="5" spans="1:2">
      <c r="A5" s="4" t="s">
        <v>510</v>
      </c>
    </row>
    <row r="6" spans="1:2">
      <c r="A6" s="3" t="s">
        <v>507</v>
      </c>
    </row>
    <row r="7" spans="1:2">
      <c r="A7" s="4" t="s">
        <v>508</v>
      </c>
      <c r="B7" s="4" t="s">
        <v>431</v>
      </c>
    </row>
    <row r="8" spans="1:2">
      <c r="A8" s="4" t="s">
        <v>511</v>
      </c>
    </row>
    <row r="9" spans="1:2">
      <c r="A9" s="3" t="s">
        <v>507</v>
      </c>
    </row>
    <row r="10" spans="1:2">
      <c r="A10" s="4" t="s">
        <v>508</v>
      </c>
      <c r="B10" s="4" t="s">
        <v>431</v>
      </c>
    </row>
    <row r="11" spans="1:2">
      <c r="A11" s="4" t="s">
        <v>512</v>
      </c>
    </row>
    <row r="12" spans="1:2">
      <c r="A12" s="3" t="s">
        <v>507</v>
      </c>
    </row>
    <row r="13" spans="1:2">
      <c r="A13" s="4" t="s">
        <v>508</v>
      </c>
      <c r="B13" s="4" t="s">
        <v>431</v>
      </c>
    </row>
    <row r="14" spans="1:2">
      <c r="A14" s="4" t="s">
        <v>513</v>
      </c>
    </row>
    <row r="15" spans="1:2">
      <c r="A15" s="3" t="s">
        <v>507</v>
      </c>
    </row>
    <row r="16" spans="1:2">
      <c r="A16" s="4" t="s">
        <v>514</v>
      </c>
      <c r="B16" s="4" t="s">
        <v>515</v>
      </c>
    </row>
    <row r="17" spans="1:2">
      <c r="A17" s="4" t="s">
        <v>516</v>
      </c>
    </row>
    <row r="18" spans="1:2">
      <c r="A18" s="3" t="s">
        <v>507</v>
      </c>
    </row>
    <row r="19" spans="1:2">
      <c r="A19" s="4" t="s">
        <v>508</v>
      </c>
      <c r="B19" s="4" t="s">
        <v>431</v>
      </c>
    </row>
    <row r="20" spans="1:2">
      <c r="A20" s="4" t="s">
        <v>517</v>
      </c>
    </row>
    <row r="21" spans="1:2">
      <c r="A21" s="3" t="s">
        <v>507</v>
      </c>
    </row>
    <row r="22" spans="1:2">
      <c r="A22" s="4" t="s">
        <v>508</v>
      </c>
      <c r="B22" s="4" t="s">
        <v>43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18</v>
      </c>
      <c r="B1" s="2" t="s">
        <v>1</v>
      </c>
    </row>
    <row r="2" spans="1:4">
      <c r="B2" s="2" t="s">
        <v>2</v>
      </c>
      <c r="C2" s="2" t="s">
        <v>63</v>
      </c>
      <c r="D2" s="2" t="s">
        <v>64</v>
      </c>
    </row>
    <row r="3" spans="1:4">
      <c r="A3" s="3" t="s">
        <v>507</v>
      </c>
    </row>
    <row r="4" spans="1:4">
      <c r="A4" s="4" t="s">
        <v>73</v>
      </c>
      <c r="B4" s="5" t="n">
        <v>78</v>
      </c>
      <c r="C4" s="5" t="n">
        <v>77</v>
      </c>
      <c r="D4" s="5" t="n">
        <v>77</v>
      </c>
    </row>
    <row r="5" spans="1:4">
      <c r="A5" s="4" t="s">
        <v>519</v>
      </c>
      <c r="B5" s="6" t="n">
        <v>42</v>
      </c>
      <c r="C5" s="6" t="n">
        <v>72</v>
      </c>
      <c r="D5" s="6" t="n">
        <v>48</v>
      </c>
    </row>
    <row r="6" spans="1:4">
      <c r="A6" s="3" t="s">
        <v>520</v>
      </c>
    </row>
    <row r="7" spans="1:4">
      <c r="A7" s="4" t="s">
        <v>521</v>
      </c>
      <c r="B7" s="6" t="n">
        <v>460</v>
      </c>
      <c r="C7" s="6" t="n">
        <v>655</v>
      </c>
    </row>
    <row r="8" spans="1:4">
      <c r="A8" s="4" t="s">
        <v>522</v>
      </c>
      <c r="B8" s="6" t="n">
        <v>1356</v>
      </c>
      <c r="C8" s="6" t="n">
        <v>1306</v>
      </c>
    </row>
    <row r="9" spans="1:4">
      <c r="A9" s="4" t="s">
        <v>123</v>
      </c>
      <c r="B9" s="6" t="n">
        <v>1816</v>
      </c>
      <c r="C9" s="6" t="n">
        <v>1961</v>
      </c>
    </row>
    <row r="10" spans="1:4">
      <c r="A10" s="3" t="s">
        <v>523</v>
      </c>
    </row>
    <row r="11" spans="1:4">
      <c r="A11" s="4" t="s">
        <v>524</v>
      </c>
      <c r="B11" s="6" t="n">
        <v>303</v>
      </c>
      <c r="C11" s="6" t="n">
        <v>342</v>
      </c>
    </row>
    <row r="12" spans="1:4">
      <c r="A12" s="4" t="s">
        <v>525</v>
      </c>
      <c r="B12" s="6" t="n">
        <v>158</v>
      </c>
      <c r="C12" s="6" t="n">
        <v>242</v>
      </c>
    </row>
    <row r="13" spans="1:4">
      <c r="A13" s="4" t="s">
        <v>526</v>
      </c>
      <c r="B13" s="6" t="n">
        <v>461</v>
      </c>
      <c r="C13" s="6" t="n">
        <v>584</v>
      </c>
    </row>
    <row r="14" spans="1:4">
      <c r="A14" s="4" t="s">
        <v>527</v>
      </c>
      <c r="B14" s="6" t="n">
        <v>1355</v>
      </c>
      <c r="C14" s="6" t="n">
        <v>1377</v>
      </c>
    </row>
    <row r="15" spans="1:4">
      <c r="A15" s="3" t="s">
        <v>528</v>
      </c>
    </row>
    <row r="16" spans="1:4">
      <c r="A16" s="4" t="s">
        <v>66</v>
      </c>
      <c r="B16" s="6" t="n">
        <v>908</v>
      </c>
      <c r="C16" s="6" t="n">
        <v>972</v>
      </c>
      <c r="D16" s="6" t="n">
        <v>883</v>
      </c>
    </row>
    <row r="17" spans="1:4">
      <c r="A17" s="4" t="s">
        <v>69</v>
      </c>
      <c r="B17" s="6" t="n">
        <v>232</v>
      </c>
      <c r="C17" s="6" t="n">
        <v>234</v>
      </c>
      <c r="D17" s="6" t="n">
        <v>242</v>
      </c>
    </row>
    <row r="18" spans="1:4">
      <c r="A18" s="4" t="s">
        <v>529</v>
      </c>
      <c r="B18" s="6" t="n">
        <v>114</v>
      </c>
      <c r="C18" s="6" t="n">
        <v>184</v>
      </c>
      <c r="D18" s="6" t="n">
        <v>165</v>
      </c>
    </row>
    <row r="19" spans="1:4">
      <c r="A19" s="4" t="s">
        <v>530</v>
      </c>
      <c r="B19" s="6" t="n">
        <v>205</v>
      </c>
      <c r="C19" s="6" t="n">
        <v>255</v>
      </c>
    </row>
    <row r="20" spans="1:4">
      <c r="A20" s="4" t="s">
        <v>531</v>
      </c>
      <c r="B20" s="6" t="n">
        <v>103</v>
      </c>
      <c r="C20" s="6" t="n">
        <v>111</v>
      </c>
    </row>
    <row r="21" spans="1:4">
      <c r="A21" s="4" t="s">
        <v>486</v>
      </c>
    </row>
    <row r="22" spans="1:4">
      <c r="A22" s="3" t="s">
        <v>507</v>
      </c>
    </row>
    <row r="23" spans="1:4">
      <c r="A23" s="4" t="s">
        <v>73</v>
      </c>
      <c r="B23" s="6" t="n">
        <v>58</v>
      </c>
      <c r="C23" s="6" t="n">
        <v>52</v>
      </c>
      <c r="D23" s="6" t="n">
        <v>45</v>
      </c>
    </row>
    <row r="24" spans="1:4">
      <c r="A24" s="4" t="s">
        <v>485</v>
      </c>
    </row>
    <row r="25" spans="1:4">
      <c r="A25" s="3" t="s">
        <v>507</v>
      </c>
    </row>
    <row r="26" spans="1:4">
      <c r="A26" s="4" t="s">
        <v>73</v>
      </c>
      <c r="B26" s="5" t="n">
        <v>20</v>
      </c>
      <c r="C26" s="5" t="n">
        <v>25</v>
      </c>
      <c r="D26" s="5" t="n">
        <v>3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63</v>
      </c>
      <c r="D2" s="2" t="s">
        <v>64</v>
      </c>
    </row>
    <row r="3" spans="1:4">
      <c r="A3" s="3" t="s">
        <v>533</v>
      </c>
    </row>
    <row r="4" spans="1:4">
      <c r="A4" s="4" t="s">
        <v>534</v>
      </c>
      <c r="B4" s="5" t="n">
        <v>2513</v>
      </c>
      <c r="C4" s="5" t="n">
        <v>2590</v>
      </c>
      <c r="D4" s="5" t="n">
        <v>2462</v>
      </c>
    </row>
    <row r="5" spans="1:4">
      <c r="A5" s="4" t="s">
        <v>535</v>
      </c>
      <c r="C5" s="6" t="n">
        <v>-77</v>
      </c>
      <c r="D5" s="6" t="n">
        <v>128</v>
      </c>
    </row>
    <row r="6" spans="1:4">
      <c r="A6" s="4" t="s">
        <v>536</v>
      </c>
      <c r="B6" s="6" t="n">
        <v>16</v>
      </c>
    </row>
    <row r="7" spans="1:4">
      <c r="A7" s="4" t="s">
        <v>537</v>
      </c>
      <c r="B7" s="6" t="n">
        <v>-595</v>
      </c>
    </row>
    <row r="8" spans="1:4">
      <c r="A8" s="4" t="s">
        <v>538</v>
      </c>
      <c r="B8" s="6" t="n">
        <v>1934</v>
      </c>
      <c r="C8" s="6" t="n">
        <v>2513</v>
      </c>
      <c r="D8" s="6" t="n">
        <v>2590</v>
      </c>
    </row>
    <row r="9" spans="1:4">
      <c r="A9" s="4" t="s">
        <v>474</v>
      </c>
    </row>
    <row r="10" spans="1:4">
      <c r="A10" s="3" t="s">
        <v>533</v>
      </c>
    </row>
    <row r="11" spans="1:4">
      <c r="A11" s="4" t="s">
        <v>534</v>
      </c>
      <c r="B11" s="6" t="n">
        <v>874</v>
      </c>
      <c r="C11" s="6" t="n">
        <v>913</v>
      </c>
      <c r="D11" s="6" t="n">
        <v>808</v>
      </c>
    </row>
    <row r="12" spans="1:4">
      <c r="A12" s="4" t="s">
        <v>535</v>
      </c>
      <c r="B12" s="6" t="n">
        <v>-15</v>
      </c>
      <c r="C12" s="6" t="n">
        <v>-39</v>
      </c>
      <c r="D12" s="6" t="n">
        <v>105</v>
      </c>
    </row>
    <row r="13" spans="1:4">
      <c r="A13" s="4" t="s">
        <v>538</v>
      </c>
      <c r="B13" s="6" t="n">
        <v>859</v>
      </c>
      <c r="C13" s="6" t="n">
        <v>874</v>
      </c>
      <c r="D13" s="6" t="n">
        <v>913</v>
      </c>
    </row>
    <row r="14" spans="1:4">
      <c r="A14" s="4" t="s">
        <v>473</v>
      </c>
    </row>
    <row r="15" spans="1:4">
      <c r="A15" s="3" t="s">
        <v>533</v>
      </c>
    </row>
    <row r="16" spans="1:4">
      <c r="A16" s="4" t="s">
        <v>534</v>
      </c>
      <c r="B16" s="6" t="n">
        <v>1634</v>
      </c>
      <c r="C16" s="6" t="n">
        <v>1672</v>
      </c>
      <c r="D16" s="6" t="n">
        <v>1649</v>
      </c>
    </row>
    <row r="17" spans="1:4">
      <c r="A17" s="4" t="s">
        <v>535</v>
      </c>
      <c r="B17" s="6" t="n">
        <v>15</v>
      </c>
      <c r="C17" s="6" t="n">
        <v>-38</v>
      </c>
      <c r="D17" s="6" t="n">
        <v>23</v>
      </c>
    </row>
    <row r="18" spans="1:4">
      <c r="A18" s="4" t="s">
        <v>536</v>
      </c>
      <c r="B18" s="6" t="n">
        <v>21</v>
      </c>
    </row>
    <row r="19" spans="1:4">
      <c r="A19" s="4" t="s">
        <v>537</v>
      </c>
      <c r="B19" s="6" t="n">
        <v>-595</v>
      </c>
    </row>
    <row r="20" spans="1:4">
      <c r="A20" s="4" t="s">
        <v>538</v>
      </c>
      <c r="B20" s="6" t="n">
        <v>1075</v>
      </c>
      <c r="C20" s="6" t="n">
        <v>1634</v>
      </c>
      <c r="D20" s="6" t="n">
        <v>1672</v>
      </c>
    </row>
    <row r="21" spans="1:4">
      <c r="A21" s="4" t="s">
        <v>539</v>
      </c>
      <c r="B21" s="6" t="n">
        <v>595</v>
      </c>
    </row>
    <row r="22" spans="1:4">
      <c r="A22" s="4" t="s">
        <v>540</v>
      </c>
    </row>
    <row r="23" spans="1:4">
      <c r="A23" s="3" t="s">
        <v>533</v>
      </c>
    </row>
    <row r="24" spans="1:4">
      <c r="A24" s="4" t="s">
        <v>538</v>
      </c>
      <c r="B24" s="6" t="n">
        <v>446</v>
      </c>
    </row>
    <row r="25" spans="1:4">
      <c r="A25" s="4" t="s">
        <v>166</v>
      </c>
    </row>
    <row r="26" spans="1:4">
      <c r="A26" s="3" t="s">
        <v>533</v>
      </c>
    </row>
    <row r="27" spans="1:4">
      <c r="A27" s="4" t="s">
        <v>534</v>
      </c>
      <c r="B27" s="6" t="n">
        <v>5</v>
      </c>
      <c r="C27" s="6" t="n">
        <v>5</v>
      </c>
      <c r="D27" s="6" t="n">
        <v>5</v>
      </c>
    </row>
    <row r="28" spans="1:4">
      <c r="A28" s="4" t="s">
        <v>536</v>
      </c>
      <c r="B28" s="6" t="n">
        <v>-5</v>
      </c>
    </row>
    <row r="29" spans="1:4">
      <c r="A29" s="4" t="s">
        <v>538</v>
      </c>
      <c r="C29" s="6" t="n">
        <v>5</v>
      </c>
      <c r="D29" s="6" t="n">
        <v>5</v>
      </c>
    </row>
    <row r="30" spans="1:4">
      <c r="A30" s="4" t="s">
        <v>475</v>
      </c>
    </row>
    <row r="31" spans="1:4">
      <c r="A31" s="3" t="s">
        <v>533</v>
      </c>
    </row>
    <row r="32" spans="1:4">
      <c r="A32" s="4" t="s">
        <v>534</v>
      </c>
      <c r="B32" s="6" t="n">
        <v>0</v>
      </c>
      <c r="C32" s="6" t="n">
        <v>0</v>
      </c>
    </row>
    <row r="33" spans="1:4">
      <c r="A33" s="4" t="s">
        <v>538</v>
      </c>
      <c r="B33" s="6" t="n">
        <v>0</v>
      </c>
      <c r="C33" s="6" t="n">
        <v>0</v>
      </c>
      <c r="D33" s="6" t="n">
        <v>0</v>
      </c>
    </row>
    <row r="34" spans="1:4">
      <c r="A34" s="4" t="s">
        <v>539</v>
      </c>
      <c r="B34" s="5" t="n">
        <v>1135</v>
      </c>
      <c r="C34" s="5" t="n">
        <v>1135</v>
      </c>
      <c r="D34" s="5" t="n">
        <v>113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63</v>
      </c>
      <c r="D2" s="2" t="s">
        <v>64</v>
      </c>
    </row>
    <row r="3" spans="1:4">
      <c r="A3" s="3" t="s">
        <v>542</v>
      </c>
    </row>
    <row r="4" spans="1:4">
      <c r="A4" s="4" t="s">
        <v>543</v>
      </c>
      <c r="B4" s="5" t="n">
        <v>183</v>
      </c>
      <c r="C4" s="5" t="n">
        <v>142</v>
      </c>
    </row>
    <row r="5" spans="1:4">
      <c r="A5" s="4" t="s">
        <v>544</v>
      </c>
      <c r="B5" s="6" t="n">
        <v>371</v>
      </c>
      <c r="C5" s="6" t="n">
        <v>400</v>
      </c>
    </row>
    <row r="6" spans="1:4">
      <c r="A6" s="4" t="s">
        <v>190</v>
      </c>
      <c r="B6" s="6" t="n">
        <v>595</v>
      </c>
    </row>
    <row r="7" spans="1:4">
      <c r="A7" s="4" t="s">
        <v>545</v>
      </c>
      <c r="B7" s="6" t="n">
        <v>41</v>
      </c>
      <c r="C7" s="5" t="n">
        <v>40</v>
      </c>
      <c r="D7" s="5" t="n">
        <v>41</v>
      </c>
    </row>
    <row r="8" spans="1:4">
      <c r="A8" s="4" t="s">
        <v>546</v>
      </c>
      <c r="B8" s="6" t="n">
        <v>0</v>
      </c>
    </row>
    <row r="9" spans="1:4">
      <c r="A9" s="4" t="s">
        <v>473</v>
      </c>
    </row>
    <row r="10" spans="1:4">
      <c r="A10" s="3" t="s">
        <v>542</v>
      </c>
    </row>
    <row r="11" spans="1:4">
      <c r="A11" s="4" t="s">
        <v>190</v>
      </c>
      <c r="B11" s="5" t="n">
        <v>595</v>
      </c>
    </row>
    <row r="12" spans="1:4">
      <c r="A12" s="4" t="s">
        <v>547</v>
      </c>
    </row>
    <row r="13" spans="1:4">
      <c r="A13" s="3" t="s">
        <v>542</v>
      </c>
    </row>
    <row r="14" spans="1:4">
      <c r="A14" s="4" t="s">
        <v>548</v>
      </c>
      <c r="B14" s="4" t="s">
        <v>549</v>
      </c>
    </row>
    <row r="15" spans="1:4">
      <c r="A15" s="4" t="s">
        <v>550</v>
      </c>
      <c r="B15" s="5" t="n">
        <v>41</v>
      </c>
    </row>
    <row r="16" spans="1:4">
      <c r="A16" s="4" t="s">
        <v>551</v>
      </c>
      <c r="B16" s="6" t="n">
        <v>39</v>
      </c>
    </row>
    <row r="17" spans="1:4">
      <c r="A17" s="4" t="s">
        <v>552</v>
      </c>
      <c r="B17" s="6" t="n">
        <v>36</v>
      </c>
    </row>
    <row r="18" spans="1:4">
      <c r="A18" s="4" t="s">
        <v>553</v>
      </c>
      <c r="B18" s="6" t="n">
        <v>32</v>
      </c>
    </row>
    <row r="19" spans="1:4">
      <c r="A19" s="4" t="s">
        <v>554</v>
      </c>
      <c r="B19" s="5" t="n">
        <v>3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 customWidth="1" max="5" min="5" width="14"/>
  </cols>
  <sheetData>
    <row r="1" spans="1:5">
      <c r="A1" s="1" t="s">
        <v>555</v>
      </c>
      <c r="B1" s="2" t="s">
        <v>1</v>
      </c>
    </row>
    <row r="2" spans="1:5">
      <c r="B2" s="2" t="s">
        <v>2</v>
      </c>
      <c r="C2" s="2" t="s">
        <v>63</v>
      </c>
      <c r="D2" s="2" t="s">
        <v>64</v>
      </c>
      <c r="E2" s="2" t="s">
        <v>449</v>
      </c>
    </row>
    <row r="3" spans="1:5">
      <c r="A3" s="3" t="s">
        <v>556</v>
      </c>
    </row>
    <row r="4" spans="1:5">
      <c r="A4" s="4" t="s">
        <v>557</v>
      </c>
      <c r="B4" s="5" t="n">
        <v>203</v>
      </c>
      <c r="E4" s="5" t="n">
        <v>214</v>
      </c>
    </row>
    <row r="5" spans="1:5">
      <c r="A5" s="4" t="s">
        <v>558</v>
      </c>
      <c r="B5" s="6" t="n">
        <v>178</v>
      </c>
      <c r="C5" s="5" t="n">
        <v>191</v>
      </c>
    </row>
    <row r="6" spans="1:5">
      <c r="A6" s="4" t="s">
        <v>559</v>
      </c>
      <c r="B6" s="6" t="n">
        <v>110</v>
      </c>
      <c r="C6" s="6" t="n">
        <v>109</v>
      </c>
    </row>
    <row r="7" spans="1:5">
      <c r="A7" s="4" t="s">
        <v>560</v>
      </c>
      <c r="B7" s="6" t="n">
        <v>115</v>
      </c>
      <c r="C7" s="6" t="n">
        <v>102</v>
      </c>
    </row>
    <row r="8" spans="1:5">
      <c r="A8" s="4" t="s">
        <v>561</v>
      </c>
      <c r="B8" s="6" t="n">
        <v>74</v>
      </c>
      <c r="C8" s="6" t="n">
        <v>79</v>
      </c>
    </row>
    <row r="9" spans="1:5">
      <c r="A9" s="4" t="s">
        <v>562</v>
      </c>
      <c r="B9" s="6" t="n">
        <v>26</v>
      </c>
      <c r="C9" s="6" t="n">
        <v>26</v>
      </c>
    </row>
    <row r="10" spans="1:5">
      <c r="A10" s="4" t="s">
        <v>166</v>
      </c>
      <c r="B10" s="6" t="n">
        <v>102</v>
      </c>
      <c r="C10" s="6" t="n">
        <v>95</v>
      </c>
    </row>
    <row r="11" spans="1:5">
      <c r="A11" s="4" t="s">
        <v>112</v>
      </c>
      <c r="B11" s="6" t="n">
        <v>808</v>
      </c>
      <c r="C11" s="6" t="n">
        <v>602</v>
      </c>
    </row>
    <row r="12" spans="1:5">
      <c r="A12" s="4" t="s">
        <v>561</v>
      </c>
    </row>
    <row r="13" spans="1:5">
      <c r="A13" s="3" t="s">
        <v>563</v>
      </c>
    </row>
    <row r="14" spans="1:5">
      <c r="A14" s="4" t="s">
        <v>564</v>
      </c>
      <c r="B14" s="6" t="n">
        <v>13</v>
      </c>
      <c r="C14" s="5" t="n">
        <v>12</v>
      </c>
      <c r="D14" s="5" t="n">
        <v>12</v>
      </c>
    </row>
    <row r="15" spans="1:5">
      <c r="A15" s="3" t="s">
        <v>565</v>
      </c>
    </row>
    <row r="16" spans="1:5">
      <c r="A16" s="4" t="s">
        <v>550</v>
      </c>
      <c r="B16" s="6" t="n">
        <v>13</v>
      </c>
    </row>
    <row r="17" spans="1:5">
      <c r="A17" s="4" t="s">
        <v>551</v>
      </c>
      <c r="B17" s="6" t="n">
        <v>12</v>
      </c>
    </row>
    <row r="18" spans="1:5">
      <c r="A18" s="4" t="s">
        <v>552</v>
      </c>
      <c r="B18" s="6" t="n">
        <v>12</v>
      </c>
    </row>
    <row r="19" spans="1:5">
      <c r="A19" s="4" t="s">
        <v>553</v>
      </c>
      <c r="B19" s="6" t="n">
        <v>11</v>
      </c>
    </row>
    <row r="20" spans="1:5">
      <c r="A20" s="4" t="s">
        <v>554</v>
      </c>
      <c r="B20" s="5" t="n">
        <v>1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66</v>
      </c>
      <c r="B1" s="2" t="s">
        <v>567</v>
      </c>
      <c r="C1" s="2" t="s">
        <v>1</v>
      </c>
    </row>
    <row r="2" spans="1:4">
      <c r="B2" s="2" t="s">
        <v>4</v>
      </c>
      <c r="C2" s="2" t="s">
        <v>2</v>
      </c>
      <c r="D2" s="2" t="s">
        <v>63</v>
      </c>
    </row>
    <row r="3" spans="1:4">
      <c r="A3" s="3" t="s">
        <v>568</v>
      </c>
    </row>
    <row r="4" spans="1:4">
      <c r="A4" s="4" t="s">
        <v>569</v>
      </c>
      <c r="C4" s="5" t="n">
        <v>-28</v>
      </c>
    </row>
    <row r="5" spans="1:4">
      <c r="A5" s="4" t="s">
        <v>570</v>
      </c>
    </row>
    <row r="6" spans="1:4">
      <c r="A6" s="3" t="s">
        <v>568</v>
      </c>
    </row>
    <row r="7" spans="1:4">
      <c r="A7" s="4" t="s">
        <v>571</v>
      </c>
      <c r="C7" s="6" t="n">
        <v>8</v>
      </c>
      <c r="D7" s="5" t="n">
        <v>4</v>
      </c>
    </row>
    <row r="8" spans="1:4">
      <c r="A8" s="4" t="s">
        <v>572</v>
      </c>
    </row>
    <row r="9" spans="1:4">
      <c r="A9" s="3" t="s">
        <v>568</v>
      </c>
    </row>
    <row r="10" spans="1:4">
      <c r="A10" s="4" t="s">
        <v>571</v>
      </c>
      <c r="C10" s="6" t="n">
        <v>1</v>
      </c>
      <c r="D10" s="6" t="n">
        <v>1</v>
      </c>
    </row>
    <row r="11" spans="1:4">
      <c r="A11" s="4" t="s">
        <v>573</v>
      </c>
    </row>
    <row r="12" spans="1:4">
      <c r="A12" s="3" t="s">
        <v>568</v>
      </c>
    </row>
    <row r="13" spans="1:4">
      <c r="A13" s="4" t="s">
        <v>569</v>
      </c>
      <c r="B13" s="5" t="n">
        <v>15</v>
      </c>
    </row>
    <row r="14" spans="1:4">
      <c r="A14" s="4" t="s">
        <v>571</v>
      </c>
      <c r="D14" s="6" t="n">
        <v>-9</v>
      </c>
    </row>
    <row r="15" spans="1:4">
      <c r="A15" s="4" t="s">
        <v>574</v>
      </c>
    </row>
    <row r="16" spans="1:4">
      <c r="A16" s="3" t="s">
        <v>568</v>
      </c>
    </row>
    <row r="17" spans="1:4">
      <c r="A17" s="4" t="s">
        <v>571</v>
      </c>
      <c r="C17" s="6" t="n">
        <v>-1</v>
      </c>
    </row>
    <row r="18" spans="1:4">
      <c r="A18" s="4" t="s">
        <v>575</v>
      </c>
    </row>
    <row r="19" spans="1:4">
      <c r="A19" s="3" t="s">
        <v>568</v>
      </c>
    </row>
    <row r="20" spans="1:4">
      <c r="A20" s="4" t="s">
        <v>569</v>
      </c>
      <c r="B20" s="5" t="n">
        <v>13</v>
      </c>
    </row>
    <row r="21" spans="1:4">
      <c r="A21" s="4" t="s">
        <v>576</v>
      </c>
    </row>
    <row r="22" spans="1:4">
      <c r="A22" s="3" t="s">
        <v>568</v>
      </c>
    </row>
    <row r="23" spans="1:4">
      <c r="A23" s="4" t="s">
        <v>571</v>
      </c>
      <c r="C23" s="5" t="n">
        <v>-1</v>
      </c>
    </row>
    <row r="24" spans="1:4">
      <c r="A24" s="4" t="s">
        <v>577</v>
      </c>
    </row>
    <row r="25" spans="1:4">
      <c r="A25" s="3" t="s">
        <v>568</v>
      </c>
    </row>
    <row r="26" spans="1:4">
      <c r="A26" s="4" t="s">
        <v>571</v>
      </c>
      <c r="D26" s="5" t="n">
        <v>-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78</v>
      </c>
      <c r="B1" s="2" t="s">
        <v>579</v>
      </c>
      <c r="C1" s="2" t="s">
        <v>580</v>
      </c>
      <c r="D1" s="2" t="s">
        <v>581</v>
      </c>
      <c r="E1" s="2" t="s">
        <v>457</v>
      </c>
    </row>
    <row r="2" spans="1:5">
      <c r="A2" s="3" t="s">
        <v>582</v>
      </c>
    </row>
    <row r="3" spans="1:5">
      <c r="A3" s="4" t="s">
        <v>583</v>
      </c>
      <c r="C3" s="5" t="n">
        <v>38</v>
      </c>
      <c r="E3" s="5" t="n">
        <v>25</v>
      </c>
    </row>
    <row r="4" spans="1:5">
      <c r="A4" s="4" t="s">
        <v>584</v>
      </c>
      <c r="C4" s="6" t="n">
        <v>24</v>
      </c>
      <c r="E4" s="6" t="n">
        <v>12</v>
      </c>
    </row>
    <row r="5" spans="1:5">
      <c r="A5" s="4" t="s">
        <v>585</v>
      </c>
      <c r="C5" s="6" t="n">
        <v>8</v>
      </c>
      <c r="E5" s="6" t="n">
        <v>19</v>
      </c>
    </row>
    <row r="6" spans="1:5">
      <c r="A6" s="4" t="s">
        <v>586</v>
      </c>
      <c r="E6" s="6" t="n">
        <v>3</v>
      </c>
    </row>
    <row r="7" spans="1:5">
      <c r="A7" s="4" t="s">
        <v>587</v>
      </c>
      <c r="C7" s="6" t="n">
        <v>30</v>
      </c>
      <c r="E7" s="6" t="n">
        <v>6</v>
      </c>
    </row>
    <row r="8" spans="1:5">
      <c r="A8" s="4" t="s">
        <v>588</v>
      </c>
      <c r="C8" s="6" t="n">
        <v>24</v>
      </c>
      <c r="E8" s="6" t="n">
        <v>9</v>
      </c>
    </row>
    <row r="9" spans="1:5">
      <c r="A9" s="4" t="s">
        <v>589</v>
      </c>
    </row>
    <row r="10" spans="1:5">
      <c r="A10" s="3" t="s">
        <v>582</v>
      </c>
    </row>
    <row r="11" spans="1:5">
      <c r="A11" s="4" t="s">
        <v>583</v>
      </c>
      <c r="C11" s="6" t="n">
        <v>36</v>
      </c>
      <c r="E11" s="6" t="n">
        <v>23</v>
      </c>
    </row>
    <row r="12" spans="1:5">
      <c r="A12" s="4" t="s">
        <v>584</v>
      </c>
      <c r="C12" s="6" t="n">
        <v>24</v>
      </c>
      <c r="E12" s="6" t="n">
        <v>10</v>
      </c>
    </row>
    <row r="13" spans="1:5">
      <c r="A13" s="4" t="s">
        <v>590</v>
      </c>
    </row>
    <row r="14" spans="1:5">
      <c r="A14" s="3" t="s">
        <v>582</v>
      </c>
    </row>
    <row r="15" spans="1:5">
      <c r="A15" s="4" t="s">
        <v>591</v>
      </c>
      <c r="C15" s="6" t="n">
        <v>13</v>
      </c>
      <c r="E15" s="6" t="n">
        <v>21</v>
      </c>
    </row>
    <row r="16" spans="1:5">
      <c r="A16" s="4" t="s">
        <v>583</v>
      </c>
      <c r="C16" s="6" t="n">
        <v>1</v>
      </c>
      <c r="E16" s="6" t="n">
        <v>1</v>
      </c>
    </row>
    <row r="17" spans="1:5">
      <c r="A17" s="4" t="s">
        <v>592</v>
      </c>
    </row>
    <row r="18" spans="1:5">
      <c r="A18" s="3" t="s">
        <v>582</v>
      </c>
    </row>
    <row r="19" spans="1:5">
      <c r="A19" s="4" t="s">
        <v>593</v>
      </c>
      <c r="B19" s="9" t="n">
        <v>725</v>
      </c>
      <c r="D19" s="9" t="n">
        <v>725</v>
      </c>
    </row>
    <row r="20" spans="1:5">
      <c r="A20" s="4" t="s">
        <v>583</v>
      </c>
      <c r="C20" s="6" t="n">
        <v>8</v>
      </c>
      <c r="E20" s="6" t="n">
        <v>6</v>
      </c>
    </row>
    <row r="21" spans="1:5">
      <c r="A21" s="4" t="s">
        <v>584</v>
      </c>
      <c r="C21" s="6" t="n">
        <v>2</v>
      </c>
      <c r="E21" s="6" t="n">
        <v>1</v>
      </c>
    </row>
    <row r="22" spans="1:5">
      <c r="A22" s="4" t="s">
        <v>594</v>
      </c>
    </row>
    <row r="23" spans="1:5">
      <c r="A23" s="3" t="s">
        <v>582</v>
      </c>
    </row>
    <row r="24" spans="1:5">
      <c r="A24" s="4" t="s">
        <v>591</v>
      </c>
      <c r="C24" s="6" t="n">
        <v>105</v>
      </c>
      <c r="E24" s="6" t="n">
        <v>180</v>
      </c>
    </row>
    <row r="25" spans="1:5">
      <c r="A25" s="4" t="s">
        <v>584</v>
      </c>
      <c r="C25" s="6" t="n">
        <v>1</v>
      </c>
    </row>
    <row r="26" spans="1:5">
      <c r="A26" s="4" t="s">
        <v>595</v>
      </c>
    </row>
    <row r="27" spans="1:5">
      <c r="A27" s="3" t="s">
        <v>582</v>
      </c>
    </row>
    <row r="28" spans="1:5">
      <c r="A28" s="4" t="s">
        <v>591</v>
      </c>
      <c r="C28" s="6" t="n">
        <v>1424</v>
      </c>
      <c r="E28" s="6" t="n">
        <v>587</v>
      </c>
    </row>
    <row r="29" spans="1:5">
      <c r="A29" s="4" t="s">
        <v>583</v>
      </c>
      <c r="C29" s="6" t="n">
        <v>25</v>
      </c>
      <c r="E29" s="6" t="n">
        <v>10</v>
      </c>
    </row>
    <row r="30" spans="1:5">
      <c r="A30" s="4" t="s">
        <v>584</v>
      </c>
      <c r="C30" s="6" t="n">
        <v>21</v>
      </c>
      <c r="E30" s="6" t="n">
        <v>1</v>
      </c>
    </row>
    <row r="31" spans="1:5">
      <c r="A31" s="4" t="s">
        <v>596</v>
      </c>
    </row>
    <row r="32" spans="1:5">
      <c r="A32" s="3" t="s">
        <v>582</v>
      </c>
    </row>
    <row r="33" spans="1:5">
      <c r="A33" s="4" t="s">
        <v>583</v>
      </c>
      <c r="C33" s="6" t="n">
        <v>2</v>
      </c>
      <c r="E33" s="6" t="n">
        <v>6</v>
      </c>
    </row>
    <row r="34" spans="1:5">
      <c r="A34" s="4" t="s">
        <v>584</v>
      </c>
      <c r="E34" s="6" t="n">
        <v>8</v>
      </c>
    </row>
    <row r="35" spans="1:5">
      <c r="A35" s="4" t="s">
        <v>597</v>
      </c>
    </row>
    <row r="36" spans="1:5">
      <c r="A36" s="3" t="s">
        <v>582</v>
      </c>
    </row>
    <row r="37" spans="1:5">
      <c r="A37" s="4" t="s">
        <v>591</v>
      </c>
      <c r="C37" s="6" t="n">
        <v>283</v>
      </c>
      <c r="E37" s="6" t="n">
        <v>470</v>
      </c>
    </row>
    <row r="38" spans="1:5">
      <c r="A38" s="4" t="s">
        <v>583</v>
      </c>
      <c r="C38" s="5" t="n">
        <v>2</v>
      </c>
      <c r="E38" s="6" t="n">
        <v>2</v>
      </c>
    </row>
    <row r="39" spans="1:5">
      <c r="A39" s="4" t="s">
        <v>584</v>
      </c>
      <c r="E39" s="5" t="n">
        <v>2</v>
      </c>
    </row>
    <row r="40" spans="1:5">
      <c r="A40" s="4" t="s">
        <v>598</v>
      </c>
    </row>
    <row r="41" spans="1:5">
      <c r="A41" s="3" t="s">
        <v>582</v>
      </c>
    </row>
    <row r="42" spans="1:5">
      <c r="A42" s="4" t="s">
        <v>593</v>
      </c>
      <c r="B42" s="9" t="n">
        <v>160</v>
      </c>
      <c r="D42" s="9" t="n">
        <v>16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63</v>
      </c>
      <c r="D2" s="2" t="s">
        <v>64</v>
      </c>
    </row>
    <row r="3" spans="1:4">
      <c r="A3" s="4" t="s">
        <v>597</v>
      </c>
    </row>
    <row r="4" spans="1:4">
      <c r="A4" s="3" t="s">
        <v>568</v>
      </c>
    </row>
    <row r="5" spans="1:4">
      <c r="A5" s="4" t="s">
        <v>600</v>
      </c>
      <c r="B5" s="5" t="n">
        <v>10</v>
      </c>
      <c r="C5" s="5" t="n">
        <v>1</v>
      </c>
      <c r="D5" s="5" t="n">
        <v>10</v>
      </c>
    </row>
    <row r="6" spans="1:4">
      <c r="A6" s="4" t="s">
        <v>589</v>
      </c>
    </row>
    <row r="7" spans="1:4">
      <c r="A7" s="3" t="s">
        <v>568</v>
      </c>
    </row>
    <row r="8" spans="1:4">
      <c r="A8" s="4" t="s">
        <v>601</v>
      </c>
      <c r="B8" s="6" t="n">
        <v>37</v>
      </c>
      <c r="C8" s="6" t="n">
        <v>10</v>
      </c>
      <c r="D8" s="6" t="n">
        <v>6</v>
      </c>
    </row>
    <row r="9" spans="1:4">
      <c r="A9" s="4" t="s">
        <v>602</v>
      </c>
      <c r="B9" s="6" t="n">
        <v>-38</v>
      </c>
      <c r="C9" s="6" t="n">
        <v>11</v>
      </c>
    </row>
    <row r="10" spans="1:4">
      <c r="A10" s="4" t="s">
        <v>603</v>
      </c>
    </row>
    <row r="11" spans="1:4">
      <c r="A11" s="3" t="s">
        <v>568</v>
      </c>
    </row>
    <row r="12" spans="1:4">
      <c r="A12" s="4" t="s">
        <v>601</v>
      </c>
      <c r="B12" s="6" t="n">
        <v>10</v>
      </c>
      <c r="C12" s="6" t="n">
        <v>5</v>
      </c>
    </row>
    <row r="13" spans="1:4">
      <c r="A13" s="4" t="s">
        <v>602</v>
      </c>
      <c r="B13" s="6" t="n">
        <v>-7</v>
      </c>
      <c r="C13" s="6" t="n">
        <v>1</v>
      </c>
    </row>
    <row r="14" spans="1:4">
      <c r="A14" s="4" t="s">
        <v>604</v>
      </c>
    </row>
    <row r="15" spans="1:4">
      <c r="A15" s="3" t="s">
        <v>568</v>
      </c>
    </row>
    <row r="16" spans="1:4">
      <c r="A16" s="4" t="s">
        <v>601</v>
      </c>
      <c r="C16" s="6" t="n">
        <v>-6</v>
      </c>
      <c r="D16" s="5" t="n">
        <v>6</v>
      </c>
    </row>
    <row r="17" spans="1:4">
      <c r="A17" s="4" t="s">
        <v>602</v>
      </c>
      <c r="B17" s="6" t="n">
        <v>-1</v>
      </c>
      <c r="C17" s="6" t="n">
        <v>1</v>
      </c>
    </row>
    <row r="18" spans="1:4">
      <c r="A18" s="4" t="s">
        <v>605</v>
      </c>
    </row>
    <row r="19" spans="1:4">
      <c r="A19" s="3" t="s">
        <v>568</v>
      </c>
    </row>
    <row r="20" spans="1:4">
      <c r="A20" s="4" t="s">
        <v>601</v>
      </c>
      <c r="B20" s="6" t="n">
        <v>28</v>
      </c>
      <c r="C20" s="6" t="n">
        <v>12</v>
      </c>
    </row>
    <row r="21" spans="1:4">
      <c r="A21" s="4" t="s">
        <v>602</v>
      </c>
      <c r="B21" s="6" t="n">
        <v>-30</v>
      </c>
      <c r="C21" s="6" t="n">
        <v>9</v>
      </c>
    </row>
    <row r="22" spans="1:4">
      <c r="A22" s="4" t="s">
        <v>606</v>
      </c>
    </row>
    <row r="23" spans="1:4">
      <c r="A23" s="3" t="s">
        <v>568</v>
      </c>
    </row>
    <row r="24" spans="1:4">
      <c r="A24" s="4" t="s">
        <v>601</v>
      </c>
      <c r="B24" s="5" t="n">
        <v>-1</v>
      </c>
      <c r="C24" s="5" t="n">
        <v>-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s>
  <sheetData>
    <row r="1" spans="1:5">
      <c r="A1" s="1" t="s">
        <v>607</v>
      </c>
      <c r="B1" s="2" t="s">
        <v>567</v>
      </c>
      <c r="C1" s="2" t="s">
        <v>1</v>
      </c>
    </row>
    <row r="2" spans="1:5">
      <c r="B2" s="2" t="s">
        <v>2</v>
      </c>
      <c r="C2" s="2" t="s">
        <v>2</v>
      </c>
      <c r="D2" s="2" t="s">
        <v>63</v>
      </c>
      <c r="E2" s="2" t="s">
        <v>64</v>
      </c>
    </row>
    <row r="3" spans="1:5">
      <c r="A3" s="3" t="s">
        <v>608</v>
      </c>
    </row>
    <row r="4" spans="1:5">
      <c r="A4" s="4" t="s">
        <v>609</v>
      </c>
      <c r="C4" s="5" t="n">
        <v>69</v>
      </c>
      <c r="D4" s="5" t="n">
        <v>85</v>
      </c>
    </row>
    <row r="5" spans="1:5">
      <c r="A5" s="4" t="s">
        <v>610</v>
      </c>
      <c r="C5" s="6" t="n">
        <v>69</v>
      </c>
      <c r="D5" s="6" t="n">
        <v>92</v>
      </c>
      <c r="E5" s="5" t="n">
        <v>72</v>
      </c>
    </row>
    <row r="6" spans="1:5">
      <c r="A6" s="4" t="s">
        <v>611</v>
      </c>
      <c r="C6" s="6" t="n">
        <v>-17</v>
      </c>
      <c r="D6" s="6" t="n">
        <v>-60</v>
      </c>
    </row>
    <row r="7" spans="1:5">
      <c r="A7" s="4" t="s">
        <v>612</v>
      </c>
      <c r="C7" s="6" t="n">
        <v>-54</v>
      </c>
      <c r="D7" s="6" t="n">
        <v>-32</v>
      </c>
      <c r="E7" s="6" t="n">
        <v>-62</v>
      </c>
    </row>
    <row r="8" spans="1:5">
      <c r="A8" s="4" t="s">
        <v>613</v>
      </c>
      <c r="B8" s="5" t="n">
        <v>-14</v>
      </c>
      <c r="C8" s="6" t="n">
        <v>-14</v>
      </c>
      <c r="D8" s="6" t="n">
        <v>-4</v>
      </c>
    </row>
    <row r="9" spans="1:5">
      <c r="A9" s="4" t="s">
        <v>614</v>
      </c>
      <c r="C9" s="6" t="n">
        <v>-8</v>
      </c>
      <c r="D9" s="6" t="n">
        <v>-12</v>
      </c>
    </row>
    <row r="10" spans="1:5">
      <c r="A10" s="4" t="s">
        <v>615</v>
      </c>
      <c r="B10" s="6" t="n">
        <v>45</v>
      </c>
      <c r="C10" s="6" t="n">
        <v>45</v>
      </c>
      <c r="D10" s="6" t="n">
        <v>69</v>
      </c>
      <c r="E10" s="6" t="n">
        <v>85</v>
      </c>
    </row>
    <row r="11" spans="1:5">
      <c r="A11" s="3" t="s">
        <v>616</v>
      </c>
    </row>
    <row r="12" spans="1:5">
      <c r="A12" s="4" t="s">
        <v>617</v>
      </c>
      <c r="B12" s="6" t="n">
        <v>0</v>
      </c>
      <c r="C12" s="6" t="n">
        <v>0</v>
      </c>
      <c r="D12" s="6" t="n">
        <v>9</v>
      </c>
    </row>
    <row r="13" spans="1:5">
      <c r="A13" s="4" t="s">
        <v>68</v>
      </c>
    </row>
    <row r="14" spans="1:5">
      <c r="A14" s="3" t="s">
        <v>608</v>
      </c>
    </row>
    <row r="15" spans="1:5">
      <c r="A15" s="4" t="s">
        <v>610</v>
      </c>
      <c r="D15" s="6" t="n">
        <v>5</v>
      </c>
    </row>
    <row r="16" spans="1:5">
      <c r="A16" s="4" t="s">
        <v>70</v>
      </c>
    </row>
    <row r="17" spans="1:5">
      <c r="A17" s="3" t="s">
        <v>608</v>
      </c>
    </row>
    <row r="18" spans="1:5">
      <c r="A18" s="4" t="s">
        <v>610</v>
      </c>
      <c r="C18" s="6" t="n">
        <v>2</v>
      </c>
    </row>
    <row r="19" spans="1:5">
      <c r="A19" s="4" t="s">
        <v>618</v>
      </c>
    </row>
    <row r="20" spans="1:5">
      <c r="A20" s="3" t="s">
        <v>608</v>
      </c>
    </row>
    <row r="21" spans="1:5">
      <c r="A21" s="4" t="s">
        <v>610</v>
      </c>
      <c r="C21" s="6" t="n">
        <v>67</v>
      </c>
      <c r="D21" s="6" t="n">
        <v>87</v>
      </c>
    </row>
    <row r="22" spans="1:5">
      <c r="A22" s="4" t="s">
        <v>619</v>
      </c>
    </row>
    <row r="23" spans="1:5">
      <c r="A23" s="3" t="s">
        <v>608</v>
      </c>
    </row>
    <row r="24" spans="1:5">
      <c r="A24" s="4" t="s">
        <v>609</v>
      </c>
      <c r="C24" s="6" t="n">
        <v>47</v>
      </c>
      <c r="D24" s="6" t="n">
        <v>54</v>
      </c>
    </row>
    <row r="25" spans="1:5">
      <c r="A25" s="4" t="s">
        <v>610</v>
      </c>
      <c r="C25" s="6" t="n">
        <v>39</v>
      </c>
      <c r="D25" s="6" t="n">
        <v>20</v>
      </c>
    </row>
    <row r="26" spans="1:5">
      <c r="A26" s="4" t="s">
        <v>612</v>
      </c>
      <c r="C26" s="6" t="n">
        <v>-37</v>
      </c>
      <c r="D26" s="6" t="n">
        <v>-24</v>
      </c>
    </row>
    <row r="27" spans="1:5">
      <c r="A27" s="4" t="s">
        <v>613</v>
      </c>
      <c r="C27" s="6" t="n">
        <v>-14</v>
      </c>
    </row>
    <row r="28" spans="1:5">
      <c r="A28" s="4" t="s">
        <v>614</v>
      </c>
      <c r="C28" s="6" t="n">
        <v>-3</v>
      </c>
      <c r="D28" s="6" t="n">
        <v>-3</v>
      </c>
    </row>
    <row r="29" spans="1:5">
      <c r="A29" s="4" t="s">
        <v>615</v>
      </c>
      <c r="B29" s="6" t="n">
        <v>32</v>
      </c>
      <c r="C29" s="6" t="n">
        <v>32</v>
      </c>
      <c r="D29" s="6" t="n">
        <v>47</v>
      </c>
      <c r="E29" s="6" t="n">
        <v>54</v>
      </c>
    </row>
    <row r="30" spans="1:5">
      <c r="A30" s="4" t="s">
        <v>620</v>
      </c>
    </row>
    <row r="31" spans="1:5">
      <c r="A31" s="3" t="s">
        <v>608</v>
      </c>
    </row>
    <row r="32" spans="1:5">
      <c r="A32" s="4" t="s">
        <v>610</v>
      </c>
      <c r="C32" s="6" t="n">
        <v>17</v>
      </c>
      <c r="D32" s="6" t="n">
        <v>60</v>
      </c>
    </row>
    <row r="33" spans="1:5">
      <c r="A33" s="4" t="s">
        <v>611</v>
      </c>
      <c r="C33" s="6" t="n">
        <v>-17</v>
      </c>
      <c r="D33" s="6" t="n">
        <v>-60</v>
      </c>
    </row>
    <row r="34" spans="1:5">
      <c r="A34" s="4" t="s">
        <v>621</v>
      </c>
    </row>
    <row r="35" spans="1:5">
      <c r="A35" s="3" t="s">
        <v>608</v>
      </c>
    </row>
    <row r="36" spans="1:5">
      <c r="A36" s="4" t="s">
        <v>609</v>
      </c>
      <c r="C36" s="6" t="n">
        <v>22</v>
      </c>
      <c r="D36" s="6" t="n">
        <v>31</v>
      </c>
    </row>
    <row r="37" spans="1:5">
      <c r="A37" s="4" t="s">
        <v>610</v>
      </c>
      <c r="C37" s="6" t="n">
        <v>13</v>
      </c>
      <c r="D37" s="6" t="n">
        <v>12</v>
      </c>
    </row>
    <row r="38" spans="1:5">
      <c r="A38" s="4" t="s">
        <v>612</v>
      </c>
      <c r="C38" s="6" t="n">
        <v>-17</v>
      </c>
      <c r="D38" s="6" t="n">
        <v>-8</v>
      </c>
    </row>
    <row r="39" spans="1:5">
      <c r="A39" s="4" t="s">
        <v>613</v>
      </c>
      <c r="D39" s="6" t="n">
        <v>-4</v>
      </c>
    </row>
    <row r="40" spans="1:5">
      <c r="A40" s="4" t="s">
        <v>614</v>
      </c>
      <c r="C40" s="6" t="n">
        <v>-5</v>
      </c>
      <c r="D40" s="6" t="n">
        <v>-9</v>
      </c>
    </row>
    <row r="41" spans="1:5">
      <c r="A41" s="4" t="s">
        <v>615</v>
      </c>
      <c r="B41" s="5" t="n">
        <v>13</v>
      </c>
      <c r="C41" s="5" t="n">
        <v>13</v>
      </c>
      <c r="D41" s="5" t="n">
        <v>22</v>
      </c>
      <c r="E41" s="5" t="n">
        <v>31</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63</v>
      </c>
      <c r="D2" s="2" t="s">
        <v>64</v>
      </c>
    </row>
    <row r="3" spans="1:4">
      <c r="A3" s="4" t="s">
        <v>623</v>
      </c>
    </row>
    <row r="4" spans="1:4">
      <c r="A4" s="3" t="s">
        <v>624</v>
      </c>
    </row>
    <row r="5" spans="1:4">
      <c r="A5" s="4" t="s">
        <v>625</v>
      </c>
      <c r="B5" s="5" t="n">
        <v>1413</v>
      </c>
      <c r="C5" s="5" t="n">
        <v>1650</v>
      </c>
    </row>
    <row r="6" spans="1:4">
      <c r="A6" s="3" t="s">
        <v>626</v>
      </c>
    </row>
    <row r="7" spans="1:4">
      <c r="A7" s="4" t="s">
        <v>627</v>
      </c>
      <c r="B7" s="6" t="n">
        <v>12</v>
      </c>
      <c r="C7" s="6" t="n">
        <v>14</v>
      </c>
      <c r="D7" s="5" t="n">
        <v>14</v>
      </c>
    </row>
    <row r="8" spans="1:4">
      <c r="A8" s="4" t="s">
        <v>628</v>
      </c>
      <c r="B8" s="6" t="n">
        <v>58</v>
      </c>
      <c r="C8" s="6" t="n">
        <v>59</v>
      </c>
      <c r="D8" s="6" t="n">
        <v>78</v>
      </c>
    </row>
    <row r="9" spans="1:4">
      <c r="A9" s="4" t="s">
        <v>629</v>
      </c>
      <c r="B9" s="6" t="n">
        <v>144</v>
      </c>
      <c r="C9" s="6" t="n">
        <v>-108</v>
      </c>
    </row>
    <row r="10" spans="1:4">
      <c r="A10" s="4" t="s">
        <v>630</v>
      </c>
      <c r="B10" s="6" t="n">
        <v>-35</v>
      </c>
      <c r="C10" s="6" t="n">
        <v>-114</v>
      </c>
    </row>
    <row r="11" spans="1:4">
      <c r="A11" s="4" t="s">
        <v>631</v>
      </c>
      <c r="B11" s="6" t="n">
        <v>-87</v>
      </c>
      <c r="C11" s="6" t="n">
        <v>-91</v>
      </c>
    </row>
    <row r="12" spans="1:4">
      <c r="A12" s="4" t="s">
        <v>166</v>
      </c>
      <c r="C12" s="6" t="n">
        <v>3</v>
      </c>
    </row>
    <row r="13" spans="1:4">
      <c r="A13" s="4" t="s">
        <v>632</v>
      </c>
      <c r="B13" s="6" t="n">
        <v>92</v>
      </c>
      <c r="C13" s="6" t="n">
        <v>-237</v>
      </c>
    </row>
    <row r="14" spans="1:4">
      <c r="A14" s="4" t="s">
        <v>633</v>
      </c>
      <c r="B14" s="6" t="n">
        <v>1505</v>
      </c>
      <c r="C14" s="6" t="n">
        <v>1413</v>
      </c>
      <c r="D14" s="6" t="n">
        <v>1650</v>
      </c>
    </row>
    <row r="15" spans="1:4">
      <c r="A15" s="4" t="s">
        <v>634</v>
      </c>
    </row>
    <row r="16" spans="1:4">
      <c r="A16" s="3" t="s">
        <v>624</v>
      </c>
    </row>
    <row r="17" spans="1:4">
      <c r="A17" s="4" t="s">
        <v>625</v>
      </c>
      <c r="B17" s="6" t="n">
        <v>1022</v>
      </c>
      <c r="C17" s="6" t="n">
        <v>1148</v>
      </c>
    </row>
    <row r="18" spans="1:4">
      <c r="A18" s="3" t="s">
        <v>626</v>
      </c>
    </row>
    <row r="19" spans="1:4">
      <c r="A19" s="4" t="s">
        <v>627</v>
      </c>
      <c r="B19" s="6" t="n">
        <v>12</v>
      </c>
      <c r="C19" s="6" t="n">
        <v>15</v>
      </c>
      <c r="D19" s="6" t="n">
        <v>15</v>
      </c>
    </row>
    <row r="20" spans="1:4">
      <c r="A20" s="4" t="s">
        <v>628</v>
      </c>
      <c r="B20" s="6" t="n">
        <v>33</v>
      </c>
      <c r="C20" s="6" t="n">
        <v>32</v>
      </c>
      <c r="D20" s="6" t="n">
        <v>40</v>
      </c>
    </row>
    <row r="21" spans="1:4">
      <c r="A21" s="4" t="s">
        <v>629</v>
      </c>
      <c r="B21" s="6" t="n">
        <v>116</v>
      </c>
      <c r="C21" s="6" t="n">
        <v>-23</v>
      </c>
    </row>
    <row r="22" spans="1:4">
      <c r="A22" s="4" t="s">
        <v>630</v>
      </c>
      <c r="B22" s="6" t="n">
        <v>-44</v>
      </c>
      <c r="C22" s="6" t="n">
        <v>-35</v>
      </c>
    </row>
    <row r="23" spans="1:4">
      <c r="A23" s="4" t="s">
        <v>635</v>
      </c>
      <c r="B23" s="6" t="n">
        <v>30</v>
      </c>
    </row>
    <row r="24" spans="1:4">
      <c r="A24" s="4" t="s">
        <v>636</v>
      </c>
      <c r="B24" s="6" t="n">
        <v>1</v>
      </c>
      <c r="C24" s="6" t="n">
        <v>2</v>
      </c>
    </row>
    <row r="25" spans="1:4">
      <c r="A25" s="4" t="s">
        <v>631</v>
      </c>
      <c r="B25" s="6" t="n">
        <v>-37</v>
      </c>
      <c r="C25" s="6" t="n">
        <v>-51</v>
      </c>
    </row>
    <row r="26" spans="1:4">
      <c r="A26" s="4" t="s">
        <v>166</v>
      </c>
      <c r="B26" s="6" t="n">
        <v>-6</v>
      </c>
      <c r="C26" s="6" t="n">
        <v>-2</v>
      </c>
    </row>
    <row r="27" spans="1:4">
      <c r="A27" s="4" t="s">
        <v>637</v>
      </c>
      <c r="B27" s="6" t="n">
        <v>23</v>
      </c>
      <c r="C27" s="6" t="n">
        <v>-64</v>
      </c>
    </row>
    <row r="28" spans="1:4">
      <c r="A28" s="4" t="s">
        <v>632</v>
      </c>
      <c r="B28" s="6" t="n">
        <v>128</v>
      </c>
      <c r="C28" s="6" t="n">
        <v>-126</v>
      </c>
    </row>
    <row r="29" spans="1:4">
      <c r="A29" s="4" t="s">
        <v>633</v>
      </c>
      <c r="B29" s="6" t="n">
        <v>1150</v>
      </c>
      <c r="C29" s="6" t="n">
        <v>1022</v>
      </c>
      <c r="D29" s="6" t="n">
        <v>1148</v>
      </c>
    </row>
    <row r="30" spans="1:4">
      <c r="A30" s="4" t="s">
        <v>638</v>
      </c>
    </row>
    <row r="31" spans="1:4">
      <c r="A31" s="3" t="s">
        <v>624</v>
      </c>
    </row>
    <row r="32" spans="1:4">
      <c r="A32" s="4" t="s">
        <v>625</v>
      </c>
      <c r="B32" s="6" t="n">
        <v>74</v>
      </c>
      <c r="C32" s="6" t="n">
        <v>89</v>
      </c>
    </row>
    <row r="33" spans="1:4">
      <c r="A33" s="3" t="s">
        <v>626</v>
      </c>
    </row>
    <row r="34" spans="1:4">
      <c r="A34" s="4" t="s">
        <v>628</v>
      </c>
      <c r="B34" s="6" t="n">
        <v>4</v>
      </c>
      <c r="C34" s="6" t="n">
        <v>3</v>
      </c>
      <c r="D34" s="6" t="n">
        <v>4</v>
      </c>
    </row>
    <row r="35" spans="1:4">
      <c r="A35" s="4" t="s">
        <v>629</v>
      </c>
      <c r="B35" s="6" t="n">
        <v>3</v>
      </c>
      <c r="C35" s="6" t="n">
        <v>-9</v>
      </c>
    </row>
    <row r="36" spans="1:4">
      <c r="A36" s="4" t="s">
        <v>631</v>
      </c>
      <c r="B36" s="6" t="n">
        <v>-9</v>
      </c>
      <c r="C36" s="6" t="n">
        <v>-9</v>
      </c>
    </row>
    <row r="37" spans="1:4">
      <c r="A37" s="4" t="s">
        <v>632</v>
      </c>
      <c r="B37" s="6" t="n">
        <v>-2</v>
      </c>
      <c r="C37" s="6" t="n">
        <v>-15</v>
      </c>
    </row>
    <row r="38" spans="1:4">
      <c r="A38" s="4" t="s">
        <v>633</v>
      </c>
      <c r="B38" s="6" t="n">
        <v>72</v>
      </c>
      <c r="C38" s="6" t="n">
        <v>74</v>
      </c>
      <c r="D38" s="6" t="n">
        <v>89</v>
      </c>
    </row>
    <row r="39" spans="1:4">
      <c r="A39" s="4" t="s">
        <v>639</v>
      </c>
    </row>
    <row r="40" spans="1:4">
      <c r="A40" s="3" t="s">
        <v>624</v>
      </c>
    </row>
    <row r="41" spans="1:4">
      <c r="A41" s="4" t="s">
        <v>625</v>
      </c>
      <c r="B41" s="6" t="n">
        <v>80</v>
      </c>
      <c r="C41" s="6" t="n">
        <v>89</v>
      </c>
    </row>
    <row r="42" spans="1:4">
      <c r="A42" s="3" t="s">
        <v>626</v>
      </c>
    </row>
    <row r="43" spans="1:4">
      <c r="A43" s="4" t="s">
        <v>627</v>
      </c>
      <c r="B43" s="6" t="n">
        <v>1</v>
      </c>
      <c r="C43" s="6" t="n">
        <v>1</v>
      </c>
      <c r="D43" s="6" t="n">
        <v>1</v>
      </c>
    </row>
    <row r="44" spans="1:4">
      <c r="A44" s="4" t="s">
        <v>628</v>
      </c>
      <c r="B44" s="6" t="n">
        <v>3</v>
      </c>
      <c r="C44" s="6" t="n">
        <v>3</v>
      </c>
      <c r="D44" s="6" t="n">
        <v>3</v>
      </c>
    </row>
    <row r="45" spans="1:4">
      <c r="A45" s="4" t="s">
        <v>629</v>
      </c>
      <c r="B45" s="6" t="n">
        <v>-15</v>
      </c>
      <c r="C45" s="6" t="n">
        <v>-4</v>
      </c>
    </row>
    <row r="46" spans="1:4">
      <c r="A46" s="4" t="s">
        <v>631</v>
      </c>
      <c r="B46" s="6" t="n">
        <v>-2</v>
      </c>
      <c r="C46" s="6" t="n">
        <v>-2</v>
      </c>
    </row>
    <row r="47" spans="1:4">
      <c r="A47" s="4" t="s">
        <v>637</v>
      </c>
      <c r="B47" s="6" t="n">
        <v>4</v>
      </c>
      <c r="C47" s="6" t="n">
        <v>-7</v>
      </c>
    </row>
    <row r="48" spans="1:4">
      <c r="A48" s="4" t="s">
        <v>632</v>
      </c>
      <c r="B48" s="6" t="n">
        <v>-9</v>
      </c>
      <c r="C48" s="6" t="n">
        <v>-9</v>
      </c>
    </row>
    <row r="49" spans="1:4">
      <c r="A49" s="4" t="s">
        <v>633</v>
      </c>
      <c r="B49" s="5" t="n">
        <v>71</v>
      </c>
      <c r="C49" s="5" t="n">
        <v>80</v>
      </c>
      <c r="D49" s="5" t="n">
        <v>8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63</v>
      </c>
      <c r="D2" s="2" t="s">
        <v>64</v>
      </c>
    </row>
    <row r="3" spans="1:4">
      <c r="A3" s="3" t="s">
        <v>173</v>
      </c>
    </row>
    <row r="4" spans="1:4">
      <c r="A4" s="4" t="s">
        <v>174</v>
      </c>
      <c r="B4" s="6" t="n">
        <v>100</v>
      </c>
      <c r="C4" s="6" t="n">
        <v>30</v>
      </c>
      <c r="D4" s="6" t="n">
        <v>100</v>
      </c>
    </row>
    <row r="5" spans="1:4">
      <c r="A5" s="4" t="s">
        <v>175</v>
      </c>
      <c r="B5" s="6" t="n">
        <v>400</v>
      </c>
      <c r="C5" s="6" t="n">
        <v>400</v>
      </c>
      <c r="D5" s="6" t="n">
        <v>400</v>
      </c>
    </row>
    <row r="6" spans="1:4">
      <c r="A6" s="4" t="s">
        <v>176</v>
      </c>
      <c r="B6" s="6" t="n">
        <v>1700</v>
      </c>
      <c r="C6" s="6" t="n">
        <v>800</v>
      </c>
      <c r="D6" s="6" t="n">
        <v>300</v>
      </c>
    </row>
    <row r="7" spans="1:4">
      <c r="A7" s="4" t="s">
        <v>177</v>
      </c>
      <c r="B7" s="6" t="n">
        <v>2100</v>
      </c>
      <c r="C7" s="6" t="n">
        <v>8600</v>
      </c>
    </row>
    <row r="8" spans="1:4">
      <c r="A8" s="4" t="s">
        <v>88</v>
      </c>
      <c r="B8" s="7" t="n">
        <v>0.15</v>
      </c>
      <c r="C8" s="7" t="n">
        <v>0.0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v>
      </c>
      <c r="C2" s="2" t="s">
        <v>63</v>
      </c>
    </row>
    <row r="3" spans="1:3">
      <c r="A3" s="4" t="s">
        <v>485</v>
      </c>
    </row>
    <row r="4" spans="1:3">
      <c r="A4" s="3" t="s">
        <v>641</v>
      </c>
    </row>
    <row r="5" spans="1:3">
      <c r="A5" s="4" t="s">
        <v>642</v>
      </c>
      <c r="B5" s="5" t="n">
        <v>1094</v>
      </c>
      <c r="C5" s="5" t="n">
        <v>1394</v>
      </c>
    </row>
    <row r="6" spans="1:3">
      <c r="A6" s="4" t="s">
        <v>643</v>
      </c>
      <c r="B6" s="6" t="n">
        <v>235</v>
      </c>
      <c r="C6" s="6" t="n">
        <v>-96</v>
      </c>
    </row>
    <row r="7" spans="1:3">
      <c r="A7" s="4" t="s">
        <v>631</v>
      </c>
      <c r="B7" s="6" t="n">
        <v>-87</v>
      </c>
      <c r="C7" s="6" t="n">
        <v>-91</v>
      </c>
    </row>
    <row r="8" spans="1:3">
      <c r="A8" s="4" t="s">
        <v>644</v>
      </c>
      <c r="B8" s="6" t="n">
        <v>8</v>
      </c>
      <c r="C8" s="6" t="n">
        <v>1</v>
      </c>
    </row>
    <row r="9" spans="1:3">
      <c r="A9" s="4" t="s">
        <v>630</v>
      </c>
      <c r="B9" s="6" t="n">
        <v>-35</v>
      </c>
      <c r="C9" s="6" t="n">
        <v>-114</v>
      </c>
    </row>
    <row r="10" spans="1:3">
      <c r="A10" s="4" t="s">
        <v>645</v>
      </c>
      <c r="B10" s="6" t="n">
        <v>121</v>
      </c>
      <c r="C10" s="6" t="n">
        <v>-300</v>
      </c>
    </row>
    <row r="11" spans="1:3">
      <c r="A11" s="4" t="s">
        <v>646</v>
      </c>
      <c r="B11" s="6" t="n">
        <v>1215</v>
      </c>
      <c r="C11" s="6" t="n">
        <v>1094</v>
      </c>
    </row>
    <row r="12" spans="1:3">
      <c r="A12" s="4" t="s">
        <v>486</v>
      </c>
    </row>
    <row r="13" spans="1:3">
      <c r="A13" s="3" t="s">
        <v>641</v>
      </c>
    </row>
    <row r="14" spans="1:3">
      <c r="A14" s="4" t="s">
        <v>642</v>
      </c>
      <c r="B14" s="6" t="n">
        <v>843</v>
      </c>
      <c r="C14" s="6" t="n">
        <v>975</v>
      </c>
    </row>
    <row r="15" spans="1:3">
      <c r="A15" s="4" t="s">
        <v>643</v>
      </c>
      <c r="B15" s="6" t="n">
        <v>110</v>
      </c>
      <c r="C15" s="6" t="n">
        <v>-15</v>
      </c>
    </row>
    <row r="16" spans="1:3">
      <c r="A16" s="4" t="s">
        <v>631</v>
      </c>
      <c r="B16" s="6" t="n">
        <v>-37</v>
      </c>
      <c r="C16" s="6" t="n">
        <v>-51</v>
      </c>
    </row>
    <row r="17" spans="1:3">
      <c r="A17" s="4" t="s">
        <v>644</v>
      </c>
      <c r="B17" s="6" t="n">
        <v>25</v>
      </c>
      <c r="C17" s="6" t="n">
        <v>33</v>
      </c>
    </row>
    <row r="18" spans="1:3">
      <c r="A18" s="4" t="s">
        <v>636</v>
      </c>
      <c r="B18" s="6" t="n">
        <v>1</v>
      </c>
      <c r="C18" s="6" t="n">
        <v>2</v>
      </c>
    </row>
    <row r="19" spans="1:3">
      <c r="A19" s="4" t="s">
        <v>630</v>
      </c>
      <c r="B19" s="6" t="n">
        <v>-44</v>
      </c>
      <c r="C19" s="6" t="n">
        <v>-35</v>
      </c>
    </row>
    <row r="20" spans="1:3">
      <c r="A20" s="4" t="s">
        <v>635</v>
      </c>
      <c r="B20" s="6" t="n">
        <v>30</v>
      </c>
    </row>
    <row r="21" spans="1:3">
      <c r="A21" s="4" t="s">
        <v>637</v>
      </c>
      <c r="B21" s="6" t="n">
        <v>26</v>
      </c>
      <c r="C21" s="6" t="n">
        <v>-58</v>
      </c>
    </row>
    <row r="22" spans="1:3">
      <c r="A22" s="4" t="s">
        <v>166</v>
      </c>
      <c r="B22" s="6" t="n">
        <v>-7</v>
      </c>
      <c r="C22" s="6" t="n">
        <v>-8</v>
      </c>
    </row>
    <row r="23" spans="1:3">
      <c r="A23" s="4" t="s">
        <v>645</v>
      </c>
      <c r="B23" s="6" t="n">
        <v>104</v>
      </c>
      <c r="C23" s="6" t="n">
        <v>-132</v>
      </c>
    </row>
    <row r="24" spans="1:3">
      <c r="A24" s="4" t="s">
        <v>646</v>
      </c>
      <c r="B24" s="5" t="n">
        <v>947</v>
      </c>
      <c r="C24" s="5" t="n">
        <v>84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7</v>
      </c>
      <c r="B1" s="2" t="s">
        <v>2</v>
      </c>
      <c r="C1" s="2" t="s">
        <v>63</v>
      </c>
      <c r="D1" s="2" t="s">
        <v>64</v>
      </c>
    </row>
    <row r="2" spans="1:4">
      <c r="A2" s="4" t="s">
        <v>648</v>
      </c>
    </row>
    <row r="3" spans="1:4">
      <c r="A3" s="3" t="s">
        <v>649</v>
      </c>
    </row>
    <row r="4" spans="1:4">
      <c r="A4" s="4" t="s">
        <v>650</v>
      </c>
      <c r="B4" s="4" t="s">
        <v>651</v>
      </c>
    </row>
    <row r="5" spans="1:4">
      <c r="A5" s="4" t="s">
        <v>652</v>
      </c>
    </row>
    <row r="6" spans="1:4">
      <c r="A6" s="3" t="s">
        <v>649</v>
      </c>
    </row>
    <row r="7" spans="1:4">
      <c r="A7" s="4" t="s">
        <v>653</v>
      </c>
      <c r="B7" s="5" t="n">
        <v>1215</v>
      </c>
      <c r="C7" s="5" t="n">
        <v>1094</v>
      </c>
      <c r="D7" s="5" t="n">
        <v>1394</v>
      </c>
    </row>
    <row r="8" spans="1:4">
      <c r="A8" s="4" t="s">
        <v>654</v>
      </c>
      <c r="B8" s="6" t="n">
        <v>1505</v>
      </c>
      <c r="C8" s="6" t="n">
        <v>1413</v>
      </c>
      <c r="D8" s="6" t="n">
        <v>1650</v>
      </c>
    </row>
    <row r="9" spans="1:4">
      <c r="A9" s="4" t="s">
        <v>655</v>
      </c>
      <c r="B9" s="6" t="n">
        <v>-290</v>
      </c>
      <c r="C9" s="6" t="n">
        <v>-319</v>
      </c>
    </row>
    <row r="10" spans="1:4">
      <c r="A10" s="3" t="s">
        <v>656</v>
      </c>
    </row>
    <row r="11" spans="1:4">
      <c r="A11" s="4" t="s">
        <v>657</v>
      </c>
      <c r="B11" s="6" t="n">
        <v>722</v>
      </c>
      <c r="C11" s="6" t="n">
        <v>785</v>
      </c>
    </row>
    <row r="12" spans="1:4">
      <c r="A12" s="4" t="s">
        <v>658</v>
      </c>
      <c r="B12" s="6" t="n">
        <v>722</v>
      </c>
      <c r="C12" s="6" t="n">
        <v>785</v>
      </c>
    </row>
    <row r="13" spans="1:4">
      <c r="A13" s="4" t="s">
        <v>659</v>
      </c>
      <c r="B13" s="6" t="n">
        <v>432</v>
      </c>
      <c r="C13" s="6" t="n">
        <v>466</v>
      </c>
    </row>
    <row r="14" spans="1:4">
      <c r="A14" s="4" t="s">
        <v>660</v>
      </c>
    </row>
    <row r="15" spans="1:4">
      <c r="A15" s="3" t="s">
        <v>649</v>
      </c>
    </row>
    <row r="16" spans="1:4">
      <c r="A16" s="4" t="s">
        <v>654</v>
      </c>
      <c r="B16" s="6" t="n">
        <v>72</v>
      </c>
      <c r="C16" s="6" t="n">
        <v>74</v>
      </c>
      <c r="D16" s="6" t="n">
        <v>89</v>
      </c>
    </row>
    <row r="17" spans="1:4">
      <c r="A17" s="3" t="s">
        <v>656</v>
      </c>
    </row>
    <row r="18" spans="1:4">
      <c r="A18" s="4" t="s">
        <v>657</v>
      </c>
      <c r="B18" s="6" t="n">
        <v>1</v>
      </c>
      <c r="C18" s="6" t="n">
        <v>-8</v>
      </c>
    </row>
    <row r="19" spans="1:4">
      <c r="A19" s="4" t="s">
        <v>661</v>
      </c>
      <c r="B19" s="6" t="n">
        <v>8</v>
      </c>
      <c r="C19" s="6" t="n">
        <v>15</v>
      </c>
    </row>
    <row r="20" spans="1:4">
      <c r="A20" s="4" t="s">
        <v>658</v>
      </c>
      <c r="B20" s="6" t="n">
        <v>9</v>
      </c>
      <c r="C20" s="6" t="n">
        <v>7</v>
      </c>
    </row>
    <row r="21" spans="1:4">
      <c r="A21" s="4" t="s">
        <v>659</v>
      </c>
      <c r="B21" s="6" t="n">
        <v>-63</v>
      </c>
      <c r="C21" s="6" t="n">
        <v>-67</v>
      </c>
    </row>
    <row r="22" spans="1:4">
      <c r="A22" s="4" t="s">
        <v>662</v>
      </c>
    </row>
    <row r="23" spans="1:4">
      <c r="A23" s="3" t="s">
        <v>649</v>
      </c>
    </row>
    <row r="24" spans="1:4">
      <c r="A24" s="4" t="s">
        <v>653</v>
      </c>
      <c r="B24" s="6" t="n">
        <v>947</v>
      </c>
      <c r="C24" s="6" t="n">
        <v>843</v>
      </c>
      <c r="D24" s="6" t="n">
        <v>975</v>
      </c>
    </row>
    <row r="25" spans="1:4">
      <c r="A25" s="4" t="s">
        <v>654</v>
      </c>
      <c r="B25" s="6" t="n">
        <v>1150</v>
      </c>
      <c r="C25" s="6" t="n">
        <v>1022</v>
      </c>
      <c r="D25" s="6" t="n">
        <v>1148</v>
      </c>
    </row>
    <row r="26" spans="1:4">
      <c r="A26" s="4" t="s">
        <v>655</v>
      </c>
      <c r="B26" s="6" t="n">
        <v>-203</v>
      </c>
      <c r="C26" s="6" t="n">
        <v>-179</v>
      </c>
    </row>
    <row r="27" spans="1:4">
      <c r="A27" s="3" t="s">
        <v>656</v>
      </c>
    </row>
    <row r="28" spans="1:4">
      <c r="A28" s="4" t="s">
        <v>657</v>
      </c>
      <c r="B28" s="6" t="n">
        <v>327</v>
      </c>
      <c r="C28" s="6" t="n">
        <v>285</v>
      </c>
    </row>
    <row r="29" spans="1:4">
      <c r="A29" s="4" t="s">
        <v>661</v>
      </c>
      <c r="B29" s="6" t="n">
        <v>5</v>
      </c>
      <c r="C29" s="6" t="n">
        <v>4</v>
      </c>
    </row>
    <row r="30" spans="1:4">
      <c r="A30" s="4" t="s">
        <v>658</v>
      </c>
      <c r="B30" s="6" t="n">
        <v>332</v>
      </c>
      <c r="C30" s="6" t="n">
        <v>289</v>
      </c>
    </row>
    <row r="31" spans="1:4">
      <c r="A31" s="4" t="s">
        <v>659</v>
      </c>
      <c r="B31" s="6" t="n">
        <v>129</v>
      </c>
      <c r="C31" s="6" t="n">
        <v>110</v>
      </c>
    </row>
    <row r="32" spans="1:4">
      <c r="A32" s="4" t="s">
        <v>663</v>
      </c>
    </row>
    <row r="33" spans="1:4">
      <c r="A33" s="3" t="s">
        <v>649</v>
      </c>
    </row>
    <row r="34" spans="1:4">
      <c r="A34" s="4" t="s">
        <v>654</v>
      </c>
      <c r="B34" s="6" t="n">
        <v>71</v>
      </c>
      <c r="C34" s="6" t="n">
        <v>80</v>
      </c>
      <c r="D34" s="5" t="n">
        <v>89</v>
      </c>
    </row>
    <row r="35" spans="1:4">
      <c r="A35" s="3" t="s">
        <v>656</v>
      </c>
    </row>
    <row r="36" spans="1:4">
      <c r="A36" s="4" t="s">
        <v>657</v>
      </c>
      <c r="B36" s="6" t="n">
        <v>-1</v>
      </c>
      <c r="C36" s="6" t="n">
        <v>-2</v>
      </c>
    </row>
    <row r="37" spans="1:4">
      <c r="A37" s="4" t="s">
        <v>658</v>
      </c>
      <c r="B37" s="6" t="n">
        <v>-1</v>
      </c>
      <c r="C37" s="6" t="n">
        <v>-2</v>
      </c>
    </row>
    <row r="38" spans="1:4">
      <c r="A38" s="4" t="s">
        <v>659</v>
      </c>
      <c r="B38" s="5" t="n">
        <v>-72</v>
      </c>
      <c r="C38" s="5" t="n">
        <v>-8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63</v>
      </c>
    </row>
    <row r="2" spans="1:3">
      <c r="A2" s="3" t="s">
        <v>347</v>
      </c>
    </row>
    <row r="3" spans="1:3">
      <c r="A3" s="4" t="s">
        <v>108</v>
      </c>
      <c r="B3" s="5" t="n">
        <v>42</v>
      </c>
      <c r="C3" s="5" t="n">
        <v>44</v>
      </c>
    </row>
    <row r="4" spans="1:3">
      <c r="A4" s="4" t="s">
        <v>652</v>
      </c>
    </row>
    <row r="5" spans="1:3">
      <c r="A5" s="3" t="s">
        <v>347</v>
      </c>
    </row>
    <row r="6" spans="1:3">
      <c r="A6" s="4" t="s">
        <v>665</v>
      </c>
      <c r="B6" s="6" t="n">
        <v>-1</v>
      </c>
      <c r="C6" s="6" t="n">
        <v>-3</v>
      </c>
    </row>
    <row r="7" spans="1:3">
      <c r="A7" s="4" t="s">
        <v>666</v>
      </c>
      <c r="B7" s="6" t="n">
        <v>-289</v>
      </c>
      <c r="C7" s="6" t="n">
        <v>-316</v>
      </c>
    </row>
    <row r="8" spans="1:3">
      <c r="A8" s="4" t="s">
        <v>144</v>
      </c>
      <c r="B8" s="6" t="n">
        <v>722</v>
      </c>
      <c r="C8" s="6" t="n">
        <v>785</v>
      </c>
    </row>
    <row r="9" spans="1:3">
      <c r="A9" s="4" t="s">
        <v>659</v>
      </c>
      <c r="B9" s="6" t="n">
        <v>432</v>
      </c>
      <c r="C9" s="6" t="n">
        <v>466</v>
      </c>
    </row>
    <row r="10" spans="1:3">
      <c r="A10" s="4" t="s">
        <v>660</v>
      </c>
    </row>
    <row r="11" spans="1:3">
      <c r="A11" s="3" t="s">
        <v>347</v>
      </c>
    </row>
    <row r="12" spans="1:3">
      <c r="A12" s="4" t="s">
        <v>665</v>
      </c>
      <c r="B12" s="6" t="n">
        <v>-5</v>
      </c>
      <c r="C12" s="6" t="n">
        <v>-6</v>
      </c>
    </row>
    <row r="13" spans="1:3">
      <c r="A13" s="4" t="s">
        <v>666</v>
      </c>
      <c r="B13" s="6" t="n">
        <v>-67</v>
      </c>
      <c r="C13" s="6" t="n">
        <v>-68</v>
      </c>
    </row>
    <row r="14" spans="1:3">
      <c r="A14" s="4" t="s">
        <v>144</v>
      </c>
      <c r="B14" s="6" t="n">
        <v>9</v>
      </c>
      <c r="C14" s="6" t="n">
        <v>7</v>
      </c>
    </row>
    <row r="15" spans="1:3">
      <c r="A15" s="4" t="s">
        <v>659</v>
      </c>
      <c r="B15" s="6" t="n">
        <v>-63</v>
      </c>
      <c r="C15" s="6" t="n">
        <v>-67</v>
      </c>
    </row>
    <row r="16" spans="1:3">
      <c r="A16" s="4" t="s">
        <v>662</v>
      </c>
    </row>
    <row r="17" spans="1:3">
      <c r="A17" s="3" t="s">
        <v>347</v>
      </c>
    </row>
    <row r="18" spans="1:3">
      <c r="A18" s="4" t="s">
        <v>108</v>
      </c>
      <c r="B18" s="6" t="n">
        <v>42</v>
      </c>
      <c r="C18" s="6" t="n">
        <v>44</v>
      </c>
    </row>
    <row r="19" spans="1:3">
      <c r="A19" s="4" t="s">
        <v>665</v>
      </c>
      <c r="B19" s="6" t="n">
        <v>-6</v>
      </c>
      <c r="C19" s="6" t="n">
        <v>-5</v>
      </c>
    </row>
    <row r="20" spans="1:3">
      <c r="A20" s="4" t="s">
        <v>666</v>
      </c>
      <c r="B20" s="6" t="n">
        <v>-239</v>
      </c>
      <c r="C20" s="6" t="n">
        <v>-218</v>
      </c>
    </row>
    <row r="21" spans="1:3">
      <c r="A21" s="4" t="s">
        <v>144</v>
      </c>
      <c r="B21" s="6" t="n">
        <v>332</v>
      </c>
      <c r="C21" s="6" t="n">
        <v>289</v>
      </c>
    </row>
    <row r="22" spans="1:3">
      <c r="A22" s="4" t="s">
        <v>659</v>
      </c>
      <c r="B22" s="6" t="n">
        <v>129</v>
      </c>
      <c r="C22" s="6" t="n">
        <v>110</v>
      </c>
    </row>
    <row r="23" spans="1:3">
      <c r="A23" s="4" t="s">
        <v>663</v>
      </c>
    </row>
    <row r="24" spans="1:3">
      <c r="A24" s="3" t="s">
        <v>347</v>
      </c>
    </row>
    <row r="25" spans="1:3">
      <c r="A25" s="4" t="s">
        <v>665</v>
      </c>
      <c r="B25" s="6" t="n">
        <v>-3</v>
      </c>
      <c r="C25" s="6" t="n">
        <v>-3</v>
      </c>
    </row>
    <row r="26" spans="1:3">
      <c r="A26" s="4" t="s">
        <v>666</v>
      </c>
      <c r="B26" s="6" t="n">
        <v>-68</v>
      </c>
      <c r="C26" s="6" t="n">
        <v>-77</v>
      </c>
    </row>
    <row r="27" spans="1:3">
      <c r="A27" s="4" t="s">
        <v>144</v>
      </c>
      <c r="B27" s="6" t="n">
        <v>-1</v>
      </c>
      <c r="C27" s="6" t="n">
        <v>-2</v>
      </c>
    </row>
    <row r="28" spans="1:3">
      <c r="A28" s="4" t="s">
        <v>659</v>
      </c>
      <c r="B28" s="5" t="n">
        <v>-72</v>
      </c>
      <c r="C28" s="5" t="n">
        <v>-8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63</v>
      </c>
      <c r="D2" s="2" t="s">
        <v>64</v>
      </c>
    </row>
    <row r="3" spans="1:4">
      <c r="A3" s="3" t="s">
        <v>668</v>
      </c>
    </row>
    <row r="4" spans="1:4">
      <c r="A4" s="4" t="s">
        <v>669</v>
      </c>
      <c r="B4" s="5" t="n">
        <v>-26</v>
      </c>
      <c r="C4" s="5" t="n">
        <v>-74</v>
      </c>
      <c r="D4" s="5" t="n">
        <v>-218</v>
      </c>
    </row>
    <row r="5" spans="1:4">
      <c r="A5" s="4" t="s">
        <v>652</v>
      </c>
    </row>
    <row r="6" spans="1:4">
      <c r="A6" s="3" t="s">
        <v>668</v>
      </c>
    </row>
    <row r="7" spans="1:4">
      <c r="A7" s="4" t="s">
        <v>670</v>
      </c>
      <c r="B7" s="6" t="n">
        <v>-6</v>
      </c>
      <c r="C7" s="6" t="n">
        <v>86</v>
      </c>
    </row>
    <row r="8" spans="1:4">
      <c r="A8" s="4" t="s">
        <v>671</v>
      </c>
      <c r="B8" s="6" t="n">
        <v>-41</v>
      </c>
      <c r="C8" s="6" t="n">
        <v>-51</v>
      </c>
    </row>
    <row r="9" spans="1:4">
      <c r="A9" s="4" t="s">
        <v>669</v>
      </c>
      <c r="B9" s="6" t="n">
        <v>-22</v>
      </c>
      <c r="C9" s="6" t="n">
        <v>-61</v>
      </c>
    </row>
    <row r="10" spans="1:4">
      <c r="A10" s="4" t="s">
        <v>672</v>
      </c>
      <c r="B10" s="6" t="n">
        <v>5</v>
      </c>
      <c r="C10" s="6" t="n">
        <v>-1</v>
      </c>
    </row>
    <row r="11" spans="1:4">
      <c r="A11" s="4" t="s">
        <v>658</v>
      </c>
      <c r="B11" s="6" t="n">
        <v>-64</v>
      </c>
      <c r="C11" s="6" t="n">
        <v>-27</v>
      </c>
    </row>
    <row r="12" spans="1:4">
      <c r="A12" s="4" t="s">
        <v>673</v>
      </c>
      <c r="B12" s="6" t="n">
        <v>-64</v>
      </c>
      <c r="C12" s="6" t="n">
        <v>-27</v>
      </c>
    </row>
    <row r="13" spans="1:4">
      <c r="A13" s="4" t="s">
        <v>660</v>
      </c>
    </row>
    <row r="14" spans="1:4">
      <c r="A14" s="3" t="s">
        <v>668</v>
      </c>
    </row>
    <row r="15" spans="1:4">
      <c r="A15" s="4" t="s">
        <v>670</v>
      </c>
      <c r="B15" s="6" t="n">
        <v>3</v>
      </c>
      <c r="C15" s="6" t="n">
        <v>-8</v>
      </c>
    </row>
    <row r="16" spans="1:4">
      <c r="A16" s="4" t="s">
        <v>674</v>
      </c>
      <c r="B16" s="6" t="n">
        <v>-1</v>
      </c>
      <c r="C16" s="6" t="n">
        <v>-2</v>
      </c>
    </row>
    <row r="17" spans="1:4">
      <c r="A17" s="4" t="s">
        <v>671</v>
      </c>
      <c r="B17" s="6" t="n">
        <v>8</v>
      </c>
      <c r="C17" s="6" t="n">
        <v>7</v>
      </c>
    </row>
    <row r="18" spans="1:4">
      <c r="A18" s="4" t="s">
        <v>658</v>
      </c>
      <c r="B18" s="6" t="n">
        <v>10</v>
      </c>
      <c r="C18" s="6" t="n">
        <v>-3</v>
      </c>
    </row>
    <row r="19" spans="1:4">
      <c r="A19" s="4" t="s">
        <v>662</v>
      </c>
    </row>
    <row r="20" spans="1:4">
      <c r="A20" s="3" t="s">
        <v>668</v>
      </c>
    </row>
    <row r="21" spans="1:4">
      <c r="A21" s="4" t="s">
        <v>670</v>
      </c>
      <c r="B21" s="6" t="n">
        <v>54</v>
      </c>
      <c r="C21" s="6" t="n">
        <v>43</v>
      </c>
    </row>
    <row r="22" spans="1:4">
      <c r="A22" s="4" t="s">
        <v>671</v>
      </c>
      <c r="B22" s="6" t="n">
        <v>-10</v>
      </c>
      <c r="C22" s="6" t="n">
        <v>-11</v>
      </c>
    </row>
    <row r="23" spans="1:4">
      <c r="A23" s="4" t="s">
        <v>669</v>
      </c>
      <c r="B23" s="6" t="n">
        <v>-9</v>
      </c>
      <c r="C23" s="6" t="n">
        <v>-13</v>
      </c>
    </row>
    <row r="24" spans="1:4">
      <c r="A24" s="4" t="s">
        <v>672</v>
      </c>
      <c r="B24" s="6" t="n">
        <v>1</v>
      </c>
      <c r="C24" s="6" t="n">
        <v>6</v>
      </c>
    </row>
    <row r="25" spans="1:4">
      <c r="A25" s="4" t="s">
        <v>658</v>
      </c>
      <c r="B25" s="6" t="n">
        <v>36</v>
      </c>
      <c r="C25" s="6" t="n">
        <v>25</v>
      </c>
    </row>
    <row r="26" spans="1:4">
      <c r="A26" s="4" t="s">
        <v>675</v>
      </c>
      <c r="B26" s="6" t="n">
        <v>8</v>
      </c>
      <c r="C26" s="6" t="n">
        <v>-18</v>
      </c>
    </row>
    <row r="27" spans="1:4">
      <c r="A27" s="4" t="s">
        <v>673</v>
      </c>
      <c r="B27" s="6" t="n">
        <v>44</v>
      </c>
      <c r="C27" s="6" t="n">
        <v>7</v>
      </c>
    </row>
    <row r="28" spans="1:4">
      <c r="A28" s="4" t="s">
        <v>663</v>
      </c>
    </row>
    <row r="29" spans="1:4">
      <c r="A29" s="3" t="s">
        <v>668</v>
      </c>
    </row>
    <row r="30" spans="1:4">
      <c r="A30" s="4" t="s">
        <v>670</v>
      </c>
      <c r="B30" s="6" t="n">
        <v>-15</v>
      </c>
      <c r="C30" s="6" t="n">
        <v>-4</v>
      </c>
    </row>
    <row r="31" spans="1:4">
      <c r="A31" s="4" t="s">
        <v>658</v>
      </c>
      <c r="B31" s="5" t="n">
        <v>-15</v>
      </c>
      <c r="C31" s="5" t="n">
        <v>-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63</v>
      </c>
      <c r="D2" s="2" t="s">
        <v>64</v>
      </c>
    </row>
    <row r="3" spans="1:4">
      <c r="A3" s="3" t="s">
        <v>677</v>
      </c>
    </row>
    <row r="4" spans="1:4">
      <c r="A4" s="4" t="s">
        <v>678</v>
      </c>
      <c r="B4" s="5" t="n">
        <v>26</v>
      </c>
      <c r="C4" s="5" t="n">
        <v>74</v>
      </c>
      <c r="D4" s="5" t="n">
        <v>218</v>
      </c>
    </row>
    <row r="5" spans="1:4">
      <c r="A5" s="4" t="s">
        <v>339</v>
      </c>
    </row>
    <row r="6" spans="1:4">
      <c r="A6" s="3" t="s">
        <v>677</v>
      </c>
    </row>
    <row r="7" spans="1:4">
      <c r="A7" s="4" t="s">
        <v>679</v>
      </c>
      <c r="B7" s="6" t="n">
        <v>2622</v>
      </c>
      <c r="C7" s="6" t="n">
        <v>2379</v>
      </c>
    </row>
    <row r="8" spans="1:4">
      <c r="A8" s="4" t="s">
        <v>652</v>
      </c>
    </row>
    <row r="9" spans="1:4">
      <c r="A9" s="3" t="s">
        <v>351</v>
      </c>
    </row>
    <row r="10" spans="1:4">
      <c r="A10" s="4" t="s">
        <v>627</v>
      </c>
      <c r="B10" s="6" t="n">
        <v>12</v>
      </c>
      <c r="C10" s="6" t="n">
        <v>14</v>
      </c>
      <c r="D10" s="6" t="n">
        <v>14</v>
      </c>
    </row>
    <row r="11" spans="1:4">
      <c r="A11" s="4" t="s">
        <v>628</v>
      </c>
      <c r="B11" s="6" t="n">
        <v>58</v>
      </c>
      <c r="C11" s="6" t="n">
        <v>59</v>
      </c>
      <c r="D11" s="6" t="n">
        <v>78</v>
      </c>
    </row>
    <row r="12" spans="1:4">
      <c r="A12" s="4" t="s">
        <v>680</v>
      </c>
      <c r="B12" s="6" t="n">
        <v>-86</v>
      </c>
      <c r="C12" s="6" t="n">
        <v>-98</v>
      </c>
      <c r="D12" s="6" t="n">
        <v>-128</v>
      </c>
    </row>
    <row r="13" spans="1:4">
      <c r="A13" s="3" t="s">
        <v>677</v>
      </c>
    </row>
    <row r="14" spans="1:4">
      <c r="A14" s="4" t="s">
        <v>674</v>
      </c>
      <c r="B14" s="6" t="n">
        <v>41</v>
      </c>
      <c r="C14" s="6" t="n">
        <v>51</v>
      </c>
      <c r="D14" s="6" t="n">
        <v>57</v>
      </c>
    </row>
    <row r="15" spans="1:4">
      <c r="A15" s="4" t="s">
        <v>681</v>
      </c>
      <c r="B15" s="6" t="n">
        <v>25</v>
      </c>
      <c r="C15" s="6" t="n">
        <v>26</v>
      </c>
      <c r="D15" s="6" t="n">
        <v>21</v>
      </c>
    </row>
    <row r="16" spans="1:4">
      <c r="A16" s="4" t="s">
        <v>678</v>
      </c>
      <c r="B16" s="6" t="n">
        <v>22</v>
      </c>
      <c r="C16" s="6" t="n">
        <v>61</v>
      </c>
    </row>
    <row r="17" spans="1:4">
      <c r="A17" s="4" t="s">
        <v>682</v>
      </c>
      <c r="B17" s="6" t="n">
        <v>17</v>
      </c>
      <c r="C17" s="6" t="n">
        <v>61</v>
      </c>
      <c r="D17" s="6" t="n">
        <v>176</v>
      </c>
    </row>
    <row r="18" spans="1:4">
      <c r="A18" s="4" t="s">
        <v>683</v>
      </c>
      <c r="C18" s="6" t="n">
        <v>94</v>
      </c>
      <c r="D18" s="6" t="n">
        <v>369</v>
      </c>
    </row>
    <row r="19" spans="1:4">
      <c r="A19" s="4" t="s">
        <v>660</v>
      </c>
    </row>
    <row r="20" spans="1:4">
      <c r="A20" s="3" t="s">
        <v>351</v>
      </c>
    </row>
    <row r="21" spans="1:4">
      <c r="A21" s="4" t="s">
        <v>628</v>
      </c>
      <c r="B21" s="6" t="n">
        <v>4</v>
      </c>
      <c r="C21" s="6" t="n">
        <v>3</v>
      </c>
      <c r="D21" s="6" t="n">
        <v>4</v>
      </c>
    </row>
    <row r="22" spans="1:4">
      <c r="A22" s="3" t="s">
        <v>677</v>
      </c>
    </row>
    <row r="23" spans="1:4">
      <c r="A23" s="4" t="s">
        <v>674</v>
      </c>
      <c r="B23" s="6" t="n">
        <v>1</v>
      </c>
      <c r="C23" s="6" t="n">
        <v>2</v>
      </c>
      <c r="D23" s="6" t="n">
        <v>2</v>
      </c>
    </row>
    <row r="24" spans="1:4">
      <c r="A24" s="4" t="s">
        <v>684</v>
      </c>
      <c r="B24" s="6" t="n">
        <v>-8</v>
      </c>
      <c r="C24" s="6" t="n">
        <v>-7</v>
      </c>
      <c r="D24" s="6" t="n">
        <v>-8</v>
      </c>
    </row>
    <row r="25" spans="1:4">
      <c r="A25" s="4" t="s">
        <v>685</v>
      </c>
      <c r="B25" s="6" t="n">
        <v>-7</v>
      </c>
      <c r="C25" s="6" t="n">
        <v>-5</v>
      </c>
      <c r="D25" s="6" t="n">
        <v>-6</v>
      </c>
    </row>
    <row r="26" spans="1:4">
      <c r="A26" s="4" t="s">
        <v>681</v>
      </c>
      <c r="B26" s="6" t="n">
        <v>-3</v>
      </c>
      <c r="C26" s="6" t="n">
        <v>-2</v>
      </c>
      <c r="D26" s="6" t="n">
        <v>-2</v>
      </c>
    </row>
    <row r="27" spans="1:4">
      <c r="A27" s="4" t="s">
        <v>662</v>
      </c>
    </row>
    <row r="28" spans="1:4">
      <c r="A28" s="3" t="s">
        <v>351</v>
      </c>
    </row>
    <row r="29" spans="1:4">
      <c r="A29" s="4" t="s">
        <v>627</v>
      </c>
      <c r="B29" s="6" t="n">
        <v>12</v>
      </c>
      <c r="C29" s="6" t="n">
        <v>15</v>
      </c>
      <c r="D29" s="6" t="n">
        <v>15</v>
      </c>
    </row>
    <row r="30" spans="1:4">
      <c r="A30" s="4" t="s">
        <v>628</v>
      </c>
      <c r="B30" s="6" t="n">
        <v>33</v>
      </c>
      <c r="C30" s="6" t="n">
        <v>32</v>
      </c>
      <c r="D30" s="6" t="n">
        <v>40</v>
      </c>
    </row>
    <row r="31" spans="1:4">
      <c r="A31" s="4" t="s">
        <v>680</v>
      </c>
      <c r="B31" s="6" t="n">
        <v>-48</v>
      </c>
      <c r="C31" s="6" t="n">
        <v>-52</v>
      </c>
      <c r="D31" s="6" t="n">
        <v>-63</v>
      </c>
    </row>
    <row r="32" spans="1:4">
      <c r="A32" s="3" t="s">
        <v>677</v>
      </c>
    </row>
    <row r="33" spans="1:4">
      <c r="A33" s="4" t="s">
        <v>674</v>
      </c>
      <c r="B33" s="6" t="n">
        <v>10</v>
      </c>
      <c r="C33" s="6" t="n">
        <v>11</v>
      </c>
      <c r="D33" s="6" t="n">
        <v>16</v>
      </c>
    </row>
    <row r="34" spans="1:4">
      <c r="A34" s="4" t="s">
        <v>681</v>
      </c>
      <c r="B34" s="6" t="n">
        <v>7</v>
      </c>
      <c r="C34" s="6" t="n">
        <v>6</v>
      </c>
      <c r="D34" s="6" t="n">
        <v>8</v>
      </c>
    </row>
    <row r="35" spans="1:4">
      <c r="A35" s="4" t="s">
        <v>678</v>
      </c>
      <c r="B35" s="6" t="n">
        <v>9</v>
      </c>
      <c r="C35" s="6" t="n">
        <v>13</v>
      </c>
    </row>
    <row r="36" spans="1:4">
      <c r="A36" s="4" t="s">
        <v>663</v>
      </c>
    </row>
    <row r="37" spans="1:4">
      <c r="A37" s="3" t="s">
        <v>351</v>
      </c>
    </row>
    <row r="38" spans="1:4">
      <c r="A38" s="4" t="s">
        <v>627</v>
      </c>
      <c r="B38" s="6" t="n">
        <v>1</v>
      </c>
      <c r="C38" s="6" t="n">
        <v>1</v>
      </c>
      <c r="D38" s="6" t="n">
        <v>1</v>
      </c>
    </row>
    <row r="39" spans="1:4">
      <c r="A39" s="4" t="s">
        <v>628</v>
      </c>
      <c r="B39" s="6" t="n">
        <v>3</v>
      </c>
      <c r="C39" s="6" t="n">
        <v>3</v>
      </c>
      <c r="D39" s="6" t="n">
        <v>3</v>
      </c>
    </row>
    <row r="40" spans="1:4">
      <c r="A40" s="3" t="s">
        <v>677</v>
      </c>
    </row>
    <row r="41" spans="1:4">
      <c r="A41" s="4" t="s">
        <v>681</v>
      </c>
      <c r="B41" s="6" t="n">
        <v>4</v>
      </c>
      <c r="C41" s="6" t="n">
        <v>4</v>
      </c>
      <c r="D41" s="6" t="n">
        <v>4</v>
      </c>
    </row>
    <row r="42" spans="1:4">
      <c r="A42" s="4" t="s">
        <v>686</v>
      </c>
    </row>
    <row r="43" spans="1:4">
      <c r="A43" s="3" t="s">
        <v>677</v>
      </c>
    </row>
    <row r="44" spans="1:4">
      <c r="A44" s="4" t="s">
        <v>682</v>
      </c>
      <c r="D44" s="6" t="n">
        <v>27</v>
      </c>
    </row>
    <row r="45" spans="1:4">
      <c r="A45" s="4" t="s">
        <v>683</v>
      </c>
      <c r="D45" s="6" t="n">
        <v>123</v>
      </c>
    </row>
    <row r="46" spans="1:4">
      <c r="A46" s="4" t="s">
        <v>687</v>
      </c>
    </row>
    <row r="47" spans="1:4">
      <c r="A47" s="3" t="s">
        <v>677</v>
      </c>
    </row>
    <row r="48" spans="1:4">
      <c r="A48" s="4" t="s">
        <v>682</v>
      </c>
      <c r="B48" s="6" t="n">
        <v>7</v>
      </c>
      <c r="C48" s="5" t="n">
        <v>13</v>
      </c>
      <c r="D48" s="5" t="n">
        <v>15</v>
      </c>
    </row>
    <row r="49" spans="1:4">
      <c r="A49" s="4" t="s">
        <v>688</v>
      </c>
    </row>
    <row r="50" spans="1:4">
      <c r="A50" s="3" t="s">
        <v>677</v>
      </c>
    </row>
    <row r="51" spans="1:4">
      <c r="A51" s="4" t="s">
        <v>682</v>
      </c>
      <c r="B51" s="5" t="n">
        <v>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580</v>
      </c>
    </row>
    <row r="2" spans="1:2">
      <c r="A2" s="4" t="s">
        <v>652</v>
      </c>
    </row>
    <row r="3" spans="1:2">
      <c r="A3" s="3" t="s">
        <v>677</v>
      </c>
    </row>
    <row r="4" spans="1:2">
      <c r="A4" s="4" t="s">
        <v>690</v>
      </c>
      <c r="B4" s="5" t="n">
        <v>56</v>
      </c>
    </row>
    <row r="5" spans="1:2">
      <c r="A5" s="4" t="s">
        <v>660</v>
      </c>
    </row>
    <row r="6" spans="1:2">
      <c r="A6" s="3" t="s">
        <v>677</v>
      </c>
    </row>
    <row r="7" spans="1:2">
      <c r="A7" s="4" t="s">
        <v>690</v>
      </c>
      <c r="B7" s="6" t="n">
        <v>1</v>
      </c>
    </row>
    <row r="8" spans="1:2">
      <c r="A8" s="4" t="s">
        <v>691</v>
      </c>
      <c r="B8" s="6" t="n">
        <v>-8</v>
      </c>
    </row>
    <row r="9" spans="1:2">
      <c r="A9" s="4" t="s">
        <v>685</v>
      </c>
      <c r="B9" s="6" t="n">
        <v>-7</v>
      </c>
    </row>
    <row r="10" spans="1:2">
      <c r="A10" s="4" t="s">
        <v>662</v>
      </c>
    </row>
    <row r="11" spans="1:2">
      <c r="A11" s="3" t="s">
        <v>677</v>
      </c>
    </row>
    <row r="12" spans="1:2">
      <c r="A12" s="4" t="s">
        <v>690</v>
      </c>
      <c r="B12" s="6" t="n">
        <v>13</v>
      </c>
    </row>
    <row r="13" spans="1:2">
      <c r="A13" s="4" t="s">
        <v>663</v>
      </c>
    </row>
    <row r="14" spans="1:2">
      <c r="A14" s="3" t="s">
        <v>677</v>
      </c>
    </row>
    <row r="15" spans="1:2">
      <c r="A15" s="4" t="s">
        <v>690</v>
      </c>
      <c r="B15" s="6" t="n">
        <v>-1</v>
      </c>
    </row>
    <row r="16" spans="1:2">
      <c r="A16" s="4" t="s">
        <v>685</v>
      </c>
      <c r="B16" s="5" t="n">
        <v>-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63</v>
      </c>
    </row>
    <row r="2" spans="1:3">
      <c r="A2" s="4" t="s">
        <v>485</v>
      </c>
    </row>
    <row r="3" spans="1:3">
      <c r="A3" s="3" t="s">
        <v>693</v>
      </c>
    </row>
    <row r="4" spans="1:3">
      <c r="A4" s="4" t="s">
        <v>694</v>
      </c>
      <c r="B4" s="5" t="n">
        <v>1505</v>
      </c>
      <c r="C4" s="5" t="n">
        <v>1413</v>
      </c>
    </row>
    <row r="5" spans="1:3">
      <c r="A5" s="4" t="s">
        <v>679</v>
      </c>
      <c r="B5" s="6" t="n">
        <v>1505</v>
      </c>
      <c r="C5" s="6" t="n">
        <v>1412</v>
      </c>
    </row>
    <row r="6" spans="1:3">
      <c r="A6" s="4" t="s">
        <v>695</v>
      </c>
      <c r="B6" s="6" t="n">
        <v>1215</v>
      </c>
      <c r="C6" s="6" t="n">
        <v>1094</v>
      </c>
    </row>
    <row r="7" spans="1:3">
      <c r="A7" s="3" t="s">
        <v>696</v>
      </c>
    </row>
    <row r="8" spans="1:3">
      <c r="A8" s="4" t="s">
        <v>694</v>
      </c>
      <c r="B8" s="6" t="n">
        <v>1505</v>
      </c>
      <c r="C8" s="6" t="n">
        <v>1413</v>
      </c>
    </row>
    <row r="9" spans="1:3">
      <c r="A9" s="4" t="s">
        <v>679</v>
      </c>
      <c r="B9" s="6" t="n">
        <v>1505</v>
      </c>
      <c r="C9" s="6" t="n">
        <v>1412</v>
      </c>
    </row>
    <row r="10" spans="1:3">
      <c r="A10" s="4" t="s">
        <v>695</v>
      </c>
      <c r="B10" s="6" t="n">
        <v>1215</v>
      </c>
      <c r="C10" s="6" t="n">
        <v>1094</v>
      </c>
    </row>
    <row r="11" spans="1:3">
      <c r="A11" s="4" t="s">
        <v>486</v>
      </c>
    </row>
    <row r="12" spans="1:3">
      <c r="A12" s="3" t="s">
        <v>693</v>
      </c>
    </row>
    <row r="13" spans="1:3">
      <c r="A13" s="4" t="s">
        <v>694</v>
      </c>
      <c r="B13" s="6" t="n">
        <v>952</v>
      </c>
      <c r="C13" s="6" t="n">
        <v>815</v>
      </c>
    </row>
    <row r="14" spans="1:3">
      <c r="A14" s="4" t="s">
        <v>679</v>
      </c>
      <c r="B14" s="6" t="n">
        <v>927</v>
      </c>
      <c r="C14" s="6" t="n">
        <v>793</v>
      </c>
    </row>
    <row r="15" spans="1:3">
      <c r="A15" s="4" t="s">
        <v>695</v>
      </c>
      <c r="B15" s="6" t="n">
        <v>706</v>
      </c>
      <c r="C15" s="6" t="n">
        <v>591</v>
      </c>
    </row>
    <row r="16" spans="1:3">
      <c r="A16" s="3" t="s">
        <v>696</v>
      </c>
    </row>
    <row r="17" spans="1:3">
      <c r="A17" s="4" t="s">
        <v>694</v>
      </c>
      <c r="B17" s="6" t="n">
        <v>952</v>
      </c>
      <c r="C17" s="6" t="n">
        <v>815</v>
      </c>
    </row>
    <row r="18" spans="1:3">
      <c r="A18" s="4" t="s">
        <v>679</v>
      </c>
      <c r="B18" s="6" t="n">
        <v>927</v>
      </c>
      <c r="C18" s="6" t="n">
        <v>793</v>
      </c>
    </row>
    <row r="19" spans="1:3">
      <c r="A19" s="4" t="s">
        <v>695</v>
      </c>
      <c r="B19" s="5" t="n">
        <v>706</v>
      </c>
      <c r="C19" s="5" t="n">
        <v>59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63</v>
      </c>
      <c r="D2" s="2" t="s">
        <v>64</v>
      </c>
    </row>
    <row r="3" spans="1:4">
      <c r="A3" s="3" t="s">
        <v>698</v>
      </c>
    </row>
    <row r="4" spans="1:4">
      <c r="A4" s="4" t="s">
        <v>699</v>
      </c>
      <c r="B4" s="4" t="s">
        <v>445</v>
      </c>
    </row>
    <row r="5" spans="1:4">
      <c r="A5" s="4" t="s">
        <v>652</v>
      </c>
    </row>
    <row r="6" spans="1:4">
      <c r="A6" s="3" t="s">
        <v>700</v>
      </c>
    </row>
    <row r="7" spans="1:4">
      <c r="A7" s="4" t="s">
        <v>701</v>
      </c>
      <c r="B7" s="4" t="s">
        <v>702</v>
      </c>
      <c r="C7" s="4" t="s">
        <v>703</v>
      </c>
    </row>
    <row r="8" spans="1:4">
      <c r="A8" s="3" t="s">
        <v>698</v>
      </c>
    </row>
    <row r="9" spans="1:4">
      <c r="A9" s="4" t="s">
        <v>704</v>
      </c>
      <c r="B9" s="4" t="s">
        <v>703</v>
      </c>
      <c r="C9" s="4" t="s">
        <v>705</v>
      </c>
      <c r="D9" s="4" t="s">
        <v>706</v>
      </c>
    </row>
    <row r="10" spans="1:4">
      <c r="A10" s="4" t="s">
        <v>707</v>
      </c>
      <c r="B10" s="4" t="s">
        <v>708</v>
      </c>
      <c r="C10" s="4" t="s">
        <v>708</v>
      </c>
      <c r="D10" s="4" t="s">
        <v>709</v>
      </c>
    </row>
    <row r="11" spans="1:4">
      <c r="A11" s="4" t="s">
        <v>660</v>
      </c>
    </row>
    <row r="12" spans="1:4">
      <c r="A12" s="3" t="s">
        <v>700</v>
      </c>
    </row>
    <row r="13" spans="1:4">
      <c r="A13" s="4" t="s">
        <v>701</v>
      </c>
      <c r="B13" s="4" t="s">
        <v>710</v>
      </c>
      <c r="C13" s="4" t="s">
        <v>711</v>
      </c>
      <c r="D13" s="4" t="s">
        <v>712</v>
      </c>
    </row>
    <row r="14" spans="1:4">
      <c r="A14" s="3" t="s">
        <v>698</v>
      </c>
    </row>
    <row r="15" spans="1:4">
      <c r="A15" s="4" t="s">
        <v>704</v>
      </c>
      <c r="B15" s="4" t="s">
        <v>711</v>
      </c>
      <c r="C15" s="4" t="s">
        <v>712</v>
      </c>
      <c r="D15" s="4" t="s">
        <v>713</v>
      </c>
    </row>
    <row r="16" spans="1:4">
      <c r="A16" s="4" t="s">
        <v>662</v>
      </c>
    </row>
    <row r="17" spans="1:4">
      <c r="A17" s="3" t="s">
        <v>700</v>
      </c>
    </row>
    <row r="18" spans="1:4">
      <c r="A18" s="4" t="s">
        <v>701</v>
      </c>
      <c r="B18" s="4" t="s">
        <v>714</v>
      </c>
      <c r="C18" s="4" t="s">
        <v>715</v>
      </c>
    </row>
    <row r="19" spans="1:4">
      <c r="A19" s="4" t="s">
        <v>716</v>
      </c>
      <c r="B19" s="4" t="s">
        <v>717</v>
      </c>
      <c r="C19" s="4" t="s">
        <v>718</v>
      </c>
    </row>
    <row r="20" spans="1:4">
      <c r="A20" s="3" t="s">
        <v>698</v>
      </c>
    </row>
    <row r="21" spans="1:4">
      <c r="A21" s="4" t="s">
        <v>704</v>
      </c>
      <c r="B21" s="4" t="s">
        <v>715</v>
      </c>
      <c r="C21" s="4" t="s">
        <v>719</v>
      </c>
      <c r="D21" s="4" t="s">
        <v>720</v>
      </c>
    </row>
    <row r="22" spans="1:4">
      <c r="A22" s="4" t="s">
        <v>716</v>
      </c>
      <c r="B22" s="4" t="s">
        <v>719</v>
      </c>
      <c r="C22" s="4" t="s">
        <v>721</v>
      </c>
      <c r="D22" s="4" t="s">
        <v>722</v>
      </c>
    </row>
    <row r="23" spans="1:4">
      <c r="A23" s="4" t="s">
        <v>707</v>
      </c>
      <c r="B23" s="4" t="s">
        <v>723</v>
      </c>
      <c r="C23" s="4" t="s">
        <v>724</v>
      </c>
      <c r="D23" s="4" t="s">
        <v>725</v>
      </c>
    </row>
    <row r="24" spans="1:4">
      <c r="A24" s="4" t="s">
        <v>663</v>
      </c>
    </row>
    <row r="25" spans="1:4">
      <c r="A25" s="3" t="s">
        <v>700</v>
      </c>
    </row>
    <row r="26" spans="1:4">
      <c r="A26" s="4" t="s">
        <v>701</v>
      </c>
      <c r="B26" s="4" t="s">
        <v>726</v>
      </c>
      <c r="C26" s="4" t="s">
        <v>727</v>
      </c>
      <c r="D26" s="4" t="s">
        <v>728</v>
      </c>
    </row>
    <row r="27" spans="1:4">
      <c r="A27" s="3" t="s">
        <v>698</v>
      </c>
    </row>
    <row r="28" spans="1:4">
      <c r="A28" s="4" t="s">
        <v>704</v>
      </c>
      <c r="B28" s="4" t="s">
        <v>727</v>
      </c>
      <c r="C28" s="4" t="s">
        <v>728</v>
      </c>
      <c r="D28" s="4" t="s">
        <v>72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0</v>
      </c>
      <c r="B1" s="2" t="s">
        <v>2</v>
      </c>
      <c r="C1" s="2" t="s">
        <v>63</v>
      </c>
      <c r="D1" s="2" t="s">
        <v>64</v>
      </c>
    </row>
    <row r="2" spans="1:4">
      <c r="A2" s="4" t="s">
        <v>432</v>
      </c>
    </row>
    <row r="3" spans="1:4">
      <c r="A3" s="3" t="s">
        <v>649</v>
      </c>
    </row>
    <row r="4" spans="1:4">
      <c r="A4" s="4" t="s">
        <v>650</v>
      </c>
      <c r="B4" s="4" t="s">
        <v>651</v>
      </c>
    </row>
    <row r="5" spans="1:4">
      <c r="A5" s="4" t="s">
        <v>485</v>
      </c>
    </row>
    <row r="6" spans="1:4">
      <c r="A6" s="3" t="s">
        <v>649</v>
      </c>
    </row>
    <row r="7" spans="1:4">
      <c r="A7" s="4" t="s">
        <v>653</v>
      </c>
      <c r="B7" s="5" t="n">
        <v>1215</v>
      </c>
      <c r="C7" s="5" t="n">
        <v>1094</v>
      </c>
      <c r="D7" s="5" t="n">
        <v>1394</v>
      </c>
    </row>
    <row r="8" spans="1:4">
      <c r="A8" s="4" t="s">
        <v>731</v>
      </c>
    </row>
    <row r="9" spans="1:4">
      <c r="A9" s="3" t="s">
        <v>649</v>
      </c>
    </row>
    <row r="10" spans="1:4">
      <c r="A10" s="4" t="s">
        <v>650</v>
      </c>
      <c r="B10" s="4" t="s">
        <v>732</v>
      </c>
    </row>
    <row r="11" spans="1:4">
      <c r="A11" s="4" t="s">
        <v>733</v>
      </c>
    </row>
    <row r="12" spans="1:4">
      <c r="A12" s="3" t="s">
        <v>649</v>
      </c>
    </row>
    <row r="13" spans="1:4">
      <c r="A13" s="4" t="s">
        <v>650</v>
      </c>
      <c r="B13" s="4" t="s">
        <v>734</v>
      </c>
    </row>
    <row r="14" spans="1:4">
      <c r="A14" s="4" t="s">
        <v>735</v>
      </c>
    </row>
    <row r="15" spans="1:4">
      <c r="A15" s="3" t="s">
        <v>649</v>
      </c>
    </row>
    <row r="16" spans="1:4">
      <c r="A16" s="4" t="s">
        <v>650</v>
      </c>
      <c r="B16" s="4" t="s">
        <v>736</v>
      </c>
    </row>
    <row r="17" spans="1:4">
      <c r="A17" s="4" t="s">
        <v>486</v>
      </c>
    </row>
    <row r="18" spans="1:4">
      <c r="A18" s="3" t="s">
        <v>649</v>
      </c>
    </row>
    <row r="19" spans="1:4">
      <c r="A19" s="4" t="s">
        <v>653</v>
      </c>
      <c r="B19" s="5" t="n">
        <v>947</v>
      </c>
      <c r="C19" s="6" t="n">
        <v>843</v>
      </c>
      <c r="D19" s="5" t="n">
        <v>975</v>
      </c>
    </row>
    <row r="20" spans="1:4">
      <c r="A20" s="4" t="s">
        <v>737</v>
      </c>
      <c r="B20" s="6" t="n">
        <v>858</v>
      </c>
      <c r="C20" s="6" t="n">
        <v>763</v>
      </c>
    </row>
    <row r="21" spans="1:4">
      <c r="A21" s="4" t="s">
        <v>738</v>
      </c>
    </row>
    <row r="22" spans="1:4">
      <c r="A22" s="3" t="s">
        <v>649</v>
      </c>
    </row>
    <row r="23" spans="1:4">
      <c r="A23" s="4" t="s">
        <v>653</v>
      </c>
      <c r="B23" s="5" t="n">
        <v>8</v>
      </c>
      <c r="C23" s="6" t="n">
        <v>9</v>
      </c>
    </row>
    <row r="24" spans="1:4">
      <c r="A24" s="4" t="s">
        <v>739</v>
      </c>
    </row>
    <row r="25" spans="1:4">
      <c r="A25" s="3" t="s">
        <v>649</v>
      </c>
    </row>
    <row r="26" spans="1:4">
      <c r="A26" s="4" t="s">
        <v>650</v>
      </c>
      <c r="B26" s="4" t="s">
        <v>740</v>
      </c>
    </row>
    <row r="27" spans="1:4">
      <c r="A27" s="4" t="s">
        <v>741</v>
      </c>
    </row>
    <row r="28" spans="1:4">
      <c r="A28" s="3" t="s">
        <v>649</v>
      </c>
    </row>
    <row r="29" spans="1:4">
      <c r="A29" s="4" t="s">
        <v>653</v>
      </c>
      <c r="B29" s="5" t="n">
        <v>58</v>
      </c>
      <c r="C29" s="6" t="n">
        <v>41</v>
      </c>
    </row>
    <row r="30" spans="1:4">
      <c r="A30" s="4" t="s">
        <v>650</v>
      </c>
      <c r="B30" s="4" t="s">
        <v>742</v>
      </c>
    </row>
    <row r="31" spans="1:4">
      <c r="A31" s="4" t="s">
        <v>743</v>
      </c>
    </row>
    <row r="32" spans="1:4">
      <c r="A32" s="3" t="s">
        <v>649</v>
      </c>
    </row>
    <row r="33" spans="1:4">
      <c r="A33" s="4" t="s">
        <v>653</v>
      </c>
      <c r="B33" s="5" t="n">
        <v>23</v>
      </c>
      <c r="C33" s="6" t="n">
        <v>30</v>
      </c>
    </row>
    <row r="34" spans="1:4">
      <c r="A34" s="4" t="s">
        <v>744</v>
      </c>
    </row>
    <row r="35" spans="1:4">
      <c r="A35" s="3" t="s">
        <v>649</v>
      </c>
    </row>
    <row r="36" spans="1:4">
      <c r="A36" s="4" t="s">
        <v>650</v>
      </c>
      <c r="B36" s="4" t="s">
        <v>745</v>
      </c>
    </row>
    <row r="37" spans="1:4">
      <c r="A37" s="4" t="s">
        <v>746</v>
      </c>
    </row>
    <row r="38" spans="1:4">
      <c r="A38" s="3" t="s">
        <v>649</v>
      </c>
    </row>
    <row r="39" spans="1:4">
      <c r="A39" s="4" t="s">
        <v>653</v>
      </c>
      <c r="B39" s="5" t="n">
        <v>63</v>
      </c>
      <c r="C39" s="6" t="n">
        <v>43</v>
      </c>
    </row>
    <row r="40" spans="1:4">
      <c r="A40" s="4" t="s">
        <v>747</v>
      </c>
    </row>
    <row r="41" spans="1:4">
      <c r="A41" s="3" t="s">
        <v>649</v>
      </c>
    </row>
    <row r="42" spans="1:4">
      <c r="A42" s="4" t="s">
        <v>653</v>
      </c>
      <c r="B42" s="6" t="n">
        <v>8</v>
      </c>
      <c r="C42" s="6" t="n">
        <v>9</v>
      </c>
    </row>
    <row r="43" spans="1:4">
      <c r="A43" s="4" t="s">
        <v>748</v>
      </c>
    </row>
    <row r="44" spans="1:4">
      <c r="A44" s="3" t="s">
        <v>649</v>
      </c>
    </row>
    <row r="45" spans="1:4">
      <c r="A45" s="4" t="s">
        <v>653</v>
      </c>
      <c r="B45" s="6" t="n">
        <v>55</v>
      </c>
      <c r="C45" s="6" t="n">
        <v>34</v>
      </c>
    </row>
    <row r="46" spans="1:4">
      <c r="A46" s="4" t="s">
        <v>749</v>
      </c>
    </row>
    <row r="47" spans="1:4">
      <c r="A47" s="3" t="s">
        <v>649</v>
      </c>
    </row>
    <row r="48" spans="1:4">
      <c r="A48" s="4" t="s">
        <v>653</v>
      </c>
      <c r="B48" s="6" t="n">
        <v>26</v>
      </c>
      <c r="C48" s="6" t="n">
        <v>37</v>
      </c>
    </row>
    <row r="49" spans="1:4">
      <c r="A49" s="4" t="s">
        <v>750</v>
      </c>
    </row>
    <row r="50" spans="1:4">
      <c r="A50" s="3" t="s">
        <v>649</v>
      </c>
    </row>
    <row r="51" spans="1:4">
      <c r="A51" s="4" t="s">
        <v>653</v>
      </c>
      <c r="B51" s="6" t="n">
        <v>3</v>
      </c>
      <c r="C51" s="6" t="n">
        <v>7</v>
      </c>
    </row>
    <row r="52" spans="1:4">
      <c r="A52" s="4" t="s">
        <v>751</v>
      </c>
    </row>
    <row r="53" spans="1:4">
      <c r="A53" s="3" t="s">
        <v>649</v>
      </c>
    </row>
    <row r="54" spans="1:4">
      <c r="A54" s="4" t="s">
        <v>653</v>
      </c>
      <c r="B54" s="5" t="n">
        <v>23</v>
      </c>
      <c r="C54" s="5" t="n">
        <v>3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2</v>
      </c>
      <c r="B1" s="2" t="s">
        <v>1</v>
      </c>
    </row>
    <row r="2" spans="1:5">
      <c r="B2" s="2" t="s">
        <v>2</v>
      </c>
      <c r="C2" s="2" t="s">
        <v>63</v>
      </c>
      <c r="D2" s="2" t="s">
        <v>64</v>
      </c>
      <c r="E2" s="2" t="s">
        <v>753</v>
      </c>
    </row>
    <row r="3" spans="1:5">
      <c r="A3" s="3" t="s">
        <v>649</v>
      </c>
    </row>
    <row r="4" spans="1:5">
      <c r="A4" s="4" t="s">
        <v>754</v>
      </c>
      <c r="B4" s="5" t="n">
        <v>33</v>
      </c>
      <c r="C4" s="5" t="n">
        <v>36</v>
      </c>
      <c r="D4" s="5" t="n">
        <v>33</v>
      </c>
    </row>
    <row r="5" spans="1:5">
      <c r="A5" s="4" t="s">
        <v>652</v>
      </c>
    </row>
    <row r="6" spans="1:5">
      <c r="A6" s="3" t="s">
        <v>755</v>
      </c>
    </row>
    <row r="7" spans="1:5">
      <c r="A7" s="4" t="s">
        <v>550</v>
      </c>
      <c r="B7" s="6" t="n">
        <v>97</v>
      </c>
    </row>
    <row r="8" spans="1:5">
      <c r="A8" s="4" t="s">
        <v>551</v>
      </c>
      <c r="B8" s="6" t="n">
        <v>96</v>
      </c>
    </row>
    <row r="9" spans="1:5">
      <c r="A9" s="4" t="s">
        <v>552</v>
      </c>
      <c r="B9" s="6" t="n">
        <v>96</v>
      </c>
    </row>
    <row r="10" spans="1:5">
      <c r="A10" s="4" t="s">
        <v>553</v>
      </c>
      <c r="B10" s="6" t="n">
        <v>94</v>
      </c>
    </row>
    <row r="11" spans="1:5">
      <c r="A11" s="4" t="s">
        <v>554</v>
      </c>
      <c r="B11" s="6" t="n">
        <v>94</v>
      </c>
    </row>
    <row r="12" spans="1:5">
      <c r="A12" s="4" t="s">
        <v>756</v>
      </c>
      <c r="B12" s="6" t="n">
        <v>448</v>
      </c>
    </row>
    <row r="13" spans="1:5">
      <c r="A13" s="4" t="s">
        <v>660</v>
      </c>
    </row>
    <row r="14" spans="1:5">
      <c r="A14" s="3" t="s">
        <v>755</v>
      </c>
    </row>
    <row r="15" spans="1:5">
      <c r="A15" s="4" t="s">
        <v>550</v>
      </c>
      <c r="B15" s="6" t="n">
        <v>6</v>
      </c>
    </row>
    <row r="16" spans="1:5">
      <c r="A16" s="4" t="s">
        <v>551</v>
      </c>
      <c r="B16" s="6" t="n">
        <v>6</v>
      </c>
    </row>
    <row r="17" spans="1:5">
      <c r="A17" s="4" t="s">
        <v>552</v>
      </c>
      <c r="B17" s="6" t="n">
        <v>6</v>
      </c>
    </row>
    <row r="18" spans="1:5">
      <c r="A18" s="4" t="s">
        <v>553</v>
      </c>
      <c r="B18" s="6" t="n">
        <v>5</v>
      </c>
    </row>
    <row r="19" spans="1:5">
      <c r="A19" s="4" t="s">
        <v>554</v>
      </c>
      <c r="B19" s="6" t="n">
        <v>5</v>
      </c>
    </row>
    <row r="20" spans="1:5">
      <c r="A20" s="4" t="s">
        <v>756</v>
      </c>
      <c r="B20" s="6" t="n">
        <v>21</v>
      </c>
    </row>
    <row r="21" spans="1:5">
      <c r="A21" s="4" t="s">
        <v>662</v>
      </c>
    </row>
    <row r="22" spans="1:5">
      <c r="A22" s="3" t="s">
        <v>755</v>
      </c>
    </row>
    <row r="23" spans="1:5">
      <c r="A23" s="4" t="s">
        <v>550</v>
      </c>
      <c r="B23" s="6" t="n">
        <v>55</v>
      </c>
    </row>
    <row r="24" spans="1:5">
      <c r="A24" s="4" t="s">
        <v>551</v>
      </c>
      <c r="B24" s="6" t="n">
        <v>53</v>
      </c>
    </row>
    <row r="25" spans="1:5">
      <c r="A25" s="4" t="s">
        <v>552</v>
      </c>
      <c r="B25" s="6" t="n">
        <v>57</v>
      </c>
    </row>
    <row r="26" spans="1:5">
      <c r="A26" s="4" t="s">
        <v>553</v>
      </c>
      <c r="B26" s="6" t="n">
        <v>59</v>
      </c>
    </row>
    <row r="27" spans="1:5">
      <c r="A27" s="4" t="s">
        <v>554</v>
      </c>
      <c r="B27" s="6" t="n">
        <v>59</v>
      </c>
    </row>
    <row r="28" spans="1:5">
      <c r="A28" s="4" t="s">
        <v>756</v>
      </c>
      <c r="B28" s="6" t="n">
        <v>313</v>
      </c>
    </row>
    <row r="29" spans="1:5">
      <c r="A29" s="4" t="s">
        <v>757</v>
      </c>
    </row>
    <row r="30" spans="1:5">
      <c r="A30" s="3" t="s">
        <v>649</v>
      </c>
    </row>
    <row r="31" spans="1:5">
      <c r="A31" s="4" t="s">
        <v>758</v>
      </c>
      <c r="E31" s="5" t="n">
        <v>52</v>
      </c>
    </row>
    <row r="32" spans="1:5">
      <c r="A32" s="4" t="s">
        <v>663</v>
      </c>
    </row>
    <row r="33" spans="1:5">
      <c r="A33" s="3" t="s">
        <v>755</v>
      </c>
    </row>
    <row r="34" spans="1:5">
      <c r="A34" s="4" t="s">
        <v>550</v>
      </c>
      <c r="B34" s="6" t="n">
        <v>3</v>
      </c>
    </row>
    <row r="35" spans="1:5">
      <c r="A35" s="4" t="s">
        <v>551</v>
      </c>
      <c r="B35" s="6" t="n">
        <v>3</v>
      </c>
    </row>
    <row r="36" spans="1:5">
      <c r="A36" s="4" t="s">
        <v>552</v>
      </c>
      <c r="B36" s="6" t="n">
        <v>3</v>
      </c>
    </row>
    <row r="37" spans="1:5">
      <c r="A37" s="4" t="s">
        <v>553</v>
      </c>
      <c r="B37" s="6" t="n">
        <v>3</v>
      </c>
    </row>
    <row r="38" spans="1:5">
      <c r="A38" s="4" t="s">
        <v>554</v>
      </c>
      <c r="B38" s="6" t="n">
        <v>3</v>
      </c>
    </row>
    <row r="39" spans="1:5">
      <c r="A39" s="4" t="s">
        <v>756</v>
      </c>
      <c r="B39" s="5" t="n">
        <v>1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78</v>
      </c>
      <c r="B1" s="2" t="s">
        <v>1</v>
      </c>
    </row>
    <row r="2" spans="1:4">
      <c r="B2" s="2" t="s">
        <v>2</v>
      </c>
      <c r="C2" s="2" t="s">
        <v>63</v>
      </c>
      <c r="D2" s="2" t="s">
        <v>64</v>
      </c>
    </row>
    <row r="3" spans="1:4">
      <c r="A3" s="3" t="s">
        <v>179</v>
      </c>
    </row>
    <row r="4" spans="1:4">
      <c r="A4" s="4" t="s">
        <v>79</v>
      </c>
      <c r="B4" s="5" t="n">
        <v>-382</v>
      </c>
      <c r="C4" s="5" t="n">
        <v>282</v>
      </c>
      <c r="D4" s="5" t="n">
        <v>202</v>
      </c>
    </row>
    <row r="5" spans="1:4">
      <c r="A5" s="4" t="s">
        <v>180</v>
      </c>
      <c r="B5" s="6" t="n">
        <v>3</v>
      </c>
      <c r="C5" s="6" t="n">
        <v>-113</v>
      </c>
      <c r="D5" s="6" t="n">
        <v>3</v>
      </c>
    </row>
    <row r="6" spans="1:4">
      <c r="A6" s="3" t="s">
        <v>181</v>
      </c>
    </row>
    <row r="7" spans="1:4">
      <c r="A7" s="4" t="s">
        <v>182</v>
      </c>
      <c r="B7" s="6" t="n">
        <v>390</v>
      </c>
      <c r="C7" s="6" t="n">
        <v>388</v>
      </c>
      <c r="D7" s="6" t="n">
        <v>387</v>
      </c>
    </row>
    <row r="8" spans="1:4">
      <c r="A8" s="4" t="s">
        <v>183</v>
      </c>
      <c r="B8" s="6" t="n">
        <v>109</v>
      </c>
      <c r="C8" s="6" t="n">
        <v>106</v>
      </c>
      <c r="D8" s="6" t="n">
        <v>101</v>
      </c>
    </row>
    <row r="9" spans="1:4">
      <c r="A9" s="4" t="s">
        <v>184</v>
      </c>
      <c r="B9" s="6" t="n">
        <v>10</v>
      </c>
      <c r="C9" s="6" t="n">
        <v>13</v>
      </c>
      <c r="D9" s="6" t="n">
        <v>13</v>
      </c>
    </row>
    <row r="10" spans="1:4">
      <c r="A10" s="4" t="s">
        <v>185</v>
      </c>
      <c r="B10" s="6" t="n">
        <v>7</v>
      </c>
      <c r="C10" s="6" t="n">
        <v>-9</v>
      </c>
      <c r="D10" s="6" t="n">
        <v>-12</v>
      </c>
    </row>
    <row r="11" spans="1:4">
      <c r="A11" s="4" t="s">
        <v>186</v>
      </c>
      <c r="B11" s="6" t="n">
        <v>32</v>
      </c>
      <c r="C11" s="6" t="n">
        <v>32</v>
      </c>
      <c r="D11" s="6" t="n">
        <v>29</v>
      </c>
    </row>
    <row r="12" spans="1:4">
      <c r="A12" s="4" t="s">
        <v>187</v>
      </c>
      <c r="B12" s="6" t="n">
        <v>69</v>
      </c>
      <c r="C12" s="6" t="n">
        <v>92</v>
      </c>
      <c r="D12" s="6" t="n">
        <v>72</v>
      </c>
    </row>
    <row r="13" spans="1:4">
      <c r="A13" s="4" t="s">
        <v>188</v>
      </c>
      <c r="B13" s="6" t="n">
        <v>35</v>
      </c>
      <c r="C13" s="6" t="n">
        <v>125</v>
      </c>
      <c r="D13" s="6" t="n">
        <v>0</v>
      </c>
    </row>
    <row r="14" spans="1:4">
      <c r="A14" s="4" t="s">
        <v>189</v>
      </c>
      <c r="B14" s="6" t="n">
        <v>26</v>
      </c>
      <c r="C14" s="6" t="n">
        <v>74</v>
      </c>
      <c r="D14" s="6" t="n">
        <v>218</v>
      </c>
    </row>
    <row r="15" spans="1:4">
      <c r="A15" s="4" t="s">
        <v>190</v>
      </c>
      <c r="B15" s="6" t="n">
        <v>595</v>
      </c>
    </row>
    <row r="16" spans="1:4">
      <c r="A16" s="4" t="s">
        <v>191</v>
      </c>
      <c r="B16" s="6" t="n">
        <v>-107</v>
      </c>
    </row>
    <row r="17" spans="1:4">
      <c r="A17" s="4" t="s">
        <v>192</v>
      </c>
      <c r="B17" s="6" t="n">
        <v>22</v>
      </c>
    </row>
    <row r="18" spans="1:4">
      <c r="A18" s="4" t="s">
        <v>193</v>
      </c>
      <c r="B18" s="6" t="n">
        <v>-33</v>
      </c>
      <c r="C18" s="6" t="n">
        <v>-34</v>
      </c>
      <c r="D18" s="6" t="n">
        <v>-31</v>
      </c>
    </row>
    <row r="19" spans="1:4">
      <c r="A19" s="4" t="s">
        <v>194</v>
      </c>
      <c r="B19" s="6" t="n">
        <v>-151</v>
      </c>
      <c r="C19" s="6" t="n">
        <v>-105</v>
      </c>
      <c r="D19" s="6" t="n">
        <v>-110</v>
      </c>
    </row>
    <row r="20" spans="1:4">
      <c r="A20" s="4" t="s">
        <v>195</v>
      </c>
      <c r="B20" s="6" t="n">
        <v>-54</v>
      </c>
      <c r="C20" s="6" t="n">
        <v>-32</v>
      </c>
      <c r="D20" s="6" t="n">
        <v>-62</v>
      </c>
    </row>
    <row r="21" spans="1:4">
      <c r="A21" s="4" t="s">
        <v>196</v>
      </c>
      <c r="B21" s="6" t="n">
        <v>-176</v>
      </c>
      <c r="C21" s="6" t="n">
        <v>15</v>
      </c>
      <c r="D21" s="6" t="n">
        <v>-89</v>
      </c>
    </row>
    <row r="22" spans="1:4">
      <c r="A22" s="4" t="s">
        <v>197</v>
      </c>
      <c r="B22" s="6" t="n">
        <v>13</v>
      </c>
      <c r="C22" s="6" t="n">
        <v>-41</v>
      </c>
      <c r="D22" s="6" t="n">
        <v>3</v>
      </c>
    </row>
    <row r="23" spans="1:4">
      <c r="A23" s="4" t="s">
        <v>198</v>
      </c>
      <c r="B23" s="6" t="n">
        <v>408</v>
      </c>
      <c r="C23" s="6" t="n">
        <v>793</v>
      </c>
      <c r="D23" s="6" t="n">
        <v>724</v>
      </c>
    </row>
    <row r="24" spans="1:4">
      <c r="A24" s="4" t="s">
        <v>199</v>
      </c>
      <c r="B24" s="6" t="n">
        <v>-3</v>
      </c>
      <c r="C24" s="6" t="n">
        <v>-2</v>
      </c>
      <c r="D24" s="6" t="n">
        <v>-3</v>
      </c>
    </row>
    <row r="25" spans="1:4">
      <c r="A25" s="4" t="s">
        <v>200</v>
      </c>
      <c r="B25" s="6" t="n">
        <v>405</v>
      </c>
      <c r="C25" s="6" t="n">
        <v>791</v>
      </c>
      <c r="D25" s="6" t="n">
        <v>721</v>
      </c>
    </row>
    <row r="26" spans="1:4">
      <c r="A26" s="3" t="s">
        <v>201</v>
      </c>
    </row>
    <row r="27" spans="1:4">
      <c r="A27" s="4" t="s">
        <v>202</v>
      </c>
      <c r="B27" s="6" t="n">
        <v>-426</v>
      </c>
      <c r="C27" s="6" t="n">
        <v>-536</v>
      </c>
      <c r="D27" s="6" t="n">
        <v>-441</v>
      </c>
    </row>
    <row r="28" spans="1:4">
      <c r="A28" s="4" t="s">
        <v>203</v>
      </c>
      <c r="B28" s="6" t="n">
        <v>-190</v>
      </c>
      <c r="C28" s="6" t="n">
        <v>-123</v>
      </c>
      <c r="D28" s="6" t="n">
        <v>-39</v>
      </c>
    </row>
    <row r="29" spans="1:4">
      <c r="A29" s="4" t="s">
        <v>204</v>
      </c>
      <c r="B29" s="6" t="n">
        <v>-22</v>
      </c>
      <c r="C29" s="6" t="n">
        <v>-52</v>
      </c>
    </row>
    <row r="30" spans="1:4">
      <c r="A30" s="4" t="s">
        <v>205</v>
      </c>
      <c r="B30" s="6" t="n">
        <v>197</v>
      </c>
      <c r="C30" s="6" t="n">
        <v>11</v>
      </c>
      <c r="D30" s="6" t="n">
        <v>14</v>
      </c>
    </row>
    <row r="31" spans="1:4">
      <c r="A31" s="4" t="s">
        <v>197</v>
      </c>
      <c r="B31" s="6" t="n">
        <v>4</v>
      </c>
      <c r="C31" s="6" t="n">
        <v>2</v>
      </c>
    </row>
    <row r="32" spans="1:4">
      <c r="A32" s="4" t="s">
        <v>206</v>
      </c>
      <c r="B32" s="6" t="n">
        <v>-437</v>
      </c>
      <c r="C32" s="6" t="n">
        <v>-698</v>
      </c>
      <c r="D32" s="6" t="n">
        <v>-466</v>
      </c>
    </row>
    <row r="33" spans="1:4">
      <c r="A33" s="4" t="s">
        <v>207</v>
      </c>
      <c r="D33" s="6" t="n">
        <v>115</v>
      </c>
    </row>
    <row r="34" spans="1:4">
      <c r="A34" s="4" t="s">
        <v>208</v>
      </c>
      <c r="B34" s="6" t="n">
        <v>-437</v>
      </c>
      <c r="C34" s="6" t="n">
        <v>-698</v>
      </c>
      <c r="D34" s="6" t="n">
        <v>-351</v>
      </c>
    </row>
    <row r="35" spans="1:4">
      <c r="A35" s="3" t="s">
        <v>209</v>
      </c>
    </row>
    <row r="36" spans="1:4">
      <c r="A36" s="4" t="s">
        <v>210</v>
      </c>
      <c r="B36" s="6" t="n">
        <v>4265</v>
      </c>
      <c r="C36" s="6" t="n">
        <v>2511</v>
      </c>
      <c r="D36" s="6" t="n">
        <v>1458</v>
      </c>
    </row>
    <row r="37" spans="1:4">
      <c r="A37" s="4" t="s">
        <v>211</v>
      </c>
      <c r="B37" s="6" t="n">
        <v>-4099</v>
      </c>
      <c r="C37" s="6" t="n">
        <v>-2353</v>
      </c>
      <c r="D37" s="6" t="n">
        <v>-1764</v>
      </c>
    </row>
    <row r="38" spans="1:4">
      <c r="A38" s="4" t="s">
        <v>212</v>
      </c>
      <c r="B38" s="6" t="n">
        <v>49</v>
      </c>
      <c r="C38" s="6" t="n">
        <v>-18</v>
      </c>
      <c r="D38" s="6" t="n">
        <v>-36</v>
      </c>
    </row>
    <row r="39" spans="1:4">
      <c r="A39" s="4" t="s">
        <v>213</v>
      </c>
      <c r="B39" s="6" t="n">
        <v>-85</v>
      </c>
      <c r="C39" s="6" t="n">
        <v>-13</v>
      </c>
      <c r="D39" s="6" t="n">
        <v>-28</v>
      </c>
    </row>
    <row r="40" spans="1:4">
      <c r="A40" s="4" t="s">
        <v>214</v>
      </c>
      <c r="B40" s="6" t="n">
        <v>-31</v>
      </c>
    </row>
    <row r="41" spans="1:4">
      <c r="A41" s="4" t="s">
        <v>215</v>
      </c>
      <c r="B41" s="6" t="n">
        <v>28</v>
      </c>
    </row>
    <row r="42" spans="1:4">
      <c r="A42" s="4" t="s">
        <v>216</v>
      </c>
      <c r="B42" s="6" t="n">
        <v>-17</v>
      </c>
      <c r="C42" s="6" t="n">
        <v>-22</v>
      </c>
      <c r="D42" s="6" t="n">
        <v>-17</v>
      </c>
    </row>
    <row r="43" spans="1:4">
      <c r="A43" s="4" t="s">
        <v>217</v>
      </c>
      <c r="B43" s="6" t="n">
        <v>-38</v>
      </c>
      <c r="C43" s="6" t="n">
        <v>-163</v>
      </c>
    </row>
    <row r="44" spans="1:4">
      <c r="A44" s="4" t="s">
        <v>218</v>
      </c>
      <c r="B44" s="6" t="n">
        <v>-4</v>
      </c>
      <c r="C44" s="6" t="n">
        <v>5</v>
      </c>
      <c r="D44" s="6" t="n">
        <v>-5</v>
      </c>
    </row>
    <row r="45" spans="1:4">
      <c r="A45" s="4" t="s">
        <v>219</v>
      </c>
      <c r="B45" s="6" t="n">
        <v>68</v>
      </c>
      <c r="C45" s="6" t="n">
        <v>-53</v>
      </c>
      <c r="D45" s="6" t="n">
        <v>-392</v>
      </c>
    </row>
    <row r="46" spans="1:4">
      <c r="A46" s="4" t="s">
        <v>220</v>
      </c>
      <c r="B46" s="6" t="n">
        <v>3</v>
      </c>
      <c r="C46" s="6" t="n">
        <v>-20</v>
      </c>
      <c r="D46" s="6" t="n">
        <v>22</v>
      </c>
    </row>
    <row r="47" spans="1:4">
      <c r="A47" s="4" t="s">
        <v>221</v>
      </c>
      <c r="B47" s="6" t="n">
        <v>39</v>
      </c>
      <c r="C47" s="6" t="n">
        <v>20</v>
      </c>
    </row>
    <row r="48" spans="1:4">
      <c r="A48" s="4" t="s">
        <v>222</v>
      </c>
      <c r="B48" s="6" t="n">
        <v>512</v>
      </c>
      <c r="C48" s="6" t="n">
        <v>492</v>
      </c>
      <c r="D48" s="6" t="n">
        <v>492</v>
      </c>
    </row>
    <row r="49" spans="1:4">
      <c r="A49" s="4" t="s">
        <v>223</v>
      </c>
      <c r="B49" s="5" t="n">
        <v>551</v>
      </c>
      <c r="C49" s="5" t="n">
        <v>512</v>
      </c>
      <c r="D49" s="5" t="n">
        <v>49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63</v>
      </c>
      <c r="D2" s="2" t="s">
        <v>64</v>
      </c>
    </row>
    <row r="3" spans="1:4">
      <c r="A3" s="3" t="s">
        <v>649</v>
      </c>
    </row>
    <row r="4" spans="1:4">
      <c r="A4" s="4" t="s">
        <v>760</v>
      </c>
      <c r="B4" s="5" t="n">
        <v>5</v>
      </c>
      <c r="C4" s="5" t="n">
        <v>6</v>
      </c>
      <c r="D4" s="5" t="n">
        <v>6</v>
      </c>
    </row>
    <row r="5" spans="1:4">
      <c r="A5" s="4" t="s">
        <v>485</v>
      </c>
    </row>
    <row r="6" spans="1:4">
      <c r="A6" s="3" t="s">
        <v>761</v>
      </c>
    </row>
    <row r="7" spans="1:4">
      <c r="A7" s="4" t="s">
        <v>762</v>
      </c>
      <c r="B7" s="4" t="s">
        <v>763</v>
      </c>
      <c r="C7" s="4" t="s">
        <v>764</v>
      </c>
    </row>
    <row r="8" spans="1:4">
      <c r="A8" s="4" t="s">
        <v>765</v>
      </c>
      <c r="B8" s="4" t="s">
        <v>766</v>
      </c>
      <c r="C8" s="4" t="s">
        <v>766</v>
      </c>
    </row>
    <row r="9" spans="1:4">
      <c r="A9" s="4" t="s">
        <v>767</v>
      </c>
      <c r="B9" s="4" t="s">
        <v>768</v>
      </c>
      <c r="C9" s="4" t="s">
        <v>768</v>
      </c>
    </row>
    <row r="10" spans="1:4">
      <c r="A10" s="3" t="s">
        <v>769</v>
      </c>
    </row>
    <row r="11" spans="1:4">
      <c r="A11" s="4" t="s">
        <v>770</v>
      </c>
      <c r="B11" s="5" t="n">
        <v>3</v>
      </c>
    </row>
    <row r="12" spans="1:4">
      <c r="A12" s="4" t="s">
        <v>771</v>
      </c>
      <c r="B12" s="5" t="n">
        <v>-2</v>
      </c>
    </row>
    <row r="13" spans="1:4">
      <c r="A13" s="4" t="s">
        <v>486</v>
      </c>
    </row>
    <row r="14" spans="1:4">
      <c r="A14" s="3" t="s">
        <v>761</v>
      </c>
    </row>
    <row r="15" spans="1:4">
      <c r="A15" s="4" t="s">
        <v>762</v>
      </c>
      <c r="B15" s="4" t="s">
        <v>766</v>
      </c>
      <c r="C15" s="4" t="s">
        <v>766</v>
      </c>
    </row>
    <row r="16" spans="1:4">
      <c r="A16" s="4" t="s">
        <v>765</v>
      </c>
      <c r="B16" s="4" t="s">
        <v>766</v>
      </c>
      <c r="C16" s="4" t="s">
        <v>766</v>
      </c>
    </row>
    <row r="17" spans="1:4">
      <c r="A17" s="3" t="s">
        <v>769</v>
      </c>
    </row>
    <row r="18" spans="1:4">
      <c r="A18" s="4" t="s">
        <v>772</v>
      </c>
      <c r="B18" s="5" t="n">
        <v>1</v>
      </c>
    </row>
    <row r="19" spans="1:4">
      <c r="A19" s="4" t="s">
        <v>773</v>
      </c>
      <c r="B19" s="6" t="n">
        <v>-1</v>
      </c>
    </row>
    <row r="20" spans="1:4">
      <c r="A20" s="4" t="s">
        <v>770</v>
      </c>
      <c r="B20" s="6" t="n">
        <v>11</v>
      </c>
    </row>
    <row r="21" spans="1:4">
      <c r="A21" s="4" t="s">
        <v>771</v>
      </c>
      <c r="B21" s="5" t="n">
        <v>-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74</v>
      </c>
      <c r="B1" s="2" t="s">
        <v>1</v>
      </c>
    </row>
    <row r="2" spans="1:4">
      <c r="B2" s="2" t="s">
        <v>2</v>
      </c>
      <c r="C2" s="2" t="s">
        <v>63</v>
      </c>
      <c r="D2" s="2" t="s">
        <v>64</v>
      </c>
    </row>
    <row r="3" spans="1:4">
      <c r="A3" s="3" t="s">
        <v>243</v>
      </c>
    </row>
    <row r="4" spans="1:4">
      <c r="A4" s="4" t="s">
        <v>775</v>
      </c>
      <c r="B4" s="4" t="s">
        <v>9</v>
      </c>
    </row>
    <row r="5" spans="1:4">
      <c r="A5" s="4" t="s">
        <v>776</v>
      </c>
      <c r="B5" s="4" t="s">
        <v>9</v>
      </c>
    </row>
    <row r="6" spans="1:4">
      <c r="A6" s="4" t="s">
        <v>777</v>
      </c>
      <c r="C6" s="5" t="n">
        <v>91</v>
      </c>
      <c r="D6" s="5" t="n">
        <v>91</v>
      </c>
    </row>
    <row r="7" spans="1:4">
      <c r="A7" s="4" t="s">
        <v>57</v>
      </c>
      <c r="C7" s="6" t="n">
        <v>69</v>
      </c>
    </row>
    <row r="8" spans="1:4">
      <c r="A8" s="4" t="s">
        <v>550</v>
      </c>
      <c r="C8" s="6" t="n">
        <v>53</v>
      </c>
    </row>
    <row r="9" spans="1:4">
      <c r="A9" s="4" t="s">
        <v>551</v>
      </c>
      <c r="C9" s="6" t="n">
        <v>41</v>
      </c>
    </row>
    <row r="10" spans="1:4">
      <c r="A10" s="4" t="s">
        <v>552</v>
      </c>
      <c r="C10" s="6" t="n">
        <v>36</v>
      </c>
    </row>
    <row r="11" spans="1:4">
      <c r="A11" s="4" t="s">
        <v>553</v>
      </c>
      <c r="C11" s="6" t="n">
        <v>29</v>
      </c>
    </row>
    <row r="12" spans="1:4">
      <c r="A12" s="4" t="s">
        <v>778</v>
      </c>
      <c r="C12" s="5" t="n">
        <v>4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79</v>
      </c>
      <c r="B1" s="2" t="s">
        <v>1</v>
      </c>
    </row>
    <row r="2" spans="1:2">
      <c r="B2" s="2" t="s">
        <v>580</v>
      </c>
    </row>
    <row r="3" spans="1:2">
      <c r="A3" s="3" t="s">
        <v>243</v>
      </c>
    </row>
    <row r="4" spans="1:2">
      <c r="A4" s="4" t="s">
        <v>780</v>
      </c>
      <c r="B4" s="5" t="n">
        <v>6</v>
      </c>
    </row>
    <row r="5" spans="1:2">
      <c r="A5" s="4" t="s">
        <v>781</v>
      </c>
      <c r="B5" s="6" t="n">
        <v>2</v>
      </c>
    </row>
    <row r="6" spans="1:2">
      <c r="A6" s="4" t="s">
        <v>782</v>
      </c>
      <c r="B6" s="6" t="n">
        <v>83</v>
      </c>
    </row>
    <row r="7" spans="1:2">
      <c r="A7" s="4" t="s">
        <v>783</v>
      </c>
      <c r="B7" s="5" t="n">
        <v>9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784</v>
      </c>
      <c r="B1" s="2" t="s">
        <v>1</v>
      </c>
    </row>
    <row r="2" spans="1:2">
      <c r="B2" s="2" t="s">
        <v>580</v>
      </c>
    </row>
    <row r="3" spans="1:2">
      <c r="A3" s="3" t="s">
        <v>243</v>
      </c>
    </row>
    <row r="4" spans="1:2">
      <c r="A4" s="4" t="s">
        <v>785</v>
      </c>
      <c r="B4" s="5" t="n">
        <v>83</v>
      </c>
    </row>
    <row r="5" spans="1:2">
      <c r="A5" s="4" t="s">
        <v>786</v>
      </c>
      <c r="B5" s="6" t="n">
        <v>2</v>
      </c>
    </row>
    <row r="6" spans="1:2">
      <c r="A6" s="4" t="s">
        <v>787</v>
      </c>
      <c r="B6" s="6" t="n">
        <v>6</v>
      </c>
    </row>
    <row r="7" spans="1:2">
      <c r="A7" s="4" t="s">
        <v>788</v>
      </c>
      <c r="B7" s="5" t="n">
        <v>6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s>
  <sheetData>
    <row r="1" spans="1:4">
      <c r="A1" s="1" t="s">
        <v>789</v>
      </c>
      <c r="B1" s="2" t="s">
        <v>2</v>
      </c>
      <c r="C1" s="2" t="s">
        <v>449</v>
      </c>
      <c r="D1" s="2" t="s">
        <v>63</v>
      </c>
    </row>
    <row r="2" spans="1:4">
      <c r="A2" s="3" t="s">
        <v>790</v>
      </c>
    </row>
    <row r="3" spans="1:4">
      <c r="A3" s="4" t="s">
        <v>451</v>
      </c>
      <c r="B3" s="5" t="n">
        <v>203</v>
      </c>
      <c r="C3" s="5" t="n">
        <v>214</v>
      </c>
    </row>
    <row r="4" spans="1:4">
      <c r="A4" s="4" t="s">
        <v>791</v>
      </c>
      <c r="B4" s="4" t="s">
        <v>792</v>
      </c>
    </row>
    <row r="5" spans="1:4">
      <c r="A5" s="4" t="s">
        <v>793</v>
      </c>
      <c r="B5" s="5" t="n">
        <v>65</v>
      </c>
    </row>
    <row r="6" spans="1:4">
      <c r="A6" s="4" t="s">
        <v>794</v>
      </c>
      <c r="B6" s="4" t="s">
        <v>795</v>
      </c>
    </row>
    <row r="7" spans="1:4">
      <c r="A7" s="4" t="s">
        <v>796</v>
      </c>
      <c r="B7" s="5" t="n">
        <v>138</v>
      </c>
    </row>
    <row r="8" spans="1:4">
      <c r="A8" s="4" t="s">
        <v>797</v>
      </c>
      <c r="B8" s="4" t="s">
        <v>798</v>
      </c>
    </row>
    <row r="9" spans="1:4">
      <c r="A9" s="4" t="s">
        <v>799</v>
      </c>
      <c r="B9" s="5" t="n">
        <v>203</v>
      </c>
    </row>
    <row r="10" spans="1:4">
      <c r="A10" s="4" t="s">
        <v>800</v>
      </c>
      <c r="B10" s="4" t="s">
        <v>801</v>
      </c>
    </row>
    <row r="11" spans="1:4">
      <c r="A11" s="3" t="s">
        <v>802</v>
      </c>
    </row>
    <row r="12" spans="1:4">
      <c r="A12" s="4" t="s">
        <v>803</v>
      </c>
      <c r="B12" s="5" t="n">
        <v>7628</v>
      </c>
      <c r="D12" s="5" t="n">
        <v>7024</v>
      </c>
    </row>
    <row r="13" spans="1:4">
      <c r="A13" s="4" t="s">
        <v>543</v>
      </c>
      <c r="B13" s="6" t="n">
        <v>-4355</v>
      </c>
      <c r="D13" s="6" t="n">
        <v>-3939</v>
      </c>
    </row>
    <row r="14" spans="1:4">
      <c r="A14" s="4" t="s">
        <v>122</v>
      </c>
      <c r="B14" s="6" t="n">
        <v>3273</v>
      </c>
      <c r="D14" s="5" t="n">
        <v>3085</v>
      </c>
    </row>
    <row r="15" spans="1:4">
      <c r="A15" s="4" t="s">
        <v>804</v>
      </c>
      <c r="B15" s="5" t="n">
        <v>7</v>
      </c>
    </row>
    <row r="16" spans="1:4">
      <c r="A16" s="4" t="s">
        <v>805</v>
      </c>
      <c r="B16" s="4" t="s">
        <v>806</v>
      </c>
    </row>
    <row r="17" spans="1:4">
      <c r="A17" s="4" t="s">
        <v>807</v>
      </c>
      <c r="B17" s="5" t="n">
        <v>63</v>
      </c>
    </row>
    <row r="18" spans="1:4">
      <c r="A18" s="4" t="s">
        <v>808</v>
      </c>
      <c r="B18" s="4" t="s">
        <v>809</v>
      </c>
    </row>
    <row r="19" spans="1:4">
      <c r="A19" s="4" t="s">
        <v>810</v>
      </c>
      <c r="B19" s="5" t="n">
        <v>70</v>
      </c>
    </row>
    <row r="20" spans="1:4">
      <c r="A20" s="4" t="s">
        <v>811</v>
      </c>
      <c r="B20" s="4" t="s">
        <v>812</v>
      </c>
    </row>
    <row r="21" spans="1:4">
      <c r="A21" s="3" t="s">
        <v>813</v>
      </c>
    </row>
    <row r="22" spans="1:4">
      <c r="A22" s="4" t="s">
        <v>814</v>
      </c>
      <c r="B22" s="4" t="s">
        <v>815</v>
      </c>
    </row>
    <row r="23" spans="1:4">
      <c r="A23" s="4" t="s">
        <v>816</v>
      </c>
      <c r="B23" s="4" t="s">
        <v>817</v>
      </c>
    </row>
    <row r="24" spans="1:4">
      <c r="A24" s="3" t="s">
        <v>818</v>
      </c>
    </row>
    <row r="25" spans="1:4">
      <c r="A25" s="4" t="s">
        <v>819</v>
      </c>
      <c r="B25" s="4" t="s">
        <v>820</v>
      </c>
    </row>
    <row r="26" spans="1:4">
      <c r="A26" s="4" t="s">
        <v>821</v>
      </c>
      <c r="B26" s="4" t="s">
        <v>822</v>
      </c>
    </row>
    <row r="27" spans="1:4">
      <c r="A27" s="4" t="s">
        <v>823</v>
      </c>
    </row>
    <row r="28" spans="1:4">
      <c r="A28" s="3" t="s">
        <v>802</v>
      </c>
    </row>
    <row r="29" spans="1:4">
      <c r="A29" s="4" t="s">
        <v>803</v>
      </c>
      <c r="B29" s="5" t="n">
        <v>107</v>
      </c>
    </row>
    <row r="30" spans="1:4">
      <c r="A30" s="4" t="s">
        <v>543</v>
      </c>
      <c r="B30" s="6" t="n">
        <v>-33</v>
      </c>
    </row>
    <row r="31" spans="1:4">
      <c r="A31" s="4" t="s">
        <v>122</v>
      </c>
      <c r="B31" s="5" t="n">
        <v>7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0"/>
    <col customWidth="1" max="2" min="2" width="21"/>
  </cols>
  <sheetData>
    <row r="1" spans="1:2">
      <c r="A1" s="1" t="s">
        <v>824</v>
      </c>
      <c r="B1" s="2" t="s">
        <v>580</v>
      </c>
    </row>
    <row r="2" spans="1:2">
      <c r="A2" s="3" t="s">
        <v>825</v>
      </c>
    </row>
    <row r="3" spans="1:2">
      <c r="A3" s="4" t="s">
        <v>550</v>
      </c>
      <c r="B3" s="5" t="n">
        <v>71</v>
      </c>
    </row>
    <row r="4" spans="1:2">
      <c r="A4" s="4" t="s">
        <v>551</v>
      </c>
      <c r="B4" s="6" t="n">
        <v>47</v>
      </c>
    </row>
    <row r="5" spans="1:2">
      <c r="A5" s="4" t="s">
        <v>552</v>
      </c>
      <c r="B5" s="6" t="n">
        <v>35</v>
      </c>
    </row>
    <row r="6" spans="1:2">
      <c r="A6" s="4" t="s">
        <v>553</v>
      </c>
      <c r="B6" s="6" t="n">
        <v>22</v>
      </c>
    </row>
    <row r="7" spans="1:2">
      <c r="A7" s="4" t="s">
        <v>554</v>
      </c>
      <c r="B7" s="6" t="n">
        <v>15</v>
      </c>
    </row>
    <row r="8" spans="1:2">
      <c r="A8" s="4" t="s">
        <v>826</v>
      </c>
      <c r="B8" s="6" t="n">
        <v>41</v>
      </c>
    </row>
    <row r="9" spans="1:2">
      <c r="A9" s="4" t="s">
        <v>827</v>
      </c>
      <c r="B9" s="6" t="n">
        <v>231</v>
      </c>
    </row>
    <row r="10" spans="1:2">
      <c r="A10" s="4" t="s">
        <v>828</v>
      </c>
      <c r="B10" s="6" t="n">
        <v>-28</v>
      </c>
    </row>
    <row r="11" spans="1:2">
      <c r="A11" s="4" t="s">
        <v>799</v>
      </c>
      <c r="B11" s="6" t="n">
        <v>203</v>
      </c>
    </row>
    <row r="12" spans="1:2">
      <c r="A12" s="4" t="s">
        <v>829</v>
      </c>
      <c r="B12" s="6" t="n">
        <v>76</v>
      </c>
    </row>
    <row r="13" spans="1:2">
      <c r="A13" s="3" t="s">
        <v>830</v>
      </c>
    </row>
    <row r="14" spans="1:2">
      <c r="A14" s="4" t="s">
        <v>550</v>
      </c>
      <c r="B14" s="6" t="n">
        <v>9</v>
      </c>
    </row>
    <row r="15" spans="1:2">
      <c r="A15" s="4" t="s">
        <v>551</v>
      </c>
      <c r="B15" s="6" t="n">
        <v>13</v>
      </c>
    </row>
    <row r="16" spans="1:2">
      <c r="A16" s="4" t="s">
        <v>552</v>
      </c>
      <c r="B16" s="6" t="n">
        <v>11</v>
      </c>
    </row>
    <row r="17" spans="1:2">
      <c r="A17" s="4" t="s">
        <v>553</v>
      </c>
      <c r="B17" s="6" t="n">
        <v>11</v>
      </c>
    </row>
    <row r="18" spans="1:2">
      <c r="A18" s="4" t="s">
        <v>554</v>
      </c>
      <c r="B18" s="6" t="n">
        <v>8</v>
      </c>
    </row>
    <row r="19" spans="1:2">
      <c r="A19" s="4" t="s">
        <v>826</v>
      </c>
      <c r="B19" s="6" t="n">
        <v>30</v>
      </c>
    </row>
    <row r="20" spans="1:2">
      <c r="A20" s="4" t="s">
        <v>827</v>
      </c>
      <c r="B20" s="6" t="n">
        <v>82</v>
      </c>
    </row>
    <row r="21" spans="1:2">
      <c r="A21" s="4" t="s">
        <v>828</v>
      </c>
      <c r="B21" s="6" t="n">
        <v>-12</v>
      </c>
    </row>
    <row r="22" spans="1:2">
      <c r="A22" s="4" t="s">
        <v>810</v>
      </c>
      <c r="B22" s="5" t="n">
        <v>7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63</v>
      </c>
      <c r="D2" s="2" t="s">
        <v>64</v>
      </c>
    </row>
    <row r="3" spans="1:4">
      <c r="A3" s="3" t="s">
        <v>832</v>
      </c>
    </row>
    <row r="4" spans="1:4">
      <c r="A4" s="4" t="s">
        <v>485</v>
      </c>
      <c r="B4" s="5" t="n">
        <v>-535</v>
      </c>
      <c r="C4" s="5" t="n">
        <v>-100</v>
      </c>
      <c r="D4" s="5" t="n">
        <v>-43</v>
      </c>
    </row>
    <row r="5" spans="1:4">
      <c r="A5" s="4" t="s">
        <v>486</v>
      </c>
      <c r="B5" s="6" t="n">
        <v>274</v>
      </c>
      <c r="C5" s="6" t="n">
        <v>377</v>
      </c>
      <c r="D5" s="6" t="n">
        <v>318</v>
      </c>
    </row>
    <row r="6" spans="1:4">
      <c r="A6" s="4" t="s">
        <v>75</v>
      </c>
      <c r="B6" s="6" t="n">
        <v>-261</v>
      </c>
      <c r="C6" s="6" t="n">
        <v>277</v>
      </c>
      <c r="D6" s="6" t="n">
        <v>275</v>
      </c>
    </row>
    <row r="7" spans="1:4">
      <c r="A7" s="3" t="s">
        <v>833</v>
      </c>
    </row>
    <row r="8" spans="1:4">
      <c r="A8" s="4" t="s">
        <v>486</v>
      </c>
      <c r="B8" s="6" t="n">
        <v>-3</v>
      </c>
      <c r="C8" s="6" t="n">
        <v>113</v>
      </c>
      <c r="D8" s="6" t="n">
        <v>-3</v>
      </c>
    </row>
    <row r="9" spans="1:4">
      <c r="A9" s="4" t="s">
        <v>834</v>
      </c>
      <c r="B9" s="5" t="n">
        <v>-3</v>
      </c>
      <c r="C9" s="5" t="n">
        <v>113</v>
      </c>
      <c r="D9" s="5" t="n">
        <v>-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63</v>
      </c>
      <c r="D2" s="2" t="s">
        <v>64</v>
      </c>
    </row>
    <row r="3" spans="1:4">
      <c r="A3" s="3" t="s">
        <v>836</v>
      </c>
    </row>
    <row r="4" spans="1:4">
      <c r="A4" s="4" t="s">
        <v>485</v>
      </c>
      <c r="B4" s="5" t="n">
        <v>12</v>
      </c>
      <c r="C4" s="5" t="n">
        <v>8</v>
      </c>
      <c r="D4" s="5" t="n">
        <v>-5</v>
      </c>
    </row>
    <row r="5" spans="1:4">
      <c r="A5" s="4" t="s">
        <v>486</v>
      </c>
      <c r="B5" s="6" t="n">
        <v>99</v>
      </c>
      <c r="C5" s="6" t="n">
        <v>109</v>
      </c>
      <c r="D5" s="6" t="n">
        <v>87</v>
      </c>
    </row>
    <row r="6" spans="1:4">
      <c r="A6" s="4" t="s">
        <v>658</v>
      </c>
      <c r="B6" s="6" t="n">
        <v>111</v>
      </c>
      <c r="C6" s="6" t="n">
        <v>117</v>
      </c>
      <c r="D6" s="6" t="n">
        <v>82</v>
      </c>
    </row>
    <row r="7" spans="1:4">
      <c r="A7" s="3" t="s">
        <v>837</v>
      </c>
    </row>
    <row r="8" spans="1:4">
      <c r="A8" s="4" t="s">
        <v>485</v>
      </c>
      <c r="D8" s="6" t="n">
        <v>6</v>
      </c>
    </row>
    <row r="9" spans="1:4">
      <c r="A9" s="4" t="s">
        <v>486</v>
      </c>
      <c r="B9" s="6" t="n">
        <v>7</v>
      </c>
      <c r="C9" s="6" t="n">
        <v>-9</v>
      </c>
      <c r="D9" s="6" t="n">
        <v>-18</v>
      </c>
    </row>
    <row r="10" spans="1:4">
      <c r="A10" s="4" t="s">
        <v>658</v>
      </c>
      <c r="B10" s="6" t="n">
        <v>7</v>
      </c>
      <c r="C10" s="6" t="n">
        <v>-9</v>
      </c>
      <c r="D10" s="6" t="n">
        <v>-12</v>
      </c>
    </row>
    <row r="11" spans="1:4">
      <c r="A11" s="3" t="s">
        <v>838</v>
      </c>
    </row>
    <row r="12" spans="1:4">
      <c r="A12" s="4" t="s">
        <v>485</v>
      </c>
      <c r="B12" s="6" t="n">
        <v>12</v>
      </c>
      <c r="C12" s="6" t="n">
        <v>8</v>
      </c>
      <c r="D12" s="6" t="n">
        <v>1</v>
      </c>
    </row>
    <row r="13" spans="1:4">
      <c r="A13" s="4" t="s">
        <v>486</v>
      </c>
      <c r="B13" s="6" t="n">
        <v>106</v>
      </c>
      <c r="C13" s="6" t="n">
        <v>100</v>
      </c>
      <c r="D13" s="6" t="n">
        <v>69</v>
      </c>
    </row>
    <row r="14" spans="1:4">
      <c r="A14" s="4" t="s">
        <v>76</v>
      </c>
      <c r="B14" s="6" t="n">
        <v>118</v>
      </c>
      <c r="C14" s="6" t="n">
        <v>108</v>
      </c>
      <c r="D14" s="6" t="n">
        <v>70</v>
      </c>
    </row>
    <row r="15" spans="1:4">
      <c r="A15" s="4" t="s">
        <v>658</v>
      </c>
      <c r="B15" s="5" t="n">
        <v>118</v>
      </c>
      <c r="C15" s="5" t="n">
        <v>108</v>
      </c>
      <c r="D15" s="5" t="n">
        <v>7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63</v>
      </c>
      <c r="D2" s="2" t="s">
        <v>64</v>
      </c>
    </row>
    <row r="3" spans="1:4">
      <c r="A3" s="3" t="s">
        <v>840</v>
      </c>
    </row>
    <row r="4" spans="1:4">
      <c r="A4" s="4" t="s">
        <v>841</v>
      </c>
      <c r="B4" s="4" t="s">
        <v>842</v>
      </c>
      <c r="C4" s="4" t="s">
        <v>842</v>
      </c>
      <c r="D4" s="4" t="s">
        <v>843</v>
      </c>
    </row>
    <row r="5" spans="1:4">
      <c r="A5" s="3" t="s">
        <v>844</v>
      </c>
    </row>
    <row r="6" spans="1:4">
      <c r="A6" s="4" t="s">
        <v>845</v>
      </c>
      <c r="B6" s="5" t="n">
        <v>-55</v>
      </c>
      <c r="C6" s="5" t="n">
        <v>58</v>
      </c>
      <c r="D6" s="5" t="n">
        <v>96</v>
      </c>
    </row>
    <row r="7" spans="1:4">
      <c r="A7" s="4" t="s">
        <v>846</v>
      </c>
      <c r="B7" s="6" t="n">
        <v>14</v>
      </c>
      <c r="C7" s="6" t="n">
        <v>25</v>
      </c>
      <c r="D7" s="6" t="n">
        <v>-29</v>
      </c>
    </row>
    <row r="8" spans="1:4">
      <c r="A8" s="4" t="s">
        <v>847</v>
      </c>
      <c r="B8" s="6" t="n">
        <v>38</v>
      </c>
      <c r="C8" s="6" t="n">
        <v>32</v>
      </c>
    </row>
    <row r="9" spans="1:4">
      <c r="A9" s="4" t="s">
        <v>848</v>
      </c>
      <c r="C9" s="6" t="n">
        <v>-2</v>
      </c>
      <c r="D9" s="6" t="n">
        <v>2</v>
      </c>
    </row>
    <row r="10" spans="1:4">
      <c r="A10" s="4" t="s">
        <v>849</v>
      </c>
      <c r="B10" s="6" t="n">
        <v>125</v>
      </c>
    </row>
    <row r="11" spans="1:4">
      <c r="A11" s="4" t="s">
        <v>850</v>
      </c>
      <c r="C11" s="6" t="n">
        <v>4</v>
      </c>
      <c r="D11" s="6" t="n">
        <v>152</v>
      </c>
    </row>
    <row r="12" spans="1:4">
      <c r="A12" s="4" t="s">
        <v>851</v>
      </c>
      <c r="C12" s="6" t="n">
        <v>-2</v>
      </c>
      <c r="D12" s="6" t="n">
        <v>-162</v>
      </c>
    </row>
    <row r="13" spans="1:4">
      <c r="A13" s="4" t="s">
        <v>852</v>
      </c>
      <c r="B13" s="6" t="n">
        <v>-31</v>
      </c>
      <c r="C13" s="6" t="n">
        <v>-18</v>
      </c>
      <c r="D13" s="6" t="n">
        <v>-283</v>
      </c>
    </row>
    <row r="14" spans="1:4">
      <c r="A14" s="4" t="s">
        <v>853</v>
      </c>
      <c r="B14" s="6" t="n">
        <v>11</v>
      </c>
      <c r="C14" s="6" t="n">
        <v>6</v>
      </c>
      <c r="D14" s="6" t="n">
        <v>330</v>
      </c>
    </row>
    <row r="15" spans="1:4">
      <c r="A15" s="4" t="s">
        <v>854</v>
      </c>
      <c r="B15" s="6" t="n">
        <v>16</v>
      </c>
      <c r="C15" s="6" t="n">
        <v>10</v>
      </c>
      <c r="D15" s="6" t="n">
        <v>8</v>
      </c>
    </row>
    <row r="16" spans="1:4">
      <c r="A16" s="4" t="s">
        <v>855</v>
      </c>
      <c r="B16" s="6" t="n">
        <v>8</v>
      </c>
      <c r="C16" s="6" t="n">
        <v>4</v>
      </c>
      <c r="D16" s="6" t="n">
        <v>9</v>
      </c>
    </row>
    <row r="17" spans="1:4">
      <c r="A17" s="4" t="s">
        <v>856</v>
      </c>
      <c r="B17" s="6" t="n">
        <v>-28</v>
      </c>
      <c r="C17" s="6" t="n">
        <v>-23</v>
      </c>
      <c r="D17" s="6" t="n">
        <v>-37</v>
      </c>
    </row>
    <row r="18" spans="1:4">
      <c r="A18" s="4" t="s">
        <v>857</v>
      </c>
      <c r="B18" s="6" t="n">
        <v>20</v>
      </c>
      <c r="C18" s="6" t="n">
        <v>13</v>
      </c>
      <c r="D18" s="6" t="n">
        <v>-18</v>
      </c>
    </row>
    <row r="19" spans="1:4">
      <c r="A19" s="4" t="s">
        <v>858</v>
      </c>
      <c r="B19" s="6" t="n">
        <v>4</v>
      </c>
      <c r="C19" s="6" t="n">
        <v>8</v>
      </c>
      <c r="D19" s="6" t="n">
        <v>13</v>
      </c>
    </row>
    <row r="20" spans="1:4">
      <c r="A20" s="4" t="s">
        <v>73</v>
      </c>
      <c r="B20" s="6" t="n">
        <v>-14</v>
      </c>
      <c r="C20" s="6" t="n">
        <v>-13</v>
      </c>
      <c r="D20" s="6" t="n">
        <v>-13</v>
      </c>
    </row>
    <row r="21" spans="1:4">
      <c r="A21" s="4" t="s">
        <v>859</v>
      </c>
      <c r="B21" s="6" t="n">
        <v>3</v>
      </c>
      <c r="C21" s="6" t="n">
        <v>7</v>
      </c>
      <c r="D21" s="6" t="n">
        <v>10</v>
      </c>
    </row>
    <row r="22" spans="1:4">
      <c r="A22" s="4" t="s">
        <v>860</v>
      </c>
      <c r="B22" s="6" t="n">
        <v>7</v>
      </c>
      <c r="C22" s="6" t="n">
        <v>-1</v>
      </c>
      <c r="D22" s="6" t="n">
        <v>-8</v>
      </c>
    </row>
    <row r="23" spans="1:4">
      <c r="A23" s="4" t="s">
        <v>76</v>
      </c>
      <c r="B23" s="5" t="n">
        <v>118</v>
      </c>
      <c r="C23" s="5" t="n">
        <v>108</v>
      </c>
      <c r="D23" s="5" t="n">
        <v>7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1</v>
      </c>
      <c r="B1" s="2" t="s">
        <v>1</v>
      </c>
    </row>
    <row r="2" spans="1:3">
      <c r="B2" s="2" t="s">
        <v>2</v>
      </c>
      <c r="C2" s="2" t="s">
        <v>63</v>
      </c>
    </row>
    <row r="3" spans="1:3">
      <c r="A3" s="3" t="s">
        <v>862</v>
      </c>
    </row>
    <row r="4" spans="1:3">
      <c r="A4" s="4" t="s">
        <v>863</v>
      </c>
      <c r="B4" s="5" t="n">
        <v>34</v>
      </c>
      <c r="C4" s="5" t="n">
        <v>38</v>
      </c>
    </row>
    <row r="5" spans="1:3">
      <c r="A5" s="4" t="s">
        <v>138</v>
      </c>
      <c r="B5" s="6" t="n">
        <v>102</v>
      </c>
      <c r="C5" s="6" t="n">
        <v>127</v>
      </c>
    </row>
    <row r="6" spans="1:3">
      <c r="A6" s="4" t="s">
        <v>864</v>
      </c>
      <c r="B6" s="6" t="n">
        <v>117</v>
      </c>
      <c r="C6" s="6" t="n">
        <v>96</v>
      </c>
    </row>
    <row r="7" spans="1:3">
      <c r="A7" s="4" t="s">
        <v>865</v>
      </c>
      <c r="B7" s="6" t="n">
        <v>272</v>
      </c>
      <c r="C7" s="6" t="n">
        <v>300</v>
      </c>
    </row>
    <row r="8" spans="1:3">
      <c r="A8" s="4" t="s">
        <v>866</v>
      </c>
      <c r="B8" s="6" t="n">
        <v>18</v>
      </c>
      <c r="C8" s="6" t="n">
        <v>18</v>
      </c>
    </row>
    <row r="9" spans="1:3">
      <c r="A9" s="4" t="s">
        <v>867</v>
      </c>
      <c r="B9" s="6" t="n">
        <v>67</v>
      </c>
      <c r="C9" s="6" t="n">
        <v>65</v>
      </c>
    </row>
    <row r="10" spans="1:3">
      <c r="A10" s="4" t="s">
        <v>868</v>
      </c>
      <c r="B10" s="6" t="n">
        <v>91</v>
      </c>
      <c r="C10" s="6" t="n">
        <v>92</v>
      </c>
    </row>
    <row r="11" spans="1:3">
      <c r="A11" s="4" t="s">
        <v>869</v>
      </c>
      <c r="B11" s="6" t="n">
        <v>50</v>
      </c>
    </row>
    <row r="12" spans="1:3">
      <c r="A12" s="4" t="s">
        <v>166</v>
      </c>
      <c r="B12" s="6" t="n">
        <v>27</v>
      </c>
      <c r="C12" s="6" t="n">
        <v>43</v>
      </c>
    </row>
    <row r="13" spans="1:3">
      <c r="A13" s="4" t="s">
        <v>870</v>
      </c>
      <c r="B13" s="6" t="n">
        <v>778</v>
      </c>
      <c r="C13" s="6" t="n">
        <v>779</v>
      </c>
    </row>
    <row r="14" spans="1:3">
      <c r="A14" s="3" t="s">
        <v>871</v>
      </c>
    </row>
    <row r="15" spans="1:3">
      <c r="A15" s="4" t="s">
        <v>872</v>
      </c>
      <c r="B15" s="6" t="n">
        <v>112</v>
      </c>
      <c r="C15" s="6" t="n">
        <v>97</v>
      </c>
    </row>
    <row r="16" spans="1:3">
      <c r="A16" s="4" t="s">
        <v>873</v>
      </c>
      <c r="B16" s="6" t="n">
        <v>86</v>
      </c>
      <c r="C16" s="6" t="n">
        <v>92</v>
      </c>
    </row>
    <row r="17" spans="1:3">
      <c r="A17" s="4" t="s">
        <v>874</v>
      </c>
      <c r="B17" s="6" t="n">
        <v>50</v>
      </c>
    </row>
    <row r="18" spans="1:3">
      <c r="A18" s="4" t="s">
        <v>875</v>
      </c>
      <c r="B18" s="6" t="n">
        <v>248</v>
      </c>
      <c r="C18" s="6" t="n">
        <v>189</v>
      </c>
    </row>
    <row r="19" spans="1:3">
      <c r="A19" s="4" t="s">
        <v>876</v>
      </c>
      <c r="B19" s="6" t="n">
        <v>-462</v>
      </c>
      <c r="C19" s="6" t="n">
        <v>-495</v>
      </c>
    </row>
    <row r="20" spans="1:3">
      <c r="A20" s="4" t="s">
        <v>877</v>
      </c>
      <c r="B20" s="6" t="n">
        <v>68</v>
      </c>
      <c r="C20" s="6" t="n">
        <v>95</v>
      </c>
    </row>
    <row r="21" spans="1:3">
      <c r="A21" s="3" t="s">
        <v>878</v>
      </c>
    </row>
    <row r="22" spans="1:3">
      <c r="A22" s="4" t="s">
        <v>109</v>
      </c>
      <c r="B22" s="6" t="n">
        <v>178</v>
      </c>
      <c r="C22" s="6" t="n">
        <v>191</v>
      </c>
    </row>
    <row r="23" spans="1:3">
      <c r="A23" s="4" t="s">
        <v>134</v>
      </c>
      <c r="B23" s="6" t="n">
        <v>-110</v>
      </c>
      <c r="C23" s="6" t="n">
        <v>-96</v>
      </c>
    </row>
    <row r="24" spans="1:3">
      <c r="A24" s="4" t="s">
        <v>877</v>
      </c>
      <c r="B24" s="6" t="n">
        <v>68</v>
      </c>
      <c r="C24" s="5" t="n">
        <v>95</v>
      </c>
    </row>
    <row r="25" spans="1:3">
      <c r="A25" s="4" t="s">
        <v>879</v>
      </c>
      <c r="B25" s="6" t="n">
        <v>33</v>
      </c>
    </row>
    <row r="26" spans="1:3">
      <c r="A26" s="4" t="s">
        <v>880</v>
      </c>
      <c r="B26" s="6" t="n">
        <v>19</v>
      </c>
    </row>
    <row r="27" spans="1:3">
      <c r="A27" s="4" t="s">
        <v>881</v>
      </c>
      <c r="B27" s="5" t="n">
        <v>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63</v>
      </c>
      <c r="D2" s="2" t="s">
        <v>64</v>
      </c>
    </row>
    <row r="3" spans="1:4">
      <c r="A3" s="3" t="s">
        <v>245</v>
      </c>
    </row>
    <row r="4" spans="1:4">
      <c r="A4" s="4" t="s">
        <v>841</v>
      </c>
      <c r="B4" s="4" t="s">
        <v>842</v>
      </c>
      <c r="C4" s="4" t="s">
        <v>842</v>
      </c>
      <c r="D4" s="4" t="s">
        <v>843</v>
      </c>
    </row>
    <row r="5" spans="1:4">
      <c r="A5" s="4" t="s">
        <v>883</v>
      </c>
      <c r="D5" s="5" t="n">
        <v>162</v>
      </c>
    </row>
    <row r="6" spans="1:4">
      <c r="A6" s="4" t="s">
        <v>884</v>
      </c>
      <c r="D6" s="6" t="n">
        <v>-162</v>
      </c>
    </row>
    <row r="7" spans="1:4">
      <c r="A7" s="4" t="s">
        <v>885</v>
      </c>
      <c r="D7" s="6" t="n">
        <v>11</v>
      </c>
    </row>
    <row r="8" spans="1:4">
      <c r="A8" s="4" t="s">
        <v>886</v>
      </c>
      <c r="C8" s="5" t="n">
        <v>314</v>
      </c>
      <c r="D8" s="6" t="n">
        <v>331</v>
      </c>
    </row>
    <row r="9" spans="1:4">
      <c r="A9" s="4" t="s">
        <v>887</v>
      </c>
      <c r="C9" s="6" t="n">
        <v>2</v>
      </c>
      <c r="D9" s="5" t="n">
        <v>2</v>
      </c>
    </row>
    <row r="10" spans="1:4">
      <c r="A10" s="4" t="s">
        <v>888</v>
      </c>
      <c r="C10" s="6" t="n">
        <v>0</v>
      </c>
    </row>
    <row r="11" spans="1:4">
      <c r="A11" s="4" t="s">
        <v>889</v>
      </c>
      <c r="C11" s="5" t="n">
        <v>1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63</v>
      </c>
      <c r="D2" s="2" t="s">
        <v>64</v>
      </c>
    </row>
    <row r="3" spans="1:4">
      <c r="A3" s="3" t="s">
        <v>891</v>
      </c>
    </row>
    <row r="4" spans="1:4">
      <c r="A4" s="4" t="s">
        <v>864</v>
      </c>
      <c r="B4" s="5" t="n">
        <v>117</v>
      </c>
      <c r="C4" s="5" t="n">
        <v>96</v>
      </c>
    </row>
    <row r="5" spans="1:4">
      <c r="A5" s="4" t="s">
        <v>892</v>
      </c>
      <c r="B5" s="6" t="n">
        <v>81</v>
      </c>
    </row>
    <row r="6" spans="1:4">
      <c r="A6" s="4" t="s">
        <v>893</v>
      </c>
      <c r="B6" s="6" t="n">
        <v>36</v>
      </c>
    </row>
    <row r="7" spans="1:4">
      <c r="A7" s="4" t="s">
        <v>894</v>
      </c>
      <c r="B7" s="6" t="n">
        <v>166</v>
      </c>
    </row>
    <row r="8" spans="1:4">
      <c r="A8" s="4" t="s">
        <v>895</v>
      </c>
      <c r="B8" s="6" t="n">
        <v>106</v>
      </c>
    </row>
    <row r="9" spans="1:4">
      <c r="A9" s="4" t="s">
        <v>896</v>
      </c>
      <c r="B9" s="6" t="n">
        <v>17</v>
      </c>
    </row>
    <row r="10" spans="1:4">
      <c r="A10" s="3" t="s">
        <v>897</v>
      </c>
    </row>
    <row r="11" spans="1:4">
      <c r="A11" s="4" t="s">
        <v>898</v>
      </c>
      <c r="B11" s="6" t="n">
        <v>87</v>
      </c>
      <c r="C11" s="6" t="n">
        <v>79</v>
      </c>
      <c r="D11" s="5" t="n">
        <v>74</v>
      </c>
    </row>
    <row r="12" spans="1:4">
      <c r="A12" s="4" t="s">
        <v>899</v>
      </c>
      <c r="B12" s="6" t="n">
        <v>16</v>
      </c>
      <c r="D12" s="6" t="n">
        <v>1</v>
      </c>
    </row>
    <row r="13" spans="1:4">
      <c r="A13" s="4" t="s">
        <v>899</v>
      </c>
      <c r="C13" s="6" t="n">
        <v>-4</v>
      </c>
    </row>
    <row r="14" spans="1:4">
      <c r="A14" s="4" t="s">
        <v>900</v>
      </c>
      <c r="B14" s="6" t="n">
        <v>12</v>
      </c>
      <c r="C14" s="6" t="n">
        <v>15</v>
      </c>
      <c r="D14" s="6" t="n">
        <v>17</v>
      </c>
    </row>
    <row r="15" spans="1:4">
      <c r="A15" s="4" t="s">
        <v>901</v>
      </c>
      <c r="D15" s="6" t="n">
        <v>-7</v>
      </c>
    </row>
    <row r="16" spans="1:4">
      <c r="A16" s="4" t="s">
        <v>902</v>
      </c>
      <c r="B16" s="6" t="n">
        <v>-16</v>
      </c>
      <c r="D16" s="6" t="n">
        <v>-9</v>
      </c>
    </row>
    <row r="17" spans="1:4">
      <c r="A17" s="4" t="s">
        <v>637</v>
      </c>
      <c r="C17" s="6" t="n">
        <v>-3</v>
      </c>
    </row>
    <row r="18" spans="1:4">
      <c r="A18" s="4" t="s">
        <v>637</v>
      </c>
      <c r="D18" s="6" t="n">
        <v>3</v>
      </c>
    </row>
    <row r="19" spans="1:4">
      <c r="A19" s="4" t="s">
        <v>903</v>
      </c>
      <c r="B19" s="6" t="n">
        <v>99</v>
      </c>
      <c r="C19" s="6" t="n">
        <v>87</v>
      </c>
      <c r="D19" s="6" t="n">
        <v>79</v>
      </c>
    </row>
    <row r="20" spans="1:4">
      <c r="A20" s="4" t="s">
        <v>904</v>
      </c>
      <c r="B20" s="6" t="n">
        <v>86</v>
      </c>
      <c r="C20" s="6" t="n">
        <v>78</v>
      </c>
      <c r="D20" s="6" t="n">
        <v>72</v>
      </c>
    </row>
    <row r="21" spans="1:4">
      <c r="A21" s="4" t="s">
        <v>905</v>
      </c>
      <c r="B21" s="6" t="n">
        <v>11</v>
      </c>
      <c r="C21" s="6" t="n">
        <v>10</v>
      </c>
      <c r="D21" s="6" t="n">
        <v>8</v>
      </c>
    </row>
    <row r="22" spans="1:4">
      <c r="A22" s="4" t="s">
        <v>906</v>
      </c>
      <c r="B22" s="5" t="n">
        <v>1</v>
      </c>
      <c r="C22" s="5" t="n">
        <v>2</v>
      </c>
      <c r="D22" s="5" t="n">
        <v>-15</v>
      </c>
    </row>
    <row r="23" spans="1:4">
      <c r="A23" s="4" t="s">
        <v>907</v>
      </c>
      <c r="B23" s="4" t="s">
        <v>908</v>
      </c>
    </row>
    <row r="24" spans="1:4">
      <c r="A24" s="4" t="s">
        <v>429</v>
      </c>
    </row>
    <row r="25" spans="1:4">
      <c r="A25" s="3" t="s">
        <v>897</v>
      </c>
    </row>
    <row r="26" spans="1:4">
      <c r="A26" s="4" t="s">
        <v>909</v>
      </c>
      <c r="B26" s="5" t="n">
        <v>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34"/>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1"/>
    <col customWidth="1" max="6" min="6" width="18"/>
    <col customWidth="1" max="7" min="7" width="18"/>
    <col customWidth="1" max="8" min="8" width="25"/>
    <col customWidth="1" max="9" min="9" width="35"/>
    <col customWidth="1" max="10" min="10" width="21"/>
    <col customWidth="1" max="11" min="11" width="21"/>
    <col customWidth="1" max="12" min="12" width="21"/>
  </cols>
  <sheetData>
    <row r="1" spans="1:12">
      <c r="A1" s="1" t="s">
        <v>910</v>
      </c>
      <c r="B1" s="2" t="s">
        <v>911</v>
      </c>
      <c r="C1" s="2" t="s">
        <v>1</v>
      </c>
    </row>
    <row r="2" spans="1:12">
      <c r="B2" s="2" t="s">
        <v>912</v>
      </c>
      <c r="C2" s="2" t="s">
        <v>913</v>
      </c>
      <c r="D2" s="2" t="s">
        <v>457</v>
      </c>
      <c r="E2" s="2" t="s">
        <v>458</v>
      </c>
      <c r="F2" s="2" t="s">
        <v>914</v>
      </c>
      <c r="G2" s="2" t="s">
        <v>915</v>
      </c>
      <c r="H2" s="2" t="s">
        <v>916</v>
      </c>
      <c r="I2" s="2" t="s">
        <v>917</v>
      </c>
      <c r="J2" s="2" t="s">
        <v>918</v>
      </c>
      <c r="K2" s="2" t="s">
        <v>581</v>
      </c>
      <c r="L2" s="2" t="s">
        <v>457</v>
      </c>
    </row>
    <row r="3" spans="1:12">
      <c r="A3" s="3" t="s">
        <v>919</v>
      </c>
    </row>
    <row r="4" spans="1:12">
      <c r="A4" s="4" t="s">
        <v>920</v>
      </c>
      <c r="I4" s="5" t="n">
        <v>5484</v>
      </c>
      <c r="L4" s="5" t="n">
        <v>5214</v>
      </c>
    </row>
    <row r="5" spans="1:12">
      <c r="A5" s="4" t="s">
        <v>921</v>
      </c>
      <c r="I5" s="6" t="n">
        <v>49</v>
      </c>
      <c r="L5" s="6" t="n">
        <v>33</v>
      </c>
    </row>
    <row r="6" spans="1:12">
      <c r="A6" s="4" t="s">
        <v>133</v>
      </c>
      <c r="I6" s="5" t="n">
        <v>5435</v>
      </c>
      <c r="L6" s="6" t="n">
        <v>5181</v>
      </c>
    </row>
    <row r="7" spans="1:12">
      <c r="A7" s="4" t="s">
        <v>922</v>
      </c>
      <c r="C7" s="6" t="n">
        <v>1</v>
      </c>
    </row>
    <row r="8" spans="1:12">
      <c r="A8" s="4" t="s">
        <v>923</v>
      </c>
      <c r="C8" s="10" t="n">
        <v>0.5</v>
      </c>
    </row>
    <row r="9" spans="1:12">
      <c r="A9" s="4" t="s">
        <v>924</v>
      </c>
      <c r="C9" s="5" t="n">
        <v>4265</v>
      </c>
      <c r="D9" s="5" t="n">
        <v>2511</v>
      </c>
      <c r="E9" s="5" t="n">
        <v>1458</v>
      </c>
    </row>
    <row r="10" spans="1:12">
      <c r="A10" s="4" t="s">
        <v>925</v>
      </c>
      <c r="C10" s="6" t="n">
        <v>5</v>
      </c>
    </row>
    <row r="11" spans="1:12">
      <c r="A11" s="4" t="s">
        <v>429</v>
      </c>
    </row>
    <row r="12" spans="1:12">
      <c r="A12" s="3" t="s">
        <v>919</v>
      </c>
    </row>
    <row r="13" spans="1:12">
      <c r="A13" s="4" t="s">
        <v>926</v>
      </c>
      <c r="H13" s="6" t="n">
        <v>5</v>
      </c>
      <c r="I13" s="6" t="n">
        <v>5</v>
      </c>
    </row>
    <row r="14" spans="1:12">
      <c r="A14" s="4" t="s">
        <v>927</v>
      </c>
      <c r="I14" s="5" t="n">
        <v>3000</v>
      </c>
    </row>
    <row r="15" spans="1:12">
      <c r="A15" s="4" t="s">
        <v>928</v>
      </c>
    </row>
    <row r="16" spans="1:12">
      <c r="A16" s="3" t="s">
        <v>919</v>
      </c>
    </row>
    <row r="17" spans="1:12">
      <c r="A17" s="4" t="s">
        <v>926</v>
      </c>
      <c r="F17" s="8" t="n">
        <v>4.5</v>
      </c>
      <c r="G17" s="8" t="n">
        <v>4.75</v>
      </c>
    </row>
    <row r="18" spans="1:12">
      <c r="A18" s="4" t="s">
        <v>929</v>
      </c>
    </row>
    <row r="19" spans="1:12">
      <c r="A19" s="3" t="s">
        <v>919</v>
      </c>
    </row>
    <row r="20" spans="1:12">
      <c r="A20" s="4" t="s">
        <v>930</v>
      </c>
      <c r="C20" s="5" t="n">
        <v>4</v>
      </c>
    </row>
    <row r="21" spans="1:12">
      <c r="A21" s="4" t="s">
        <v>931</v>
      </c>
    </row>
    <row r="22" spans="1:12">
      <c r="A22" s="3" t="s">
        <v>919</v>
      </c>
    </row>
    <row r="23" spans="1:12">
      <c r="A23" s="4" t="s">
        <v>932</v>
      </c>
      <c r="I23" s="5" t="n">
        <v>1500</v>
      </c>
    </row>
    <row r="24" spans="1:12">
      <c r="A24" s="4" t="s">
        <v>933</v>
      </c>
      <c r="H24" s="4" t="s">
        <v>934</v>
      </c>
      <c r="I24" s="4" t="s">
        <v>934</v>
      </c>
    </row>
    <row r="25" spans="1:12">
      <c r="A25" s="4" t="s">
        <v>935</v>
      </c>
    </row>
    <row r="26" spans="1:12">
      <c r="A26" s="3" t="s">
        <v>919</v>
      </c>
    </row>
    <row r="27" spans="1:12">
      <c r="A27" s="4" t="s">
        <v>936</v>
      </c>
      <c r="H27" s="4" t="s">
        <v>937</v>
      </c>
      <c r="I27" s="4" t="s">
        <v>937</v>
      </c>
    </row>
    <row r="28" spans="1:12">
      <c r="A28" s="4" t="s">
        <v>938</v>
      </c>
      <c r="C28" s="4" t="s">
        <v>939</v>
      </c>
    </row>
    <row r="29" spans="1:12">
      <c r="A29" s="4" t="s">
        <v>940</v>
      </c>
    </row>
    <row r="30" spans="1:12">
      <c r="A30" s="3" t="s">
        <v>919</v>
      </c>
    </row>
    <row r="31" spans="1:12">
      <c r="A31" s="4" t="s">
        <v>936</v>
      </c>
      <c r="H31" s="4" t="s">
        <v>941</v>
      </c>
      <c r="I31" s="4" t="s">
        <v>941</v>
      </c>
    </row>
    <row r="32" spans="1:12">
      <c r="A32" s="4" t="s">
        <v>938</v>
      </c>
      <c r="C32" s="4" t="s">
        <v>942</v>
      </c>
    </row>
    <row r="33" spans="1:12">
      <c r="A33" s="4" t="s">
        <v>943</v>
      </c>
    </row>
    <row r="34" spans="1:12">
      <c r="A34" s="3" t="s">
        <v>919</v>
      </c>
    </row>
    <row r="35" spans="1:12">
      <c r="A35" s="4" t="s">
        <v>920</v>
      </c>
      <c r="I35" s="5" t="n">
        <v>1477</v>
      </c>
    </row>
    <row r="36" spans="1:12">
      <c r="A36" s="4" t="s">
        <v>944</v>
      </c>
      <c r="I36" s="6" t="n">
        <v>1500</v>
      </c>
    </row>
    <row r="37" spans="1:12">
      <c r="A37" s="4" t="s">
        <v>924</v>
      </c>
      <c r="C37" s="5" t="n">
        <v>1477</v>
      </c>
    </row>
    <row r="38" spans="1:12">
      <c r="A38" s="4" t="s">
        <v>945</v>
      </c>
    </row>
    <row r="39" spans="1:12">
      <c r="A39" s="3" t="s">
        <v>919</v>
      </c>
    </row>
    <row r="40" spans="1:12">
      <c r="A40" s="4" t="s">
        <v>920</v>
      </c>
      <c r="L40" s="6" t="n">
        <v>897</v>
      </c>
    </row>
    <row r="41" spans="1:12">
      <c r="A41" s="4" t="s">
        <v>946</v>
      </c>
    </row>
    <row r="42" spans="1:12">
      <c r="A42" s="3" t="s">
        <v>919</v>
      </c>
    </row>
    <row r="43" spans="1:12">
      <c r="A43" s="4" t="s">
        <v>920</v>
      </c>
      <c r="I43" s="5" t="n">
        <v>333</v>
      </c>
      <c r="L43" s="6" t="n">
        <v>404</v>
      </c>
    </row>
    <row r="44" spans="1:12">
      <c r="A44" s="4" t="s">
        <v>947</v>
      </c>
    </row>
    <row r="45" spans="1:12">
      <c r="A45" s="3" t="s">
        <v>919</v>
      </c>
    </row>
    <row r="46" spans="1:12">
      <c r="A46" s="4" t="s">
        <v>920</v>
      </c>
      <c r="B46" s="9" t="n">
        <v>250</v>
      </c>
      <c r="H46" s="9" t="n">
        <v>500</v>
      </c>
      <c r="J46" s="9" t="n">
        <v>250</v>
      </c>
      <c r="L46" s="6" t="n">
        <v>570</v>
      </c>
    </row>
    <row r="47" spans="1:12">
      <c r="A47" s="4" t="s">
        <v>948</v>
      </c>
      <c r="B47" s="4" t="s">
        <v>949</v>
      </c>
      <c r="H47" s="4" t="s">
        <v>949</v>
      </c>
      <c r="I47" s="4" t="s">
        <v>949</v>
      </c>
    </row>
    <row r="48" spans="1:12">
      <c r="A48" s="4" t="s">
        <v>950</v>
      </c>
    </row>
    <row r="49" spans="1:12">
      <c r="A49" s="3" t="s">
        <v>919</v>
      </c>
    </row>
    <row r="50" spans="1:12">
      <c r="A50" s="4" t="s">
        <v>920</v>
      </c>
      <c r="B50" s="9" t="n">
        <v>212</v>
      </c>
      <c r="H50" s="9" t="n">
        <v>118</v>
      </c>
      <c r="I50" s="5" t="n">
        <v>132</v>
      </c>
      <c r="K50" s="9" t="n">
        <v>330</v>
      </c>
      <c r="L50" s="6" t="n">
        <v>376</v>
      </c>
    </row>
    <row r="51" spans="1:12">
      <c r="A51" s="4" t="s">
        <v>948</v>
      </c>
      <c r="B51" s="4" t="s">
        <v>951</v>
      </c>
      <c r="H51" s="4" t="s">
        <v>951</v>
      </c>
      <c r="I51" s="4" t="s">
        <v>951</v>
      </c>
    </row>
    <row r="52" spans="1:12">
      <c r="A52" s="3" t="s">
        <v>952</v>
      </c>
    </row>
    <row r="53" spans="1:12">
      <c r="A53" s="4" t="s">
        <v>953</v>
      </c>
      <c r="I53" s="5" t="n">
        <v>132</v>
      </c>
    </row>
    <row r="54" spans="1:12">
      <c r="A54" s="4" t="s">
        <v>954</v>
      </c>
      <c r="I54" s="7" t="n">
        <v>106.1</v>
      </c>
    </row>
    <row r="55" spans="1:12">
      <c r="A55" s="4" t="s">
        <v>955</v>
      </c>
      <c r="I55" s="5" t="n">
        <v>140</v>
      </c>
    </row>
    <row r="56" spans="1:12">
      <c r="A56" s="4" t="s">
        <v>956</v>
      </c>
    </row>
    <row r="57" spans="1:12">
      <c r="A57" s="3" t="s">
        <v>919</v>
      </c>
    </row>
    <row r="58" spans="1:12">
      <c r="A58" s="4" t="s">
        <v>920</v>
      </c>
      <c r="I58" s="5" t="n">
        <v>497</v>
      </c>
      <c r="L58" s="6" t="n">
        <v>497</v>
      </c>
    </row>
    <row r="59" spans="1:12">
      <c r="A59" s="4" t="s">
        <v>948</v>
      </c>
      <c r="H59" s="4" t="s">
        <v>766</v>
      </c>
      <c r="I59" s="4" t="s">
        <v>766</v>
      </c>
    </row>
    <row r="60" spans="1:12">
      <c r="A60" s="3" t="s">
        <v>952</v>
      </c>
    </row>
    <row r="61" spans="1:12">
      <c r="A61" s="4" t="s">
        <v>953</v>
      </c>
      <c r="I61" s="5" t="n">
        <v>500</v>
      </c>
    </row>
    <row r="62" spans="1:12">
      <c r="A62" s="4" t="s">
        <v>954</v>
      </c>
      <c r="I62" s="7" t="n">
        <v>103.86</v>
      </c>
    </row>
    <row r="63" spans="1:12">
      <c r="A63" s="4" t="s">
        <v>955</v>
      </c>
      <c r="I63" s="5" t="n">
        <v>519</v>
      </c>
    </row>
    <row r="64" spans="1:12">
      <c r="A64" s="4" t="s">
        <v>957</v>
      </c>
    </row>
    <row r="65" spans="1:12">
      <c r="A65" s="3" t="s">
        <v>919</v>
      </c>
    </row>
    <row r="66" spans="1:12">
      <c r="A66" s="4" t="s">
        <v>920</v>
      </c>
      <c r="I66" s="5" t="n">
        <v>307</v>
      </c>
      <c r="L66" s="6" t="n">
        <v>306</v>
      </c>
    </row>
    <row r="67" spans="1:12">
      <c r="A67" s="4" t="s">
        <v>948</v>
      </c>
      <c r="H67" s="4" t="s">
        <v>958</v>
      </c>
      <c r="I67" s="4" t="s">
        <v>958</v>
      </c>
    </row>
    <row r="68" spans="1:12">
      <c r="A68" s="3" t="s">
        <v>952</v>
      </c>
    </row>
    <row r="69" spans="1:12">
      <c r="A69" s="4" t="s">
        <v>953</v>
      </c>
      <c r="I69" s="5" t="n">
        <v>310</v>
      </c>
    </row>
    <row r="70" spans="1:12">
      <c r="A70" s="4" t="s">
        <v>954</v>
      </c>
      <c r="I70" s="7" t="n">
        <v>101.45</v>
      </c>
    </row>
    <row r="71" spans="1:12">
      <c r="A71" s="4" t="s">
        <v>955</v>
      </c>
      <c r="I71" s="5" t="n">
        <v>314</v>
      </c>
    </row>
    <row r="72" spans="1:12">
      <c r="A72" s="4" t="s">
        <v>959</v>
      </c>
    </row>
    <row r="73" spans="1:12">
      <c r="A73" s="3" t="s">
        <v>919</v>
      </c>
    </row>
    <row r="74" spans="1:12">
      <c r="A74" s="4" t="s">
        <v>920</v>
      </c>
      <c r="I74" s="5" t="n">
        <v>689</v>
      </c>
      <c r="L74" s="6" t="n">
        <v>688</v>
      </c>
    </row>
    <row r="75" spans="1:12">
      <c r="A75" s="4" t="s">
        <v>948</v>
      </c>
      <c r="H75" s="4" t="s">
        <v>960</v>
      </c>
      <c r="I75" s="4" t="s">
        <v>960</v>
      </c>
    </row>
    <row r="76" spans="1:12">
      <c r="A76" s="3" t="s">
        <v>952</v>
      </c>
    </row>
    <row r="77" spans="1:12">
      <c r="A77" s="4" t="s">
        <v>953</v>
      </c>
      <c r="I77" s="5" t="n">
        <v>700</v>
      </c>
    </row>
    <row r="78" spans="1:12">
      <c r="A78" s="4" t="s">
        <v>954</v>
      </c>
      <c r="I78" s="7" t="n">
        <v>107.11</v>
      </c>
    </row>
    <row r="79" spans="1:12">
      <c r="A79" s="4" t="s">
        <v>955</v>
      </c>
      <c r="I79" s="5" t="n">
        <v>750</v>
      </c>
    </row>
    <row r="80" spans="1:12">
      <c r="A80" s="4" t="s">
        <v>961</v>
      </c>
    </row>
    <row r="81" spans="1:12">
      <c r="A81" s="3" t="s">
        <v>919</v>
      </c>
    </row>
    <row r="82" spans="1:12">
      <c r="A82" s="4" t="s">
        <v>920</v>
      </c>
      <c r="H82" s="9" t="n">
        <v>725</v>
      </c>
      <c r="I82" s="5" t="n">
        <v>824</v>
      </c>
      <c r="L82" s="6" t="n">
        <v>825</v>
      </c>
    </row>
    <row r="83" spans="1:12">
      <c r="A83" s="4" t="s">
        <v>948</v>
      </c>
      <c r="H83" s="4" t="s">
        <v>962</v>
      </c>
      <c r="I83" s="4" t="s">
        <v>962</v>
      </c>
    </row>
    <row r="84" spans="1:12">
      <c r="A84" s="3" t="s">
        <v>952</v>
      </c>
    </row>
    <row r="85" spans="1:12">
      <c r="A85" s="4" t="s">
        <v>953</v>
      </c>
      <c r="I85" s="5" t="n">
        <v>812</v>
      </c>
    </row>
    <row r="86" spans="1:12">
      <c r="A86" s="4" t="s">
        <v>954</v>
      </c>
      <c r="I86" s="7" t="n">
        <v>106.72</v>
      </c>
    </row>
    <row r="87" spans="1:12">
      <c r="A87" s="4" t="s">
        <v>955</v>
      </c>
      <c r="I87" s="5" t="n">
        <v>867</v>
      </c>
    </row>
    <row r="88" spans="1:12">
      <c r="A88" s="4" t="s">
        <v>963</v>
      </c>
    </row>
    <row r="89" spans="1:12">
      <c r="A89" s="3" t="s">
        <v>919</v>
      </c>
    </row>
    <row r="90" spans="1:12">
      <c r="A90" s="4" t="s">
        <v>920</v>
      </c>
      <c r="I90" s="5" t="n">
        <v>295</v>
      </c>
      <c r="L90" s="6" t="n">
        <v>295</v>
      </c>
    </row>
    <row r="91" spans="1:12">
      <c r="A91" s="4" t="s">
        <v>948</v>
      </c>
      <c r="H91" s="4" t="s">
        <v>964</v>
      </c>
      <c r="I91" s="4" t="s">
        <v>964</v>
      </c>
    </row>
    <row r="92" spans="1:12">
      <c r="A92" s="3" t="s">
        <v>952</v>
      </c>
    </row>
    <row r="93" spans="1:12">
      <c r="A93" s="4" t="s">
        <v>953</v>
      </c>
      <c r="I93" s="5" t="n">
        <v>300</v>
      </c>
    </row>
    <row r="94" spans="1:12">
      <c r="A94" s="4" t="s">
        <v>954</v>
      </c>
      <c r="I94" s="7" t="n">
        <v>109.67</v>
      </c>
    </row>
    <row r="95" spans="1:12">
      <c r="A95" s="4" t="s">
        <v>955</v>
      </c>
      <c r="I95" s="5" t="n">
        <v>329</v>
      </c>
    </row>
    <row r="96" spans="1:12">
      <c r="A96" s="4" t="s">
        <v>965</v>
      </c>
    </row>
    <row r="97" spans="1:12">
      <c r="A97" s="3" t="s">
        <v>919</v>
      </c>
    </row>
    <row r="98" spans="1:12">
      <c r="A98" s="4" t="s">
        <v>920</v>
      </c>
      <c r="I98" s="5" t="n">
        <v>297</v>
      </c>
      <c r="L98" s="6" t="n">
        <v>297</v>
      </c>
    </row>
    <row r="99" spans="1:12">
      <c r="A99" s="4" t="s">
        <v>948</v>
      </c>
      <c r="H99" s="4" t="s">
        <v>966</v>
      </c>
      <c r="I99" s="4" t="s">
        <v>966</v>
      </c>
    </row>
    <row r="100" spans="1:12">
      <c r="A100" s="3" t="s">
        <v>952</v>
      </c>
    </row>
    <row r="101" spans="1:12">
      <c r="A101" s="4" t="s">
        <v>953</v>
      </c>
      <c r="I101" s="5" t="n">
        <v>300</v>
      </c>
    </row>
    <row r="102" spans="1:12">
      <c r="A102" s="4" t="s">
        <v>954</v>
      </c>
      <c r="I102" s="7" t="n">
        <v>104.09</v>
      </c>
    </row>
    <row r="103" spans="1:12">
      <c r="A103" s="4" t="s">
        <v>955</v>
      </c>
      <c r="I103" s="5" t="n">
        <v>312</v>
      </c>
    </row>
    <row r="104" spans="1:12">
      <c r="A104" s="4" t="s">
        <v>967</v>
      </c>
    </row>
    <row r="105" spans="1:12">
      <c r="A105" s="3" t="s">
        <v>919</v>
      </c>
    </row>
    <row r="106" spans="1:12">
      <c r="A106" s="4" t="s">
        <v>920</v>
      </c>
      <c r="B106" s="9" t="n">
        <v>500</v>
      </c>
      <c r="H106" s="9" t="n">
        <v>500</v>
      </c>
      <c r="I106" s="5" t="n">
        <v>552</v>
      </c>
    </row>
    <row r="107" spans="1:12">
      <c r="A107" s="4" t="s">
        <v>948</v>
      </c>
      <c r="B107" s="4" t="s">
        <v>968</v>
      </c>
      <c r="H107" s="4" t="s">
        <v>968</v>
      </c>
      <c r="I107" s="4" t="s">
        <v>968</v>
      </c>
    </row>
    <row r="108" spans="1:12">
      <c r="A108" s="4" t="s">
        <v>969</v>
      </c>
      <c r="B108" s="9" t="n">
        <v>492</v>
      </c>
    </row>
    <row r="109" spans="1:12">
      <c r="A109" s="3" t="s">
        <v>952</v>
      </c>
    </row>
    <row r="110" spans="1:12">
      <c r="A110" s="4" t="s">
        <v>953</v>
      </c>
      <c r="I110" s="5" t="n">
        <v>560</v>
      </c>
    </row>
    <row r="111" spans="1:12">
      <c r="A111" s="4" t="s">
        <v>954</v>
      </c>
      <c r="I111" s="7" t="n">
        <v>103.85</v>
      </c>
    </row>
    <row r="112" spans="1:12">
      <c r="A112" s="4" t="s">
        <v>955</v>
      </c>
      <c r="I112" s="5" t="n">
        <v>582</v>
      </c>
    </row>
    <row r="113" spans="1:12">
      <c r="A113" s="4" t="s">
        <v>830</v>
      </c>
    </row>
    <row r="114" spans="1:12">
      <c r="A114" s="3" t="s">
        <v>919</v>
      </c>
    </row>
    <row r="115" spans="1:12">
      <c r="A115" s="4" t="s">
        <v>920</v>
      </c>
      <c r="I115" s="6" t="n">
        <v>70</v>
      </c>
      <c r="L115" s="6" t="n">
        <v>45</v>
      </c>
    </row>
    <row r="116" spans="1:12">
      <c r="A116" s="4" t="s">
        <v>166</v>
      </c>
    </row>
    <row r="117" spans="1:12">
      <c r="A117" s="3" t="s">
        <v>919</v>
      </c>
    </row>
    <row r="118" spans="1:12">
      <c r="A118" s="4" t="s">
        <v>920</v>
      </c>
      <c r="I118" s="6" t="n">
        <v>11</v>
      </c>
      <c r="L118" s="5" t="n">
        <v>14</v>
      </c>
    </row>
    <row r="119" spans="1:12">
      <c r="A119" s="4" t="s">
        <v>970</v>
      </c>
    </row>
    <row r="120" spans="1:12">
      <c r="A120" s="3" t="s">
        <v>919</v>
      </c>
    </row>
    <row r="121" spans="1:12">
      <c r="A121" s="4" t="s">
        <v>920</v>
      </c>
      <c r="I121" s="6" t="n">
        <v>300</v>
      </c>
    </row>
    <row r="122" spans="1:12">
      <c r="A122" s="4" t="s">
        <v>971</v>
      </c>
      <c r="C122" s="4" t="s">
        <v>972</v>
      </c>
    </row>
    <row r="123" spans="1:12">
      <c r="A123" s="4" t="s">
        <v>973</v>
      </c>
    </row>
    <row r="124" spans="1:12">
      <c r="A124" s="3" t="s">
        <v>919</v>
      </c>
    </row>
    <row r="125" spans="1:12">
      <c r="A125" s="4" t="s">
        <v>974</v>
      </c>
      <c r="C125" s="4" t="s">
        <v>975</v>
      </c>
    </row>
    <row r="126" spans="1:12">
      <c r="A126" s="4" t="s">
        <v>976</v>
      </c>
    </row>
    <row r="127" spans="1:12">
      <c r="A127" s="3" t="s">
        <v>919</v>
      </c>
    </row>
    <row r="128" spans="1:12">
      <c r="A128" s="4" t="s">
        <v>974</v>
      </c>
      <c r="C128" s="4" t="s">
        <v>977</v>
      </c>
    </row>
    <row r="129" spans="1:12">
      <c r="A129" s="4" t="s">
        <v>978</v>
      </c>
    </row>
    <row r="130" spans="1:12">
      <c r="A130" s="3" t="s">
        <v>919</v>
      </c>
    </row>
    <row r="131" spans="1:12">
      <c r="A131" s="4" t="s">
        <v>920</v>
      </c>
      <c r="I131" s="5" t="n">
        <v>1200</v>
      </c>
    </row>
    <row r="132" spans="1:12">
      <c r="A132" s="4" t="s">
        <v>979</v>
      </c>
    </row>
    <row r="133" spans="1:12">
      <c r="A133" s="3" t="s">
        <v>919</v>
      </c>
    </row>
    <row r="134" spans="1:12">
      <c r="A134" s="4" t="s">
        <v>930</v>
      </c>
      <c r="C134" s="5" t="n">
        <v>56</v>
      </c>
    </row>
  </sheetData>
  <mergeCells count="4">
    <mergeCell ref="A1:A2"/>
    <mergeCell ref="C1:E1"/>
    <mergeCell ref="H1:I1"/>
    <mergeCell ref="K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980</v>
      </c>
      <c r="B1" s="2" t="s">
        <v>580</v>
      </c>
    </row>
    <row r="2" spans="1:2">
      <c r="A2" s="3" t="s">
        <v>981</v>
      </c>
    </row>
    <row r="3" spans="1:2">
      <c r="A3" s="4" t="s">
        <v>550</v>
      </c>
      <c r="B3" s="5" t="n">
        <v>49</v>
      </c>
    </row>
    <row r="4" spans="1:2">
      <c r="A4" s="4" t="s">
        <v>551</v>
      </c>
      <c r="B4" s="6" t="n">
        <v>537</v>
      </c>
    </row>
    <row r="5" spans="1:2">
      <c r="A5" s="4" t="s">
        <v>552</v>
      </c>
      <c r="B5" s="6" t="n">
        <v>583</v>
      </c>
    </row>
    <row r="6" spans="1:2">
      <c r="A6" s="4" t="s">
        <v>553</v>
      </c>
      <c r="B6" s="6" t="n">
        <v>1080</v>
      </c>
    </row>
    <row r="7" spans="1:2">
      <c r="A7" s="4" t="s">
        <v>554</v>
      </c>
      <c r="B7" s="6" t="n">
        <v>2063</v>
      </c>
    </row>
    <row r="8" spans="1:2">
      <c r="A8" s="4" t="s">
        <v>826</v>
      </c>
      <c r="B8" s="5" t="n">
        <v>117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982</v>
      </c>
      <c r="B1" s="2" t="s">
        <v>1</v>
      </c>
    </row>
    <row r="2" spans="1:5">
      <c r="B2" s="2" t="s">
        <v>983</v>
      </c>
      <c r="C2" s="2" t="s">
        <v>457</v>
      </c>
      <c r="D2" s="2" t="s">
        <v>458</v>
      </c>
      <c r="E2" s="2" t="s">
        <v>984</v>
      </c>
    </row>
    <row r="3" spans="1:5">
      <c r="A3" s="3" t="s">
        <v>249</v>
      </c>
    </row>
    <row r="4" spans="1:5">
      <c r="A4" s="4" t="s">
        <v>985</v>
      </c>
      <c r="B4" s="5" t="n">
        <v>40000000</v>
      </c>
    </row>
    <row r="5" spans="1:5">
      <c r="A5" s="4" t="s">
        <v>986</v>
      </c>
      <c r="B5" s="6" t="n">
        <v>401200</v>
      </c>
    </row>
    <row r="6" spans="1:5">
      <c r="A6" s="4" t="s">
        <v>987</v>
      </c>
      <c r="B6" s="5" t="n">
        <v>10200</v>
      </c>
    </row>
    <row r="7" spans="1:5">
      <c r="A7" s="4" t="s">
        <v>988</v>
      </c>
      <c r="B7" s="6" t="n">
        <v>150</v>
      </c>
    </row>
    <row r="8" spans="1:5">
      <c r="A8" s="4" t="s">
        <v>989</v>
      </c>
      <c r="B8" s="5" t="n">
        <v>151000000</v>
      </c>
      <c r="C8" s="5" t="n">
        <v>105000000</v>
      </c>
      <c r="D8" s="5" t="n">
        <v>110000000</v>
      </c>
    </row>
    <row r="9" spans="1:5">
      <c r="A9" s="4" t="s">
        <v>990</v>
      </c>
      <c r="B9" s="6" t="n">
        <v>129000</v>
      </c>
      <c r="C9" s="6" t="n">
        <v>86000</v>
      </c>
      <c r="D9" s="6" t="n">
        <v>83000</v>
      </c>
    </row>
    <row r="10" spans="1:5">
      <c r="A10" s="4" t="s">
        <v>991</v>
      </c>
      <c r="B10" s="6" t="n">
        <v>5000000000</v>
      </c>
      <c r="E10" s="5" t="n">
        <v>975000000</v>
      </c>
    </row>
    <row r="11" spans="1:5">
      <c r="A11" s="4" t="s">
        <v>992</v>
      </c>
      <c r="B11" s="6" t="n">
        <v>486000000</v>
      </c>
      <c r="C11" s="6" t="n">
        <v>602000000</v>
      </c>
    </row>
    <row r="12" spans="1:5">
      <c r="A12" s="4" t="s">
        <v>993</v>
      </c>
      <c r="B12" s="5" t="n">
        <v>35000000</v>
      </c>
      <c r="C12" s="5" t="n">
        <v>125000000</v>
      </c>
      <c r="D12" s="5"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63</v>
      </c>
      <c r="D2" s="2" t="s">
        <v>64</v>
      </c>
    </row>
    <row r="3" spans="1:4">
      <c r="A3" s="3" t="s">
        <v>995</v>
      </c>
    </row>
    <row r="4" spans="1:4">
      <c r="A4" s="4" t="s">
        <v>996</v>
      </c>
      <c r="B4" s="6" t="n">
        <v>1070</v>
      </c>
      <c r="C4" s="6" t="n">
        <v>1330</v>
      </c>
      <c r="D4" s="6" t="n">
        <v>1400</v>
      </c>
    </row>
    <row r="5" spans="1:4">
      <c r="A5" s="4" t="s">
        <v>997</v>
      </c>
      <c r="B5" s="6" t="n">
        <v>1170</v>
      </c>
      <c r="C5" s="6" t="n">
        <v>1220</v>
      </c>
      <c r="D5" s="6" t="n">
        <v>1320</v>
      </c>
    </row>
    <row r="6" spans="1:4">
      <c r="A6" s="4" t="s">
        <v>998</v>
      </c>
      <c r="B6" s="6" t="n">
        <v>950</v>
      </c>
      <c r="C6" s="6" t="n">
        <v>960</v>
      </c>
      <c r="D6" s="6" t="n">
        <v>1250</v>
      </c>
    </row>
    <row r="7" spans="1:4">
      <c r="A7" s="4" t="s">
        <v>999</v>
      </c>
      <c r="B7" s="6" t="n">
        <v>850</v>
      </c>
      <c r="C7" s="6" t="n">
        <v>1070</v>
      </c>
      <c r="D7" s="6" t="n">
        <v>133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63</v>
      </c>
      <c r="D2" s="2" t="s">
        <v>64</v>
      </c>
    </row>
    <row r="3" spans="1:4">
      <c r="A3" s="3" t="s">
        <v>1001</v>
      </c>
    </row>
    <row r="4" spans="1:4">
      <c r="A4" s="4" t="s">
        <v>898</v>
      </c>
      <c r="B4" s="5" t="n">
        <v>-1968</v>
      </c>
    </row>
    <row r="5" spans="1:4">
      <c r="A5" s="4" t="s">
        <v>95</v>
      </c>
      <c r="B5" s="6" t="n">
        <v>107</v>
      </c>
      <c r="C5" s="5" t="n">
        <v>-150</v>
      </c>
      <c r="D5" s="5" t="n">
        <v>351</v>
      </c>
    </row>
    <row r="6" spans="1:4">
      <c r="A6" s="4" t="s">
        <v>1002</v>
      </c>
      <c r="B6" s="6" t="n">
        <v>-1843</v>
      </c>
      <c r="C6" s="6" t="n">
        <v>-1968</v>
      </c>
    </row>
    <row r="7" spans="1:4">
      <c r="A7" s="4" t="s">
        <v>1003</v>
      </c>
    </row>
    <row r="8" spans="1:4">
      <c r="A8" s="3" t="s">
        <v>1001</v>
      </c>
    </row>
    <row r="9" spans="1:4">
      <c r="A9" s="4" t="s">
        <v>898</v>
      </c>
      <c r="B9" s="6" t="n">
        <v>-889</v>
      </c>
      <c r="C9" s="6" t="n">
        <v>-723</v>
      </c>
    </row>
    <row r="10" spans="1:4">
      <c r="A10" s="4" t="s">
        <v>1004</v>
      </c>
      <c r="B10" s="6" t="n">
        <v>76</v>
      </c>
      <c r="C10" s="6" t="n">
        <v>-166</v>
      </c>
    </row>
    <row r="11" spans="1:4">
      <c r="A11" s="4" t="s">
        <v>95</v>
      </c>
      <c r="B11" s="6" t="n">
        <v>76</v>
      </c>
      <c r="C11" s="6" t="n">
        <v>-166</v>
      </c>
    </row>
    <row r="12" spans="1:4">
      <c r="A12" s="4" t="s">
        <v>1002</v>
      </c>
      <c r="B12" s="6" t="n">
        <v>-813</v>
      </c>
      <c r="C12" s="6" t="n">
        <v>-889</v>
      </c>
      <c r="D12" s="6" t="n">
        <v>-723</v>
      </c>
    </row>
    <row r="13" spans="1:4">
      <c r="A13" s="4" t="s">
        <v>1005</v>
      </c>
    </row>
    <row r="14" spans="1:4">
      <c r="A14" s="3" t="s">
        <v>1001</v>
      </c>
    </row>
    <row r="15" spans="1:4">
      <c r="A15" s="4" t="s">
        <v>898</v>
      </c>
      <c r="B15" s="6" t="n">
        <v>-18</v>
      </c>
      <c r="C15" s="6" t="n">
        <v>-12</v>
      </c>
    </row>
    <row r="16" spans="1:4">
      <c r="A16" s="4" t="s">
        <v>1004</v>
      </c>
      <c r="B16" s="6" t="n">
        <v>-74</v>
      </c>
      <c r="C16" s="6" t="n">
        <v>-4</v>
      </c>
    </row>
    <row r="17" spans="1:4">
      <c r="A17" s="4" t="s">
        <v>1006</v>
      </c>
      <c r="B17" s="6" t="n">
        <v>75</v>
      </c>
      <c r="C17" s="6" t="n">
        <v>-1</v>
      </c>
    </row>
    <row r="18" spans="1:4">
      <c r="A18" s="4" t="s">
        <v>1007</v>
      </c>
      <c r="B18" s="6" t="n">
        <v>1</v>
      </c>
      <c r="C18" s="6" t="n">
        <v>-1</v>
      </c>
    </row>
    <row r="19" spans="1:4">
      <c r="A19" s="4" t="s">
        <v>1008</v>
      </c>
      <c r="B19" s="6" t="n">
        <v>2</v>
      </c>
    </row>
    <row r="20" spans="1:4">
      <c r="A20" s="4" t="s">
        <v>95</v>
      </c>
      <c r="B20" s="6" t="n">
        <v>4</v>
      </c>
      <c r="C20" s="6" t="n">
        <v>-6</v>
      </c>
    </row>
    <row r="21" spans="1:4">
      <c r="A21" s="4" t="s">
        <v>1002</v>
      </c>
      <c r="B21" s="6" t="n">
        <v>-14</v>
      </c>
      <c r="C21" s="6" t="n">
        <v>-18</v>
      </c>
      <c r="D21" s="6" t="n">
        <v>-12</v>
      </c>
    </row>
    <row r="22" spans="1:4">
      <c r="A22" s="4" t="s">
        <v>1009</v>
      </c>
    </row>
    <row r="23" spans="1:4">
      <c r="A23" s="3" t="s">
        <v>1001</v>
      </c>
    </row>
    <row r="24" spans="1:4">
      <c r="A24" s="4" t="s">
        <v>898</v>
      </c>
      <c r="B24" s="6" t="n">
        <v>-1061</v>
      </c>
      <c r="C24" s="6" t="n">
        <v>-1091</v>
      </c>
    </row>
    <row r="25" spans="1:4">
      <c r="A25" s="4" t="s">
        <v>1004</v>
      </c>
      <c r="B25" s="6" t="n">
        <v>-21</v>
      </c>
      <c r="C25" s="6" t="n">
        <v>-114</v>
      </c>
    </row>
    <row r="26" spans="1:4">
      <c r="A26" s="4" t="s">
        <v>1006</v>
      </c>
      <c r="B26" s="6" t="n">
        <v>70</v>
      </c>
      <c r="C26" s="6" t="n">
        <v>131</v>
      </c>
    </row>
    <row r="27" spans="1:4">
      <c r="A27" s="4" t="s">
        <v>1007</v>
      </c>
      <c r="B27" s="6" t="n">
        <v>-7</v>
      </c>
      <c r="C27" s="6" t="n">
        <v>16</v>
      </c>
    </row>
    <row r="28" spans="1:4">
      <c r="A28" s="4" t="s">
        <v>1008</v>
      </c>
      <c r="B28" s="6" t="n">
        <v>3</v>
      </c>
      <c r="C28" s="6" t="n">
        <v>-3</v>
      </c>
    </row>
    <row r="29" spans="1:4">
      <c r="A29" s="4" t="s">
        <v>95</v>
      </c>
      <c r="B29" s="6" t="n">
        <v>45</v>
      </c>
      <c r="C29" s="6" t="n">
        <v>30</v>
      </c>
    </row>
    <row r="30" spans="1:4">
      <c r="A30" s="4" t="s">
        <v>1002</v>
      </c>
      <c r="B30" s="6" t="n">
        <v>-1016</v>
      </c>
      <c r="C30" s="6" t="n">
        <v>-1061</v>
      </c>
      <c r="D30" s="6" t="n">
        <v>-1091</v>
      </c>
    </row>
    <row r="31" spans="1:4">
      <c r="A31" s="4" t="s">
        <v>169</v>
      </c>
    </row>
    <row r="32" spans="1:4">
      <c r="A32" s="3" t="s">
        <v>1001</v>
      </c>
    </row>
    <row r="33" spans="1:4">
      <c r="A33" s="4" t="s">
        <v>898</v>
      </c>
      <c r="B33" s="6" t="n">
        <v>-1968</v>
      </c>
      <c r="C33" s="6" t="n">
        <v>-1826</v>
      </c>
    </row>
    <row r="34" spans="1:4">
      <c r="A34" s="4" t="s">
        <v>1004</v>
      </c>
      <c r="B34" s="6" t="n">
        <v>-19</v>
      </c>
      <c r="C34" s="6" t="n">
        <v>-284</v>
      </c>
    </row>
    <row r="35" spans="1:4">
      <c r="A35" s="4" t="s">
        <v>1006</v>
      </c>
      <c r="B35" s="6" t="n">
        <v>145</v>
      </c>
      <c r="C35" s="6" t="n">
        <v>130</v>
      </c>
    </row>
    <row r="36" spans="1:4">
      <c r="A36" s="4" t="s">
        <v>1007</v>
      </c>
      <c r="B36" s="6" t="n">
        <v>-6</v>
      </c>
      <c r="C36" s="6" t="n">
        <v>15</v>
      </c>
    </row>
    <row r="37" spans="1:4">
      <c r="A37" s="4" t="s">
        <v>1008</v>
      </c>
      <c r="B37" s="6" t="n">
        <v>5</v>
      </c>
      <c r="C37" s="6" t="n">
        <v>-3</v>
      </c>
    </row>
    <row r="38" spans="1:4">
      <c r="A38" s="4" t="s">
        <v>95</v>
      </c>
      <c r="B38" s="6" t="n">
        <v>125</v>
      </c>
      <c r="C38" s="6" t="n">
        <v>-142</v>
      </c>
    </row>
    <row r="39" spans="1:4">
      <c r="A39" s="4" t="s">
        <v>1002</v>
      </c>
      <c r="B39" s="5" t="n">
        <v>-1843</v>
      </c>
      <c r="C39" s="5" t="n">
        <v>-1968</v>
      </c>
      <c r="D39" s="5" t="n">
        <v>-182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63</v>
      </c>
      <c r="D2" s="2" t="s">
        <v>64</v>
      </c>
    </row>
    <row r="3" spans="1:4">
      <c r="A3" s="3" t="s">
        <v>1011</v>
      </c>
    </row>
    <row r="4" spans="1:4">
      <c r="A4" s="4" t="s">
        <v>1012</v>
      </c>
      <c r="B4" s="6" t="n">
        <v>10439355</v>
      </c>
    </row>
    <row r="5" spans="1:4">
      <c r="A5" s="4" t="s">
        <v>1013</v>
      </c>
      <c r="B5" s="5" t="n">
        <v>10</v>
      </c>
      <c r="C5" s="5" t="n">
        <v>27</v>
      </c>
      <c r="D5" s="5" t="n">
        <v>1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1014</v>
      </c>
      <c r="B1" s="2" t="s">
        <v>1</v>
      </c>
    </row>
    <row r="2" spans="1:4">
      <c r="B2" s="2" t="s">
        <v>1015</v>
      </c>
      <c r="C2" s="2" t="s">
        <v>1016</v>
      </c>
      <c r="D2" s="2" t="s">
        <v>1017</v>
      </c>
    </row>
    <row r="3" spans="1:4">
      <c r="A3" s="3" t="s">
        <v>1018</v>
      </c>
    </row>
    <row r="4" spans="1:4">
      <c r="A4" s="4" t="s">
        <v>1019</v>
      </c>
      <c r="B4" s="6" t="n">
        <v>1700000</v>
      </c>
      <c r="C4" s="6" t="n">
        <v>800000</v>
      </c>
      <c r="D4" s="6" t="n">
        <v>300000</v>
      </c>
    </row>
    <row r="5" spans="1:4">
      <c r="A5" s="4" t="s">
        <v>1020</v>
      </c>
      <c r="B5" s="5" t="n">
        <v>10</v>
      </c>
    </row>
    <row r="6" spans="1:4">
      <c r="A6" s="4" t="s">
        <v>1021</v>
      </c>
      <c r="B6" s="4" t="s">
        <v>1022</v>
      </c>
    </row>
    <row r="7" spans="1:4">
      <c r="A7" s="4" t="s">
        <v>1023</v>
      </c>
    </row>
    <row r="8" spans="1:4">
      <c r="A8" s="3" t="s">
        <v>1018</v>
      </c>
    </row>
    <row r="9" spans="1:4">
      <c r="A9" s="4" t="s">
        <v>1024</v>
      </c>
      <c r="B9" s="6" t="n">
        <v>1053000</v>
      </c>
    </row>
    <row r="10" spans="1:4">
      <c r="A10" s="4" t="s">
        <v>1025</v>
      </c>
      <c r="B10" s="6" t="n">
        <v>580000</v>
      </c>
    </row>
    <row r="11" spans="1:4">
      <c r="A11" s="4" t="s">
        <v>1026</v>
      </c>
      <c r="B11" s="6" t="n">
        <v>-408000</v>
      </c>
    </row>
    <row r="12" spans="1:4">
      <c r="A12" s="4" t="s">
        <v>1027</v>
      </c>
      <c r="B12" s="6" t="n">
        <v>-111000</v>
      </c>
    </row>
    <row r="13" spans="1:4">
      <c r="A13" s="4" t="s">
        <v>1028</v>
      </c>
      <c r="B13" s="6" t="n">
        <v>1114000</v>
      </c>
      <c r="C13" s="6" t="n">
        <v>1053000</v>
      </c>
    </row>
    <row r="14" spans="1:4">
      <c r="A14" s="4" t="s">
        <v>1029</v>
      </c>
      <c r="B14" s="7" t="n">
        <v>20.29</v>
      </c>
    </row>
    <row r="15" spans="1:4">
      <c r="A15" s="4" t="s">
        <v>1030</v>
      </c>
      <c r="B15" s="8" t="n">
        <v>18.85</v>
      </c>
      <c r="C15" s="7" t="n">
        <v>22.05</v>
      </c>
      <c r="D15" s="7" t="n">
        <v>20.01</v>
      </c>
    </row>
    <row r="16" spans="1:4">
      <c r="A16" s="4" t="s">
        <v>1031</v>
      </c>
      <c r="B16" s="8" t="n">
        <v>19.92</v>
      </c>
    </row>
    <row r="17" spans="1:4">
      <c r="A17" s="4" t="s">
        <v>1032</v>
      </c>
      <c r="B17" s="8" t="n">
        <v>20.2</v>
      </c>
    </row>
    <row r="18" spans="1:4">
      <c r="A18" s="4" t="s">
        <v>1033</v>
      </c>
      <c r="B18" s="7" t="n">
        <v>19.69</v>
      </c>
      <c r="C18" s="7" t="n">
        <v>20.29</v>
      </c>
    </row>
    <row r="19" spans="1:4">
      <c r="A19" s="4" t="s">
        <v>1034</v>
      </c>
      <c r="B19" s="5" t="n">
        <v>8</v>
      </c>
      <c r="C19" s="5" t="n">
        <v>10</v>
      </c>
      <c r="D19" s="5" t="n">
        <v>5</v>
      </c>
    </row>
    <row r="20" spans="1:4">
      <c r="A20" s="4" t="s">
        <v>1035</v>
      </c>
    </row>
    <row r="21" spans="1:4">
      <c r="A21" s="3" t="s">
        <v>1018</v>
      </c>
    </row>
    <row r="22" spans="1:4">
      <c r="A22" s="4" t="s">
        <v>1036</v>
      </c>
      <c r="B22" s="4" t="s">
        <v>1037</v>
      </c>
    </row>
    <row r="23" spans="1:4">
      <c r="A23" s="4" t="s">
        <v>1038</v>
      </c>
    </row>
    <row r="24" spans="1:4">
      <c r="A24" s="3" t="s">
        <v>1018</v>
      </c>
    </row>
    <row r="25" spans="1:4">
      <c r="A25" s="4" t="s">
        <v>1036</v>
      </c>
      <c r="B25" s="4" t="s">
        <v>1039</v>
      </c>
    </row>
    <row r="26" spans="1:4">
      <c r="A26" s="4" t="s">
        <v>1040</v>
      </c>
    </row>
    <row r="27" spans="1:4">
      <c r="A27" s="3" t="s">
        <v>1018</v>
      </c>
    </row>
    <row r="28" spans="1:4">
      <c r="A28" s="4" t="s">
        <v>1041</v>
      </c>
      <c r="B28" s="4" t="s">
        <v>1037</v>
      </c>
    </row>
    <row r="29" spans="1:4">
      <c r="A29" s="4" t="s">
        <v>1042</v>
      </c>
    </row>
    <row r="30" spans="1:4">
      <c r="A30" s="3" t="s">
        <v>1011</v>
      </c>
    </row>
    <row r="31" spans="1:4">
      <c r="A31" s="4" t="s">
        <v>1043</v>
      </c>
      <c r="B31" s="4" t="s">
        <v>515</v>
      </c>
    </row>
    <row r="32" spans="1:4">
      <c r="A32" s="4" t="s">
        <v>1044</v>
      </c>
      <c r="B32" s="6" t="n">
        <v>1</v>
      </c>
    </row>
    <row r="33" spans="1:4">
      <c r="A33" s="4" t="s">
        <v>1045</v>
      </c>
    </row>
    <row r="34" spans="1:4">
      <c r="A34" s="3" t="s">
        <v>1018</v>
      </c>
    </row>
    <row r="35" spans="1:4">
      <c r="A35" s="4" t="s">
        <v>1024</v>
      </c>
      <c r="B35" s="6" t="n">
        <v>1632000</v>
      </c>
    </row>
    <row r="36" spans="1:4">
      <c r="A36" s="4" t="s">
        <v>1025</v>
      </c>
      <c r="B36" s="6" t="n">
        <v>1389000</v>
      </c>
    </row>
    <row r="37" spans="1:4">
      <c r="A37" s="4" t="s">
        <v>1026</v>
      </c>
      <c r="B37" s="6" t="n">
        <v>-1336000</v>
      </c>
    </row>
    <row r="38" spans="1:4">
      <c r="A38" s="4" t="s">
        <v>1027</v>
      </c>
      <c r="B38" s="6" t="n">
        <v>-126000</v>
      </c>
    </row>
    <row r="39" spans="1:4">
      <c r="A39" s="4" t="s">
        <v>1028</v>
      </c>
      <c r="B39" s="6" t="n">
        <v>1559000</v>
      </c>
      <c r="C39" s="6" t="n">
        <v>1632000</v>
      </c>
    </row>
    <row r="40" spans="1:4">
      <c r="A40" s="4" t="s">
        <v>1029</v>
      </c>
      <c r="B40" s="7" t="n">
        <v>18.48</v>
      </c>
    </row>
    <row r="41" spans="1:4">
      <c r="A41" s="4" t="s">
        <v>1030</v>
      </c>
      <c r="B41" s="8" t="n">
        <v>17.64</v>
      </c>
      <c r="C41" s="7" t="n">
        <v>19.73</v>
      </c>
      <c r="D41" s="7" t="n">
        <v>19.57</v>
      </c>
    </row>
    <row r="42" spans="1:4">
      <c r="A42" s="4" t="s">
        <v>1031</v>
      </c>
      <c r="B42" s="8" t="n">
        <v>15.11</v>
      </c>
    </row>
    <row r="43" spans="1:4">
      <c r="A43" s="4" t="s">
        <v>1032</v>
      </c>
      <c r="B43" s="8" t="n">
        <v>20.84</v>
      </c>
    </row>
    <row r="44" spans="1:4">
      <c r="A44" s="4" t="s">
        <v>1033</v>
      </c>
      <c r="B44" s="7" t="n">
        <v>20.2</v>
      </c>
      <c r="C44" s="7" t="n">
        <v>18.48</v>
      </c>
    </row>
    <row r="45" spans="1:4">
      <c r="A45" s="4" t="s">
        <v>1046</v>
      </c>
      <c r="B45" s="5" t="n">
        <v>20</v>
      </c>
    </row>
    <row r="46" spans="1:4">
      <c r="A46" s="4" t="s">
        <v>1047</v>
      </c>
      <c r="B46" s="6" t="n">
        <v>2</v>
      </c>
    </row>
    <row r="47" spans="1:4">
      <c r="A47" s="4" t="s">
        <v>1019</v>
      </c>
      <c r="B47" s="6" t="n">
        <v>1336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48</v>
      </c>
      <c r="B1" s="2" t="s">
        <v>1</v>
      </c>
    </row>
    <row r="2" spans="1:4">
      <c r="B2" s="2" t="s">
        <v>2</v>
      </c>
      <c r="C2" s="2" t="s">
        <v>63</v>
      </c>
      <c r="D2" s="2" t="s">
        <v>64</v>
      </c>
    </row>
    <row r="3" spans="1:4">
      <c r="A3" s="3" t="s">
        <v>1049</v>
      </c>
    </row>
    <row r="4" spans="1:4">
      <c r="A4" s="4" t="s">
        <v>1050</v>
      </c>
      <c r="B4" s="5" t="n">
        <v>595</v>
      </c>
    </row>
    <row r="5" spans="1:4">
      <c r="A5" s="4" t="s">
        <v>1051</v>
      </c>
      <c r="B5" s="6" t="n">
        <v>89</v>
      </c>
      <c r="C5" s="5" t="n">
        <v>97</v>
      </c>
      <c r="D5" s="5" t="n">
        <v>77</v>
      </c>
    </row>
    <row r="6" spans="1:4">
      <c r="A6" s="4" t="s">
        <v>466</v>
      </c>
      <c r="B6" s="6" t="n">
        <v>35</v>
      </c>
      <c r="C6" s="6" t="n">
        <v>125</v>
      </c>
      <c r="D6" s="6" t="n">
        <v>0</v>
      </c>
    </row>
    <row r="7" spans="1:4">
      <c r="A7" s="4" t="s">
        <v>189</v>
      </c>
      <c r="B7" s="6" t="n">
        <v>26</v>
      </c>
      <c r="C7" s="6" t="n">
        <v>74</v>
      </c>
      <c r="D7" s="6" t="n">
        <v>218</v>
      </c>
    </row>
    <row r="8" spans="1:4">
      <c r="A8" s="4" t="s">
        <v>1052</v>
      </c>
      <c r="B8" s="6" t="n">
        <v>22</v>
      </c>
    </row>
    <row r="9" spans="1:4">
      <c r="A9" s="4" t="s">
        <v>545</v>
      </c>
      <c r="B9" s="6" t="n">
        <v>41</v>
      </c>
      <c r="C9" s="6" t="n">
        <v>40</v>
      </c>
      <c r="D9" s="6" t="n">
        <v>41</v>
      </c>
    </row>
    <row r="10" spans="1:4">
      <c r="A10" s="4" t="s">
        <v>1053</v>
      </c>
      <c r="B10" s="6" t="n">
        <v>31</v>
      </c>
    </row>
    <row r="11" spans="1:4">
      <c r="A11" s="4" t="s">
        <v>191</v>
      </c>
      <c r="B11" s="6" t="n">
        <v>-107</v>
      </c>
    </row>
    <row r="12" spans="1:4">
      <c r="A12" s="4" t="s">
        <v>1054</v>
      </c>
      <c r="B12" s="6" t="n">
        <v>-12</v>
      </c>
      <c r="C12" s="6" t="n">
        <v>-13</v>
      </c>
      <c r="D12" s="6" t="n">
        <v>-11</v>
      </c>
    </row>
    <row r="13" spans="1:4">
      <c r="A13" s="4" t="s">
        <v>1055</v>
      </c>
      <c r="B13" s="6" t="n">
        <v>5</v>
      </c>
      <c r="C13" s="6" t="n">
        <v>6</v>
      </c>
      <c r="D13" s="6" t="n">
        <v>5</v>
      </c>
    </row>
    <row r="14" spans="1:4">
      <c r="A14" s="4" t="s">
        <v>1056</v>
      </c>
      <c r="C14" s="6" t="n">
        <v>-19</v>
      </c>
    </row>
    <row r="15" spans="1:4">
      <c r="A15" s="4" t="s">
        <v>1057</v>
      </c>
      <c r="B15" s="6" t="n">
        <v>4</v>
      </c>
      <c r="C15" s="6" t="n">
        <v>-41</v>
      </c>
      <c r="D15" s="6" t="n">
        <v>-7</v>
      </c>
    </row>
    <row r="16" spans="1:4">
      <c r="A16" s="4" t="s">
        <v>1049</v>
      </c>
      <c r="B16" s="6" t="n">
        <v>729</v>
      </c>
      <c r="C16" s="6" t="n">
        <v>269</v>
      </c>
      <c r="D16" s="5" t="n">
        <v>323</v>
      </c>
    </row>
    <row r="17" spans="1:4">
      <c r="A17" s="4" t="s">
        <v>1058</v>
      </c>
      <c r="B17" s="6" t="n">
        <v>5</v>
      </c>
    </row>
    <row r="18" spans="1:4">
      <c r="A18" s="4" t="s">
        <v>474</v>
      </c>
    </row>
    <row r="19" spans="1:4">
      <c r="A19" s="3" t="s">
        <v>1049</v>
      </c>
    </row>
    <row r="20" spans="1:4">
      <c r="A20" s="4" t="s">
        <v>1059</v>
      </c>
      <c r="C20" s="6" t="n">
        <v>11</v>
      </c>
    </row>
    <row r="21" spans="1:4">
      <c r="A21" s="4" t="s">
        <v>473</v>
      </c>
    </row>
    <row r="22" spans="1:4">
      <c r="A22" s="3" t="s">
        <v>1049</v>
      </c>
    </row>
    <row r="23" spans="1:4">
      <c r="A23" s="4" t="s">
        <v>1059</v>
      </c>
      <c r="C23" s="5" t="n">
        <v>11</v>
      </c>
    </row>
    <row r="24" spans="1:4">
      <c r="A24" s="4" t="s">
        <v>1060</v>
      </c>
    </row>
    <row r="25" spans="1:4">
      <c r="A25" s="3" t="s">
        <v>1049</v>
      </c>
    </row>
    <row r="26" spans="1:4">
      <c r="A26" s="4" t="s">
        <v>1051</v>
      </c>
      <c r="B26" s="5" t="n">
        <v>2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06:22:55Z</dcterms:created>
  <dcterms:modified xmlns:dcterms="http://purl.org/dc/terms/" xmlns:xsi="http://www.w3.org/2001/XMLSchema-instance" xsi:type="dcterms:W3CDTF">2020-02-21T06:22:55Z</dcterms:modified>
</cp:coreProperties>
</file>